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SBA Servicing Rights" sheetId="16" state="visible" r:id="rId16"/>
    <sheet xmlns:r="http://schemas.openxmlformats.org/officeDocument/2006/relationships" name="FDIC Receivable for Loss Share " sheetId="17" state="visible" r:id="rId17"/>
    <sheet xmlns:r="http://schemas.openxmlformats.org/officeDocument/2006/relationships" name="Deposits" sheetId="18" state="visible" r:id="rId18"/>
    <sheet xmlns:r="http://schemas.openxmlformats.org/officeDocument/2006/relationships" name="Securities Sold Under Repurchas" sheetId="19" state="visible" r:id="rId19"/>
    <sheet xmlns:r="http://schemas.openxmlformats.org/officeDocument/2006/relationships" name="Other Borrowings" sheetId="20" state="visible" r:id="rId20"/>
    <sheet xmlns:r="http://schemas.openxmlformats.org/officeDocument/2006/relationships" name="Derivative Instruments and Hedg" sheetId="21" state="visible" r:id="rId21"/>
    <sheet xmlns:r="http://schemas.openxmlformats.org/officeDocument/2006/relationships" name="Balance Sheet Offsetting" sheetId="22" state="visible" r:id="rId22"/>
    <sheet xmlns:r="http://schemas.openxmlformats.org/officeDocument/2006/relationships" name="Stock Warrants"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Commitments and Contingent Liab" sheetId="26" state="visible" r:id="rId26"/>
    <sheet xmlns:r="http://schemas.openxmlformats.org/officeDocument/2006/relationships" name="Regulatory Matters"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Other Real Estate Owned" sheetId="34" state="visible" r:id="rId34"/>
    <sheet xmlns:r="http://schemas.openxmlformats.org/officeDocument/2006/relationships" name="Nature of Business and Summar35"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and Lease 39"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SBA Servicing Rights (Tables)" sheetId="42" state="visible" r:id="rId42"/>
    <sheet xmlns:r="http://schemas.openxmlformats.org/officeDocument/2006/relationships" name="FDIC Receivable for Loss Shar43" sheetId="43" state="visible" r:id="rId43"/>
    <sheet xmlns:r="http://schemas.openxmlformats.org/officeDocument/2006/relationships" name="Deposits (Tables)" sheetId="44" state="visible" r:id="rId44"/>
    <sheet xmlns:r="http://schemas.openxmlformats.org/officeDocument/2006/relationships" name="Derivative Instruments and He45" sheetId="45" state="visible" r:id="rId45"/>
    <sheet xmlns:r="http://schemas.openxmlformats.org/officeDocument/2006/relationships" name="Balance Sheet Offsetting (Table" sheetId="46" state="visible" r:id="rId46"/>
    <sheet xmlns:r="http://schemas.openxmlformats.org/officeDocument/2006/relationships" name="Stock Warrants (Tables)" sheetId="47" state="visible" r:id="rId47"/>
    <sheet xmlns:r="http://schemas.openxmlformats.org/officeDocument/2006/relationships" name="Share-Based Compensation (Table" sheetId="48" state="visible" r:id="rId48"/>
    <sheet xmlns:r="http://schemas.openxmlformats.org/officeDocument/2006/relationships" name="Commitments and Contingent Li49" sheetId="49" state="visible" r:id="rId49"/>
    <sheet xmlns:r="http://schemas.openxmlformats.org/officeDocument/2006/relationships" name="Regulatory Matters (Tables)" sheetId="50" state="visible" r:id="rId50"/>
    <sheet xmlns:r="http://schemas.openxmlformats.org/officeDocument/2006/relationships" name="Fair Value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Accumulated Other Comprehensi54" sheetId="54" state="visible" r:id="rId54"/>
    <sheet xmlns:r="http://schemas.openxmlformats.org/officeDocument/2006/relationships" name="Condensed Financial Informati55" sheetId="55" state="visible" r:id="rId55"/>
    <sheet xmlns:r="http://schemas.openxmlformats.org/officeDocument/2006/relationships" name="Other Real Estate Owned (Tables" sheetId="56" state="visible" r:id="rId56"/>
    <sheet xmlns:r="http://schemas.openxmlformats.org/officeDocument/2006/relationships" name="Nature of Business and Summar57" sheetId="57" state="visible" r:id="rId57"/>
    <sheet xmlns:r="http://schemas.openxmlformats.org/officeDocument/2006/relationships" name="Nature of Business and Summar58" sheetId="58" state="visible" r:id="rId58"/>
    <sheet xmlns:r="http://schemas.openxmlformats.org/officeDocument/2006/relationships" name="Acquisitions (Narrative) (Detai" sheetId="59" state="visible" r:id="rId59"/>
    <sheet xmlns:r="http://schemas.openxmlformats.org/officeDocument/2006/relationships" name="Acquisitions (Assets Acquired a" sheetId="60" state="visible" r:id="rId60"/>
    <sheet xmlns:r="http://schemas.openxmlformats.org/officeDocument/2006/relationships" name="Acquisitions (Assets Acquired61" sheetId="61" state="visible" r:id="rId61"/>
    <sheet xmlns:r="http://schemas.openxmlformats.org/officeDocument/2006/relationships" name="Acquisitions (Assets Acquired62" sheetId="62" state="visible" r:id="rId62"/>
    <sheet xmlns:r="http://schemas.openxmlformats.org/officeDocument/2006/relationships" name="Acquisitions (Assets Acquired63" sheetId="63" state="visible" r:id="rId63"/>
    <sheet xmlns:r="http://schemas.openxmlformats.org/officeDocument/2006/relationships" name="Acquisitions (Pro Forma Informa" sheetId="64" state="visible" r:id="rId64"/>
    <sheet xmlns:r="http://schemas.openxmlformats.org/officeDocument/2006/relationships" name="Acquisitions (Purchased Credit " sheetId="65" state="visible" r:id="rId65"/>
    <sheet xmlns:r="http://schemas.openxmlformats.org/officeDocument/2006/relationships" name="Investment Securities (Availabl" sheetId="66" state="visible" r:id="rId66"/>
    <sheet xmlns:r="http://schemas.openxmlformats.org/officeDocument/2006/relationships" name="Investment Securities (Held to " sheetId="67" state="visible" r:id="rId67"/>
    <sheet xmlns:r="http://schemas.openxmlformats.org/officeDocument/2006/relationships" name="Investment Securities (Schedule" sheetId="68" state="visible" r:id="rId68"/>
    <sheet xmlns:r="http://schemas.openxmlformats.org/officeDocument/2006/relationships" name="Investment Securities Investmen" sheetId="69" state="visible" r:id="rId69"/>
    <sheet xmlns:r="http://schemas.openxmlformats.org/officeDocument/2006/relationships" name="Investment Securities (Summary " sheetId="70" state="visible" r:id="rId70"/>
    <sheet xmlns:r="http://schemas.openxmlformats.org/officeDocument/2006/relationships" name="Investment Securities (Held-to-" sheetId="71" state="visible" r:id="rId71"/>
    <sheet xmlns:r="http://schemas.openxmlformats.org/officeDocument/2006/relationships" name="Investment Securities (Gains an" sheetId="72" state="visible" r:id="rId72"/>
    <sheet xmlns:r="http://schemas.openxmlformats.org/officeDocument/2006/relationships" name="Investment Securities (Narrativ" sheetId="73" state="visible" r:id="rId73"/>
    <sheet xmlns:r="http://schemas.openxmlformats.org/officeDocument/2006/relationships" name="Loans (Summary) (Details)" sheetId="74" state="visible" r:id="rId74"/>
    <sheet xmlns:r="http://schemas.openxmlformats.org/officeDocument/2006/relationships" name="Loans (Organic) (Details)" sheetId="75" state="visible" r:id="rId75"/>
    <sheet xmlns:r="http://schemas.openxmlformats.org/officeDocument/2006/relationships" name="Loans (Purchased Non-Credit Imp" sheetId="76" state="visible" r:id="rId76"/>
    <sheet xmlns:r="http://schemas.openxmlformats.org/officeDocument/2006/relationships" name="Loans (Purchased Credit Impaire" sheetId="77" state="visible" r:id="rId77"/>
    <sheet xmlns:r="http://schemas.openxmlformats.org/officeDocument/2006/relationships" name="Loans (Changes in Carrying Valu" sheetId="78" state="visible" r:id="rId78"/>
    <sheet xmlns:r="http://schemas.openxmlformats.org/officeDocument/2006/relationships" name="Loans (Change in Accretable Dis" sheetId="79" state="visible" r:id="rId79"/>
    <sheet xmlns:r="http://schemas.openxmlformats.org/officeDocument/2006/relationships" name="Allowance for Loan and Lease 80" sheetId="80" state="visible" r:id="rId80"/>
    <sheet xmlns:r="http://schemas.openxmlformats.org/officeDocument/2006/relationships" name="Allowance for Loan and Lease 81" sheetId="81" state="visible" r:id="rId81"/>
    <sheet xmlns:r="http://schemas.openxmlformats.org/officeDocument/2006/relationships" name="Allowance for Loan and Lease 82"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Allowance for Loan and Lease 85" sheetId="85" state="visible" r:id="rId85"/>
    <sheet xmlns:r="http://schemas.openxmlformats.org/officeDocument/2006/relationships" name="Allowance for Loan and Lease 86" sheetId="86" state="visible" r:id="rId86"/>
    <sheet xmlns:r="http://schemas.openxmlformats.org/officeDocument/2006/relationships" name="Premises and Equipment (Details" sheetId="87" state="visible" r:id="rId87"/>
    <sheet xmlns:r="http://schemas.openxmlformats.org/officeDocument/2006/relationships" name="Premises and Equipment (Future "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SBA Servicing Rights (Narrative" sheetId="91" state="visible" r:id="rId91"/>
    <sheet xmlns:r="http://schemas.openxmlformats.org/officeDocument/2006/relationships" name="SBA Servicing Rights (Rollforwa" sheetId="92" state="visible" r:id="rId92"/>
    <sheet xmlns:r="http://schemas.openxmlformats.org/officeDocument/2006/relationships" name="SBA Servicing Rights (Fair Valu" sheetId="93" state="visible" r:id="rId93"/>
    <sheet xmlns:r="http://schemas.openxmlformats.org/officeDocument/2006/relationships" name="SBA Servicing Rights (Past Due)" sheetId="94" state="visible" r:id="rId94"/>
    <sheet xmlns:r="http://schemas.openxmlformats.org/officeDocument/2006/relationships" name="FDIC Receivable for Loss Shar95" sheetId="95" state="visible" r:id="rId95"/>
    <sheet xmlns:r="http://schemas.openxmlformats.org/officeDocument/2006/relationships" name="FDIC Receivable for Loss Shar96" sheetId="96" state="visible" r:id="rId96"/>
    <sheet xmlns:r="http://schemas.openxmlformats.org/officeDocument/2006/relationships" name="Deposits (Details)" sheetId="97" state="visible" r:id="rId97"/>
    <sheet xmlns:r="http://schemas.openxmlformats.org/officeDocument/2006/relationships" name="Securities Sold Under Repurch98" sheetId="98" state="visible" r:id="rId98"/>
    <sheet xmlns:r="http://schemas.openxmlformats.org/officeDocument/2006/relationships" name="Other Borrowings (Details)"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Balance Sheet Offsetting (Offse" sheetId="105" state="visible" r:id="rId105"/>
    <sheet xmlns:r="http://schemas.openxmlformats.org/officeDocument/2006/relationships" name="Stock Warrants (Details)" sheetId="106" state="visible" r:id="rId106"/>
    <sheet xmlns:r="http://schemas.openxmlformats.org/officeDocument/2006/relationships" name="Share-Based Compensation (Narra" sheetId="107" state="visible" r:id="rId107"/>
    <sheet xmlns:r="http://schemas.openxmlformats.org/officeDocument/2006/relationships" name="Share-Based Compensation (Stock" sheetId="108" state="visible" r:id="rId108"/>
    <sheet xmlns:r="http://schemas.openxmlformats.org/officeDocument/2006/relationships" name="Share-Based Compensation (Restr" sheetId="109" state="visible" r:id="rId109"/>
    <sheet xmlns:r="http://schemas.openxmlformats.org/officeDocument/2006/relationships" name="Employee Benefit Plan (Details)" sheetId="110" state="visible" r:id="rId110"/>
    <sheet xmlns:r="http://schemas.openxmlformats.org/officeDocument/2006/relationships" name="Commitments and Contingent L111" sheetId="111" state="visible" r:id="rId111"/>
    <sheet xmlns:r="http://schemas.openxmlformats.org/officeDocument/2006/relationships" name="Regulatory Matters (Minimum Req" sheetId="112" state="visible" r:id="rId112"/>
    <sheet xmlns:r="http://schemas.openxmlformats.org/officeDocument/2006/relationships" name="Regulatory Matters (Regulatory " sheetId="113" state="visible" r:id="rId113"/>
    <sheet xmlns:r="http://schemas.openxmlformats.org/officeDocument/2006/relationships" name="Regulatory Matters (Narrative) " sheetId="114" state="visible" r:id="rId114"/>
    <sheet xmlns:r="http://schemas.openxmlformats.org/officeDocument/2006/relationships" name="Fair Value (Assets and Liabilit" sheetId="115" state="visible" r:id="rId115"/>
    <sheet xmlns:r="http://schemas.openxmlformats.org/officeDocument/2006/relationships" name="Fair Value (Unobservable Input " sheetId="116" state="visible" r:id="rId116"/>
    <sheet xmlns:r="http://schemas.openxmlformats.org/officeDocument/2006/relationships" name="Fair Value (Mortgage Derivative" sheetId="117" state="visible" r:id="rId117"/>
    <sheet xmlns:r="http://schemas.openxmlformats.org/officeDocument/2006/relationships" name="Fair Value (Financial Assets Me" sheetId="118" state="visible" r:id="rId118"/>
    <sheet xmlns:r="http://schemas.openxmlformats.org/officeDocument/2006/relationships" name="Fair Value (Nonfinancial Assets" sheetId="119" state="visible" r:id="rId119"/>
    <sheet xmlns:r="http://schemas.openxmlformats.org/officeDocument/2006/relationships" name="Fair Value (Reconciliation of O" sheetId="120" state="visible" r:id="rId120"/>
    <sheet xmlns:r="http://schemas.openxmlformats.org/officeDocument/2006/relationships" name="Fair Value (Unobservable Inputs" sheetId="121" state="visible" r:id="rId121"/>
    <sheet xmlns:r="http://schemas.openxmlformats.org/officeDocument/2006/relationships" name="Fair Value (Estimated Fair Valu" sheetId="122" state="visible" r:id="rId122"/>
    <sheet xmlns:r="http://schemas.openxmlformats.org/officeDocument/2006/relationships" name="Fair Value (Narrative) (Details" sheetId="123" state="visible" r:id="rId123"/>
    <sheet xmlns:r="http://schemas.openxmlformats.org/officeDocument/2006/relationships" name="Income Taxes (Components of Inc" sheetId="124" state="visible" r:id="rId124"/>
    <sheet xmlns:r="http://schemas.openxmlformats.org/officeDocument/2006/relationships" name="Income Taxes (Effective Income " sheetId="125" state="visible" r:id="rId125"/>
    <sheet xmlns:r="http://schemas.openxmlformats.org/officeDocument/2006/relationships" name="Income Taxes (Deferred Tax Asse" sheetId="126" state="visible" r:id="rId126"/>
    <sheet xmlns:r="http://schemas.openxmlformats.org/officeDocument/2006/relationships" name="Earnings Per Share (Details)" sheetId="127" state="visible" r:id="rId127"/>
    <sheet xmlns:r="http://schemas.openxmlformats.org/officeDocument/2006/relationships" name="Accumulated Other Comprehens128" sheetId="128" state="visible" r:id="rId128"/>
    <sheet xmlns:r="http://schemas.openxmlformats.org/officeDocument/2006/relationships" name="Accumulated Other Comprehens129" sheetId="129" state="visible" r:id="rId129"/>
    <sheet xmlns:r="http://schemas.openxmlformats.org/officeDocument/2006/relationships" name="Condensed Financial Informat130" sheetId="130" state="visible" r:id="rId130"/>
    <sheet xmlns:r="http://schemas.openxmlformats.org/officeDocument/2006/relationships" name="Condensed Financial Informat131" sheetId="131" state="visible" r:id="rId131"/>
    <sheet xmlns:r="http://schemas.openxmlformats.org/officeDocument/2006/relationships" name="Condensed Financial Informat132" sheetId="132" state="visible" r:id="rId132"/>
    <sheet xmlns:r="http://schemas.openxmlformats.org/officeDocument/2006/relationships" name="Other Real Estate Owned (Types " sheetId="133" state="visible" r:id="rId133"/>
    <sheet xmlns:r="http://schemas.openxmlformats.org/officeDocument/2006/relationships" name="Other Real Estate Owned (By Typ" sheetId="134" state="visible" r:id="rId134"/>
  </sheets>
  <definedNames/>
  <calcPr calcId="124519" fullCalcOnLoad="1"/>
</workbook>
</file>

<file path=xl/sharedStrings.xml><?xml version="1.0" encoding="utf-8"?>
<sst xmlns="http://schemas.openxmlformats.org/spreadsheetml/2006/main" uniqueCount="1473">
  <si>
    <t>Document and Entity Information - USD ($) $ in Millions</t>
  </si>
  <si>
    <t>12 Months Ended</t>
  </si>
  <si>
    <t>Dec. 31, 2017</t>
  </si>
  <si>
    <t>Feb. 22, 2018</t>
  </si>
  <si>
    <t>Jun. 30, 2017</t>
  </si>
  <si>
    <t>Document and Entity Information [Abstract]</t>
  </si>
  <si>
    <t>Entity Registrant Name</t>
  </si>
  <si>
    <t>STATE BANK FINANCIAL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6</t>
  </si>
  <si>
    <t>Assets</t>
  </si>
  <si>
    <t>Cash and amounts due from depository institutions</t>
  </si>
  <si>
    <t>Interest-bearing deposits in other financial institutions</t>
  </si>
  <si>
    <t>Federal funds sold</t>
  </si>
  <si>
    <t>Cash and cash equivalents</t>
  </si>
  <si>
    <t>Investment securities available-for-sale</t>
  </si>
  <si>
    <t>Investment securities held-to-maturity (fair value of $33,351 and $67,435 at 2017 and 2016, respectively)</t>
  </si>
  <si>
    <t>Loans</t>
  </si>
  <si>
    <t>Allowance for loan and lease losses</t>
  </si>
  <si>
    <t>Loans, net</t>
  </si>
  <si>
    <t>Loans held-for-sale (includes loans at fair value of $25,791 and $35,813 at 2017 and 2016, respectively)</t>
  </si>
  <si>
    <t>Other real estate owned</t>
  </si>
  <si>
    <t>Premises and equipment, net</t>
  </si>
  <si>
    <t>Goodwill</t>
  </si>
  <si>
    <t>Other intangibles, net</t>
  </si>
  <si>
    <t>SBA servicing rights</t>
  </si>
  <si>
    <t>Bank-owned life insurance</t>
  </si>
  <si>
    <t>Other assets</t>
  </si>
  <si>
    <t>Total assets</t>
  </si>
  <si>
    <t>Liabilities:</t>
  </si>
  <si>
    <t>Noninterest-bearing deposits</t>
  </si>
  <si>
    <t>Interest-bearing deposits</t>
  </si>
  <si>
    <t>Total deposits</t>
  </si>
  <si>
    <t>Federal funds purchased and securities sold under agreements to repurchase</t>
  </si>
  <si>
    <t>FHLB Borrowings</t>
  </si>
  <si>
    <t>Notes payable</t>
  </si>
  <si>
    <t>Other liabilities</t>
  </si>
  <si>
    <t>Total liabilities</t>
  </si>
  <si>
    <t>Shareholders' equity:</t>
  </si>
  <si>
    <t>Preferred stock, $1 par value; 2,000,000 shares authorized, no shares issued and outstanding at 2017 and 2016, respectively</t>
  </si>
  <si>
    <t>Common stock, $.01 par value; 100,000,000 shares authorized; 38,992,163 and 38,845,573 shares issued and outstanding at 2017 and 2016, respectively</t>
  </si>
  <si>
    <t>Additional paid-in capital</t>
  </si>
  <si>
    <t>Retained earnings</t>
  </si>
  <si>
    <t>Accumulated other comprehensiv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t>
  </si>
  <si>
    <t>Loans held for 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Loan accretion</t>
  </si>
  <si>
    <t>Investment securities</t>
  </si>
  <si>
    <t>Deposits with other financial institutions</t>
  </si>
  <si>
    <t>Total interest income</t>
  </si>
  <si>
    <t>Interest expense:</t>
  </si>
  <si>
    <t>Deposits</t>
  </si>
  <si>
    <t>FHLB borrowings</t>
  </si>
  <si>
    <t>Federal funds purchased and repurchase agreements</t>
  </si>
  <si>
    <t>Total interest expense</t>
  </si>
  <si>
    <t>Net interest income</t>
  </si>
  <si>
    <t>Provision for loan and lease losses</t>
  </si>
  <si>
    <t>Net interest income after provision for loan and lease losses</t>
  </si>
  <si>
    <t>Noninterest income:</t>
  </si>
  <si>
    <t>Amortization of FDIC receivable for loss share agreements</t>
  </si>
  <si>
    <t>Service charges on deposits</t>
  </si>
  <si>
    <t>Mortgage banking income</t>
  </si>
  <si>
    <t>SBA income</t>
  </si>
  <si>
    <t>Payroll and insurance income</t>
  </si>
  <si>
    <t>ATM income</t>
  </si>
  <si>
    <t>Bank-owned life insurance income</t>
  </si>
  <si>
    <t>(Loss) 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before income taxes</t>
  </si>
  <si>
    <t>Income tax expense</t>
  </si>
  <si>
    <t>Net income</t>
  </si>
  <si>
    <t>Basic earnings per share (in dollars per share)</t>
  </si>
  <si>
    <t>Diluted earnings per share (in dollars per share)</t>
  </si>
  <si>
    <t>Cash dividends declared per common share (in USD per share)</t>
  </si>
  <si>
    <t>Weighted Average Shares Outstanding:</t>
  </si>
  <si>
    <t>Basic (in shares)</t>
  </si>
  <si>
    <t>Diluted (in shares)</t>
  </si>
  <si>
    <t>CONSOLIDATED STATEMENTS OF COMPREHENSIVE (LOSS) INCOME - USD ($) $ in Thousands</t>
  </si>
  <si>
    <t>Statement of Comprehensive Income [Abstract]</t>
  </si>
  <si>
    <t>Other comprehensive income (loss), net of tax:</t>
  </si>
  <si>
    <t>Net change in unrealized losses</t>
  </si>
  <si>
    <t>Amortization of net unrealized losses on securities transferred to held-to-maturity</t>
  </si>
  <si>
    <t>Amounts reclassified for losses realized and included in earnings</t>
  </si>
  <si>
    <t>Other comprehensive income (loss), before income taxes</t>
  </si>
  <si>
    <t>Income tax expense (benefit)</t>
  </si>
  <si>
    <t>Other comprehensive income (loss), net of income taxes</t>
  </si>
  <si>
    <t>Comprehensive income</t>
  </si>
  <si>
    <t>CONSOLIDATED STATEMENTS OF SHAREHOLDERS' EQUITY - USD ($) $ in Thousands</t>
  </si>
  <si>
    <t>Total</t>
  </si>
  <si>
    <t>Warrants</t>
  </si>
  <si>
    <t>Common Stock</t>
  </si>
  <si>
    <t>Additional Paid-In Capital</t>
  </si>
  <si>
    <t>Retained Earnings</t>
  </si>
  <si>
    <t>Accumulated Other Comprehensive Income (Loss)</t>
  </si>
  <si>
    <t>Balance warrants (in shares) at Dec. 31, 2014</t>
  </si>
  <si>
    <t>Balance (in shares) at Dec. 31, 2014</t>
  </si>
  <si>
    <t>Balance at Dec. 31, 2014</t>
  </si>
  <si>
    <t>Increase (decrease) in shareholders' equity</t>
  </si>
  <si>
    <t>Exercise of stock warrants (in shares)</t>
  </si>
  <si>
    <t>Exercise of stock warrants</t>
  </si>
  <si>
    <t>Share-based compensation</t>
  </si>
  <si>
    <t>Restricted stock activity (in shares)</t>
  </si>
  <si>
    <t>Restricted stock activity</t>
  </si>
  <si>
    <t>Issuance of common stock (in shares)</t>
  </si>
  <si>
    <t>Issuance of common stock</t>
  </si>
  <si>
    <t>Other comprehensive loss</t>
  </si>
  <si>
    <t>Common stock dividends</t>
  </si>
  <si>
    <t>Balance warrants (in shares) at Dec. 31, 2015</t>
  </si>
  <si>
    <t>Balance (in shares) at Dec. 31, 2015</t>
  </si>
  <si>
    <t>Balance at Dec. 31, 2015</t>
  </si>
  <si>
    <t>Repurchase of common stock (in shares)</t>
  </si>
  <si>
    <t>Repurchase of common stock</t>
  </si>
  <si>
    <t>Balance warrants (in shares) at Dec. 31, 2016</t>
  </si>
  <si>
    <t>Balance (in shares) at Dec. 31, 2016</t>
  </si>
  <si>
    <t>Balance at Dec. 31, 2016</t>
  </si>
  <si>
    <t>Stock option activity (in shares)</t>
  </si>
  <si>
    <t>Stock option activity</t>
  </si>
  <si>
    <t>Adoption of ASU 2018-02</t>
  </si>
  <si>
    <t>Balance warrants (in shares) at Dec. 31, 2017</t>
  </si>
  <si>
    <t>Balance (in shares) at Dec. 31, 2017</t>
  </si>
  <si>
    <t>Balance at Dec. 31, 2017</t>
  </si>
  <si>
    <t>CONSOLIDATED STATEMENTS OF SHAREHOLDERS' EQUITY (Parenthetical) - $ / shares</t>
  </si>
  <si>
    <t>Statement of Stockholders' Equity [Abstract]</t>
  </si>
  <si>
    <t>Cash dividends paid per common share (in USD per share)</t>
  </si>
  <si>
    <t>CONSOLIDATED STATEMENTS OF CASH FLOWS - USD ($) $ in Thousands</t>
  </si>
  <si>
    <t>Cash Flows from Operating Activities</t>
  </si>
  <si>
    <t>Adjustments to reconcile net income to net cash provided by (used in) operating activities:</t>
  </si>
  <si>
    <t>Depreciation, amortization, and accretion</t>
  </si>
  <si>
    <t>Accretion on acquisitions, net</t>
  </si>
  <si>
    <t>Gains on sales of other real estate owned</t>
  </si>
  <si>
    <t>Writedowns of other real estate owned</t>
  </si>
  <si>
    <t>Net decrease in FDIC receivable for covered losses</t>
  </si>
  <si>
    <t>Funds paid to FDIC</t>
  </si>
  <si>
    <t>Loss share termination</t>
  </si>
  <si>
    <t>Deferred income tax expense (benefit)</t>
  </si>
  <si>
    <t>Proceeds from sales of mortgage loans held-for-sale</t>
  </si>
  <si>
    <t>Proceeds from sales of SBA loans held-for-sale</t>
  </si>
  <si>
    <t>Originations of mortgage loans held-for-sale</t>
  </si>
  <si>
    <t>Originations of SBA loans held-for-sale</t>
  </si>
  <si>
    <t>Mortgage banking activities</t>
  </si>
  <si>
    <t>Gains on sales of SBA loans</t>
  </si>
  <si>
    <t>Losses (gains) on sales of available-for-sale securities</t>
  </si>
  <si>
    <t>Share-based compensation expense</t>
  </si>
  <si>
    <t>Changes in fair value of SBA servicing rights</t>
  </si>
  <si>
    <t>Changes in other assets and other liabilities, net</t>
  </si>
  <si>
    <t>Net cash provided by (used in)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Proceeds from maturities and paydowns of investment securities held-to-maturity</t>
  </si>
  <si>
    <t>Purchase of investment securities held-to-maturity</t>
  </si>
  <si>
    <t>Loan originations, repayments and resolutions, net</t>
  </si>
  <si>
    <t>Purchases of loans</t>
  </si>
  <si>
    <t>Net purchases of premises and equipment</t>
  </si>
  <si>
    <t>Proceeds from sales of other real estate owned</t>
  </si>
  <si>
    <t>Net cash (paid) received in excess of assets and liabilities acquired in purchase business combinations</t>
  </si>
  <si>
    <t>Net cash used in investing activities</t>
  </si>
  <si>
    <t>Cash Flows from Financing Activities</t>
  </si>
  <si>
    <t>Net increase in noninterest-bearing customer deposits</t>
  </si>
  <si>
    <t>Net increase (decrease) in interest-bearing customer deposits</t>
  </si>
  <si>
    <t>Proceeds from FHLB advances</t>
  </si>
  <si>
    <t>Repayments of FHLB advances</t>
  </si>
  <si>
    <t>Net (decrease) increase in federal funds purchased and securities sold under repurchase agreements</t>
  </si>
  <si>
    <t>Payment of contingent consideration</t>
  </si>
  <si>
    <t>Net decrease in notes payable</t>
  </si>
  <si>
    <t>Dividends paid to shareholders</t>
  </si>
  <si>
    <t>Net cash provided by financing activities</t>
  </si>
  <si>
    <t>Net increase (decrease) in cash and cash equivalents</t>
  </si>
  <si>
    <t>Cash and cash equivalents, beginning</t>
  </si>
  <si>
    <t>Cash and cash equivalents, ending</t>
  </si>
  <si>
    <t>Cash Paid During the Period for:</t>
  </si>
  <si>
    <t>Interest expense</t>
  </si>
  <si>
    <t>Income taxes</t>
  </si>
  <si>
    <t>Supplemental Disclosure of Noncash Investing and Financing Activities:</t>
  </si>
  <si>
    <t>Goodwill and fair value acquisition adjustments</t>
  </si>
  <si>
    <t>Unrealized losses (gains) on securities and cash flow hedges, net of tax</t>
  </si>
  <si>
    <t>Transfer of investment securities available-for-sale to held-to-maturity</t>
  </si>
  <si>
    <t>Transfers of loans to other real estate owned</t>
  </si>
  <si>
    <t>Transfers of banking premises (from) to other real estate owned</t>
  </si>
  <si>
    <t>Acquisitions:</t>
  </si>
  <si>
    <t>Assets acquired</t>
  </si>
  <si>
    <t>Liabilities assumed</t>
  </si>
  <si>
    <t>Net assets</t>
  </si>
  <si>
    <t>Nature of Business and Summary of Significant Accounting Policies</t>
  </si>
  <si>
    <t>Accounting Policies [Abstract]</t>
  </si>
  <si>
    <t>NOTE 1: NATURE OF BUSINESS AND SUMMARY OF SIGNIFICANT ACCOUNTING POLICIES The consolidated financial statements of State Bank Financial Corporation and Subsidiary (the "Company") include the financial statements of State Bank Financial Corporation and its wholly-owned subsidiary, State Bank and Trust Company (the "Bank" or "State Bank"). All intercompany transactions and balances have been eliminated in consolidation. Certain reclassifications of prior year amounts have been made to conform with the current year presentations. These reclassifications had no impact on prior years' net income, as previously reported. State Bank and Trust Company was organized as a Georgia-state chartered bank, which opened October 4, 2005. The Bank is primarily regulated by the FDIC and undergoes periodic examinations by this regulatory authority. On July 24, 2009, State Bank and Trust Company closed on investment agreements under which new investors infused $292.1 million , gross (before expenses), of additional capital into the Bank, which resulted in a successor entity. This significant recapitalization resulted in a change of control and a new basis of accounting was applied. At the annual shareholders' meeting held March 11, 2010, approval was granted through proxy vote for the formation of a bank holding company. The required regulatory approval was obtained in July 2010 and the holding company reorganization was completed July 23, 2010. Between July 24, 2009 and December 31, 2017 , the Company successfully completed 17 bank acquisitions totaling $6.0 billion in assets and $5.2 billion in deposits. The acquisitions include the Company's acquisitions of NBG Bancorp, Inc. and S Bankshares, Inc., the holding companies for The National Bank of Georgia and S Bank, respectively, both of which closed on December 31, 2016. The acquisitions also include the Bank's acquisition of AloStar Bank of Commerce, which closed on September 30, 2017. 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 Nature of Business State Bank Financial Corporation is a bank holding company whose primary business is conducted through 32 full-service branch offices of State Bank and Trust Company, its wholly-owned banking subsidiary. Through the Bank, the Company operates a full service banking business and offers a broad range of commercial and retail banking products to its customers throughout seven of Georgia's eight largest MSAs. The Company is subject to regulations of certain federal and state agencies and is periodically examined by those regulatory agencies. 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Significant estimates include the allowance for loan and lease losses, the valuation of other real estate owned, the amount and timing of expected cash flows from purchased credit impaired loans, the fair value of investment securities and other financial instruments, and the valuation of goodwill. A substantial portion of the Company's loans are secured by real estate located in its market area. Accordingly, the ultimate collectability of a substantial portion of the Company's loan portfolio is susceptible to changes in the real estate market conditions. 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Cash and Cash Equivalents Cash and cash equivalents, as presented in the consolidated financial statements, includes cash on hand, cash items in process of collection, federal funds sold, and interest-bearing deposits with other financial institutions with maturities less than 90 days. Investments Management determines the appropriate classifications of investment securities at the time of purchase and reevaluates such designation as needed. At December 31, 2017 and 2016 , the Company classified all of its investment securities as either available-for-sale or held-to-maturity. Investment securities available-for-sale are reported at fair value, as determined by independent quotations. Investment securities held-to-maturity represent those securities management has the positive intent and ability to hold to maturity and are reported at amortized cost.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 The Company reclassified certain of its investment securities available-for-sale to held-to-maturity during the year ended December 31, 2016. The difference between book value and fair value at the date of transfer will continue to be reported in a separate component of accumulated other comprehensive income (loss), and will be amortized into income over the remaining life of the securities as an adjustment of yield. The difference between fair value at the date of transfer and par value is being amortized back to par value over the remaining life of the security as an adjustment to yield. Management evaluates securities for other-than-temporary impairment ("OTTI") on at least a quarterly basis, and more frequently when economic or market conditions warrant such an evaluation. In connection with the assessment for other-than-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 Unrealized losses, other than those determined to be other-than-temporary, and unrealized gains on available-for-sale are excluded from net income and are reported, net of tax, in other comprehensive income and in accumulated other comprehensive income (loss), a separate component of shareholders' equity. A decline in the market value of any security below cost that is deemed other-than-temporary results in a charge to earnings and the establishment of a new cost basis for that security. At December 31, 2017 and 2016 , the Company did not have any securities with other than temporary impairment. 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 given the redemptive provision of the FHLB. The Company acquired Federal Reserve Bank ("FRB") stock in its acquisition of NBG Bancorp, Inc. The investment in FRB stock is included in "other assets" at its original cost basis, as cost approximates fair value since there is no readily determinable market value for such investments. Organic Loans Organic loans, defined as loans not purchased in the acquisition of an institution or credit impaired portfolio, are loans management has the intent and ability to hold for the foreseeable future, until maturity, or until payoff. Organic loans are reported at their principal amounts outstanding, net of unearned income, deferred loan fees and origination costs, and unamortized premiums or discounts on purchased participation loans. Interest income is recognized using the simple interest method on the daily balance of the principal amount outstanding. Unearned income, primarily arising from deferred loan fees net of certain origination costs, is recognized as an adjustment of the related loan yield. Past due status is based on the contractual terms of the loan agreement. Generally, the accrual of interest income is discontinued and loans are placed on nonaccrual status when reasonable doubt exists as to the full, timely collection of interest or principal or when they reach 90 days past due.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is charged-off. The Company considers an organic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impaired loans be individually evaluated for impairment if either 1) contractual balances are $500,000 and greater or 2) less than $500,000 and 180 day past due or greater.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and lease losses through a provision charge to earning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All organic impaired loans are reviewed at least quarterly.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Purchased Loans Purchased non-credit impaired loans ("PNCI loans") Loans acquired without evidence of deterioration in credit quality since origination, referred to as purchased non-credit impaired loans, are initially recorded at estimated fair value on the acquisition date. Premiums and discounts created when the loans are recorded at their estimated fair values at acquisition are amortized or accreted over the remaining term of the loan as an adjustment to the related loan's yield. The Company accounts for performing loans acquired in business combinations using the contractual cash flows method whereby premiums and discounts are recognized using the interest method. There is no allowance for loan and lease losses established at the acquisition date for purchased loans. Following the acquisition of these loans, the policies regarding nonaccrual and impaired loan status is consistent with that described above for organic loans. A provision for loan losses is recorded should there be deterioration in these loans subsequent to the acquisition. Purchased credit impaired loans ("PCI loans") Purchased credit impaired loans, defined as acquired loans, which at acquisition, management determined it was probable that the Company would be unable to collect all contractual principal and interest payments due, are recorded at fair value at the date of acquisition. The fair values of loans with evidence of credit deterioration are recorded net of a nonaccretable discount and, if appropriate, an accretable discount. The nonaccretable discount, which is excluded from the carrying amount of acquired loans, is the difference between the contractually required payments and the cash flows expected to be collected at acquisition.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actual prepayments and expected prepayments does not affect the nonaccretable discount. Subsequent decreases to the expected cash flows will result in a provision for loan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All loans acquired in failed bank transactions are considered to have evidence of credit deterioration, as limited due diligence is afforded which does not allow a sufficient detailed review to classify the acquired loans into credit deterioration and performing categories. At the time of acquisition, purchased credit impaired loans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 individual pools have resolved. Gains and losses on individual loans within pools are deferred and retained in the pools until the pool closes, which is either when all the loans are resolved or the pool’s aggregate recorded investment reaches zero. Allowance for Loan and Lease Losses ("ALLL") The ALLL represents the amount considered adequate by management to absorb losses inherent in the loan portfolio at the balance sheet date. The ALLL is adjusted through provisions for loan losses charged or credited to operations. The provisions are generated through loss analyses performed on organic loans, estimated additional losses arising on PNCI loans subsequent to acquisition and impairment recognized as a result of decreased expected cash flows on PCI loans due to further credit deterioration since the previous quarterly cash flow re-estimation. The ALLL consists of both specific and general components. Individual loans are charged off against the ALLL when management determines them to be uncollectible. Subsequent recoveries, if any, of loans previously charged-off are credited to the ALLL. All known and inherent losses that are both probable and reasonable to estimate are recorded. While management utilizes available information to recognize losses on loans, future additions to the allowance may be necessary based on changes in economic conditions. In addition, various regulatory agencies, as an integral part of their examination process, periodically review the allowance. Such agencies may require adjustments to the ALLL based on their judgment about information available at the time of their examination. The Company assesses the adequacy of the ALLL quarterly with respect to organic and purchased loans. The assessment begins with a standard evaluation and analysis of the loan portfolio. All loans are consistently graded and monitored for changes in credit risk and possible deterioration in the borrower’s ability to repay the contractual amounts due under the loan agreements. Allowance for loan and lease losses for organic loans: The ALLL for organic loans consists of two components: (1) a specific amount against identified credit exposures where it is probable the Company will be unable to collect all amounts due according to the contractual terms of the loan agreements; and (2) a general amount based upon historical losses that are then adjusted for qualitative factors representative of various economic indicators and risk characteristics of the loan portfolio. Management establishes the specific amount by examining impaired loans. The majority of the Company's impaired loans are collateral dependent; therefore, nearly all of the specific allowances are calculated based on the fair value of the collateral less disposal costs, if applicable. Management establishes the general amount by reviewing the remaining loan portfolio (excluding those impaired loans discussed above) and incorporating allocations based on historical losses. The calculation of the general amount is subjected to qualitative factors that are somewhat subjective. The qualitative testing attempts to correlate the historical loss rates with current economic factors and current risks in the portfolio. The qualitative factors consist of but are not limited to: (1) economic factors including changes in the local or national economy; (2) the depth of experience in lending staff, credit administration and internal loan review; (3) asset quality trends; and (4) seasoning and growth rate of the portfolio segments. After assessing the applicable factors, the remaining amount is evaluated based on management's experience and the level of the organic ALLL is compared with historical trends and peer information as a reasonableness test. Allowance for loan and lease losses for purchased loans: Purchased loans are initially recorded at their acquisition date fair values. The carryover of allowance for loan and lease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 The Company maintains an ALLL on purchased loans based on credit deterioration subsequent to the acquisition date. For purchased credit impaired loans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only previously recorded ALLL, then adjusts the amount of accretable yield recognized on a prospective basis over the loan’s remaining life. For purchased loans that are not deemed impaired at acquisition, also referred to as purchased non-credit impaired loans,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 Loans Held-for-Sale Loans held-for-sale include the majority of originated residential mortgage loans and certain Small Business Administration ("SBA") loans, which the Company has the intent and ability to sell. Mortgage Loans Held-for-Sale The Company has elected to record mortgage loans held-for-sale at fair value under the fair value option. The fair value of committed residential mortgage loans held-for-sale is determined by outstanding commitments from investors and the fair value of uncommitted loans is based on current delivery prices in the secondary mortgage market. Net origination fees and costs are recognized in earnings at the time of origination for residential mortgage loans held-for-sale. Gains and losses on mortgage loan sales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re classified on the consolidated statements of income as noninterest income - mortgage banking income. The loan sales agreements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 SBA Loans Held-for-Sale SBA loans held-for-sale are recorded at the lower of cost or market. Any loans subsequently transferred to the held for investment portfolio are transferred at the lower of cost or market at that time. For SBA loans, fair value is determined on an individual loan basis primarily based on loan performance and available market information. Origination fees and costs for SBA loans held-for-sale are capitalized as part of the basis of the loan and are included in the calculation of realized gains and losses upon sale. Gains and losses are classified on the consolidated statements of income as noninterest income - SBA income. All SBA loan sales are executed on a servicing retained basis - refer to SBA Servicing Rights below for more information . Other Real Estate Owned ("OREO") Other real estate owned consists of real property (a) acquired through mergers and acquisitions, (b) acquired through foreclosure in satisfaction of loans receivable, and (c) banking premises formerly, but no longer, used for a specific business purpose. Other real estate is distinguished between organic, purchased non-credit impaired, or purchased credit impaired, consistent with the categories, respectively, at time of transfer. Real property acquired through mergers and acquisitions are recorded at fair value on Day 1 of the acquisition. Real estate acquired through foreclosure of loans, consisting of properties obtained through foreclosure proceedings or acceptance of a deed in lieu of foreclosure, is reported on an individual asset basis at the lower of cost or fair value, less costs to sell with any excess in loan balance charged against the allowance for loan and lease losses. Banking premises no longer used for a specific business purposes is transferred into OREO at the lower of its carrying value or fair value, less estimated costs to sell with any excess in carrying value charged to noninterest expense. For all fair value estimates of the real estate properties, fair value is determined on the basis of current appraisals, comparable sales, current market conditions, and other estimates of value obtained principally from independent sources. Management periodically reviews the carrying value of OREO for subsequent declines in fair value and adjusts the values as appropriate through noninterest expense. Gains or losses recognized on the disposition of the properties are recorded on the consolidated statements of income as "loan collection costs and OREO activity". Costs of improvements to real estate are capitalized, while costs associated with holding the real estate are charged to income. Prior to termination of the Company's loss share agreements with the FDIC in May 2015, OREO formerly covered under the agreements were reported exclusive of expected reimbursement cash flows from the FDIC. Subsequent adjustments to the estimated recoverable value of the other real estate resulted in a reduction of other real estate and a charge to other expense. The FDIC receivable was increased for the estimated amount to be reimbursed, with a corresponding offsetting amount recorded to other expense. Costs associated with holding the formerly covered other real estate were charged to noninterest expense, net of any expected reimbursements from the FDIC relating to previously covered external expenses. Premises and Equipment Premises and equipment are stated at cost, less accumulated depreciation, which is computed using the straight-line method over the estimated useful lives of the assets. The estimated useful lives of the assets range from 10 to 39 years for buildings and improvements and 3 to 15 years for furniture, fixtures, and equipment. Costs of improvements are capitalized and depreciated, while operating expenses are charged to current earnings. Goodwill and Other Intangibles, Net 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n a straight-line basis over their estimated useful lives ranging up to 10 years. SBA Servicing Rights All sales of SBA loans, consisting of the guaranteed portion,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For any guaranteed loans sold at a premium, SBA regulations require the lender to keep a minimum 100 basis points in servicing spread which includes a minimum service fee of 40 basis points and a minimum premium protection fee of 60 basis points. The servicing spread is recognized as a servicing asset to the extent the spread exceeds adequate compensation for the servicing func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Servicing fee income is recorded for fees earned for servicing loans. The fees are based on a contractual percentage of the outstanding principal or a fixed amount per loan and are recorded as income when earned. Derivative Instruments and Hedging Activities Interest Rate Swaps and Caps 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statements of financial condition as other assets or other liabilities, as applicable, at estimated fair value. The Company enters into master netting agreements with counterparties and/or requires collateral to cover exposures. In most cases, counterparties post at a zero threshold regardless of rating. 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 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The ineffective portion of the gain or loss related to the derivative instrument, if any, is recognized in earnings as other noninterest income during the period of change. Amounts recorded in accumulated other comprehensive income (loss) are recognized in earnings in the period or periods during which the hedged item impacts earnings. The Company formally documents all hedging relati</t>
  </si>
  <si>
    <t>Acquisitions</t>
  </si>
  <si>
    <t>Business Combinations [Abstract]</t>
  </si>
  <si>
    <t>NOTE 2: ACQUISITIONS Acquisition of AloStar Bank of Commerce On September 30, 2017, State Bank completed its acquisition of AloStar Bank of Commerce ("AloStar"). State Bank Interim Corp., a wholly-owned subsidiary of State Bank, merged with and into AloStar, immediately followed by the merger of AloStar with and into State Bank. Under the terms of the merger agreement, each share of AloStar common stock was converted into the right to receive $24.26 in cash. Total consideration paid was approximately $195.0 million . The merger of AloStar was accounted for under the acquisition method of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7.1 million was generated from the acquisition, none of which is expected to be deductible for income tax purposes. 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 The following table presents certain pro forma information as if AloStar had been acquired on January 1, 2015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Merger-related costs are not included in the pro forma statements below. Twelve Months Ended December 31 2017 2016 2015 Pro Forma Pro Forma Pro Forma Net interest income $ 227,257 $ 192,035 $ 190,497 Net income 58,259 57,029 38,003 Earnings per share: Basic $ 1.50 $ 1.54 $ 1.06 Diluted 1.49 1.54 1.03 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 On September 30, 2017, the fair value of the purchased non-credit impaired loans acquired in the AloStar transaction was $641.0 million . The gross contractual amounts receivable of the purchased non-credit impaired loans at acquisition was $707.0 million , of which $9.3 million was the amount of contractual cash flows not expected to be collected. Acquisition of NBG Bancorp, Inc. and The National Bank of Georgia On December 31, 2016 the Company completed its acquisition of NBG Bancorp, Inc. ("NBG Bancorp"), the holding company for The National Bank of Georgia ("National Bank of Georgia"), a national banking association. NBG Bancorp was immediately merged into the Company followed by the merger of National Bank of Georgia with and into State Bank. Under the terms of the merger agreement, each share of NBG Bancorp, Inc. common stock was converted into the right to receive either $45.45 in cash or 2.1642 shares of the Company's common stock. Elections by NBG Bancorp shareholders were prorated such that 50% of NBG Bancorp's shares were exchanged for cash and 50% were exchanged for Company common stock. The elections by NBG Bancorp's shareholders were made subsequent to merger completion and the final merger consideration was distributed in February 2017. Total consideration paid was approximately $77.9 million , consisting of $34.2 million in cash and $43.7 million in the Company's common stock. The merger of NBG Bancorp, Inc.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36.6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close that was deemed to be a more accurate representation of fair value. (c) Adjustment reflects the fair value adjustment based on State Bank's evaluation of the acquired loan portfolio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evaluation of acquired deposits. (i) Adjustment arises since the rates on acquired FHLB advances were lower than the rates available on similar borrowings. Subsequent to the NBG Bancorp acquisition all FHLB advances were paid off. The following table discloses the impact of the merger with NBG Bancorp, Inc. (excluding the impact of merger-related expenses) from the acquisition date of December 31, 2016 (dollars in thousands, except per share amounts) . The table also presents certain pro forma information as if NBG Bancorp, Inc. had been acquired on January 1, 2015 . These results combine the historical results of NBG Bancorp,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 Merger-related costs are not included in the pro forma statements below. Twelve Months Ended December 31 2017 2016 2015 Pro Forma Pro Forma Pro Forma Net interest income $ 192,786 $ 173,583 $ 170,520 Net income 47,412 49,639 33,152 Earnings per share: Basic $ 1.22 $ 1.29 $ .88 Diluted 1.22 1.28 .86 The following is a summary of the purchased credit impaired loans acquired in the NBG Bancorp, Inc.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 On December 31, 2016, the fair value of the purchased non-credit impaired loans acquired in the NBG Bancorp, Inc. transaction was $317.9 million . The contractual balance of the purchased non-credit impaired loans at acquisition was $350.0 million , of which $4.4 million was the amount of contractual cash flows not expected to be collected. Acquisition of S Bankshares, Inc. and S Bank On December 31, 2016 the Company completed its acquisition of S Bankshares Inc. ("S Bankshares"), the holding company for S Bank, a Georgia state-chartered bank. S Bankshares was immediately merged into the Company followed by the merger of S Bank with and into State Bank. Under the terms of the merger agreement, each share of S Bankshares, Inc. common stock was converted into the right to receive either $56.70 in cash or 2.7444 shares of the Company's common stock. Elections by S Bankshares shareholders were prorated such that 60% of S Bankshares' shares were exchanged for Company common stock and 40% were exchanged for cash. Total consideration paid was approximately $12.6 million , consisting of $4.3 million in cash and $8.3 million in the Company's common stock. The acquisition of S Bankshares Inc.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4.1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close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The following table discloses the impact of the merger with S Bankshares Inc. (excluding the impact of merger-related expenses) from the acquisition date of December 31, 2016 (dollars in thousands, except per share amounts) . The table also presents certain pro forma information as if S Bankshares Inc. had been acquired on January 1, 2015 . These results combine the historical results of S Bankshares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 Merger-related costs are not included in the pro forma statements below. Twelve Months Ended December 31 2017 2016 2015 Pro Forma Pro Forma Pro Forma Net interest income $ 192,786 $ 161,450 $ 156,427 Net income 47,031 49,325 29,179 Earnings per share: Basic $ 1.21 $ 1.32 $ .81 Diluted 1.21 1.32 .78 The following is a summary of the purchased credit impaired loans acquired in the S Bankshares Inc.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 On December 31, 2016, the fair value of the purchased non-credit impaired loans acquired in the S Bankshares Inc. transaction was $67.3 million . The contractual balance of the purchased non-credit impaired loans at acquisition was $77.0 million , of which $1.3 million was the amount of contractual cash flows not expected to be collected. Acquisition of Patriot Capital Corporation's Equipment Finance Group On October 22, 2015, State Bank announced the purchase of the equipment financing origination platform of Patriot Capital Corporation. The acquisition was not material to the financial results of State Bank. Goodwill of $5.3 million and other intangibles of $2.1 million were recorded in the acquisition. None of the goodwill is expected to be deductible for income tax purposes. Acquisition of Boyett Agency, LLC On February 26, 2015, State Bank entered into an Asset Purchase Agreement with Boyett Agency, LLC an independent insurance agency, pursuant to which State Bank acquired substantially all of the assets of Boyett Agency, LLC. The acquisition was not material to the financial results of State Bank. Goodwill of $539,000 and other intangibles of $319,000 were recorded in the acquisition. None of the goodwill is expected to be deductible for income tax purposes. Acquisition of Georgia-Carolina Bancshares Inc. and First Bank of Georgia On January 1, 2015, the Company completed its merger with Georgia-Carolina Bancshares, Inc., the holding company for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 consisting of $31.8 million in cash and $57.0 million in the Company's common stock. On July 24, 2015, First Bank merged with and into State Bank. The merger of Georgia-Carolina Bancshares was accounted for under the acquisition method of accounting, using pushdown accounting. Assets acquired, liabilities assumed and consideration exchanged were recorded at their respective acquisition date fair values. Goodwill of $19.9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that were sold immediately following close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h) Adjustment reflects the fair value adjustment based on State Bank's evaluation of other liabilities and to record certain liabilities directly attributable to the acquisition. The following table discloses the impact of the merger with Georgia-Carolina Bancshares, Inc. (excluding the impact of merger-related expenses) from the acquisition date of January 1, 2015 through December 31, 2015 (dollars in thousands, except per share amounts) . The table also presents certain pro forma information as if Georgia-Carolina Bancshares, Inc. had been acquired on January 1, 2015 . These results combine the historical results of Georgia-Carolina Bancshares,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 Merger-related costs of $1.7 million are included in the Company's consolidated statements of income for the year ended December 31, 2015 and are not included in the pro forma statements below. Twelve Months Ended December 31 2015 Pro Forma Net interest income $ 150,677 Net income 30,153 Earnings per share: Basic $ .78 Diluted .75 The following is a summary of the purchased credit impaired loans acquired in the Georgia-Carolina Bancshares, Inc. transaction on January 1, 2015 (dollars in thousands) : Purchased Credit Impaired Loans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On January 1, 2015 , the fair value of the purchased non-credit impaired loans acquired in the Georgia-Carolina Bancshares, Inc. transaction was $292.4 million . The contractual balance of the purchased non-credit impaired loans at acquisition was $355.0 million , of which $6.4 million was the amount of contractual cash flows not expected to be collected.</t>
  </si>
  <si>
    <t>Investment Securities</t>
  </si>
  <si>
    <t>Investments, Debt and Equity Securities [Abstract]</t>
  </si>
  <si>
    <t>NOTE 3: INVESTMENT SECURITIES The amortized cost and fair value of securities classified as available-for-sale are as follows (dollars in thousands) : December 31, 2017 December 31, 2016 Investment Securities Available-for-Sale Amortized Cost Unrealized Gains Unrealized Losses Fair Value Amortized Cost Unrealized Gains Unrealized Losses Fair Value U.S. Government securities $ 70,203 $ — $ 644 $ 69,559 $ 89,044 $ 70 $ 465 $ 88,649 States and political subdivisions — — — — 300 1 — 301 Residential mortgage-backed securities — nonagency 115,639 3,183 112 118,710 151,519 3,129 639 154,009 Residential mortgage-backed securities — agency 582,845 319 7,315 575,849 533,479 548 4,725 529,302 Corporate securities 108,661 1,299 108 109,852 74,793 207 83 74,917 Total investment securities available-for-sale $ 877,348 $ 4,801 $ 8,179 $ 873,970 $ 849,135 $ 3,955 $ 5,912 $ 847,178 December 31, 2017 December 31, 2016 Investment Securities Held-to-Maturity Amortized Cost Unrealized Gains Unrealized Losses Fair Value Amortized Cost Unrealized Gains Unrealized Losses Fair Value Asset-backed securities $ 22,692 $ 259 $ — $ 22,951 $ 56,804 $ 295 $ 14 $ 57,085 Corporate securities 10,160 240 — 10,400 10,259 91 — 10,350 Total investment securities held-to-maturity $ 32,852 $ 499 $ — $ 33,351 $ 67,063 $ 386 $ 14 $ 67,435 The amortized cost and estimated fair value of available-for-sale debt securities by contractual maturities are summarized in the table below (dollars in thousands) : Debt Securities Available-for-Sale Distribution of Maturities (1) December 31, 2017 1 Year or Less 1-5 Years 5-10 Years After 10 Years Total Amortized Cost: U.S. Government securities $ 2,498 $ 62,730 $ 4,975 $ — $ 70,203 Residential mortgage-backed securities — nonagency — — — 115,639 115,639 Residential mortgage-backed securities — agency — 42,269 140,793 399,783 582,845 Corporate securities 21,623 71,155 14,000 1,883 108,661 Total debt securities $ 24,121 $ 176,154 $ 159,768 $ 517,305 $ 877,348 Fair Value: U.S. Government securities $ 2,498 $ 62,091 $ 4,970 $ — $ 69,559 Residential mortgage-backed securities — nonagency — — — 118,710 118,710 Residential mortgage-backed securities — agency — 41,677 138,607 395,565 575,849 Corporate securities 21,632 71,538 14,571 2,111 109,852 Total debt securities $ 24,130 $ 175,306 $ 158,148 $ 516,386 $ 873,970 Debt Securities Held-to-Maturity Distribution of Maturities (1) December 31, 2017 1 Year or 1-5 5-10 After 10 Total Amortized Cost: Asset-backed securities $ — $ — $ 7,192 $ 15,500 $ 22,692 Corporate securities — — 10,160 — 10,160 Total debt securities $ — $ — $ 17,352 $ 15,500 $ 32,852 Fair Value: Asset-backed securities $ — $ — $ 7,286 $ 15,665 $ 22,951 Corporate securities — — 10,400 — 10,400 Total debt securities $ — $ — $ 17,686 $ 15,665 $ 33,351 (1) Actual cash flows may differ from contractual maturities as borrowers may prepay obligations without prepayment penalties. The following tables provide information regarding securities with unrealized losses (dollars in thousands) : Less than 12 Months 12 Months or More Total Fair Value Unrealized Losses Fair Value Unrealized Losses Fair Value Unrealized Losses Investment Securities Available-for-Sale December 31, 2017 U.S. Government securities $ 46,625 $ 364 $ 20,436 $ 280 $ 67,061 $ 644 Residential mortgage-backed securities — nonagency 1,403 3 6,269 109 7,672 112 Residential mortgage-backed securities — agency 312,617 2,548 210,862 4,767 523,479 7,315 Corporate securities 34,010 108 — — 34,010 108 Total temporarily impaired securities $ 394,655 $ 3,023 $ 237,567 $ 5,156 $ 632,222 $ 8,179 December 31, 2016 U.S. Government securities $ 43,958 $ 465 $ — $ — $ 43,958 $ 465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Fair Value Unrealized Losses Fair Value Unrealized Losses Fair Value Unrealized Losses Investment Securities Held-to-Maturity December 31, 2017 Asset-backed securities $ — $ — $ — $ — $ — $ — Corporate securities — — — — — — Total temporarily impaired securities $ — $ — $ — $ — $ — $ — December 31, 2016 Asset-backed securities $ 6,486 $ 14 $ — $ — $ 6,486 $ 14 Corporate securities — — — — — — Total temporarily impaired securities $ 6,486 $ 14 $ — $ — $ 6,486 $ 14 At December 31, 2017 , the Company held 129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December 31, 2017 ,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vailable-for-sale are summarized in the following table (dollars in thousands) : December 31 2017 2016 2015 Proceeds from sales and calls $ 233,946 $ 113,589 $ 364,023 Gross gains on sales and calls $ 122 $ 489 $ 618 Gross losses on sales and calls (1,575 ) — (264 ) Net realized gains on sales and calls $ (1,453 ) $ 489 $ 354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116.1 million and $368.3 million at December 31, 2017 and 2016 , respectively, were pledged to secure public deposits and repurchase agreements.</t>
  </si>
  <si>
    <t>Receivables [Abstract]</t>
  </si>
  <si>
    <t>NOTE 4: LOANS Loans, in total, are summarized as follows (dollars in thousands) : December 31 Total Loans 2017 2016 Construction, land &amp; land development $ 451,993 $ 567,763 Other commercial real estate 1,255,002 1,025,063 Total commercial real estate 1,706,995 1,592,826 Residential real estate 333,086 343,398 Owner-occupied real estate 399,370 395,863 Commercial, financial &amp; agricultural 973,440 368,120 Leases 52,396 71,724 Consumer 66,906 42,641 Total loans 3,532,193 2,814,572 Allowance for loan and lease losses (28,750 ) (26,598 ) Total loans, net $ 3,503,443 $ 2,787,974 Organic loans, which we define as loans not purchased in the acquisition of an institution or credit impaired portfolio, are summarized as follows (dollars in thousands) : December 31 Organic Loans 2017 2016 Construction, land &amp; land development $ 412,540 $ 500,018 Other commercial real estate 949,594 754,790 Total commercial real estate 1,362,134 1,254,808 Residential real estate 196,225 144,295 Owner-occupied real estate 260,273 256,317 Commercial, financial &amp; agricultural 430,205 327,381 Leases 52,396 71,724 Consumer 64,610 36,039 Total organic loans (1) 2,365,843 2,090,564 Allowance for loan and lease losses (24,039 ) (21,086 ) Total organic loans, net $ 2,341,804 $ 2,069,478 (1) I ncludes net deferred loan fees that totaled approximately $9.3 million and $7.0 million at December 31, 2017 and 2016 , respectively. Purchased non-credit impaired loans ("PNCI loans"), net of related discounts, are summarized as follows (dollars in thousands) : December 31 Purchased Non-Credit Impaired Loans 2017 2016 Construction, land &amp; land development $ 25,908 $ 51,208 Other commercial real estate 218,660 209,531 Total commercial real estate 244,568 260,739 Residential real estate 96,529 144,596 Owner-occupied real estate 118,294 115,566 Commercial, financial &amp; agricultural 529,184 36,206 Consumer 2,161 6,255 Total purchased non-credit impaired loans (1) 990,736 563,362 Allowance for loan and lease losses (995 ) (439 ) Total purchased non-credit impaired loans, net $ 989,741 $ 562,923 (1) I ncludes net discounts that totaled approximately $12.7 million and $10.5 million at December 31, 2017 and 2016 , respectively. Purchased credit impaired loans ("PCI loans"), net of related discounts, are summarized as follows (dollars in thousands) : December 31 Purchased Credit Impaired Loans 2017 2016 Construction, land &amp; land development $ 13,545 $ 16,537 Other commercial real estate 86,748 60,742 Total commercial real estate 100,293 77,279 Residential real estate 40,332 54,507 Owner-occupied real estate 20,803 23,980 Commercial, financial &amp; agricultural 14,051 4,533 Consumer 135 347 Total purchased credit impaired loans 175,614 160,646 Allowance for loan and lease losses (3,716 ) (5,073 ) Total purchased credit impaired loans, net $ 171,898 $ 155,573 Changes in the carrying value of net purchased credit impaired loans are presented in the following table (dollars in thousands) : December 31 Purchased Credit Impaired Loans 2017 2016 Balance, beginning of year $ 155,573 $ 137,777 Accretion of fair value discounts 34,096 43,310 Fair value of acquired loans 77,551 40,133 Reductions in principal balances resulting from repayments, write-offs and foreclosures (96,679 ) (68,372 ) Change in the allowance for loan and lease losses on purchased credit impaired loans 1,357 2,725 Balance, end of year $ 171,898 $ 155,573 Purchased credit impaired loans are initially recorded at fair value at the acquisition date.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December 31 Changes in Accretable Discount 2017 2016 2015 Balance, beginning of year $ 69,301 $ 86,100 $ 120,061 Additions from acquisitions 11,664 5,824 317 Accretion (34,096 ) (43,310 ) (49,830 ) Transfers to accretable discounts and exit events, net 11,058 20,687 15,552 Balance, end of year $ 57,927 $ 69,301 $ 86,100 The accretable discount changes over time as the purchased credit impaired loan portfolios season. The change in the accretable discount is a result of the Company's review and re-estimation of loss assumptions and expected cash flows on acquired loans. At December 31, 2017 and 2016 , loans with a carrying value of $3.1 billion and $2.5 billion , respectively, were pledged for lines of credit with the FHLB and FRB. At December 31, 2017 and 2016 , in accordance with Company policy, there were no loans to executive officers, directors and/or their affiliates. At December 31, 2017 , consumer mortgage loans secured by residential real estate properties totaling $49,000 were in formal foreclosure proceedings.</t>
  </si>
  <si>
    <t>Allowance for Loan and Lease Losses (ALLL)</t>
  </si>
  <si>
    <t>NOTE 5: ALLOWANCE FOR LOAN AND LEASE LOSSES (ALLL) The following table summarizes the Company’s loan loss experience on the total loan portfolio as well as the breakdown between the organic, purchased non-credit impaired, and purchased credit impaired portfolios for the periods presented (dollars in thousands) : December 31 2017 2016 2015 Total Loans Balance, beginning of period $ 26,598 $ 29,075 $ 28,638 Charge-offs (4,418 ) (6,174 ) (12,494 ) Recoveries 460 3,460 8,400 Net charge-offs (3,958 ) (2,714 ) (4,094 ) Provision for loan and lease losses before amount attributable to FDIC loss share agreements 6,110 237 4,531 Amount attributable to FDIC loss share agreements — — (1,045 ) Total provision for loan and lease losses charged to operations 6,110 237 3,486 Provision for loan and lease losses recorded through the FDIC loss share receivable — — 1,045 Balance, end of period $ 28,750 $ 26,598 $ 29,075 Organic Loans Balance, beginning of period $ 21,086 $ 21,224 $ 18,392 Charge-offs (2,462 ) (3,411 ) (313 ) Recoveries 373 223 288 Net charge-offs (2,089 ) (3,188 ) (25 ) Provision for loan and lease losses 5,042 3,050 2,857 Balance, end of period $ 24,039 $ 21,086 $ 21,224 Purchased Non-Credit Impaired Loans Balance, beginning of period $ 439 $ 53 $ — Charge-offs (670 ) (223 ) (48 ) Recoveries 87 63 7 Net charge-offs (583 ) (160 ) (41 ) Provision for loan and lease losses 1,139 546 94 Balance, end of period $ 995 $ 439 $ 53 Purchased Credit Impaired Loans Balance, beginning of period $ 5,073 $ 7,798 $ 10,246 Charge-offs (1,286 ) (2,540 ) (12,133 ) Recoveries — 3,174 8,105 Net (charge-offs) recoveries (1,286 ) 634 (4,028 ) Provision for loan and lease losses before amount attributable to FDIC loss share agreements (71 ) (3,359 ) 1,580 Amount attributable to FDIC loss share agreements — — (1,045 ) Total provision for loan and lease losses charged to operations (71 ) (3,359 ) 535 Provision for loan and lease losses recorded through the FDIC loss share receivable — — 1,045 Balance, end of period $ 3,716 $ 5,073 $ 7,798 Segment and Class Risk Descriptions Each of our portfolio segments and the classes within those segments are subject to risks that could have an adverse impact on the credit quality of our loan portfolio. Management has identified the most significant risks associated with segments and classes as described below. While the list is not exhaustive, it provides a description of the risks that management has determined are the most significant. Real Estate Loans Loans secured by real estate are the principal component of our loan portfolio. Real estate loans are subject to the same general risks as other loans and are particularly sensitive to fluctuations in the value of real estate. Increases in interest rates, decline in occupancy rates, fluctuations in the value of real estate, as well as other factors arising after a loan has been made, could negatively affect a borrower's cash flow, creditworthiness and ability to repay the loan. When we make new real estate loans, we typically obtain a security interest in the real estate, as well as other available credit enhancements, to increase the likelihood of the ultimate repayment of the loan. To control concentration risk, we monitor collateral type concentrations within this portfolio. In addition to these common risks for the majority of our real estate loans, additional risks are inherent in certain of our classes of real estate loans which are addressed below: Commercial Real Estate Commercial real estate loans consist of commercial construction and land development loans and other commercial real estate loans. Commercial construction and land development loans are highly dependent upon the supply and demand for commercial real estate in the markets we serve as well as the demand for newly constructed residential homes and lots that our customers are developing. Construction and development loans generally carry a higher degree of risk than long-term financing of existing properties because repayment depends upon the ultimate completion of the project and usually on the subsequent lease-up and/or sale of the property. Additionally, deterioration in demand could result in significant decreases in the underlying collateral values and make repayment of the outstanding loans more difficult for our customers. Other commercial real estate loans consist primarily of loans secured by other nonfarm nonresidential properties such as retail, office and hotel/motel and multifamily housing. These loans typically have terms of five years or less, although payments may be structured on a longer amortization basis. We evaluate each borrower on an individual basis and attempt to determine the business risks and credit profile of each borrower. The primary risk associated with loans secured with income-producing property is the inability of that property to produce adequate cash flow to service the debt. High unemployment, generally weak economic conditions and/or an oversupply in the market may result in our customer having difficulty achieving adequate occupancy rates. Residential Real Estate Residential real estate loans are typically to individuals and are secured by owner-occupied and investor-owned 1-4 family residential property. We generally originate and hold certain first mortgages and traditional second mortgages, adjustable rate mortgages and home equity lines of credit. We also originate and sell fixed and adjustable rate residential real estate loans in the secondary market. Significant and rapid declines in real estate values can result in residential mortgage loan borrowers having debt levels in excess of the current market value of the collateral. Owner-Occupied Real Estate Owner-occupied loans consist of loans secured by nonfarm nonresidential properties, such as office and industrial properties, churches, convenience stores and restaurants occupied by an affiliated tenant. Loan repayment is primarily dependent on the ability of the operating company to achieve business results consistent with those projected at loan origination resulting in cash flow sufficient to service the debt. Adverse changes in the business's results, specifically declines in cash flows, could jeopardize the ability for the loan to be serviced in accordance with the contractual terms. Commercial, Financial &amp; Agricultural Loans Commercial, financial and industrial loans include loans to individuals and businesses for commercial purposes in various lines of business, including the manufacturing, professional service, and crop production industries. This segment also includes loans to states and political subdivisions, as well as equipment finance agreements, asset-based loans and lender finance loans. Repayment is primarily dependent on the ability of the borrower to achieve business results consistent with those projected at loan origination resulting in cash flow sufficient to service the debt. To the extent that a borrower's business results are significantly unfavorable versus the original projections, the ability for the loan to be serviced on a basis consistent with the contractual terms may be at risk. While these loans may be partially secured by real estate, they are generally considered to have greater collateral risk than first or second mortgages on real estate because these loans may be unsecured or, if they are secured, the value of the non-real estate collateral may be difficult to assess and less marketable than real estate, and the control of the collateral is more at risk. Leases Leases include purchased commercial, business purpose and municipal leases. The stream of payments and a first security interest in the collateral is assigned to us. Our lease funding is based on a present value of the lease payments at a discounted interest rate, which is determined based on the credit quality of the lessee, the term of the lease compared to expected useful life, and the type of collateral. Types of collateral include, but are not limited to, medical equipment, rolling stock, franchise restaurant equipment and hardware/software. Servicing of purchased leases is primarily retained by the loan originator, as well as ownership of all residuals, if applicable. Lease financing is underwritten using similar underwriting standards as would be applied to a secured commercial loan requesting high loan-to-value financing. Risks that are involved with lease financing receivables are credit underwriting and borrower industry concentrations. Consumer Loans The consumer loan portfolio includes loans to individuals for personal, family and household purposes, including secured and unsecured installment loans and revolving lines of credit. Consumer loans not secured by real estate are generally considered to have greater risk than first or second mortgages on real estate because they may be unsecured, or, if they are secured, the value of the collateral may be difficult to assess and more likely to decrease in value, and is more difficult to control, than real estate. Consumer loans may be secured by cash value life insurance policies which presents a lower collateral risk than other non-real estate secured consumer loans. Activity in the allowance for loan and lease losses on organic loans is detailed as follows by portfolio segment for the periods presented (dollars in thousands) : Organic Loans Commercial Real Estate Residential Real Estate Owner- Occupied Real Estate Commercial, Financial &amp; Agricultural Leases Consumer Total December 31, 2017 Beginning balance $ 11,767 $ 1,786 $ 2,239 $ 4,093 $ 655 $ 546 $ 21,086 Charge-offs (933 ) (61 ) — (380 ) (728 ) (360 ) (2,462 ) Recoveries — 14 — 133 182 44 373 Provision 2,203 1,070 (164 ) 689 520 724 5,042 Ending balance $ 13,037 $ 2,809 $ 2,075 $ 4,535 $ 629 $ 954 $ 24,039 December 31, 2016 Beginning balance $ 13,607 $ 2,053 $ 1,920 $ 2,509 $ 865 $ 270 $ 21,224 Charge-offs (2,122 ) (53 ) — (653 ) (486 ) (97 ) (3,411 ) Recoveries — 6 45 154 11 7 223 Provision 282 (220 ) 274 2,083 265 366 3,050 Ending balance $ 11,767 $ 1,786 $ 2,239 $ 4,093 $ 655 $ 546 $ 21,086 December 31, 2015 Beginning balance $ 13,134 $ 1,190 $ 1,928 $ 1,770 $ 262 $ 108 $ 18,392 Charge-offs (3 ) — — (289 ) — (21 ) (313 ) Recoveries 173 10 — 98 — 7 288 Provision 303 853 (8 ) 930 603 176 2,857 Ending balance $ 13,607 $ 2,053 $ 1,920 $ 2,509 $ 865 $ 270 $ 21,224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December 31, 2017 Commercial real estate $ — $ 13,037 $ 13,037 $ 3,822 $ 1,358,312 $ 1,362,134 Residential real estate — 2,809 2,809 49 196,176 196,225 Owner-occupied real estate 65 2,010 2,075 808 259,465 260,273 Commercial, financial &amp; agricultural 34 4,501 4,535 280 429,925 430,205 Leases — 629 629 — 52,396 52,396 Consumer — 954 954 — 64,610 64,610 Total organic loans $ 99 $ 23,940 $ 24,039 $ 4,959 $ 2,360,884 $ 2,365,843 December 31, 2016 Commercial real estate $ 148 $ 11,619 $ 11,767 $ 4,950 $ 1,249,858 $ 1,254,808 Residential real estate — 1,786 1,786 — 144,295 144,295 Owner-occupied real estate — 2,239 2,239 — 256,317 256,317 Commercial, financial &amp; agricultural 1 4,092 4,093 9 327,372 327,381 Leases — 655 655 — 71,724 71,724 Consumer — 546 546 — 36,039 36,039 Total organic loans $ 149 $ 20,937 $ 21,086 $ 4,959 $ 2,085,605 $ 2,090,564 Activity in the allowance for loan and lease losses on purchased non-credit impaired loans is detailed as follows by portfolio segment for the periods presented (dollars in thousands) : Purchased Non-Credit Impaired Loans Commercial Real Estate Residential Real Estate Owner- Occupied Real Estate Commercial, Financial &amp; Agricultural Consumer Total December 31, 2017 Beginning balance $ 88 $ 72 $ 44 $ 235 $ — $ 439 Charge-offs (50 ) (7 ) (80 ) (524 ) (9 ) (670 ) Recoveries 26 11 — 43 7 87 Provision 166 588 124 254 7 1,139 Ending balance $ 230 $ 664 $ 88 $ 8 $ 5 $ 995 December 31, 2016 Beginning balance $ — $ 53 $ — $ — $ — $ 53 Charge-offs — (83 ) — (137 ) (3 ) (223 ) Recoveries — 45 — — 18 63 Provision 88 57 44 372 (15 ) 546 Ending balance $ 88 $ 72 $ 44 $ 235 $ — $ 439 December 31, 2015 Beginning balance $ — $ — $ — $ — $ — $ — Charge-offs — (24 ) — — (24 ) (48 ) Recoveries — 1 — — 6 7 Provision — 76 — — 18 94 Ending balance $ — $ 53 $ — $ — $ — $ 53 The following table presents the balance of purchased non-credit impaired loans and the allowance for loan and lease losses based on the method of determining the allowance at the date indicated (dollars in thousands). Allowance for Loan and Lease Losses Loans Purchased Non-Credit Impaired Loans Individually Evaluated for Impairment Collectively Evaluated for Impairment Total Allowance Individually Evaluated for Impairment Collectively Evaluated for Impairment Total Loans December 31, 2017 Commercial real estate $ — $ 230 $ 230 $ — $ 244,568 $ 244,568 Residential real estate — 664 664 19 96,510 96,529 Owner-occupied real estate — 88 88 3,264 115,030 118,294 Commercial, financial &amp; agricultural 8 — 8 1,491 527,693 529,184 Consumer — 5 5 — 2,161 2,161 Total purchased non-credit impaired loans $ 8 $ 987 $ 995 $ 4,774 $ 985,962 $ 990,736 December 31, 2016 Commercial real estate $ — $ 88 $ 88 $ — $ 260,739 $ 260,739 Residential real estate — 72 72 157 144,439 144,596 Owner-occupied real estate 44 — 44 1,686 113,880 115,566 Commercial, financial &amp; agricultural — 235 235 568 35,638 36,206 Consumer — — — — 6,255 6,255 Total purchased non-credit impaired loans $ 44 $ 395 $ 439 $ 2,411 $ 560,951 $ 563,362 Activity in the allowance for loan and lease losses on purchased credit impaired loans is detailed as follows by portfolio segment for the periods presented (dollars in thousands) : Purchased Credit Impaired Loans Commercial Real Estate Residential Real Estate Owner-Occupied Real Estate Commercial, Financial &amp; Agricultural Consumer Total December 31, 2017 Beginning balance $ 2,183 $ 1,196 $ 1,655 $ 38 $ 1 $ 5,073 Charge-offs (446 ) (140 ) (457 ) (238 ) (5 ) (1,286 ) Recoveries — — — — — — Provision for loan and lease losses before amount attributable to FDIC loss share agreements (31 ) 186 (480 ) 242 12 (71 ) Amount attributable to FDIC loss share agreements — — — — — — Total provision for loan and lease losses charged to operations (31 ) 186 (480 ) 242 12 (71 ) Provision for loan and lease losses recorded through the FDIC loss share receivable — — — — — — Ending balance $ 1,706 $ 1,242 $ 718 $ 42 $ 8 $ 3,716 December 31, 2016 Beginning balance $ 3,388 $ 1,893 $ 2,449 $ 60 $ 8 $ 7,798 Charge-offs (936 ) (977 ) (298 ) (273 ) (56 ) (2,540 ) Recoveries 2,281 401 207 232 53 3,174 Provision for loan and lease losses before amount attributable to FDIC loss share agreements (2,550 ) (121 ) (703 ) 19 (4 ) (3,359 ) Amount attributable to FDIC loss share agreements — — — — — — Total provision for loan and lease losses charged to operations (2,550 ) (121 ) (703 ) 19 (4 ) (3,359 ) Provision for loan and lease losses recorded through the FDIC loss share receivable — — — — — — Ending balance $ 2,183 $ 1,196 $ 1,655 $ 38 $ 1 $ 5,073 December 31, 2015 Beginning balance $ 5,461 $ 2,298 $ 1,916 $ 567 $ 4 $ 10,246 Charge-offs (7,251 ) (1,441 ) (1,374 ) (1,929 ) (138 ) (12,133 ) Recoveries 5,326 382 1,120 1,080 197 8,105 Provision for loan and lease losses before amount attributable to FDIC loss share agreements (148 ) 654 787 342 (55 ) 1,580 Amount attributable to FDIC loss share agreements (313 ) (182 ) (402 ) (140 ) (8 ) (1,045 ) Total provision for loan and lease losses charged to operations (461 ) 472 385 202 (63 ) 535 Provision for loan and lease losses recorded through the FDIC loss share receivable 313 182 402 140 8 1,045 Ending balance $ 3,388 $ 1,893 $ 2,449 $ 60 $ 8 $ 7,798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December 31, 2017 Commercial real estate $ 1,052 $ 654 $ 1,706 $ 38,444 $ 61,849 $ 100,293 Residential real estate 128 1,114 1,242 3,029 37,303 40,332 Owner-occupied real estate 586 132 718 9,483 11,320 20,803 Commercial, financial &amp; agricultural 32 10 42 2,318 11,733 14,051 Consumer — 8 8 — 135 135 Total purchased credit impaired loans $ 1,798 $ 1,918 $ 3,716 $ 53,274 $ 122,340 $ 175,614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 For each period indicated, a significant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Impaired loans, segregated by class of loans, are presented in the following table (dollars in thousands) : December 31, 2017 December 31, 2016 Impaired Loans (1): Unpaid Principal Balance Recorded Investment Related Allowance Unpaid Principal Balance Recorded Investment Related Allowance With no related allowance recorded: Construction, land &amp; land development $ 82 $ 79 $ — $ 4,565 $ 2,933 $ — Other commercial real estate 4,617 3,822 — 56 56 — Total commercial real estate 4,699 3,901 — 4,621 2,989 — Residential real estate 453 456 — 388 320 — Owner-occupied real estate 4,172 4,015 — 193 188 — Commercial, financial &amp; agricultural 2,739 1,882 — 1,335 1,128 — Consumer 51 40 — 2 2 — Subtotal 12,114 10,294 — 6,539 4,627 — With related allowance recorded: Construction, land &amp; land development 113 112 56 4,277 2,124 201 Other commercial real estate — — — — — — Total commercial real estate 113 112 56 4,277 2,124 201 Residential real estate 1,452 1,399 699 891 825 413 Owner-occupied real estate 350 335 125 1,706 1,687 44 Commercial, financial &amp; agricultural 872 821 318 308 298 146 Consumer 83 81 40 55 54 27 Subtotal 2,870 2,748 1,238 7,237 4,988 831 Total impaired loans $ 14,984 $ 13,042 $ 1,238 $ 13,776 $ 9,615 $ 831 (1) Includes loans with SBA guaranteed balances of $5.7 million and $3.0 million at December 31, 2017 and December 31, 2016 , respectively. The following table presents information related to the average recorded investment and interest income recognized on impaired loans for the periods presented (dollars in thousands) : December 31, 2017 December 31, 2016 December 31, 2015 Impaired Loans: Average Recorded Investment (1) Interest Income Recognized (2) Average Recorded Investment (1) Interest Income Recognized (2) Average Recorded Investment (1) Interest Income Recognized (2) Construction, land &amp; land development $ 3,526 $ — $ 5,824 $ — $ 3,354 $ 75 Other commercial real estate 2,076 8 165 — 1,106 56 Total commercial real estate 5,602 8 5,989 — 4,460 131 Residential real estate 1,218 — 1,641 — 818 18 Owner-occupied real estate 3,150 — 538 3 542 15 Commercial, financial &amp; agricultural 2,565 1 1,670 24 733 20 Consumer 85 — 43 — 39 1 Total impaired loans $ 12,620 $ 9 $ 9,881 $ 27 $ 6,592 $ 185 (1) The average recorded investment for troubled debt restructurings was $2.8 million , $6.0 million and $3.5 million for the years ended December 31, 2017 , 2016 and 2015 , respectively. (2) The total interest income recognized on troubled debt restructurings was $8,000 , $24,000 and $82,000 for the years ended December 31, 2017 , 2016 , 2015 , respectively. The following table presents the recorded investment in nonaccrual loans by loan class at the dates indicated (dollars in thousands) : December 31 Nonaccrual Loans 2017 2016 Construction, land &amp; land development $ 191 $ 5,057 Other commercial real estate 3,257 56 Total commercial real estate 3,448 5,113 Residential real estate 1,855 1,146 Owner-occupied real estate 4,350 1,874 Commercial, financial &amp; agricultural 2,703 1,426 Consumer 121 56 Total nonaccrual loans $ 12,477 $ 9,615 The following table presents an analysis of past due organic loans, by class of loans, at the dates indicated (dollars in thousands) : Organic Loans 30 - 89 Days Past Due 90 Days or greater Past Due Total Past Due Current Total Loans Loans &gt; 90 Days and Accruing December 31, 2017 Construction, land &amp; land development $ 487 $ 45 $ 532 $ 412,008 $ 412,540 $ — Other commercial real estate — — — 949,594 949,594 — Total commercial real estate 487 45 532 1,361,602 1,362,134 — Residential real estate 1,868 92 1,960 194,265 196,225 — Owner-occupied real estate 474 713 1,187 259,086 260,273 — Commercial, financial &amp; agricultural 865 122 987 429,218 430,205 — Leases — — — 52,396 52,396 — Consumer 67 28 95 64,515 64,610 — Total organic loans $ 3,761 $ 1,000 $ 4,761 $ 2,361,082 $ 2,365,843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December 31, 2017 Construction, land &amp; land development $ 35 $ — $ 35 $ 25,873 $ 25,908 $ — Other commercial real estate — 45 45 218,615 218,660 — Total commercial real estate 35 45 80 244,488 244,568 — Residential real estate 537 126 663 95,866 96,529 — Owner-occupied real estate 283 1,590 1,873 116,421 118,294 — Commercial, financial &amp; agricultural 640 628 1,268 527,916 529,184 — Consumer 28 13 41 2,120 2,161 — Total purchased non-credit impaired loans $ 1,523 $ 2,402 $ 3,925 $ 986,811 $ 990,736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amp; industri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December 31, 2017 Construction, land &amp; land development $ 1 $ 1,881 $ 1,882 $ 11,663 $ 13,545 Other commercial real estate 363 3,303 3,666 83,082 86,748 Total commercial real estate 364 5,184 5,548 94,745 100,293 Residential real estate 1,519 1,876 3,395 36,937 40,332 Owner-occupied real estate 85 786 871 19,932 20,803 Commercial, financial &amp; agricultural 201 224 425 13,626 14,051 Consumer — 15 15 120 135 Total purchased credit impaired loans $ 2,169 $ 8,085 $ 10,254 $ 165,360 $ 175,614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9.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Grade 9) —Loans classified as loss are considered uncollectible and have little value to the Company and their continuance as an active relationship is not warranted. The following table presents the risk grades of the organic loan portfolio, by class of loans, at the dates indicated (dollars in thousands) : Organic Loans Pass Watch OAEM Substandard Doubtful Total December 31, 2017 Construction, land &amp; land development $ 371,358 $ 38,939 $ 2,086 $ 157 $ — $ 412,540 Other commercial real estate 920,168 22,229 3,365 3,832 — 949,594 Total commercial real estate 1,291,526 61,168 5,451 3,989 — 1,362,134 Residential real estate 188,918 3,668 1,488 2,151 — 196,225 Owner-occupied real estate 240,987 16,891 1,067 1,328 — 260,273 Commercial, financial &amp; agricultural 421,114 7,870 123 1,098 — 430,205 Leases 47,908 4,488 — — — 52,396 Consumer 64,361 58 81 110 — 64,610 Total organic loans $ 2,254,814 $ 94,143 $ 8,210 $ 8,676 $ — $ 2,365,843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 The following table presents the risk grades of the purchased non-credit impaired loan portfolio, by class of loans, at the dates indicated (dollars in thousands) : Purchased Non-Credit Impaired Loans Pass Watch OAEM Substandard Doubtful Total December 31, 2017 Construction, land &amp; land development $ 25,486 $ 385 $ — $ 37 $ — $ 25,908 Other commercial real estate 214,916 1,341 1,825 578 — 218,660 Total commercial real estate 240,402 1,726 1,825 615 — 244,568 Residential real estate 92,119 2,216 791 1,369 34 96,529 Owner-occupied real estate 110,034 3,227 1,280 3,753 — 118,294 Commercial, financial &amp; agricultural 452,822 59,306 5,223 11,833 — 529,184 Consumer 2,091 3 — 37 30 2,161 Total purchased non-credit impaired loans $ 897,468 $ 66,478 $ 9,119 $ 17,607 $ 64 $ 990,736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at the dates indicated (dollars in thousands) : Purchased Credit Impaired Loans Pass Watch OAEM Substandard Doubtful Total December 31, 2017 Construction, land &amp; land development $ 6,677 $ 809 $ 973 $ 5,086 $ — $ 13,545 Other commercial real estate 63,210 11,998 2,361 9,179 — 86,748 Total commercial real estate 69,887 12,807 3,334 14,265 — 100,293 Residential real estate 21,706 6,419 1,590 10,504 113 40,332 Owner-occupied real estate 7,181 4,896 818 7,908 — 20,803 Commercial, financial &amp; agricultural 2,094 211 323 11,423 — 14,051 Consumer 60 28 21 26 — 135 Total purchased credit impaired loans $ 100,928 $ 24,361 $ 6,086 $ 44,126 $ 113 $ 175,614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 Troubled Debt Restructurings (TDRs) Total troubled debt restructurings were $1.5 million and $5.0 million at December 31, 2017 and 2016 , respectively. There was no related allowance for loan and lease losses at December 31, 2017 and $148,000 at December 31, 2016 . At December 31, 2017 and 2016 , there were no commitments to extend credit to a borrower with an existing troubled debt restructuring. Purchased credit impaired loans modified post-acquisition are not removed from their accounting pools and accounted for as TDRs, even if those loans would otherwise be deemed TDRs. The following table provides information on troubled debt restructured loans that were modified during the periods presented (dollars in thousands) : December 31, 2017 December 31, 2016 December 31, 2015 TDR Additions (1) Number of Contracts Pre-Modification Recorded Investment Post-Modification Recorded Investment Number o</t>
  </si>
  <si>
    <t>Premises and Equipment</t>
  </si>
  <si>
    <t>Property, Plant and Equipment, and Leases [Abstract]</t>
  </si>
  <si>
    <t>NOTE 6: PREMISES &amp; EQUIPMENT Premises and equipment are summarized as follows (dollars in thousands) : December 31 2017 2016 Land $ 14,849 $ 14,632 Buildings and improvements 38,742 37,856 Furniture, fixtures, and equipment 18,939 16,961 Construction in progress 550 426 Premises and equipment, gross 73,080 69,875 Accumulated depreciation (21,286 ) (17,819 ) Premises and equipment, net $ 51,794 $ 52,056 Depreciation expense for premises and equipment was $3.7 million , $3.5 million , and $3.8 million for the years ended December 31, 2017 , 2016 , and 2015 , respectively. Leases The Company has various operating leases on office locations with lease terms that range up to 8 years. These noncancelable operating leases are subject to renewal options and some leases provide for periodic rate adjustments according to the terms of the agreements. Future minimum lease commitments under all noncancelable operating leases with terms of one year or more, excluding any renewal options, are as follows (dollars in thousands) : Years Ended December 31 Future Lease Commitments 2018 $ 4,627 2019 3,347 2020 3,261 2021 2,980 2022 3,049 Thereafter 3,518 Total (1) $ 20,782 (1) The total future minimum lease commitments have not been reduced by minimum sublease rentals of $3.4 million due in the future from noncancelable subleases. Rent expense was $3.5 million , $3.2 million , and $3.1 million , for the years ended December 31, 2017 , 2016 , and 2015 , respectively.</t>
  </si>
  <si>
    <t>Goodwill and Other Intangible Assets</t>
  </si>
  <si>
    <t>Goodwill and Intangible Assets Disclosure [Abstract]</t>
  </si>
  <si>
    <t>NOTE 7: GOODWILL &amp; OTHER INTANGIBLE ASSETS Changes to the carrying amounts of goodwill and identifiable intangible assets are presented in the table below (dollars in thousands) : December 31 2017 2016 Goodwill Balance, beginning of year $ 77,084 $ 36,357 Goodwill attributable to acquisitions 7,480 40,727 Balance, end of year 84,564 77,084 Core deposit and other intangibles Balance, beginning of year 21,660 16,910 Core deposit and other intangibles attributable to acquisitions 1,100 4,750 Accumulated amortization (11,726 ) (8,911 ) Balance, end of year 11,034 12,749 Total goodwill and other intangibles $ 95,598 $ 89,833 The Company evaluates goodwill for impairment on at least an annual basis and more frequently if an event occurs or circumstances indicate carrying value exceeds fair value. At December 31, 2017 , the Company performed a qualitative assessment to determine if it was more likely than not that the fair value exceeded carrying value. The qualitative assessment indicated that it was more likely than not that the fair value exceeded its carrying value, resulting in no impairment. Amortization expense of $2.8 million , $2.1 million , and $1.8 million was recorded on total intangibles for the years ended December 31, 2017 , 2016 , and 2015 , respectively. Amortization expense for core deposit and other intangibles for the next five years is expected to be as follows (dollars in thousands) : Years Ended December 31 Core Deposit and Other Intangibles Amortization Expense 2018 $ 2,575 2019 2,492 2020 2,107 2021 1,778 2022 1,704 Thereafter 378 Total amortization expense $ 11,034</t>
  </si>
  <si>
    <t>SBA Servicing Rights</t>
  </si>
  <si>
    <t>Transfers and Servicing [Abstract]</t>
  </si>
  <si>
    <t>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years ended December 31, 2017 , 2016 and 2015 the Company sold SBA loans with unpaid principal balances totaling $50.3 million , $53.7 million and $42.1 million , respectively, and recognized $5.3 million , $5.4 million and $4.4 million , respectively, in gains on the loan sales. The Company retains the related loan servicing rights and receives servicing fees on the sold loans. Both the servicing fees and the gains on sales of loans are recorded in SBA income on the consolidated statements of income. SBA servicing fees totaled $1.7 million , $1.3 million and $978,000 for the years ended December 31, 2017 , 2016 and 2015 , respectively. At December 31, 2017 and 2016 , the Company serviced SBA loans for others with unpaid principal balances totaling $185.6 million and $142.1 million , respectively. The table below summarizes the activity in the SBA servicing rights asset for the period presented (dollars in thousands) : December 31 SBA Servicing Rights 2017 2016 2015 Balance, beginning of year $ 3,477 $ 2,626 $ 1,516 Additions 1,213 1,323 1,070 Fair value adjustments (621 ) (472 ) 40 Balance, end of year $ 4,069 $ 3,477 $ 2,626 A summary of the key characteristics, inputs and economic assumptions used to estimate the fair value of the Company's SBA servicing rights asset are as follows (dollars in thousands) : December 31 SBA Servicing Rights 2017 2016 Fair value $ 4,069 $ 3,477 Weighted average discount rate 12.9 % 12.8 % Decline in fair value due to a 100 basis point adverse change $ (140 ) $ (122 ) Decline in fair value due to a 200 basis point adverse change (272 ) (236 ) Prepayment speed 9.1 % 8.0 % Decline in fair value due to a 10% adverse change $ (141 ) $ (108 ) Decline in fair value due to a 20% adverse change (275 ) (210 ) Weighted average remaining life (years) 6.7 7.1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s presented is as follows (dollars in thousands) : December 31, 2017 SBA Loans Serviced Unpaid Principal Balance 30 - 89 Days Past Due 90 Days or Greater Past Due Net Charge-offs for the year ended December 31, 2017 Serviced for others $ 185,557 $ 1,555 $ — $ — Held-for-sale 10,420 — — — Held-for-investment 153,810 2,508 6,627 684 Total SBA loans serviced $ 349,787 $ 4,063 $ 6,627 $ 684 December 31, 2016 SBA Loans Serviced Unpaid Principal Balance 30 - 89 Days Past Due 90 Days or Greater Past Due Net Charge-offs for the year ended December 31, 2016 Serviced for others $ 142,069 $ 522 $ — $ — Held-for-sale 16,356 — — — Held-for-investment 144,351 220 5,580 1,986 Total SBA loans serviced $ 302,776 $ 742 $ 5,580 $ 1,986</t>
  </si>
  <si>
    <t>FDIC Receivable for Loss Share Agreements</t>
  </si>
  <si>
    <t>FDIC Receivable for Loss Sharing Agreements [Abstract]</t>
  </si>
  <si>
    <t>NOTE 9: FDIC RECEIVABLE FOR LOSS SHARE AGREEMENTS On May 21, 2015, State Bank entered into an agreement with the FDIC to terminate loss share coverage on all 12 of its FDIC-assisted acquisitions which occurred in 2009, 2010, and 2011. The termination resulted in the elimination of both the FDIC receivable for loss share agreements and the associated clawback liability. The following table presents a summary of the calculation of the loss recognized as a result of the termination of the FDIC loss share agreements, including the clawback provisions and settlement of historic loss share and expense reimbursement claims (dollars in thousands) : For the Year Ended December 31,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 The following table documents changes in the carrying value of the FDIC receivable for loss share agreements relating to purchased credit impaired loans and acquired other real estate owned previously covered under loss share agreements with the FDIC for the periods indicated (dollars in thousands) : For the Year Ended December 31 FDIC receivable for loss share agreements 2015 Balance, beginning of year $ 22,320 Provision for loan and lease losses attributable to FDIC for loss share agreements 1,045 Wires sent (received) 1,784 Net recoveries (6,627 ) Amortization (1,940 ) External expenses qualifying under loss share agreements 377 Termination of FDIC loss share (16,959 ) Balance, end of year $ —</t>
  </si>
  <si>
    <t>Banking and Thrift [Abstract]</t>
  </si>
  <si>
    <t>NOTE 10: DEPOSITS Deposits are summarized as follows (dollars in thousands) : December 31 2017 2016 Noninterest-bearing demand deposits $ 1,191,106 $ 984,419 Interest-bearing transaction accounts 688,150 664,350 Savings and money market deposits 1,626,238 1,292,867 Time deposits less than $250,000 560,529 388,164 Time deposits $250,000 or greater 154,604 78,685 Brokered and wholesale time deposits 22,508 22,680 Total deposits $ 4,243,135 $ 3,431,165 Overdrawn deposit accounts reclassified as loans were $393,000 and $390,000 at December 31, 2017 and 2016 , respectively. The scheduled maturities of time, brokered, and wholesale deposits were as follows (dollars in thousands) : December 31, 2017 2018 $ 576,143 2019 96,001 2020 47,314 2021 10,776 2022 7,407 Total time, brokered, and wholesale deposits $ 737,641 The Company had $18.2 million in brokered deposits at December 31, 2017 , and had $14.3 million in brokered deposits at December 31, 2016 .</t>
  </si>
  <si>
    <t>Securities Sold Under Repurchase Agreements</t>
  </si>
  <si>
    <t>Securities Sold Under Repurchase Agreements [Abstract]</t>
  </si>
  <si>
    <t>NOTE 11: SECURITIES SOLD UNDER REPURCHASE AGREEMENTS The Company utilizes securities sold under repurchase agreements to facilitate the needs of our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agreements bear interest rates determined by the Company.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our safekeeping agent. At December 31, 2017 and 2016 , securities sold under repurchase agreements were $25.2 million and $25.7 million , respectively. These securities sold under repurchase agreements had a weighted average interest rate of .12% for both periods, all of which mature on an overnight and continuous basis. At December 31, 2017 and 2016 , investment securities pledged for the outstanding repurchase agreements consisted of U.S. government sponsored agency mortgage-backed securities. The Company assumed $2.0 million in federal funds purchased at December 31, 2016 through its acquisition of S Bankshares. These federal funds purchased carried a rate of 1.25% at December 31, 2016 and were paid off in January of 2017. At December 31, 2017 , the Company had no federal funds purchased.</t>
  </si>
  <si>
    <t>Other Borrowings</t>
  </si>
  <si>
    <t>Notes Payable [Abstract]</t>
  </si>
  <si>
    <t>NOTE 12: OTHER BORROWINGS The Company has several participation agreements with various provisions regarding collateral position, pricing and other matters where the junior participation interests were sold. The terms of the agreements do not convey proportionate ownership rights with equal priority to each participating interest and entitle the Company to receive principal and interest payments before other participating interest holders. Given the participations sold do not qualify as participating interests, they do not qualify for sale treatment in accordance with generally accepted accounting principles. As a result, the Company recorded the transactions as secured borrowings. The balance of the secured borrowings was $398,000 at December 31, 2017 and 2016 , respectively. The loans are recorded at their gross balances outstanding and are included in organic loans on the consolidated statements of financial condition. The Company assumed $47.0 million in FHLB borrowings at December 31, 2016 through its acquisitions of NBG Bancorp and S Bankshares. These borrowings were paid off in January of 2017. At December 31, 2017 , the Company had no FHLB borrowings.</t>
  </si>
  <si>
    <t>Derivative Instruments and Hedging Activities</t>
  </si>
  <si>
    <t>Derivative Instruments and Hedging Activities Disclosure [Abstract]</t>
  </si>
  <si>
    <t>NOTE 13: DERIVATIVES INSTRUMENTS &amp; HEDGING ACTIVITIES Interest Rate Swaps and Cap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Credit and Collateral Risks for Interest Rate Swaps and Caps The Company manages credit exposure on interest rate swap and cap transactions by entering in bilateral credit support agreement with each counterparty. The credit support agreements require collateralization of exposures beyond specified minimum threshold amounts. The details of these agreements, including the minimum thresholds, vary by counterparty. Refer to Note 14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December 31, 2017 , the Company had no derivatives in a net liability position under these agreements.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Derivative Fair Values The table below presents the fair values of the Company's derivatives at the dates indicated (dollars in thousands) : Asset Derivatives (1) Liability Derivatives (1) December 31, 2017 December 31, 2016 December 31, 2017 December 31, 2016 Derivatives Designated as Hedging Instruments Interest rate swaps and caps $ 2,011 $ 1,774 $ 116 $ 641 Derivatives Not Designated as Hedging Instruments Interest rate swaps $ — $ 19 $ — $ 85 Mortgage derivatives 616 1,362 238 459 (1) All asset derivatives are located in "Other Assets" on the consolidated statements of financial condition and all liability derivatives are located in "Other Liabilities" on the consolidated statements of financial condition.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December 31, 2017 , the Company had 84 interest rate swaps with an aggregate notional amount of $141.9 million , designated as fair value hedges associated with the Company's fixed rate loan program. The table below presents the effect of the Company's derivatives in fair value hedging relationships for the periods presented (dollars in thousands) : December 31 Interest Rate Products Location 2017 2016 2015 Amount of gain (loss) recognized in income on derivatives Noninterest income $ 1,007 $ 1,863 $ (956 ) Amount of (loss) gain recognized in income on hedged items Noninterest income (1,057 ) (1,680 ) 815 Total net (loss) gain recognized in income on fair value hedge ineffectiveness $ (50 ) $ 183 $ (141 ) The Company recognized net (losses) gains of $(50,000) , $183,000 , and $(141,000) during the years ended December 31, 2017 , 2016 , and 2015 , respectively, related to hedge ineffectiveness on the fair value swaps. The Company also recognized a net reduction in interest income of $912,000 , $1.8 million , and $2.3 million for the years ended December 31, 2017 , 2016 , and 2015 , respectively, related to the fair value hedges, which includes net settlements on derivatives and any amortization adjustment of the basis in the hedged items. Terminations of derivatives and related hedged items for interest rate swap agreements prior to their original maturity date resulted in the recognition of net losses of $65,000 , $118,000 , and $492,000 in interest income for the years ended December 31, 2017 , 2016 , and 2015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the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years ended December 31, 2017 , 2016 , or 2015 . Amounts reported in AOCI related to derivatives are reclassified to interest expense as the interest rate cap premium is amortized over the life of the cap. During the next twelve months, $88,000 is expected to be reclassified as a decrease to net interest income. The table below presents the effect of the Company's derivatives in cash flow hedging relationships for the periods presented (dollars in thousands) : December 31 Interest Rate Products Location 2017 2016 2015 Amount of gain (loss) recognized in income on derivatives (effective portion) OCI $ 58 $ (714 ) $ (2,294 ) Amount of loss reclassified from AOCI into income (effective portion) Interest expense 1,618 1,171 546 Total loss recognized in consolidated statements of comprehensive income $ (1,560 ) $ (1,885 ) $ (2,840 ) Derivatives Not Designated as Hedging Instruments Interest Rate Swaps At December 31, 2017 , the Company had no interest rate swaps that were not designated as fair value hedges associated with the Company's fixed rate loan program. The income statement effect from the derivatives not designated as hedging instruments was net losses of $124,000 , $51,000 , and $147,000 during the years ended December 31, 2017 , 2016 , and 2015 respectively. Mortgage Derivatives Mortgage derivative fair value assets and liabilities are recorded in "Other Assets" and "Other Liabilities", respectively, on the consolidated statements of financial condition. At December 31, 2017 , the fair value of mortgage derivative assets was $616,000 and the fair value of mortgage derivative liabilities was $238,000 . At December 31, 2016 , the fair value of mortgage derivative assets was $1.4 million and the fair value of mortgage derivative liabilities was $459,000 . At December 31, 2017 , the Company had approximately $36.3 million of interest rate lock commitments and $55.8 million of forward commitments for the future delivery of residential mortgage loans. The net gain (loss) related to interest rate lock commitments used for risk management was $78,000 , $(280,000) and $347,000 for the years ended December 31, 2017 , 2016 , and 2015 , respectively. The net (loss) gain for forward commitments related to these mortgage loans was $(603,000) , $819,000 , and $(34,000) for the years ended December 31, 2017 , 2016 , and 2015 , respectively. The table below presents the effect of the Company's derivatives not designated as hedging instruments for the periods presented (dollars in thousands) : December 31 Interest Rate Products Location 2017 2016 2015 Amount of gain (loss) recognized in income on interest rate lock commitments Noninterest income $ 78 $ (280 ) $ 347 Amount of (loss) gain recognized in income on forward commitments Noninterest income (603 ) 819 (34 ) Amount of loss recognized in income on interest rate swaps Noninterest income (124 ) (51 ) (147 ) Amount of (loss) gain recognized in income on derivatives not designated as hedging instruments $ (649 ) $ 488 $ 166</t>
  </si>
  <si>
    <t>Balance Sheet Offsetting</t>
  </si>
  <si>
    <t>Offsetting [Abstract]</t>
  </si>
  <si>
    <t>NOTE 14: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December 31, 2017 Offsetting Derivative Assets Interest rate swaps and caps $ 2,011 $ — $ 2,011 $ (116 ) $ (1,895 ) $ — Offsetting Derivative Liabilities Interest rate swaps and caps $ 116 $ — $ 116 $ (116 ) $ — $ — Repurchase agreements 25,209 — 25,209 — (25,209 ) — Total liabilities $ 25,325 $ — $ 25,325 $ (116 ) $ (25,209 ) $ — December 31, 2016 Offsetting Derivative Assets Interest rate swaps and caps $ 1,793 $ — $ 1,793 $ (718 ) $ (1,075 ) $ — Offsetting Derivative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t>
  </si>
  <si>
    <t>Stock Warrants</t>
  </si>
  <si>
    <t>Stockholders' Equity Note [Abstract]</t>
  </si>
  <si>
    <t>NOTE 15: STOCK WARRANTS The Company has outstanding warrants purchased by current and former executive officers, directors and certain members of senior management. Warrant holders have the right to purchase one share of the Company's common stock at strike prices ranging from $5.00 to $11.21 per share through the ten -year contractual period. The warrants were fully exercisable as of the purchase date. During 2017 and 2016 , no new warrants were issued. The following table represents the activity related to stock warrants: December 31 2017 2016 Number of Warrants Weighted Average Exercise Price Number of Warrants Weighted Average Exercise Price Outstanding warrants at beginning of year 133,912 $ 9.37 172,745 $ 9.52 Exercised (51,008 ) 8.43 (38,833 ) 10.05 Outstanding warrants at end of year 82,904 $ 9.95 133,912 $ 9.37</t>
  </si>
  <si>
    <t>Share-Based Compensation</t>
  </si>
  <si>
    <t>Disclosure of Compensation Related Costs, Share-based Payments [Abstract]</t>
  </si>
  <si>
    <t>NOTE 16: SHARE-BASED COMPENSATION The Company maintains an incentive compensation plan that includes share-based compensation. The State Bank Financial Corporation 2011 Omnibus Equity Compensation Plan (the "Plan") was approved by the Company's shareholders in 2011 and authorizes up to 3,160,000 shares of stock for issuance in accordance with the Plan terms. The Plan provides for the granting of Incentive Stock Options, Non-Qualified Stock Options, Performance Awards, Restricted Stock, Restricted Stock Units, Stock Appreciation Rights, Bonus Stock and Stock Awards, or any combination of the foregoing, as the Independent Directors Committee serving as the Compensation Committee determines is best suited to the circumstances of the particular individual. Stock Option Awards Option awards are granted with an exercise price equal to or greater than the market price of the Company's common stock at the date of grant. The options include a vesting period, usually three years, and a ten -year contractual period. Certain option grants provide for accelerated vesting if there is a change in control of the Company or certain other conditions are met, as defined in the Plan document. At all times during the term of the Plan, the Company shall retain the number of shares required to satisfy option exercises as authorized and unissued shares in the Company's treasury. Currently, the Company has a sufficient number of shares allocated to satisfy expected share option exercises. During the periods ended December 31, 2016 and 2015 there was no stock option activity. There was no compensation expense recognized related to stock options for the years ended December 31, 2017 , 2016 or 2015 , as all options were vested in 2013. The following table represents a summary of the activity related to stock options: December 31, 2017 Number of Options Weighted Average Exercise Price ($) Weighted Average Remaining Contractual Term (Years) Aggregate Intrinsic Value ($000) Outstanding options, beginning of year 28,918 $ 14.37 4.6 361 Exercised (28,918 ) 14.37 — 378 Outstanding options, end of year — $ — — $ —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 . This amount changes based on changes in the market value of the Company’s stock. The intrinsic value of options exercised during 2017 was $378,000 . Restricted Stock Awards The Company has issued both time-based and performance-based shares of restricted stock to certain officers and independent directors under the Plan. The Plan allows for the issuance of restricted stock awards that may not be sold or otherwise transferred until certain restrictions have lapsed. The holders of the restricted stock receive dividends, if applicable, and have the right to vote the shares. The fair value of the restricted stock awarded under the Plan is recorded as unearned share-based compensation. The unearned compensation related to time-based shares of restricted stock is amortized to compensation expense over the vesting period, generally five years. The total share-based compensation expense for these awards is determined based on the market price of the Company's common stock at the date of grant applied to the total number of shares granted and is amortized over the vesting period. The performance-based shares of restricted stock entitle the recipient to receive shares of the Company’s common stock upon the achievement of performance goals that are specified in the award agreement over a specified performance period. The unearned compensation related to performance-based shares of restricted stock is amortized to compensation expense over the vesting period, generally ten years. The total share-based compensation expense for these awards is determined based on the market price of the Company's common stock at the date of grant applied to the total number of shares granted and is amortized over the vesting period. During 2015, the Company issued 558,000 performance-based shares of restricted stock with a ten year performance period, of which 92,000 were subsequently forfeited. There were no performance shares granted during the years ended December 31, 2017 and 2016 . Compensation expense recognized in the Company's consolidated statements of income for restricted stock was $3.8 million , $3.9 million and $3.6 million for the years ended December 31, 2017 , 2016 and 2015 , respectively. The total recognized tax benefit related to the share-based compensation was $2.5 million , $1.8 million and $1.4 million for 2017 , 2016 and 2015 , respectively. Total unrecognized compensation cost related to unvested share-based compensation was $10.5 million at December 31, 2017 and is expected to be recognized over a weighted-average period of 3.4 years. The following table represents a summary of the unvested restricted stock award activity: December 31, 2017 Shares Weighted Average Grant Date Fair Value Balance, beginning of year 1,006,052 $ 18.28 Granted 146,254 27.10 Forfeited (13,583 ) 19.95 Earned and issued (161,061 ) 16.89 Balance, end of year 977,662 $ 19.80 Restricted stock awards of 146,254 shares, 85,575 shares, and 664,706 shares, respectively, were granted during 2017 , 2016 and 2015 with a weighted-average grant date fair value of $27.10 , $19.81 and $19.33 , respectively.</t>
  </si>
  <si>
    <t>Employee Benefit Plan</t>
  </si>
  <si>
    <t>Retirement Benefits [Abstract]</t>
  </si>
  <si>
    <t>NOTE 17: EMPLOYEE BENEFIT PLAN The Company offers a defined contribution 401(k) Profit Sharing Plan (the "401(k) Plan”) that covers substantially all employees meeting certain eligibility requirements. The 401(k) Plan allows employees to make pre-tax or Roth after-tax salary deferrals to the 401(k) Plan and the Company matches these employee contributions on a basis equal to a uniform percentage of the salary deferrals. During 2017 , 2016 and 2015 , the Company matched employee contributions dollar-for-dollar up to 5% of eligible compensation, subject to 401(k) Plan and regulatory limits. Participants receive matching contributions the first quarter after completing three months of service and matching contributions made after January 1, 2013 are fully vested, regardless of years of service. Compensation expense related to the 401(k) Plan totaled $2.6 million , $2.3 million , and $2.2 million in 2017 , 2016 and 2015 , respectively.</t>
  </si>
  <si>
    <t>Commitments and Contingent Liabilities</t>
  </si>
  <si>
    <t>Commitments and Contingencies Disclosure [Abstract]</t>
  </si>
  <si>
    <t>NOTE 19: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for on-balance-sheet instruments. A summary of the Company's commitments is as follows (dollars in thousands) : December 31 2017 2016 Commitments to extend credit: Fixed $ 65,117 $ 63,166 Variable 914,524 608,176 Letters of credit: Fixed 5,978 6,985 Variable 11,428 3,239 Total commitments $ 997,047 $ 681,566 The fixed rate loan commitments have maturities ranging from one month to thirte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established a recourse liability for mortgage loans held-for-sale. The recourse liability was $297,000 and $306,000 at December 31, 2017 and 2016 , respectively. Furthermore, in the normal course of business, the Company is involved in various legal proceedings. In the opinion of management, any liability resulting from such proceedings would not have a material effect on the Company's financial statements.</t>
  </si>
  <si>
    <t>Regulatory Matters</t>
  </si>
  <si>
    <t>NOTE 18: REGULATORY MATTERS Regulatory Capital Requirements The Company and Stat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tate Bank. Under capital adequacy guidelines and the regulatory framework for prompt corrective action, the Company and State Bank must meet specific capital guidelines that involve quantitative measures of their assets, liabilities and certain off-balance sheet items as calculated under regulatory accounting practices. Capital amounts and classifications are also subject to qualitative judgments by the regulators about components, risk weightings and other factors. Measures of regulatory capital are an important tool used by regulators to monitor the financial health of financial institutions. The primary quantitative measures used to gauge capital adequacy are the Common Equity Tier 1, Tier 1, Total Capital Ratios to risk-weighted assets (risk-based capital ratios) and the ratio of Tier 1 capital to average total assets (leverage ratio). Failure to meet various capital requirements can initiate regulatory action that could have a direct material effect on the Company and State Bank.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Beginning on January 1, 2016, the Company and State Bank must maintain a capital conservation buffer to avoid restrictions on capital distributions or discretionary bonus payments. This buffer must consist solely of Common Equity Tier 1 Capital, but the buffer applies to all three measurements (Common Equity Tier 1, Tier 1 capital and total capital) in addition to the minimum risk-based capital requirements. The capital conservation buffer required for 2017 is common equity equal to 1.25% of risk-weighted assets and will increase by .625% per year until reaching 2.5% beginning January 1, 2019. The minimum regulatory capital ratios and ratios to be considered well-capitalized under prompt corrective action provisions at the dates indicated are presented in the table below: December 31, 2017 December 31, 2016 Capital Ratio Requirements Minimum Requirement Well-capitalized (1) Minimum Requirement Well-capitalized (1) Common Equity Tier 1 Capital (CET1) 4.50% 6.50% 4.50% 6.50% Tier 1 Capital 6.00% 8.00% 6.00% 8.00% Total Capital 8.00% 10.00% 8.00% 10.00% Tier 1 Leverage 4.00% 5.00% 4.00% 5.00% (1) The prompt corrective action provisions are only applicable at the bank level. At December 31, 2017 and 2016 , the Company and State Bank exceeded all regulatory capital adequacy requirements to which they were subject. The Company's regulatory ratios at the dates indicated are presented in the table below (dollars in thousands) : December 31, 2017 December 31, 2016 Actual Required Actual Required Amount Ratio Minimum Amount Amount Ratio Minimum Amount Company CET1 Capital $ 547,822 12.61 % $ 195,433 $ 526,282 14.78 % $ 160,258 Tier 1 Capital 547,822 12.61 % 260,578 526,282 14.78 % 213,678 Total Capital 576,572 13.28 % 347,437 552,880 15.52 % 284,904 Tier 1 Leverage 547,822 11.24 % 194,924 526,282 14.90 % 141,273 State Bank's regulatory ratios at the dates indicated are presented in the table below (dollars in thousands) : December 31, 2017 December 31, 2016 Actual Required Actual Required Amount Ratio Minimum Amount Well Capitalized Amount Amount Ratio Minimum Amount Well Capitalized Amount State Bank CET1 Capital $ 481,135 11.10 % $ 194,972 $ 281,626 $ 463,164 13.06 % $ 159,535 $ 230,440 Tier 1 Capital 481,135 11.10 % 259,962 346,617 463,164 13.06 % 212,714 283,618 Total Capital 509,885 11.77 % 346,617 433,271 489,762 13.81 % 283,618 354,523 Tier 1 Leverage 481,135 9.90 % 194,429 243,037 463,164 13.18 % 140,572 175,715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State Bank may distribute without prior regulatory approval. At December 31, 2017 , State Bank had no capacity to pay dividends to the Company without prior regulatory approval. At December 31, 2017 , the Company had $55.1 million in cash and due from bank accounts, which can be used for additional capital as needed by the subsidiary bank, payment of holding company expenses, payment of dividends to shareholders or for other corporate purposes. Other Regulatory Matters The Company had required reserve balances at the Federal Reserve Bank of $29.6 million and $16.2 million at December 31, 2017 and 2016 , respectively.</t>
  </si>
  <si>
    <t>Fair Value</t>
  </si>
  <si>
    <t>Fair Value Disclosures [Abstract]</t>
  </si>
  <si>
    <t>NOTE 20: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years ended December 31, 2017 and 2016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records mortgage loans held-for-sale at fair value under the fair value option, which allows for a more effective offset of the changes in fair values of the loans and the derivative instruments used to hedge them without the burden of complying with the requirements for hedge accounting. See Note 1 , Summary of Significant Accounting Policies. Financial Assets and Financial Liabilities Measured on a Recurring Basis The Company uses the following methods and assumptions in estimating the fair value of its financial assets and financial liabilities on a recurring basis: Investment Securities Available-for-Sale At December 31, 2017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Hedged Loans Loans involved in fair value hedges are recorded at fair value on a recurring basis. The estimated fair value is determined using Level 2 inputs consistent with the valuation methodology for interest rate swaps discussed below. The Company does not record other loans held for investment at fair value on a recurring basi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After origination and prior to sale, the mortgage loans held-for-sale accrue interest income, recorded in "interest income" on the consolidated statements of income, based on the contractual terms of the loans. Refer to Note 1 , Summary of Significant Accounting Policies, for more information on the accounting for mortgage loans held-for-sale. At December 31, 2017 and 2016 , the aggregate fair value of the mortgage loans held-for-sale was $25.8 million and $35.8 million , respectively. At December 31, 2017 and 2016 , the contractual balance including accrued interest was $25.2 million and $35.6 million , respectively, with a fair value mark totaling $544,000 and $209,000 , respectively. None of the loans were 90 days or more past due or on nonaccrual at December 31, 2017 or 2016 . The gain (loss) recognized for the change in fair value of the mortgage loans held-for-sale, included in "mortgage banking income" on the consolidated statements of income, was $334,000 , $(757,000) and $182,000 for the years ended December 31, 2017 , 2016 and 2015 , respectively. Derivative Financial Instruments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The following tables present the financial assets and financial liabilities measured at fair value on a recurring basis at the dates indicated, segregated by the level of the valuation inputs within the fair value hierarchy utilized to measure fair value (dollars in thousands) : December 31, 2017 Quoted Market Prices in Active Markets (Level 1) Significant Other Observable Inputs (Level 2) Significant Unobservable Inputs (Level 3) Total Assets: U.S. Government securities $ — $ 69,559 $ — $ 69,559 Residential mortgage-backed securities — nonagency — 118,710 — 118,710 Residential mortgage-backed securities — agency — 575,849 — 575,849 Corporate securities — 109,852 — 109,852 Hedged loans — 139,391 — 139,391 Mortgage loans held-for-sale — 25,791 — 25,791 Mortgage derivatives — 101 515 616 Interest rate swaps and caps — 2,011 — 2,011 SBA servicing rights — — 4,069 4,069 Total recurring assets at fair value $ — $ 1,041,264 $ 4,584 $ 1,045,848 Liabilities: Interest rate swaps and caps $ — $ 116 $ — $ 116 Mortgage derivatives — 38 200 238 Total recurring liabilities at fair value $ — $ 154 $ 200 $ 354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for-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 The following tables present a reconciliation of all assets and liabilities measured at fair value on a recurring basis using significant unobservable inputs (level 3) for the periods presented (dollars in thousands) : December 31 SBA Servicing Rights 2017 2016 2015 Balance, beginning of year $ 3,477 $ 2,626 $ 1,516 Additions 1,213 1,323 1,070 Fair value adjustments (1) (621 ) (472 ) 40 Balance, end of year $ 4,069 $ 3,477 $ 2,626 (1) Fair value adjustments are recorded as a component of "SBA income" on the consolidated statements of income. December 31 2017 2016 2015 Mortgage Derivatives Other Assets Other Liabilities Other Assets Other Liabilities Other Other Balance, beginning of year $ 699 $ 445 $ 651 $ 361 $ — $ — Acquired — — — — 272 135 Issuances (1) 2,058 1,367 2,529 2,041 1,934 1,500 Settlements and closed loans (1) (2,242 ) (1,612 ) (2,481 ) (1,957 ) (1,555 ) (1,274 ) Balance, end of year $ 515 $ 200 $ 699 $ 445 $ 651 $ 361 (1) Total gain (loss) on the change in fair value, recorded as a component of "mortgage banking income" on the consolidated statements of income was $61,000 , $(36,000) and $153,000 , respectively for the years ended December 31, 2017 , 2016 and 2015 .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7 Impaired loans $ — $ — $ 11,804 $ 11,804 Total nonrecurring assets at fair value $ — $ — $ 11,804 $ 11,804 December 31, 2016 Impaired loans $ — $ — $ 8,784 $ 8,784 Total nonrecurring assets at fair value $ — $ — $ 8,784 $ 8,784 Impaired loans, excluding purchased credit impaired loans, that are measured for impairment using the fair value of collateral for collateral dependent loans had recorded investments of $13.0 million and $9.6 million with respective valuation allowances of $1.2 million and $831,000 at December 31, 2017 and 2016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7 Other real estate owned $ — $ — $ 1,204 $ 1,204 December 31, 2016 Other real estate owned $ — $ — $ 13,292 $ 13,292 The following table is a reconciliation of the fair value measurement of other real estate owned disclosed in accordance with ASC Topic 820, Fair Value Measurements and Disclosures , to the amount recorded on the consolidated statements of financial condition (dollars in thousands) : December 31 Other Real Estate Owned 2017 2016 Other real estate owned at fair value $ 1,204 $ 13,292 Estimated selling costs and other adjustments (309 ) (2,395 ) Other real estate owned $ 895 $ 10,897 Unobservable Inputs for Level 3 Fair Value Measurements The following tables provide information describing the unobservable inputs used in Level 3 fair value measurements at the dates indicated (dollars in thousands) : December 31, 2017 Fair Value Valuation Technique Unobservable Inputs Range (Weighted Average) SBA servicing rights $ 4,069 Discounted cash flows Discount rate 10% - 22% (13%) Prepayment speed 4% - 13% (9%) Mortgage derivatives - asset $ 515 Pricing model Pull-through rate 84% Mortgage derivatives - liability $ 200 Pricing model Pull-through rate 84% Impaired loans - collateral dependent $ 11,804 Third party appraisal Management discount for property type and recent market volatility 0% - 50% (9%) Other real estate owned $ 1,204 Third party appraisal Management discount for property type and recent market volatility 0% - 33% (12%)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December 31, 2017 and 2016 . December 31, 2017 December 31, 2016 Fair Value Hierarchy Level Carrying Amount Estimated Fair Value Carrying Amount Estimated Fair Value Assets: Cash and cash equivalents Level 1 $ 230,877 $ 230,877 $ 149,593 $ 149,593 Investment securities available-for-sale Level 2 873,970 873,970 847,178 847,178 Investment securities held-to-maturity Level 2 &amp; 3 32,852 33,351 67,063 67,435 Loans held-for-sale Level 2 36,211 37,580 52,169 53,770 Loans, net Level 2 &amp; 3 3,503,443 3,513,057 2,787,974 2,820,484 Other real estate owned Level 3 895 1,204 10,897 13,292 Interest rate swaps and caps Level 2 2,011 2,011 1,793 1,793 Mortgage derivatives Levels 2 &amp; 3 616 616 1,362 1,362 SBA servicing rights Level 3 4,069 4,069 3,477 3,477 Accrued interest receivable Level 2 14,906 14,906 10,210 10,210 Federal Home Loan Bank stock Level 3 4,651 4,651 5,680 5,680 Liabilities: Deposits Level 2 $ 4,243,135 $ 4,237,883 $ 3,431,165 $ 3,430,405 Federal funds purchased and securities sold under agreements to repurchase Level 2 25,209 25,209 27,673 27,673 FHLB Borrowings Level 2 — — 47,014 47,014 Notes payable Level 2 398 398 398 398 Interest rate swaps and caps Level 2 116 116 726 726 Mortgage derivatives Levels 2 &amp; 3 238 238 459 459 Accrued interest payable Level 2 3,750 3,750 2,312 2,312 Cash and Cash Equivalents The carrying amount approximates fair value because of the short maturity of these instruments. Investment Securities Held-to-Maturity Fair values are determined using quoted market prices or dealer quotes in the same manner as investment securities available-for-sale.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Federal Funds Purchased and Securities Sold Under Repurchase Agreements The fair value of federal funds purchased and securities sold under agreements to repurchase approximates the carrying amount because of the short maturity of these borrowings. FHLB Borrowings The carrying amount approximates fair value because of the short maturity of these instruments. Notes Payable Notes payable are variable rate subordinated debt for which performance is based on the underlying notes receivable interest rates adjust according to market value; therefore, the carrying amount approximates fair value.</t>
  </si>
  <si>
    <t>Income Taxes</t>
  </si>
  <si>
    <t>Income Tax Disclosure [Abstract]</t>
  </si>
  <si>
    <t>NOTE 21: INCOME TAXES The components of income tax expense were as follows (dollars in thousands) : Years Ended December 31 2017 2016 2015 Current tax provision: Federal $ 27,484 $ 12,599 $ 35,151 State 2,926 540 5,126 Total current tax provision 30,410 13,139 40,277 Deferred tax provision: Federal 10,010 10,958 (20,831 ) State 622 2,087 (3,997 ) Total deferred tax provision 10,632 13,045 (24,828 ) Total income tax provision $ 41,042 $ 26,184 $ 15,449 Income tax expense differed from amounts computed by applying the Federal statutory rate of 35% to income before income taxes due to the following factors (dollars in thousands) : Years Ended December 31 2017 2016 2015 Federal taxes at statutory rate $ 30,666 $ 25,821 $ 15,355 Increase (reduction) in income taxes resulting from: State taxes, net of federal benefit 2,306 1,708 734 Tax-exempt interest (361 ) (355 ) (357 ) Bank-owned life insurance income (680 ) (675 ) (674 ) Tax rate change - Tax Cuts and Jobs Act of 2017 8,106 — — Merger election 2,545 — — Stock based compensation (904 ) (255 ) — Other (636 ) (60 ) 391 Income tax expense $ 41,042 $ 26,184 $ 15,449 On December 22, 2017, the Tax Cuts and Jobs Act was enacted. Among other things, the new law establishes a new, flat corporate federal statutory income tax rate of 21% effective January 1, 2018. At the enactment date, the Company revalued its deferred tax assets and liabilities based upon the newly enacted statutory rate of 21%, which is the rate at which these assets and liabilities are expected to reverse, and recognized provisional tax expense of $8.1 million . The ultimate impact of the Tax Cuts and Jobs Act may differ from this provisional amount due to changes in management's interpretations and assumptions, as well as additional regulatory guidance that may be issued. The provisional amount is expected to be finalized when the 2017 federal tax return is filed in 2018. The Company elected to treat its acquisition of AloStar as an acquisition of assets rather than an acquisition of stock for tax purposes. This election resulted in tax expense of $2.5 million to remeasure the deferred tax assets and liabilities related to the acquisition. The components of the net deferred tax asset included in other assets in the accompanying consolidated statement of financial condition are as follows (dollars in thousands) : December 31 2017 2016 Deferred tax assets Allowance for loan and lease losses $ 7,274 $ 10,288 Net operating losses and credit carryforward 4,125 6,649 Accrued compensation 4,046 5,585 Tax basis difference on acquired assets 2,864 6,407 Other real estate owned 128 497 Unrealized losses on cash flow hedges 22 682 Estimated loss on acquired failed bank assets 2,646 6,327 Unrealized losses on securities available-for-sale 843 834 Other 1,125 538 Total deferred tax assets 23,073 37,807 Deferred tax liabilities Intangible asset basis difference $ (4,427 ) $ (7,163 ) Premises and equipment (1,598 ) (2,406 ) Other (1,472 ) (989 ) Total deferred tax liabilities (7,497 ) (10,558 ) Net Deferred Tax Asset $ 15,576 $ 27,249 Based on management’s belief that it is more likely than not that all net deferred tax asset benefits will be realized, there was no valuation allowance at either December 31, 2017 or 2016 . At December 31, 2017 and 2016 , the Company had Federal and State tax net operating loss carryforwards, related to the Bank of Atlanta and S Bank acquisitions, of approximately $16.3 million and $17.2 million , respectively. The loss carryforwards can be deducted annually from future taxable income through 2036 , subject to an annual limitation of approximately $1.0 million . Currently, tax years 2014 to present are open for examination by Federal and State taxing authorities.</t>
  </si>
  <si>
    <t>Earnings Per Share</t>
  </si>
  <si>
    <t>Earnings Per Share [Abstract]</t>
  </si>
  <si>
    <t>NOTE 22: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There were no anti-dilutive securities excluded from the computation of earnings per share in the periods presented. Earnings per share have been computed based on the following weighted average number of common shares outstanding (dollars in thousands, except per share data) : Years Ended December 31 2017 2016 2015 Numerator: Net income per consolidated statements of income $ 46,574 $ 47,591 $ 28,423 Net income allocated to participating securities (1,222 ) (1,303 ) (783 ) Net income allocated to common stock $ 45,352 $ 46,288 $ 27,640 Basic earnings per share computation: Net income allocated to common stock $ 45,352 $ 46,288 $ 27,640 Weighted average common shares outstanding, including shares considered participating securities 38,945,515 36,942,866 35,796,497 Less: Average participating securities (1,022,195 ) (1,011,338 ) (985,642 ) Weighted average shares 37,923,320 35,931,528 34,810,855 Basic earnings per share $ 1.20 $ 1.29 $ .79 Diluted earnings per share computation: Net income allocated to common stock $ 45,352 $ 46,288 $ 27,640 Weighted average common shares outstanding for basic earnings per share 37,923,320 35,931,528 34,810,855 Weighted average dilutive grants 71,337 102,115 1,231,864 Weighted average shares and dilutive potential common shares 37,994,657 36,033,643 36,042,719 Diluted earnings per share $ 1.19 $ 1.28 $ .77</t>
  </si>
  <si>
    <t>Accumulated Other Comprehensive Income</t>
  </si>
  <si>
    <t>Equity [Abstract]</t>
  </si>
  <si>
    <t>NOTE 23: ACCUMULATED OTHER COMPREHENSIVE INCOME Accumulated other comprehensive income, or AOCI, is reported as a component of shareholders' equity. AOCI can include, among other items, unrealized holding gains and losses on investment securities available-for-sale, unrealized gains and losses on investment securities available-for-sale transferred to held-to-maturity and gains and losses on derivative instruments that are designated as, and qualify as, cash flow hedges. The components of AOCI are reported net of related tax effects. The components of AOCI and changes in those components are as follows (dollars in thousands) : Investment Securities Available-for-Sale Held-to-Maturity Securities Transferred from Available-for-Sale Cash Flow Hedges (Effective Portion) Total Balance, December 31, 2014 $ 4,210 $ — $ (290 ) $ 3,920 Other comprehensive loss before income taxes: Net change in unrealized losses (6,955 ) — (2,294 ) (9,249 ) Amounts reclassified for net (gains) losses realized and included in earnings (354 ) — 546 192 Income tax benefit (2,827 ) — (676 ) (3,503 ) Balance, December 31, 2015 $ (272 ) $ — $ (1,362 ) $ (1,634 ) Other comprehensive loss before income taxes: Net change in unrealized losses (1,196 ) — (714 ) (1,910 ) Amounts reclassified for net (gains) losses realized and included in earnings (489 ) — 1,171 682 Transfer of net unrealized loss from available-for-sale to held-to-maturity 172 (172 ) — — Amortization of net unrealized losses on securities transferred to-held-to-maturity — (3 ) — (3 ) Income tax (benefit) expense (585 ) — 177 (408 ) Balance, December 31, 2016 $ (1,200 ) $ (175 ) $ (1,082 ) $ (2,457 ) Other comprehensive loss before income taxes: Net change in unrealized (losses) gains (2,874 ) — 58 (2,816 ) Amounts reclassified for net losses realized and included in earnings 1,453 — 1,618 3,071 Amortization of net unrealized losses on securities transferred to held-to-maturity — 196 — 196 Adoption of ASU 2018-02 (442 ) — (11 ) (453 ) Income tax (benefit) expense (540 ) — 648 108 Balance, December 31, 2017 $ (2,523 ) $ 21 $ (65 ) $ (2,567 ) Reclassifications from AOCI into income for the periods presented are as follows (dollars in thousands) : December 31 Reclassifications from AOCI into income and affected line items on Consolidated Statements of Income 2017 2016 2015 Investment securities available-for-sale (Loss) gain on sale of investment securities $ (1,453 ) $ 489 $ 354 Income tax benefit (expense) 558 (189 ) (137 ) Net income $ (895 ) $ 300 $ 217 Cash flow hedges (effective portion) Interest expense on deposits $ (1,618 ) $ (1,171 ) $ (546 ) Income tax benefit 621 453 211 Net income $ (997 ) $ (718 ) $ (335 )</t>
  </si>
  <si>
    <t>Condensed Financial Information of State Bank Financial Corporation (Parent Company Only Financial Statements)</t>
  </si>
  <si>
    <t>Condensed Financial Information of Parent Company Only Disclosure [Abstract]</t>
  </si>
  <si>
    <t>NOTE 24: CONDENSED FINANCIAL INFORMATION OF STATE BANK FINANCIAL CORPORATION (PARENT COMPANY ONLY FINANCIAL STATEMENTS) Condensed Statements of Financial Condition (Dollars in thousands) December 31 2017 2016 Assets Cash and due from banks $ 55,099 $ 79,129 Securities available-for-sale 1,515 1,546 Securities held-to-maturity 10,161 10,259 Investment in subsidiary 574,769 550,346 Other assets 939 8,082 Total assets $ 642,483 $ 649,362 Liabilities Other liabilities $ 932 $ 35,729 Total liabilities 932 35,729 Shareholders' equity 641,551 613,633 Total liabilities and shareholders' equity $ 642,483 $ 649,362 Condensed Statements of Income (Dollars in thousands) Years Ended December 31 2017 2016 2015 Interest income: Interest income $ 934 $ 940 $ 57 Net interest income 934 940 57 Noninterest income: Dividends from subsidiary 24,400 58,000 17,900 Other income 416 243 3,125 Total noninterest income 24,816 58,243 21,025 Noninterest expense: Salaries and employee benefits 1,425 2,246 7,537 Other noninterest expense 1,807 1,485 4,685 Total noninterest expense 3,232 3,731 12,222 Income before income tax and equity in undistributed net income of subsidiary 22,518 55,452 8,860 Income tax benefit (374 ) (1,306 ) (3,413 ) Income before equity in undistributed net income of subsidiary 22,892 56,758 12,273 Equity in earnings of subsidiary greater than (less than) dividends received 23,682 (9,167 ) 16,150 Net income $ 46,574 $ 47,591 $ 28,423 Condensed Statements of Cash Flows (Dollars in thousands) Years Ended December 31 2017 2016 2015 Cash flows from operating activities: Net income $ 46,574 $ 47,591 $ 28,423 Adjustments to reconcile net earnings to net cash provided by operating activities: Undistributed earnings of subsidiary (greater than) less than dividends received (23,682 ) 9,167 (16,150 ) Share-based compensation expense 3,791 3,889 3,595 Other, net 6,622 (2,771 ) (2,059 ) Net cash provided by operating activities 33,305 57,876 13,809 Cash flows from investing activities: Cash consideration paid, net of cash received for bank acquisitions (34,171 ) (3,685 ) (25,884 ) Purchase of investment securities available-for-sale — — (11,758 ) Other (39 ) — — Net cash used in investing activities (34,210 ) (3,685 ) (37,642 ) Cash flows from financing activities: Issuance of common stock 1 200 547 Repurchase of common stock — (5,128 ) — Restricted stock activity (1,312 ) (116 ) (27 ) Dividends paid (21,814 ) (20,681 ) (11,631 ) Net cash used in financing activities (23,125 ) (25,725 ) (11,111 ) Net (decrease) increase in cash and cash equivalents (24,030 ) 28,466 (34,944 ) Cash and cash equivalents, beginning 79,129 50,663 85,607 Cash and cash equivalents, ending $ 55,099 $ 79,129 $ 50,663</t>
  </si>
  <si>
    <t>Subsequent Events</t>
  </si>
  <si>
    <t>Subsequent Events [Abstract]</t>
  </si>
  <si>
    <t>NOTE 25: SUBSEQUENT EVENTS (unaudited)</t>
  </si>
  <si>
    <t>Other Real Estate Owned</t>
  </si>
  <si>
    <t>Real Estate [Abstract]</t>
  </si>
  <si>
    <t xml:space="preserve"> December 31 Other real estate owned 2017 2016 Construction, land development, and other land $ 645 $ 2,393 Commercial and farmland real estate 153 6,960 Residential real estate 97 1,544 Total other real estate owned $ 895 $ 10,897 December 31 Other real estate owned 2017 2016 Organic OREO $ 153 $ 282 Purchased Credit Impaired OREO 742 10,615 Total other real estate owned $ 895 $ 10,897</t>
  </si>
  <si>
    <t>Nature of Business and Summary of Significant Accounting Policies (Policies)</t>
  </si>
  <si>
    <t>Basis of Presentation</t>
  </si>
  <si>
    <t xml:space="preserve">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Significant estimates include the allowance for loan and lease losses, the valuation of other real estate owned, the amount and timing of expected cash flows from purchased credit impaired loans, the fair value of investment securities and other financial instruments, and the valuation of goodwill. A substantial portion of the Company's loans are secured by real estate located in its market area. Accordingly, the ultimate collectability of a substantial portion of the Company's loan portfolio is susceptible to changes in the real estate market conditions. 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t>
  </si>
  <si>
    <t>Cash and Cash Equivalents</t>
  </si>
  <si>
    <t>Cash and Cash Equivalents Cash and cash equivalents, as presented in the consolidated financial statements, includes cash on hand, cash items in process of collection, federal funds sold, and interest-bearing deposits with other financial institutions with maturities less than 90 days.</t>
  </si>
  <si>
    <t>Investments</t>
  </si>
  <si>
    <t>Investments Management determines the appropriate classifications of investment securities at the time of purchase and reevaluates such designation as needed. At December 31, 2017 and 2016 , the Company classified all of its investment securities as either available-for-sale or held-to-maturity. Investment securities available-for-sale are reported at fair value, as determined by independent quotations. Investment securities held-to-maturity represent those securities management has the positive intent and ability to hold to maturity and are reported at amortized cost.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 The Company reclassified certain of its investment securities available-for-sale to held-to-maturity during the year ended December 31, 2016. The difference between book value and fair value at the date of transfer will continue to be reported in a separate component of accumulated other comprehensive income (loss), and will be amortized into income over the remaining life of the securities as an adjustment of yield. The difference between fair value at the date of transfer and par value is being amortized back to par value over the remaining life of the security as an adjustment to yield. Management evaluates securities for other-than-temporary impairment ("OTTI") on at least a quarterly basis, and more frequently when economic or market conditions warrant such an evaluation. In connection with the assessment for other-than-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 Unrealized losses, other than those determined to be other-than-temporary, and unrealized gains on available-for-sale are excluded from net income and are reported, net of tax, in other comprehensive income and in accumulated other comprehensive income (loss), a separate component of shareholders' equity. A decline in the market value of any security below cost that is deemed other-than-temporary results in a charge to earnings and the establishment of a new cost basis for that security. At December 31, 2017 and 2016 , the Company did not have any securities with other than temporary impairment. 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 given the redemptive provision of the FHLB. The Company acquired Federal Reserve Bank ("FRB") stock in its acquisition of NBG Bancorp, Inc. The investment in FRB stock is included in "other assets" at its original cost basis, as cost approximates fair value since there is no readily determinable market value for such investments.</t>
  </si>
  <si>
    <t>Organic Loans</t>
  </si>
  <si>
    <t xml:space="preserve">Organic Loans Organic loans, defined as loans not purchased in the acquisition of an institution or credit impaired portfolio, are loans management has the intent and ability to hold for the foreseeable future, until maturity, or until payoff. Organic loans are reported at their principal amounts outstanding, net of unearned income, deferred loan fees and origination costs, and unamortized premiums or discounts on purchased participation loans. Interest income is recognized using the simple interest method on the daily balance of the principal amount outstanding. Unearned income, primarily arising from deferred loan fees net of certain origination costs, is recognized as an adjustment of the related loan yield. Past due status is based on the contractual terms of the loan agreement. Generally, the accrual of interest income is discontinued and loans are placed on nonaccrual status when reasonable doubt exists as to the full, timely collection of interest or principal or when they reach 90 days past due.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is charged-off. The Company considers an organic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impaired loans be individually evaluated for impairment if either 1) contractual balances are $500,000 and greater or 2) less than $500,000 and 180 day past due or greater.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and lease losses through a provision charge to earning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All organic impaired loans are reviewed at least quarterly.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t>
  </si>
  <si>
    <t>Purchased Loans</t>
  </si>
  <si>
    <t xml:space="preserve">Purchased Loans Purchased non-credit impaired loans ("PNCI loans") Loans acquired without evidence of deterioration in credit quality since origination, referred to as purchased non-credit impaired loans, are initially recorded at estimated fair value on the acquisition date. Premiums and discounts created when the loans are recorded at their estimated fair values at acquisition are amortized or accreted over the remaining term of the loan as an adjustment to the related loan's yield. The Company accounts for performing loans acquired in business combinations using the contractual cash flows method whereby premiums and discounts are recognized using the interest method. There is no allowance for loan and lease losses established at the acquisition date for purchased loans. Following the acquisition of these loans, the policies regarding nonaccrual and impaired loan status is consistent with that described above for organic loans. A provision for loan losses is recorded should there be deterioration in these loans subsequent to the acquisition. Purchased credit impaired loans ("PCI loans") Purchased credit impaired loans, defined as acquired loans, which at acquisition, management determined it was probable that the Company would be unable to collect all contractual principal and interest payments due, are recorded at fair value at the date of acquisition. The fair values of loans with evidence of credit deterioration are recorded net of a nonaccretable discount and, if appropriate, an accretable discount. The nonaccretable discount, which is excluded from the carrying amount of acquired loans, is the difference between the contractually required payments and the cash flows expected to be collected at acquisition.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actual prepayments and expected prepayments does not affect the nonaccretable discount. Subsequent decreases to the expected cash flows will result in a provision for loan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All loans acquired in failed bank transactions are considered to have evidence of credit deterioration, as limited due diligence is afforded which does not allow a sufficient detailed review to classify the acquired loans into credit deterioration and performing categories. At the time of acquisition, purchased credit impaired loans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 individual pools have resolved. Gains and losses on individual loans within pools are deferred and retained in the pools until the pool closes, which is either when all the loans are resolved or the pool’s aggregate recorded investment reaches zero. </t>
  </si>
  <si>
    <t>Allowance for Loan and Lease Losses</t>
  </si>
  <si>
    <t xml:space="preserve">Allowance for Loan and Lease Losses ("ALLL") The ALLL represents the amount considered adequate by management to absorb losses inherent in the loan portfolio at the balance sheet date. The ALLL is adjusted through provisions for loan losses charged or credited to operations. The provisions are generated through loss analyses performed on organic loans, estimated additional losses arising on PNCI loans subsequent to acquisition and impairment recognized as a result of decreased expected cash flows on PCI loans due to further credit deterioration since the previous quarterly cash flow re-estimation. The ALLL consists of both specific and general components. Individual loans are charged off against the ALLL when management determines them to be uncollectible. Subsequent recoveries, if any, of loans previously charged-off are credited to the ALLL. All known and inherent losses that are both probable and reasonable to estimate are recorded. While management utilizes available information to recognize losses on loans, future additions to the allowance may be necessary based on changes in economic conditions. In addition, various regulatory agencies, as an integral part of their examination process, periodically review the allowance. Such agencies may require adjustments to the ALLL based on their judgment about information available at the time of their examination. The Company assesses the adequacy of the ALLL quarterly with respect to organic and purchased loans. The assessment begins with a standard evaluation and analysis of the loan portfolio. All loans are consistently graded and monitored for changes in credit risk and possible deterioration in the borrower’s ability to repay the contractual amounts due under the loan agreements. Allowance for loan and lease losses for organic loans: The ALLL for organic loans consists of two components: (1) a specific amount against identified credit exposures where it is probable the Company will be unable to collect all amounts due according to the contractual terms of the loan agreements; and (2) a general amount based upon historical losses that are then adjusted for qualitative factors representative of various economic indicators and risk characteristics of the loan portfolio. Management establishes the specific amount by examining impaired loans. The majority of the Company's impaired loans are collateral dependent; therefore, nearly all of the specific allowances are calculated based on the fair value of the collateral less disposal costs, if applicable. Management establishes the general amount by reviewing the remaining loan portfolio (excluding those impaired loans discussed above) and incorporating allocations based on historical losses. The calculation of the general amount is subjected to qualitative factors that are somewhat subjective. The qualitative testing attempts to correlate the historical loss rates with current economic factors and current risks in the portfolio. The qualitative factors consist of but are not limited to: (1) economic factors including changes in the local or national economy; (2) the depth of experience in lending staff, credit administration and internal loan review; (3) asset quality trends; and (4) seasoning and growth rate of the portfolio segments. After assessing the applicable factors, the remaining amount is evaluated based on management's experience and the level of the organic ALLL is compared with historical trends and peer information as a reasonableness test. Allowance for loan and lease losses for purchased loans: Purchased loans are initially recorded at their acquisition date fair values. The carryover of allowance for loan and lease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 The Company maintains an ALLL on purchased loans based on credit deterioration subsequent to the acquisition date. For purchased credit impaired loans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only previously recorded ALLL, then adjusts the amount of accretable yield recognized on a prospective basis over the loan’s remaining life. For purchased loans that are not deemed impaired at acquisition, also referred to as purchased non-credit impaired loans,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 </t>
  </si>
  <si>
    <t>Loans Held-for-Sale</t>
  </si>
  <si>
    <t>Loans Held-for-Sale Loans held-for-sale include the majority of originated residential mortgage loans and certain Small Business Administration ("SBA") loans, which the Company has the intent and ability to sell. Mortgage Loans Held-for-Sale The Company has elected to record mortgage loans held-for-sale at fair value under the fair value option. The fair value of committed residential mortgage loans held-for-sale is determined by outstanding commitments from investors and the fair value of uncommitted loans is based on current delivery prices in the secondary mortgage market. Net origination fees and costs are recognized in earnings at the time of origination for residential mortgage loans held-for-sale. Gains and losses on mortgage loan sales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re classified on the consolidated statements of income as noninterest income - mortgage banking income. The loan sales agreements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 SBA Loans Held-for-Sale SBA loans held-for-sale are recorded at the lower of cost or market. Any loans subsequently transferred to the held for investment portfolio are transferred at the lower of cost or market at that time. For SBA loans, fair value is determined on an individual loan basis primarily based on loan performance and available market information. Origination fees and costs for SBA loans held-for-sale are capitalized as part of the basis of the loan and are included in the calculation of realized gains and losses upon sale. Gains and losses are classified on the consolidated statements of income as noninterest income - SBA income. All SBA loan sales are executed on a servicing retained basis - refer to SBA Servicing Rights below for more information .</t>
  </si>
  <si>
    <t>Other Real Estate Owned (OREO)</t>
  </si>
  <si>
    <t>Other Real Estate Owned ("OREO") Other real estate owned consists of real property (a) acquired through mergers and acquisitions, (b) acquired through foreclosure in satisfaction of loans receivable, and (c) banking premises formerly, but no longer, used for a specific business purpose. Other real estate is distinguished between organic, purchased non-credit impaired, or purchased credit impaired, consistent with the categories, respectively, at time of transfer. Real property acquired through mergers and acquisitions are recorded at fair value on Day 1 of the acquisition. Real estate acquired through foreclosure of loans, consisting of properties obtained through foreclosure proceedings or acceptance of a deed in lieu of foreclosure, is reported on an individual asset basis at the lower of cost or fair value, less costs to sell with any excess in loan balance charged against the allowance for loan and lease losses. Banking premises no longer used for a specific business purposes is transferred into OREO at the lower of its carrying value or fair value, less estimated costs to sell with any excess in carrying value charged to noninterest expense. For all fair value estimates of the real estate properties, fair value is determined on the basis of current appraisals, comparable sales, current market conditions, and other estimates of value obtained principally from independent sources. Management periodically reviews the carrying value of OREO for subsequent declines in fair value and adjusts the values as appropriate through noninterest expense. Gains or losses recognized on the disposition of the properties are recorded on the consolidated statements of income as "loan collection costs and OREO activity". Costs of improvements to real estate are capitalized, while costs associated with holding the real estate are charged to income. Prior to termination of the Company's loss share agreements with the FDIC in May 2015, OREO formerly covered under the agreements were reported exclusive of expected reimbursement cash flows from the FDIC. Subsequent adjustments to the estimated recoverable value of the other real estate resulted in a reduction of other real estate and a charge to other expense. The FDIC receivable was increased for the estimated amount to be reimbursed, with a corresponding offsetting amount recorded to other expense. Costs associated with holding the formerly covered other real estate were charged to noninterest expense, net of any expected reimbursements from the FDIC relating to previously covered external expenses.</t>
  </si>
  <si>
    <t>Premises and Equipment Premises and equipment are stated at cost, less accumulated depreciation, which is computed using the straight-line method over the estimated useful lives of the assets. The estimated useful lives of the assets range from 10 to 39 years for buildings and improvements and 3 to 15 years for furniture, fixtures, and equipment. Costs of improvements are capitalized and depreciated, while operating expenses are charged to current earnings.</t>
  </si>
  <si>
    <t>Goodwill and Other Intangibles, Net</t>
  </si>
  <si>
    <t>Goodwill and Other Intangibles, Net 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n a straight-line basis over their estimated useful lives ranging up to 10 years.</t>
  </si>
  <si>
    <t>SBA Servicing Rights All sales of SBA loans, consisting of the guaranteed portion,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For any guaranteed loans sold at a premium, SBA regulations require the lender to keep a minimum 100 basis points in servicing spread which includes a minimum service fee of 40 basis points and a minimum premium protection fee of 60 basis points. The servicing spread is recognized as a servicing asset to the extent the spread exceeds adequate compensation for the servicing func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Servicing fee income is recorded for fees earned for servicing loans. The fees are based on a contractual percentage of the outstanding principal or a fixed amount per loan and are recorded as income when earned.</t>
  </si>
  <si>
    <t>Derivative Instruments and Hedging Activities Interest Rate Swaps and Caps 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statements of financial condition as other assets or other liabilities, as applicable, at estimated fair value. The Company enters into master netting agreements with counterparties and/or requires collateral to cover exposures. In most cases, counterparties post at a zero threshold regardless of rating. 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 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The ineffective portion of the gain or loss related to the derivative instrument, if any, is recognized in earnings as other noninterest income during the period of change. Amounts recorded in accumulated other comprehensive income (loss) are recognized in earnings in the period or periods during which the hedged item impacts earnings. The Company formally documents all hedging relationships between hedging instruments and the hedged items, as well as its risk management objective and strategy for entering into various hedge transactions. Methodologies related to hedge effectiveness and ineffectiveness are consistent between similar types of hedge transactions and typically include (i) statistical regression analysis of changes in the cash flows of the actual derivative and a perfectly effective hypothetical derivative, and (ii) statistical regression analysis of changes in the fair values of the actual derivative and the hedged item. The Company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for ongoing effectiveness. Hedge accounting is discontinued prospectively when (i) a derivative is no longer highly effective in offsetting changes in the fair value or cash flows of a hedged item, (ii) a derivative expires or is sold, terminated or exercised, (iii) we elect to discontinue the designation of a derivative as a hedge, or (iv) in a cash flow hedge, a derivative is de-designated because it is not probable that a forecasted transaction will occur. If a derivative that qualifies as a fair value or cash flow hedge is terminated or the designation removed, the realized or then unrealized gain or loss is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continued to be held after hedge accounting ceases are carried at fair value on the consolidated statements of financial condition with changes in fair value including in earnings. Mortgage Derivatives The Company enters derivative financial instruments to manage interest rate risk and pricing risk associated with is mortgage banking activities. These instruments may include interest rate lock commitments and forward commitments. All mortgage derivatives are recognized on the consolidated statements of financial condition as other assets or other liabilities, as applicable, at estimated fair value and are not accounted for as hedges. Interest rate lock commitments are agreements to fund fixed-rate mortgage loans to customers. Forward commitments are agreements to sell fixed-rate mortgage loans to investors. Changes in fair value are recognized as a component of "mortgage banking income" on the consolidated statements of income.</t>
  </si>
  <si>
    <t>Bank-Owned Life Insurance (BOLI)</t>
  </si>
  <si>
    <t xml:space="preserve">Bank-Owned Life Insurance ("BOLI") The Company has purchased life insurance policies on certain key executives. Bank-owned life insurance is recorded at the amount that can be realized under the insurance contract at the balance sheet date, which is the cash surrender value that is probable at settlement. Increases to cash surrender values are recorded as "Bank-owned life insurance income" on the consolidated statements of income. The Company has entered into a split dollar agreement with certain of its executives whereby the executive’s designated beneficiary will receive a portion of the death benefit upon the executive officer’s death. The Company uses the cost of insurance method whereby a liability is recorded relating to the benefit provided that extends to post-retirement periods. </t>
  </si>
  <si>
    <t>Share-Based Compensation The Company has an equity compensation plan providing for the grant of equity awards, which is described more fully in Note 16 . The Company uses the fair value method of recognizing expense for share-based compensation, whereby compensation cost is measured at the grant date based on the value of the award and is recognized on a straight-line basis over the vesting period. Compensation expense relating to equity awards is reflected in net income as part of "salaries and employee benefits" on the consolidated statements of income.</t>
  </si>
  <si>
    <t>I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Interest and penalties related to the Company’s tax positions are recognized as a component of the income tax provision.</t>
  </si>
  <si>
    <t>Comprehensive Income</t>
  </si>
  <si>
    <t>Comprehensive Income In addition to net income for the period, comprehensive income for the Company consists of changes in unrealized holding gains and losses on investments classified as available-for-sale, changes in unamortized or unaccreted premiums or discounts on investment securities available-for-sale transferred to held-to-maturity and changes in fair value of the effective portion of derivative financial instruments designated as cash flow hedges. The changes are reported net of income taxes and reclassification adjustments.</t>
  </si>
  <si>
    <t>Acquisitions Accounting principles generally accepted in the United States of America ("US GAAP") require that the acquisition method of accounting, formerly referred to as the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Basic and Diluted Earnings Per Share</t>
  </si>
  <si>
    <t>Basic and Diluted Earnings Per Share Basic earnings per share is calculated using the two-class method to determine income attributable to common shareholders. Unvested share-based payment awards that contain nonforfeitable rights to dividends are considered participating securities under the two-class method. Net income attributable to common shareholders is then divided by the weighted 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net income of the Company. Diluted earnings per share is computed by dividing net income attributable to common shareholders by the total of the weighted average number of shares outstanding plus the dilutive effect of the outstanding options and warrants.</t>
  </si>
  <si>
    <t>Adoption of New Accounting Standards and Recent Accounting Pronouncements</t>
  </si>
  <si>
    <t>Adoption of New Accounting Standards ASU 2018-02 — In February 2018, the Financial Accounting Standards Board ("FASB") issued Accounting Standards Update ("ASU") No. 2018-02, Income Statement - Reporting Comprehensive Income (Topic 220): Reclassification of Certain Tax Effects from Accumulated Other Comprehensive Income . The amendments in this Update allow for a reclassification of stranded tax effects resulting from the Tax Cuts and Jobs Act from accumulated other comprehensive income to retained earnings. The amendments in this Update are effective for fiscal years beginning after December 15, 2018, and interim periods within those fiscal years. Early adoption is permitted and the Company elected to early adopt this guidance effective December 31, 2017. The adoption resulted in a reclassification of stranded tax effects of $453,000 from accumulated other comprehensive income (loss) to retained earnings. ASU 2016-05 — In March 2016, the Financial Accounting Standards Board ("FASB") issued Accounting Standards Update ("ASU") No. 2016-05, Derivatives and Hedging (Topic 815): Effect of Derivative Contract Novations on Existing Hedge Accounting Relationships .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Company adopted the amendments in this ASU effective January 1, 2017. The adoption did not have a material impact on our consolidated financial statements. Recent Accounting Pronouncements ASU 2017-12 — On August 28, 2017, the FASB issued ASU 2017-12, Derivatives and Hedging (Topic 815): Targeted Improvements to Accounting for Hedging Activities . The purpose of this ASU is to better align a company’s risk management activities and financial reporting for hedging relationships with the economic objectives of those activities, simplify the hedge accounting requirements, and improve the disclosures of hedging arrangements. The ASU is effective for annual reporting periods, including interim periods within those annual reporting periods, beginning after December 15, 2018. Early adoption is permitted, including adoption in any interim period. ASU 2017-12 requires a modified retrospective transition method in which the Company will recognize the cumulative effect of the change on the opening balance of each affected component of equity in the statement of financial position as of the date of adoption. The Company is still reviewing the impact of adoption of this guidance. ASU 2017-09 — On May 10, 2017, the FASB issued ASU 2017-09, Scope of Modification Accounting. This Update amends the scope of modification accounting for share-based payment arrangements. It provides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The guidance is not expected to have a significant impact on the Company's financial position, results of operations or disclosures. ASU 2017-08 — In March 2017, FASB issued ASU No. 2017-08, Receivables - Nonrefundable Fees and Other Costs (Topic 310-20): Premium Amortization on Purchased Callable Debt Securities .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guidance is not expected to have a significant impact on the Company's financial position, results of operations or disclosures. ASU 2017-04 —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ASU 2017-01 — In January 2017, FASB issued ASU No. 2017-01, Business Combinations (Topic 805): Clarifying the Definition of a Business .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s, results of operations or disclosures. ASU 2016-13 —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of the adoption of this guidance and has established a cross-functional implementation team. The Company expects the allowance for credit losses to increase upon adoption with a corresponding adjustment to retained earnings. The ultimate amount of the increase will depend on the portfolio composition, credit quality, economic conditions and reasonable and supportable forecasts at that time. ASU 2016-02 — In February 2016, FASB issued ASU No. 2016-02, Leases (Topic 842). The new standard requires the recognition of assets and liabilities arising from the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expects to elect the package of practical expedients that allows it to not reassess whether any expired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ASU 2016-01 — In January 2016, FASB issued ASU No. 2016-01, Financial Instruments - Overall (Subtopic 825-10): Recognition and Measurement of Financial Assets and Financial Liabilities. The amendments in this ASU (i) require equity investments, with certain exceptions, to be measured at fair value with changes in fair value recognized in net income, (ii) simplify the impairment assessment of equity investments without readily determinable fair values by requiring a qualitative assessment to identify impairment,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on the balance sheet or the accompanying notes to the financial statements and (vii) clarify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early adopted. The guidance is not expected to have a significant impact on the Company's financial position, results of operations or disclosures. ASU 2014-09, Revenue from Contracts with Customers (Topic 606) ,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nd ASU 2016-20 Technical Corrections and Improvements to Topic 606, Revenue from Contracts with Customers — In May 2014, the FASB issued guidance to change the recognition of revenue from contracts with customers. The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s comprehensive information about the nature, amount, timing, and uncertainty of revenue and cash flows arising from contracts with customers. This guidance is effective for fiscal years, and interim periods within those fiscal years, beginning after December 15, 2017. The Company currently plans to adopt the guidance using the modified retrospective method and without electing any of the practical expedients available. The Company has performed an analysis of the guidance and it is not expected to have a significant impact on the Company's financial position or results of operations but will increase disclosures of revenue.</t>
  </si>
  <si>
    <t>Acquisitions (Tables)</t>
  </si>
  <si>
    <t>Schedule of Recognized Identified Assets Acquired and Liabilities Assumed</t>
  </si>
  <si>
    <t>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close that was deemed to be a more accurate representation of fair value. (c) Adjustment reflects the fair value adjustment based on State Bank's evaluation of the acquired loan portfolio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evaluation of acquired deposits. (i) Adjustment arises since the rates on acquired FHLB advances were lower than the rates available on similar borrowings. Subsequent to the NBG Bancorp acquisition all FHLB advances were paid off.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close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that were sold immediately following close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h) Adjustment reflects the fair value adjustment based on State Bank's evaluation of other liabilities and to record certain liabilities directly attributable to the acquisition.</t>
  </si>
  <si>
    <t>Business Acquisition, Pro Forma Information</t>
  </si>
  <si>
    <t>The following table presents certain pro forma information as if AloStar had been acquired on January 1, 2015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Merger-related costs are not included in the pro forma statements below. Twelve Months Ended December 31 2017 2016 2015 Pro Forma Pro Forma Pro Forma Net interest income $ 227,257 $ 192,035 $ 190,497 Net income 58,259 57,029 38,003 Earnings per share: Basic $ 1.50 $ 1.54 $ 1.06 Diluted 1.49 1.54 1.03 The following table discloses the impact of the merger with NBG Bancorp, Inc. (excluding the impact of merger-related expenses) from the acquisition date of December 31, 2016 (dollars in thousands, except per share amounts) . The table also presents certain pro forma information as if NBG Bancorp, Inc. had been acquired on January 1, 2015 . These results combine the historical results of NBG Bancorp,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 Merger-related costs are not included in the pro forma statements below. Twelve Months Ended December 31 2017 2016 2015 Pro Forma Pro Forma Pro Forma Net interest income $ 192,786 $ 173,583 $ 170,520 Net income 47,412 49,639 33,152 Earnings per share: Basic $ 1.22 $ 1.29 $ .88 Diluted 1.22 1.28 .86 The following table discloses the impact of the merger with S Bankshares Inc. (excluding the impact of merger-related expenses) from the acquisition date of December 31, 2016 (dollars in thousands, except per share amounts) . The table also presents certain pro forma information as if S Bankshares Inc. had been acquired on January 1, 2015 . These results combine the historical results of S Bankshares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5 . Merger-related costs are not included in the pro forma statements below. Twelve Months Ended December 31 2017 2016 2015 Pro Forma Pro Forma Pro Forma Net interest income $ 192,786 $ 161,450 $ 156,427 Net income 47,031 49,325 29,179 Earnings per share: Basic $ 1.21 $ 1.32 $ .81 Diluted 1.21 1.32 .78 Merger-related costs of $1.7 million are included in the Company's consolidated statements of income for the year ended December 31, 2015 and are not included in the pro forma statements below. Twelve Months Ended December 31 2015 Pro Forma Net interest income $ 150,677 Net income 30,153 Earnings per share: Basic $ .78 Diluted .75</t>
  </si>
  <si>
    <t>Business Acquisition, Purchased Credit Impaired Loans Acquired</t>
  </si>
  <si>
    <t>The following is a summary of the purchased credit impaired loans acquired in the NBG Bancorp, Inc.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 The following is a summary of the purchased credit impaired loans acquired in the S Bankshares Inc.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 The following is a summary of the purchased credit impaired loans acquired in the Georgia-Carolina Bancshares, Inc. transaction on January 1, 2015 (dollars in thousands) : Purchased Credit Impaired Loans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t>
  </si>
  <si>
    <t>Investment Securities (Tables)</t>
  </si>
  <si>
    <t>Investment Securities Available-for-Sale</t>
  </si>
  <si>
    <t>The amortized cost and fair value of securities classified as available-for-sale are as follows (dollars in thousands) : December 31, 2017 December 31, 2016 Investment Securities Available-for-Sale Amortized Cost Unrealized Gains Unrealized Losses Fair Value Amortized Cost Unrealized Gains Unrealized Losses Fair Value U.S. Government securities $ 70,203 $ — $ 644 $ 69,559 $ 89,044 $ 70 $ 465 $ 88,649 States and political subdivisions — — — — 300 1 — 301 Residential mortgage-backed securities — nonagency 115,639 3,183 112 118,710 151,519 3,129 639 154,009 Residential mortgage-backed securities — agency 582,845 319 7,315 575,849 533,479 548 4,725 529,302 Corporate securities 108,661 1,299 108 109,852 74,793 207 83 74,917 Total investment securities available-for-sale $ 877,348 $ 4,801 $ 8,179 $ 873,970 $ 849,135 $ 3,955 $ 5,912 $ 847,178</t>
  </si>
  <si>
    <t>Held-to-maturity Securities</t>
  </si>
  <si>
    <t xml:space="preserve"> December 31, 2017 December 31, 2016 Investment Securities Held-to-Maturity Amortized Cost Unrealized Gains Unrealized Losses Fair Value Amortized Cost Unrealized Gains Unrealized Losses Fair Value Asset-backed securities $ 22,692 $ 259 $ — $ 22,951 $ 56,804 $ 295 $ 14 $ 57,085 Corporate securities 10,160 240 — 10,400 10,259 91 — 10,350 Total investment securities held-to-maturity $ 32,852 $ 499 $ — $ 33,351 $ 67,063 $ 386 $ 14 $ 67,435</t>
  </si>
  <si>
    <t>Contractual Maturities of Available-for-Sale Securities</t>
  </si>
  <si>
    <t xml:space="preserve">The amortized cost and estimated fair value of available-for-sale debt securities by contractual maturities are summarized in the table below (dollars in thousands) : Debt Securities Available-for-Sale Distribution of Maturities (1) December 31, 2017 1 Year or Less 1-5 Years 5-10 Years After 10 Years Total Amortized Cost: U.S. Government securities $ 2,498 $ 62,730 $ 4,975 $ — $ 70,203 Residential mortgage-backed securities — nonagency — — — 115,639 115,639 Residential mortgage-backed securities — agency — 42,269 140,793 399,783 582,845 Corporate securities 21,623 71,155 14,000 1,883 108,661 Total debt securities $ 24,121 $ 176,154 $ 159,768 $ 517,305 $ 877,348 Fair Value: U.S. Government securities $ 2,498 $ 62,091 $ 4,970 $ — $ 69,559 Residential mortgage-backed securities — nonagency — — — 118,710 118,710 Residential mortgage-backed securities — agency — 41,677 138,607 395,565 575,849 Corporate securities 21,632 71,538 14,571 2,111 109,852 Total debt securities $ 24,130 $ 175,306 $ 158,148 $ 516,386 $ 873,970 Debt Securities Held-to-Maturity Distribution of Maturities (1) December 31, 2017 1 Year or 1-5 5-10 After 10 Total Amortized Cost: Asset-backed securities $ — $ — $ 7,192 $ 15,500 $ 22,692 Corporate securities — — 10,160 — 10,160 Total debt securities $ — $ — $ 17,352 $ 15,500 $ 32,852 Fair Value: Asset-backed securities $ — $ — $ 7,286 $ 15,665 $ 22,951 Corporate securities — — 10,400 — 10,400 Total debt securities $ — $ — $ 17,686 $ 15,665 $ 33,351 (1) Actual cash flows may differ from contractual maturities as borrowers may prepay obligations without prepayment penalties. </t>
  </si>
  <si>
    <t>Unrealized Losses on Investment Securities</t>
  </si>
  <si>
    <t>The following tables provide information regarding securities with unrealized losses (dollars in thousands) : Less than 12 Months 12 Months or More Total Fair Value Unrealized Losses Fair Value Unrealized Losses Fair Value Unrealized Losses Investment Securities Available-for-Sale December 31, 2017 U.S. Government securities $ 46,625 $ 364 $ 20,436 $ 280 $ 67,061 $ 644 Residential mortgage-backed securities — nonagency 1,403 3 6,269 109 7,672 112 Residential mortgage-backed securities — agency 312,617 2,548 210,862 4,767 523,479 7,315 Corporate securities 34,010 108 — — 34,010 108 Total temporarily impaired securities $ 394,655 $ 3,023 $ 237,567 $ 5,156 $ 632,222 $ 8,179 December 31, 2016 U.S. Government securities $ 43,958 $ 465 $ — $ — $ 43,958 $ 465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Fair Value Unrealized Losses Fair Value Unrealized Losses Fair Value Unrealized Losses Investment Securities Held-to-Maturity December 31, 2017 Asset-backed securities $ — $ — $ — $ — $ — $ — Corporate securities — — — — — — Total temporarily impaired securities $ — $ — $ — $ — $ — $ — December 31, 2016 Asset-backed securities $ 6,486 $ 14 $ — $ — $ 6,486 $ 14 Corporate securities — — — — — — Total temporarily impaired securities $ 6,486 $ 14 $ — $ — $ 6,486 $ 14</t>
  </si>
  <si>
    <t>Schedule of Proceeds from Sales and Redemptions of Available for Sale Securities</t>
  </si>
  <si>
    <t>Sales and calls of securities available-for-sale are summarized in the following table (dollars in thousands) : December 31 2017 2016 2015 Proceeds from sales and calls $ 233,946 $ 113,589 $ 364,023 Gross gains on sales and calls $ 122 $ 489 $ 618 Gross losses on sales and calls (1,575 ) — (264 ) Net realized gains on sales and calls $ (1,453 ) $ 489 $ 354</t>
  </si>
  <si>
    <t>Loans (Tables)</t>
  </si>
  <si>
    <t>Schedule of Loans</t>
  </si>
  <si>
    <t>Loans, in total, are summarized as follows (dollars in thousands) : December 31 Total Loans 2017 2016 Construction, land &amp; land development $ 451,993 $ 567,763 Other commercial real estate 1,255,002 1,025,063 Total commercial real estate 1,706,995 1,592,826 Residential real estate 333,086 343,398 Owner-occupied real estate 399,370 395,863 Commercial, financial &amp; agricultural 973,440 368,120 Leases 52,396 71,724 Consumer 66,906 42,641 Total loans 3,532,193 2,814,572 Allowance for loan and lease losses (28,750 ) (26,598 ) Total loans, net $ 3,503,443 $ 2,787,974 Organic loans, which we define as loans not purchased in the acquisition of an institution or credit impaired portfolio, are summarized as follows (dollars in thousands) : December 31 Organic Loans 2017 2016 Construction, land &amp; land development $ 412,540 $ 500,018 Other commercial real estate 949,594 754,790 Total commercial real estate 1,362,134 1,254,808 Residential real estate 196,225 144,295 Owner-occupied real estate 260,273 256,317 Commercial, financial &amp; agricultural 430,205 327,381 Leases 52,396 71,724 Consumer 64,610 36,039 Total organic loans (1) 2,365,843 2,090,564 Allowance for loan and lease losses (24,039 ) (21,086 ) Total organic loans, net $ 2,341,804 $ 2,069,478 (1) I ncludes net deferred loan fees that totaled approximately $9.3 million and $7.0 million at December 31, 2017 and 2016 , respectively. Purchased non-credit impaired loans ("PNCI loans"), net of related discounts, are summarized as follows (dollars in thousands) : December 31 Purchased Non-Credit Impaired Loans 2017 2016 Construction, land &amp; land development $ 25,908 $ 51,208 Other commercial real estate 218,660 209,531 Total commercial real estate 244,568 260,739 Residential real estate 96,529 144,596 Owner-occupied real estate 118,294 115,566 Commercial, financial &amp; agricultural 529,184 36,206 Consumer 2,161 6,255 Total purchased non-credit impaired loans (1) 990,736 563,362 Allowance for loan and lease losses (995 ) (439 ) Total purchased non-credit impaired loans, net $ 989,741 $ 562,923 (1) I ncludes net discounts that totaled approximately $12.7 million and $10.5 million at December 31, 2017 and 2016 , respectively. Purchased credit impaired loans ("PCI loans"), net of related discounts, are summarized as follows (dollars in thousands) : December 31 Purchased Credit Impaired Loans 2017 2016 Construction, land &amp; land development $ 13,545 $ 16,537 Other commercial real estate 86,748 60,742 Total commercial real estate 100,293 77,279 Residential real estate 40,332 54,507 Owner-occupied real estate 20,803 23,980 Commercial, financial &amp; agricultural 14,051 4,533 Consumer 135 347 Total purchased credit impaired loans 175,614 160,646 Allowance for loan and lease losses (3,716 ) (5,073 ) Total purchased credit impaired loans, net $ 171,898 $ 155,573</t>
  </si>
  <si>
    <t>Schedule of Purchased Credit Impaired Loans Rollforward</t>
  </si>
  <si>
    <t>Changes in the carrying value of net purchased credit impaired loans are presented in the following table (dollars in thousands) : December 31 Purchased Credit Impaired Loans 2017 2016 Balance, beginning of year $ 155,573 $ 137,777 Accretion of fair value discounts 34,096 43,310 Fair value of acquired loans 77,551 40,133 Reductions in principal balances resulting from repayments, write-offs and foreclosures (96,679 ) (68,372 ) Change in the allowance for loan and lease losses on purchased credit impaired loans 1,357 2,725 Balance, end of year $ 171,898 $ 155,573</t>
  </si>
  <si>
    <t>Schedule of Change in Accretable Discount</t>
  </si>
  <si>
    <t>Changes in the value of the accretable discount are presented in the following table for the periods presented (dollars in thousands) : December 31 Changes in Accretable Discount 2017 2016 2015 Balance, beginning of year $ 69,301 $ 86,100 $ 120,061 Additions from acquisitions 11,664 5,824 317 Accretion (34,096 ) (43,310 ) (49,830 ) Transfers to accretable discounts and exit events, net 11,058 20,687 15,552 Balance, end of year $ 57,927 $ 69,301 $ 86,100</t>
  </si>
  <si>
    <t>Allowance for Loan and Lease Losses (ALLL) (Tables)</t>
  </si>
  <si>
    <t>Schedule of Credit Losses Related to Financing Receivables, Current and Noncurrent</t>
  </si>
  <si>
    <t>The following table summarizes the Company’s loan loss experience on the total loan portfolio as well as the breakdown between the organic, purchased non-credit impaired, and purchased credit impaired portfolios for the periods presented (dollars in thousands) : December 31 2017 2016 2015 Total Loans Balance, beginning of period $ 26,598 $ 29,075 $ 28,638 Charge-offs (4,418 ) (6,174 ) (12,494 ) Recoveries 460 3,460 8,400 Net charge-offs (3,958 ) (2,714 ) (4,094 ) Provision for loan and lease losses before amount attributable to FDIC loss share agreements 6,110 237 4,531 Amount attributable to FDIC loss share agreements — — (1,045 ) Total provision for loan and lease losses charged to operations 6,110 237 3,486 Provision for loan and lease losses recorded through the FDIC loss share receivable — — 1,045 Balance, end of period $ 28,750 $ 26,598 $ 29,075 Organic Loans Balance, beginning of period $ 21,086 $ 21,224 $ 18,392 Charge-offs (2,462 ) (3,411 ) (313 ) Recoveries 373 223 288 Net charge-offs (2,089 ) (3,188 ) (25 ) Provision for loan and lease losses 5,042 3,050 2,857 Balance, end of period $ 24,039 $ 21,086 $ 21,224 Purchased Non-Credit Impaired Loans Balance, beginning of period $ 439 $ 53 $ — Charge-offs (670 ) (223 ) (48 ) Recoveries 87 63 7 Net charge-offs (583 ) (160 ) (41 ) Provision for loan and lease losses 1,139 546 94 Balance, end of period $ 995 $ 439 $ 53 Purchased Credit Impaired Loans Balance, beginning of period $ 5,073 $ 7,798 $ 10,246 Charge-offs (1,286 ) (2,540 ) (12,133 ) Recoveries — 3,174 8,105 Net (charge-offs) recoveries (1,286 ) 634 (4,028 ) Provision for loan and lease losses before amount attributable to FDIC loss share agreements (71 ) (3,359 ) 1,580 Amount attributable to FDIC loss share agreements — — (1,045 ) Total provision for loan and lease losses charged to operations (71 ) (3,359 ) 535 Provision for loan and lease losses recorded through the FDIC loss share receivable — — 1,045 Balance, end of period $ 3,716 $ 5,073 $ 7,798</t>
  </si>
  <si>
    <t>Allowance for Credit Losses on Financing Receivables</t>
  </si>
  <si>
    <t>Activity in the allowance for loan and lease losses on purchased non-credit impaired loans is detailed as follows by portfolio segment for the periods presented (dollars in thousands) : Purchased Non-Credit Impaired Loans Commercial Real Estate Residential Real Estate Owner- Occupied Real Estate Commercial, Financial &amp; Agricultural Consumer Total December 31, 2017 Beginning balance $ 88 $ 72 $ 44 $ 235 $ — $ 439 Charge-offs (50 ) (7 ) (80 ) (524 ) (9 ) (670 ) Recoveries 26 11 — 43 7 87 Provision 166 588 124 254 7 1,139 Ending balance $ 230 $ 664 $ 88 $ 8 $ 5 $ 995 December 31, 2016 Beginning balance $ — $ 53 $ — $ — $ — $ 53 Charge-offs — (83 ) — (137 ) (3 ) (223 ) Recoveries — 45 — — 18 63 Provision 88 57 44 372 (15 ) 546 Ending balance $ 88 $ 72 $ 44 $ 235 $ — $ 439 December 31, 2015 Beginning balance $ — $ — $ — $ — $ — $ — Charge-offs — (24 ) — — (24 ) (48 ) Recoveries — 1 — — 6 7 Provision — 76 — — 18 94 Ending balance $ — $ 53 $ — $ — $ — $ 53 The following table presents the balance of purchased non-credit impaired loans and the allowance for loan and lease losses based on the method of determining the allowance at the date indicated (dollars in thousands). Allowance for Loan and Lease Losses Loans Purchased Non-Credit Impaired Loans Individually Evaluated for Impairment Collectively Evaluated for Impairment Total Allowance Individually Evaluated for Impairment Collectively Evaluated for Impairment Total Loans December 31, 2017 Commercial real estate $ — $ 230 $ 230 $ — $ 244,568 $ 244,568 Residential real estate — 664 664 19 96,510 96,529 Owner-occupied real estate — 88 88 3,264 115,030 118,294 Commercial, financial &amp; agricultural 8 — 8 1,491 527,693 529,184 Consumer — 5 5 — 2,161 2,161 Total purchased non-credit impaired loans $ 8 $ 987 $ 995 $ 4,774 $ 985,962 $ 990,736 December 31, 2016 Commercial real estate $ — $ 88 $ 88 $ — $ 260,739 $ 260,739 Residential real estate — 72 72 157 144,439 144,596 Owner-occupied real estate 44 — 44 1,686 113,880 115,566 Commercial, financial &amp; agricultural — 235 235 568 35,638 36,206 Consumer — — — — 6,255 6,255 Total purchased non-credit impaired loans $ 44 $ 395 $ 439 $ 2,411 $ 560,951 $ 563,362 Activity in the allowance for loan and lease losses on purchased credit impaired loans is detailed as follows by portfolio segment for the periods presented (dollars in thousands) : Purchased Credit Impaired Loans Commercial Real Estate Residential Real Estate Owner-Occupied Real Estate Commercial, Financial &amp; Agricultural Consumer Total December 31, 2017 Beginning balance $ 2,183 $ 1,196 $ 1,655 $ 38 $ 1 $ 5,073 Charge-offs (446 ) (140 ) (457 ) (238 ) (5 ) (1,286 ) Recoveries — — — — — — Provision for loan and lease losses before amount attributable to FDIC loss share agreements (31 ) 186 (480 ) 242 12 (71 ) Amount attributable to FDIC loss share agreements — — — — — — Total provision for loan and lease losses charged to operations (31 ) 186 (480 ) 242 12 (71 ) Provision for loan and lease losses recorded through the FDIC loss share receivable — — — — — — Ending balance $ 1,706 $ 1,242 $ 718 $ 42 $ 8 $ 3,716 December 31, 2016 Beginning balance $ 3,388 $ 1,893 $ 2,449 $ 60 $ 8 $ 7,798 Charge-offs (936 ) (977 ) (298 ) (273 ) (56 ) (2,540 ) Recoveries 2,281 401 207 232 53 3,174 Provision for loan and lease losses before amount attributable to FDIC loss share agreements (2,550 ) (121 ) (703 ) 19 (4 ) (3,359 ) Amount attributable to FDIC loss share agreements — — — — — — Total provision for loan and lease losses charged to operations (2,550 ) (121 ) (703 ) 19 (4 ) (3,359 ) Provision for loan and lease losses recorded through the FDIC loss share receivable — — — — — — Ending balance $ 2,183 $ 1,196 $ 1,655 $ 38 $ 1 $ 5,073 December 31, 2015 Beginning balance $ 5,461 $ 2,298 $ 1,916 $ 567 $ 4 $ 10,246 Charge-offs (7,251 ) (1,441 ) (1,374 ) (1,929 ) (138 ) (12,133 ) Recoveries 5,326 382 1,120 1,080 197 8,105 Provision for loan and lease losses before amount attributable to FDIC loss share agreements (148 ) 654 787 342 (55 ) 1,580 Amount attributable to FDIC loss share agreements (313 ) (182 ) (402 ) (140 ) (8 ) (1,045 ) Total provision for loan and lease losses charged to operations (461 ) 472 385 202 (63 ) 535 Provision for loan and lease losses recorded through the FDIC loss share receivable 313 182 402 140 8 1,045 Ending balance $ 3,388 $ 1,893 $ 2,449 $ 60 $ 8 $ 7,798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December 31, 2017 Commercial real estate $ 1,052 $ 654 $ 1,706 $ 38,444 $ 61,849 $ 100,293 Residential real estate 128 1,114 1,242 3,029 37,303 40,332 Owner-occupied real estate 586 132 718 9,483 11,320 20,803 Commercial, financial &amp; agricultural 32 10 42 2,318 11,733 14,051 Consumer — 8 8 — 135 135 Total purchased credit impaired loans $ 1,798 $ 1,918 $ 3,716 $ 53,274 $ 122,340 $ 175,614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 Activity in the allowance for loan and lease losses on organic loans is detailed as follows by portfolio segment for the periods presented (dollars in thousands) : Organic Loans Commercial Real Estate Residential Real Estate Owner- Occupied Real Estate Commercial, Financial &amp; Agricultural Leases Consumer Total December 31, 2017 Beginning balance $ 11,767 $ 1,786 $ 2,239 $ 4,093 $ 655 $ 546 $ 21,086 Charge-offs (933 ) (61 ) — (380 ) (728 ) (360 ) (2,462 ) Recoveries — 14 — 133 182 44 373 Provision 2,203 1,070 (164 ) 689 520 724 5,042 Ending balance $ 13,037 $ 2,809 $ 2,075 $ 4,535 $ 629 $ 954 $ 24,039 December 31, 2016 Beginning balance $ 13,607 $ 2,053 $ 1,920 $ 2,509 $ 865 $ 270 $ 21,224 Charge-offs (2,122 ) (53 ) — (653 ) (486 ) (97 ) (3,411 ) Recoveries — 6 45 154 11 7 223 Provision 282 (220 ) 274 2,083 265 366 3,050 Ending balance $ 11,767 $ 1,786 $ 2,239 $ 4,093 $ 655 $ 546 $ 21,086 December 31, 2015 Beginning balance $ 13,134 $ 1,190 $ 1,928 $ 1,770 $ 262 $ 108 $ 18,392 Charge-offs (3 ) — — (289 ) — (21 ) (313 ) Recoveries 173 10 — 98 — 7 288 Provision 303 853 (8 ) 930 603 176 2,857 Ending balance $ 13,607 $ 2,053 $ 1,920 $ 2,509 $ 865 $ 270 $ 21,224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December 31, 2017 Commercial real estate $ — $ 13,037 $ 13,037 $ 3,822 $ 1,358,312 $ 1,362,134 Residential real estate — 2,809 2,809 49 196,176 196,225 Owner-occupied real estate 65 2,010 2,075 808 259,465 260,273 Commercial, financial &amp; agricultural 34 4,501 4,535 280 429,925 430,205 Leases — 629 629 — 52,396 52,396 Consumer — 954 954 — 64,610 64,610 Total organic loans $ 99 $ 23,940 $ 24,039 $ 4,959 $ 2,360,884 $ 2,365,843 December 31, 2016 Commercial real estate $ 148 $ 11,619 $ 11,767 $ 4,950 $ 1,249,858 $ 1,254,808 Residential real estate — 1,786 1,786 — 144,295 144,295 Owner-occupied real estate — 2,239 2,239 — 256,317 256,317 Commercial, financial &amp; agricultural 1 4,092 4,093 9 327,372 327,381 Leases — 655 655 — 71,724 71,724 Consumer — 546 546 — 36,039 36,039 Total organic loans $ 149 $ 20,937 $ 21,086 $ 4,959 $ 2,085,605 $ 2,090,564</t>
  </si>
  <si>
    <t>Impaired Financing Receivables</t>
  </si>
  <si>
    <t>Impaired loans, segregated by class of loans, are presented in the following table (dollars in thousands) : December 31, 2017 December 31, 2016 Impaired Loans (1): Unpaid Principal Balance Recorded Investment Related Allowance Unpaid Principal Balance Recorded Investment Related Allowance With no related allowance recorded: Construction, land &amp; land development $ 82 $ 79 $ — $ 4,565 $ 2,933 $ — Other commercial real estate 4,617 3,822 — 56 56 — Total commercial real estate 4,699 3,901 — 4,621 2,989 — Residential real estate 453 456 — 388 320 — Owner-occupied real estate 4,172 4,015 — 193 188 — Commercial, financial &amp; agricultural 2,739 1,882 — 1,335 1,128 — Consumer 51 40 — 2 2 — Subtotal 12,114 10,294 — 6,539 4,627 — With related allowance recorded: Construction, land &amp; land development 113 112 56 4,277 2,124 201 Other commercial real estate — — — — — — Total commercial real estate 113 112 56 4,277 2,124 201 Residential real estate 1,452 1,399 699 891 825 413 Owner-occupied real estate 350 335 125 1,706 1,687 44 Commercial, financial &amp; agricultural 872 821 318 308 298 146 Consumer 83 81 40 55 54 27 Subtotal 2,870 2,748 1,238 7,237 4,988 831 Total impaired loans $ 14,984 $ 13,042 $ 1,238 $ 13,776 $ 9,615 $ 831 (1) Includes loans with SBA guaranteed balances of $5.7 million and $3.0 million at December 31, 2017 and December 31, 2016 , respectively. The following table presents information related to the average recorded investment and interest income recognized on impaired loans for the periods presented (dollars in thousands) : December 31, 2017 December 31, 2016 December 31, 2015 Impaired Loans: Average Recorded Investment (1) Interest Income Recognized (2) Average Recorded Investment (1) Interest Income Recognized (2) Average Recorded Investment (1) Interest Income Recognized (2) Construction, land &amp; land development $ 3,526 $ — $ 5,824 $ — $ 3,354 $ 75 Other commercial real estate 2,076 8 165 — 1,106 56 Total commercial real estate 5,602 8 5,989 — 4,460 131 Residential real estate 1,218 — 1,641 — 818 18 Owner-occupied real estate 3,150 — 538 3 542 15 Commercial, financial &amp; agricultural 2,565 1 1,670 24 733 20 Consumer 85 — 43 — 39 1 Total impaired loans $ 12,620 $ 9 $ 9,881 $ 27 $ 6,592 $ 185 (1) The average recorded investment for troubled debt restructurings was $2.8 million , $6.0 million and $3.5 million for the years ended December 31, 2017 , 2016 and 2015 , respectively. (2) The total interest income recognized on troubled debt restructurings was $8,000 , $24,000 and $82,000 for the years ended December 31, 2017 , 2016 , 2015 , respectively.</t>
  </si>
  <si>
    <t>Nonaccrual Loans</t>
  </si>
  <si>
    <t>The following table presents the recorded investment in nonaccrual loans by loan class at the dates indicated (dollars in thousands) : December 31 Nonaccrual Loans 2017 2016 Construction, land &amp; land development $ 191 $ 5,057 Other commercial real estate 3,257 56 Total commercial real estate 3,448 5,113 Residential real estate 1,855 1,146 Owner-occupied real estate 4,350 1,874 Commercial, financial &amp; agricultural 2,703 1,426 Consumer 121 56 Total nonaccrual loans $ 12,477 $ 9,615</t>
  </si>
  <si>
    <t>Past Due Financing Receivables</t>
  </si>
  <si>
    <t>The following table presents an analysis of past due organic loans, by class of loans, at the dates indicated (dollars in thousands) : Organic Loans 30 - 89 Days Past Due 90 Days or greater Past Due Total Past Due Current Total Loans Loans &gt; 90 Days and Accruing December 31, 2017 Construction, land &amp; land development $ 487 $ 45 $ 532 $ 412,008 $ 412,540 $ — Other commercial real estate — — — 949,594 949,594 — Total commercial real estate 487 45 532 1,361,602 1,362,134 — Residential real estate 1,868 92 1,960 194,265 196,225 — Owner-occupied real estate 474 713 1,187 259,086 260,273 — Commercial, financial &amp; agricultural 865 122 987 429,218 430,205 — Leases — — — 52,396 52,396 — Consumer 67 28 95 64,515 64,610 — Total organic loans $ 3,761 $ 1,000 $ 4,761 $ 2,361,082 $ 2,365,843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December 31, 2017 Construction, land &amp; land development $ 35 $ — $ 35 $ 25,873 $ 25,908 $ — Other commercial real estate — 45 45 218,615 218,660 — Total commercial real estate 35 45 80 244,488 244,568 — Residential real estate 537 126 663 95,866 96,529 — Owner-occupied real estate 283 1,590 1,873 116,421 118,294 — Commercial, financial &amp; agricultural 640 628 1,268 527,916 529,184 — Consumer 28 13 41 2,120 2,161 — Total purchased non-credit impaired loans $ 1,523 $ 2,402 $ 3,925 $ 986,811 $ 990,736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amp; industri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December 31, 2017 Construction, land &amp; land development $ 1 $ 1,881 $ 1,882 $ 11,663 $ 13,545 Other commercial real estate 363 3,303 3,666 83,082 86,748 Total commercial real estate 364 5,184 5,548 94,745 100,293 Residential real estate 1,519 1,876 3,395 36,937 40,332 Owner-occupied real estate 85 786 871 19,932 20,803 Commercial, financial &amp; agricultural 201 224 425 13,626 14,051 Consumer — 15 15 120 135 Total purchased credit impaired loans $ 2,169 $ 8,085 $ 10,254 $ 165,360 $ 175,614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t>
  </si>
  <si>
    <t>Financing Receivable Credit Quality Indicators</t>
  </si>
  <si>
    <t>The following table presents the risk grades of the purchased credit impaired loan portfolio, by class of loans, at the dates indicated (dollars in thousands) : Purchased Credit Impaired Loans Pass Watch OAEM Substandard Doubtful Total December 31, 2017 Construction, land &amp; land development $ 6,677 $ 809 $ 973 $ 5,086 $ — $ 13,545 Other commercial real estate 63,210 11,998 2,361 9,179 — 86,748 Total commercial real estate 69,887 12,807 3,334 14,265 — 100,293 Residential real estate 21,706 6,419 1,590 10,504 113 40,332 Owner-occupied real estate 7,181 4,896 818 7,908 — 20,803 Commercial, financial &amp; agricultural 2,094 211 323 11,423 — 14,051 Consumer 60 28 21 26 — 135 Total purchased credit impaired loans $ 100,928 $ 24,361 $ 6,086 $ 44,126 $ 113 $ 175,614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 The following table presents the risk grades of the purchased non-credit impaired loan portfolio, by class of loans, at the dates indicated (dollars in thousands) : Purchased Non-Credit Impaired Loans Pass Watch OAEM Substandard Doubtful Total December 31, 2017 Construction, land &amp; land development $ 25,486 $ 385 $ — $ 37 $ — $ 25,908 Other commercial real estate 214,916 1,341 1,825 578 — 218,660 Total commercial real estate 240,402 1,726 1,825 615 — 244,568 Residential real estate 92,119 2,216 791 1,369 34 96,529 Owner-occupied real estate 110,034 3,227 1,280 3,753 — 118,294 Commercial, financial &amp; agricultural 452,822 59,306 5,223 11,833 — 529,184 Consumer 2,091 3 — 37 30 2,161 Total purchased non-credit impaired loans $ 897,468 $ 66,478 $ 9,119 $ 17,607 $ 64 $ 990,736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The following table presents the risk grades of the organic loan portfolio, by class of loans, at the dates indicated (dollars in thousands) : Organic Loans Pass Watch OAEM Substandard Doubtful Total December 31, 2017 Construction, land &amp; land development $ 371,358 $ 38,939 $ 2,086 $ 157 $ — $ 412,540 Other commercial real estate 920,168 22,229 3,365 3,832 — 949,594 Total commercial real estate 1,291,526 61,168 5,451 3,989 — 1,362,134 Residential real estate 188,918 3,668 1,488 2,151 — 196,225 Owner-occupied real estate 240,987 16,891 1,067 1,328 — 260,273 Commercial, financial &amp; agricultural 421,114 7,870 123 1,098 — 430,205 Leases 47,908 4,488 — — — 52,396 Consumer 64,361 58 81 110 — 64,610 Total organic loans $ 2,254,814 $ 94,143 $ 8,210 $ 8,676 $ — $ 2,365,843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t>
  </si>
  <si>
    <t>Troubled Debt Restructurings on Financing Receivables</t>
  </si>
  <si>
    <t xml:space="preserve">The following table provides information on troubled debt restructured loans that were modified during the periods presented (dollars in thousands) : December 31, 2017 December 31, 2016 December 31, 2015 TDR Additions (1) Number of Contracts Pre-Modification Recorded Investment Post-Modification Recorded Investment Number of Contracts Pre-Modification Recorded Investment Post-Modification Recorded Investment Number of Contracts Pre-Modification Recorded Investment Post-Modification Recorded Investment Construction, land &amp; land development — $ — $ — 1 $ 4,168 $ 4,168 — $ — $ — Other commercial real estate 1 569 569 — — — — — — Total commercial real estate 1 569 569 1 4,168 4,168 — — — Residential real estate — — — — — — — — — Owner-occupied real estate 1 884 884 — — — — — — Commercial, financial &amp; agricultural — — — — — — 1 577 577 Total modifications 2 $ 1,453 $ 1,453 1 $ 4,168 $ 4,168 1 $ 577 $ 577 (1) The pre-modification and post-modification recorded investments represent amounts at the date of loan modifications. Since the modifications on these loans have been only interest rate concessions and payment term extensions, not principal reductions, the pre-modification and post-modification recorded investment amounts are the same. </t>
  </si>
  <si>
    <t>Premises and Equipment (Tables)</t>
  </si>
  <si>
    <t>Property, Plant and Equipment</t>
  </si>
  <si>
    <t>Premises and equipment are summarized as follows (dollars in thousands) : December 31 2017 2016 Land $ 14,849 $ 14,632 Buildings and improvements 38,742 37,856 Furniture, fixtures, and equipment 18,939 16,961 Construction in progress 550 426 Premises and equipment, gross 73,080 69,875 Accumulated depreciation (21,286 ) (17,819 ) Premises and equipment, net $ 51,794 $ 52,056</t>
  </si>
  <si>
    <t>Schedule of Future Minimum Rental Payments for Operating Leases</t>
  </si>
  <si>
    <t>Future minimum lease commitments under all noncancelable operating leases with terms of one year or more, excluding any renewal options, are as follows (dollars in thousands) : Years Ended December 31 Future Lease Commitments 2018 $ 4,627 2019 3,347 2020 3,261 2021 2,980 2022 3,049 Thereafter 3,518 Total (1) $ 20,782 (1) The total future minimum lease commitments have not been reduced by minimum sublease rentals of $3.4 million due in the future from noncancelable subleases.</t>
  </si>
  <si>
    <t>Goodwill and Other Intangible Assets (Tables)</t>
  </si>
  <si>
    <t>Schedule of Goodwill and Identifiable Intangible Assets</t>
  </si>
  <si>
    <t>Changes to the carrying amounts of goodwill and identifiable intangible assets are presented in the table below (dollars in thousands) : December 31 2017 2016 Goodwill Balance, beginning of year $ 77,084 $ 36,357 Goodwill attributable to acquisitions 7,480 40,727 Balance, end of year 84,564 77,084 Core deposit and other intangibles Balance, beginning of year 21,660 16,910 Core deposit and other intangibles attributable to acquisitions 1,100 4,750 Accumulated amortization (11,726 ) (8,911 ) Balance, end of year 11,034 12,749 Total goodwill and other intangibles $ 95,598 $ 89,833</t>
  </si>
  <si>
    <t>Schedule of Expected Amortization Expense</t>
  </si>
  <si>
    <t>Amortization expense for core deposit and other intangibles for the next five years is expected to be as follows (dollars in thousands) : Years Ended December 31 Core Deposit and Other Intangibles Amortization Expense 2018 $ 2,575 2019 2,492 2020 2,107 2021 1,778 2022 1,704 Thereafter 378 Total amortization expense $ 11,034</t>
  </si>
  <si>
    <t>SBA Servicing Rights (Tables)</t>
  </si>
  <si>
    <t>Schedule of Servicing Assets at Fair Value</t>
  </si>
  <si>
    <t>The table below summarizes the activity in the SBA servicing rights asset for the period presented (dollars in thousands) : December 31 SBA Servicing Rights 2017 2016 2015 Balance, beginning of year $ 3,477 $ 2,626 $ 1,516 Additions 1,213 1,323 1,070 Fair value adjustments (621 ) (472 ) 40 Balance, end of year $ 4,069 $ 3,477 $ 2,626</t>
  </si>
  <si>
    <t>Fair Value Measurements, Recurring and Nonrecurring, Valuation Techniques</t>
  </si>
  <si>
    <t>A summary of the key characteristics, inputs and economic assumptions used to estimate the fair value of the Company's SBA servicing rights asset are as follows (dollars in thousands) : December 31 SBA Servicing Rights 2017 2016 Fair value $ 4,069 $ 3,477 Weighted average discount rate 12.9 % 12.8 % Decline in fair value due to a 100 basis point adverse change $ (140 ) $ (122 ) Decline in fair value due to a 200 basis point adverse change (272 ) (236 ) Prepayment speed 9.1 % 8.0 % Decline in fair value due to a 10% adverse change $ (141 ) $ (108 ) Decline in fair value due to a 20% adverse change (275 ) (210 ) Weighted average remaining life (years) 6.7 7.1 The following tables provide information describing the unobservable inputs used in Level 3 fair value measurements at the dates indicated (dollars in thousands) : December 31, 2017 Fair Value Valuation Technique Unobservable Inputs Range (Weighted Average) SBA servicing rights $ 4,069 Discounted cash flows Discount rate 10% - 22% (13%) Prepayment speed 4% - 13% (9%) Mortgage derivatives - asset $ 515 Pricing model Pull-through rate 84% Mortgage derivatives - liability $ 200 Pricing model Pull-through rate 84% Impaired loans - collateral dependent $ 11,804 Third party appraisal Management discount for property type and recent market volatility 0% - 50% (9%) Other real estate owned $ 1,204 Third party appraisal Management discount for property type and recent market volatility 0% - 33% (12%)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t>
  </si>
  <si>
    <t>Schedule of Servicing Assets Past Due</t>
  </si>
  <si>
    <t>Information about the SBA loans serviced by the Company at and for the periods presented is as follows (dollars in thousands) : December 31, 2017 SBA Loans Serviced Unpaid Principal Balance 30 - 89 Days Past Due 90 Days or Greater Past Due Net Charge-offs for the year ended December 31, 2017 Serviced for others $ 185,557 $ 1,555 $ — $ — Held-for-sale 10,420 — — — Held-for-investment 153,810 2,508 6,627 684 Total SBA loans serviced $ 349,787 $ 4,063 $ 6,627 $ 684 December 31, 2016 SBA Loans Serviced Unpaid Principal Balance 30 - 89 Days Past Due 90 Days or Greater Past Due Net Charge-offs for the year ended December 31, 2016 Serviced for others $ 142,069 $ 522 $ — $ — Held-for-sale 16,356 — — — Held-for-investment 144,351 220 5,580 1,986 Total SBA loans serviced $ 302,776 $ 742 $ 5,580 $ 1,986</t>
  </si>
  <si>
    <t>FDIC Receivable for Loss Share Agreements (Tables)</t>
  </si>
  <si>
    <t>Schedule of FDIC Indemnification Asset Activity</t>
  </si>
  <si>
    <t>The following table presents a summary of the calculation of the loss recognized as a result of the termination of the FDIC loss share agreements, including the clawback provisions and settlement of historic loss share and expense reimbursement claims (dollars in thousands) : For the Year Ended December 31,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t>
  </si>
  <si>
    <t>The following table documents changes in the carrying value of the FDIC receivable for loss share agreements relating to purchased credit impaired loans and acquired other real estate owned previously covered under loss share agreements with the FDIC for the periods indicated (dollars in thousands) : For the Year Ended December 31 FDIC receivable for loss share agreements 2015 Balance, beginning of year $ 22,320 Provision for loan and lease losses attributable to FDIC for loss share agreements 1,045 Wires sent (received) 1,784 Net recoveries (6,627 ) Amortization (1,940 ) External expenses qualifying under loss share agreements 377 Termination of FDIC loss share (16,959 ) Balance, end of year $ —</t>
  </si>
  <si>
    <t>Deposits (Tables)</t>
  </si>
  <si>
    <t>Schedule of Deposits</t>
  </si>
  <si>
    <t>Deposits are summarized as follows (dollars in thousands) : December 31 2017 2016 Noninterest-bearing demand deposits $ 1,191,106 $ 984,419 Interest-bearing transaction accounts 688,150 664,350 Savings and money market deposits 1,626,238 1,292,867 Time deposits less than $250,000 560,529 388,164 Time deposits $250,000 or greater 154,604 78,685 Brokered and wholesale time deposits 22,508 22,680 Total deposits $ 4,243,135 $ 3,431,165</t>
  </si>
  <si>
    <t>Schedule of Maturities of Deposits</t>
  </si>
  <si>
    <t>The scheduled maturities of time, brokered, and wholesale deposits were as follows (dollars in thousands) : December 31, 2017 2018 $ 576,143 2019 96,001 2020 47,314 2021 10,776 2022 7,407 Total time, brokered, and wholesale deposits $ 737,641</t>
  </si>
  <si>
    <t>Derivative Instruments and Hedging Activities (Tables)</t>
  </si>
  <si>
    <t>Schedule of Derivative Instruments in Statement of Financial Position, Fair Value</t>
  </si>
  <si>
    <t>The table below presents the fair values of the Company's derivatives at the dates indicated (dollars in thousands) : Asset Derivatives (1) Liability Derivatives (1) December 31, 2017 December 31, 2016 December 31, 2017 December 31, 2016 Derivatives Designated as Hedging Instruments Interest rate swaps and caps $ 2,011 $ 1,774 $ 116 $ 641 Derivatives Not Designated as Hedging Instruments Interest rate swaps $ — $ 19 $ — $ 85 Mortgage derivatives 616 1,362 238 459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December 31 Interest Rate Products Location 2017 2016 2015 Amount of gain (loss) recognized in income on derivatives Noninterest income $ 1,007 $ 1,863 $ (956 ) Amount of (loss) gain recognized in income on hedged items Noninterest income (1,057 ) (1,680 ) 815 Total net (loss) gain recognized in income on fair value hedge ineffectiveness $ (50 ) $ 183 $ (141 )</t>
  </si>
  <si>
    <t>Schedule of Cash Flow Hedges Included in Accumulated Other Comprehensive Income (Loss)</t>
  </si>
  <si>
    <t>The table below presents the effect of the Company's derivatives in cash flow hedging relationships for the periods presented (dollars in thousands) : December 31 Interest Rate Products Location 2017 2016 2015 Amount of gain (loss) recognized in income on derivatives (effective portion) OCI $ 58 $ (714 ) $ (2,294 ) Amount of loss reclassified from AOCI into income (effective portion) Interest expense 1,618 1,171 546 Total loss recognized in consolidated statements of comprehensive income $ (1,560 ) $ (1,885 ) $ (2,840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December 31 Interest Rate Products Location 2017 2016 2015 Amount of gain (loss) recognized in income on interest rate lock commitments Noninterest income $ 78 $ (280 ) $ 347 Amount of (loss) gain recognized in income on forward commitments Noninterest income (603 ) 819 (34 ) Amount of loss recognized in income on interest rate swaps Noninterest income (124 ) (51 ) (147 ) Amount of (loss) gain recognized in income on derivatives not designated as hedging instruments $ (649 ) $ 488 $ 166</t>
  </si>
  <si>
    <t>Balance Sheet Offsetting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December 31, 2017 Offsetting Derivative Assets Interest rate swaps and caps $ 2,011 $ — $ 2,011 $ (116 ) $ (1,895 ) $ — Offsetting Derivative Liabilities Interest rate swaps and caps $ 116 $ — $ 116 $ (116 ) $ — $ — Repurchase agreements 25,209 — 25,209 — (25,209 ) — Total liabilities $ 25,325 $ — $ 25,325 $ (116 ) $ (25,209 ) $ — December 31, 2016 Offsetting Derivative Assets Interest rate swaps and caps $ 1,793 $ — $ 1,793 $ (718 ) $ (1,075 ) $ — Offsetting Derivative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t>
  </si>
  <si>
    <t>Offsetting Liabilities</t>
  </si>
  <si>
    <t>Stock Warrants (Tables)</t>
  </si>
  <si>
    <t>Schedule of Stockholders' Equity Note, Warrants or Rights</t>
  </si>
  <si>
    <t>The following table represents the activity related to stock warrants: December 31 2017 2016 Number of Warrants Weighted Average Exercise Price Number of Warrants Weighted Average Exercise Price Outstanding warrants at beginning of year 133,912 $ 9.37 172,745 $ 9.52 Exercised (51,008 ) 8.43 (38,833 ) 10.05 Outstanding warrants at end of year 82,904 $ 9.95 133,912 $ 9.37</t>
  </si>
  <si>
    <t>Share-Based Compensation (Tables)</t>
  </si>
  <si>
    <t>Schedule of Share-based Compensation, Stock Options, Activity</t>
  </si>
  <si>
    <t>The following table represents a summary of the activity related to stock options: December 31, 2017 Number of Options Weighted Average Exercise Price ($) Weighted Average Remaining Contractual Term (Years) Aggregate Intrinsic Value ($000) Outstanding options, beginning of year 28,918 $ 14.37 4.6 361 Exercised (28,918 ) 14.37 — 378 Outstanding options, end of year — $ — — $ —</t>
  </si>
  <si>
    <t>Schedule of Share-based Compensation, Restricted Stock and Restricted Stock Units Activity</t>
  </si>
  <si>
    <t>The following table represents a summary of the unvested restricted stock award activity: December 31, 2017 Shares Weighted Average Grant Date Fair Value Balance, beginning of year 1,006,052 $ 18.28 Granted 146,254 27.10 Forfeited (13,583 ) 19.95 Earned and issued (161,061 ) 16.89 Balance, end of year 977,662 $ 19.80</t>
  </si>
  <si>
    <t>Commitments and Contingent Liabilities (Tables)</t>
  </si>
  <si>
    <t>Summary of Commitments</t>
  </si>
  <si>
    <t>A summary of the Company's commitments is as follows (dollars in thousands) : December 31 2017 2016 Commitments to extend credit: Fixed $ 65,117 $ 63,166 Variable 914,524 608,176 Letters of credit: Fixed 5,978 6,985 Variable 11,428 3,239 Total commitments $ 997,047 $ 681,566</t>
  </si>
  <si>
    <t>Regulatory Matters (Tables)</t>
  </si>
  <si>
    <t>Schedule of Compliance with Regulatory Capital Requirements under Banking Regulations</t>
  </si>
  <si>
    <t>The minimum regulatory capital ratios and ratios to be considered well-capitalized under prompt corrective action provisions at the dates indicated are presented in the table below: December 31, 2017 December 31, 2016 Capital Ratio Requirements Minimum Requirement Well-capitalized (1) Minimum Requirement Well-capitalized (1) Common Equity Tier 1 Capital (CET1) 4.50% 6.50% 4.50% 6.50% Tier 1 Capital 6.00% 8.00% 6.00% 8.00% Total Capital 8.00% 10.00% 8.00% 10.00% Tier 1 Leverage 4.00% 5.00% 4.00% 5.00% (1) The prompt corrective action provisions are only applicable at the bank level. At December 31, 2017 and 2016 , the Company and State Bank exceeded all regulatory capital adequacy requirements to which they were subject. The Company's regulatory ratios at the dates indicated are presented in the table below (dollars in thousands) : December 31, 2017 December 31, 2016 Actual Required Actual Required Amount Ratio Minimum Amount Amount Ratio Minimum Amount Company CET1 Capital $ 547,822 12.61 % $ 195,433 $ 526,282 14.78 % $ 160,258 Tier 1 Capital 547,822 12.61 % 260,578 526,282 14.78 % 213,678 Total Capital 576,572 13.28 % 347,437 552,880 15.52 % 284,904 Tier 1 Leverage 547,822 11.24 % 194,924 526,282 14.90 % 141,273 State Bank's regulatory ratios at the dates indicated are presented in the table below (dollars in thousands) : December 31, 2017 December 31, 2016 Actual Required Actual Required Amount Ratio Minimum Amount Well Capitalized Amount Amount Ratio Minimum Amount Well Capitalized Amount State Bank CET1 Capital $ 481,135 11.10 % $ 194,972 $ 281,626 $ 463,164 13.06 % $ 159,535 $ 230,440 Tier 1 Capital 481,135 11.10 % 259,962 346,617 463,164 13.06 % 212,714 283,618 Total Capital 509,885 11.77 % 346,617 433,271 489,762 13.81 % 283,618 354,523 Tier 1 Leverage 481,135 9.90 % 194,429 243,037 463,164 13.18 % 140,572 175,715</t>
  </si>
  <si>
    <t>Fair Value (Tables)</t>
  </si>
  <si>
    <t>Schedule of Fair Value, Assets and Liabilities Measured on Recurring Basis</t>
  </si>
  <si>
    <t>The following tables present the financial assets and financial liabilities measured at fair value on a recurring basis at the dates indicated, segregated by the level of the valuation inputs within the fair value hierarchy utilized to measure fair value (dollars in thousands) : December 31, 2017 Quoted Market Prices in Active Markets (Level 1) Significant Other Observable Inputs (Level 2) Significant Unobservable Inputs (Level 3) Total Assets: U.S. Government securities $ — $ 69,559 $ — $ 69,559 Residential mortgage-backed securities — nonagency — 118,710 — 118,710 Residential mortgage-backed securities — agency — 575,849 — 575,849 Corporate securities — 109,852 — 109,852 Hedged loans — 139,391 — 139,391 Mortgage loans held-for-sale — 25,791 — 25,791 Mortgage derivatives — 101 515 616 Interest rate swaps and caps — 2,011 — 2,011 SBA servicing rights — — 4,069 4,069 Total recurring assets at fair value $ — $ 1,041,264 $ 4,584 $ 1,045,848 Liabilities: Interest rate swaps and caps $ — $ 116 $ — $ 116 Mortgage derivatives — 38 200 238 Total recurring liabilities at fair value $ — $ 154 $ 200 $ 354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for-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t>
  </si>
  <si>
    <t>Fair Value, Assets Measured on a Nonrecurring Basis, Unobservable Input Reconciliation</t>
  </si>
  <si>
    <t xml:space="preserve">The following table is a reconciliation of the fair value measurement of other real estate owned disclosed in accordance with ASC Topic 820, Fair Value Measurements and Disclosures , to the amount recorded on the consolidated statements of financial condition (dollars in thousands) : December 31 Other Real Estate Owned 2017 2016 Other real estate owned at fair value $ 1,204 $ 13,292 Estimated selling costs and other adjustments (309 ) (2,395 ) Other real estate owned $ 895 $ 10,897 The following tables present a reconciliation of all assets and liabilities measured at fair value on a recurring basis using significant unobservable inputs (level 3) for the periods presented (dollars in thousands) : December 31 SBA Servicing Rights 2017 2016 2015 Balance, beginning of year $ 3,477 $ 2,626 $ 1,516 Additions 1,213 1,323 1,070 Fair value adjustments (1) (621 ) (472 ) 40 Balance, end of year $ 4,069 $ 3,477 $ 2,626 (1) Fair value adjustments are recorded as a component of "SBA income" on the consolidated statements of income. </t>
  </si>
  <si>
    <t>Fair Value, Net Derivative Asset (Liability) Measured on Recurring Basis, Unobservable Input Reconciliation</t>
  </si>
  <si>
    <t xml:space="preserve"> December 31 2017 2016 2015 Mortgage Derivatives Other Assets Other Liabilities Other Assets Other Liabilities Other Other Balance, beginning of year $ 699 $ 445 $ 651 $ 361 $ — $ — Acquired — — — — 272 135 Issuances (1) 2,058 1,367 2,529 2,041 1,934 1,500 Settlements and closed loans (1) (2,242 ) (1,612 ) (2,481 ) (1,957 ) (1,555 ) (1,274 ) Balance, end of year $ 515 $ 200 $ 699 $ 445 $ 651 $ 361 (1) Total gain (loss) on the change in fair value, recorded as a component of "mortgage banking income" on the consolidated statements of income was $61,000 , $(36,000) and $153,000 , respectively for the years ended December 31, 2017 , 2016 and 2015 .</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7 Impaired loans $ — $ — $ 11,804 $ 11,804 Total nonrecurring assets at fair value $ — $ — $ 11,804 $ 11,804 December 31, 2016 Impaired loans $ — $ — $ 8,784 $ 8,784 Total nonrecurring assets at fair value $ — $ — $ 8,784 $ 8,784</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7 Other real estate owned $ — $ — $ 1,204 $ 1,204 December 31, 2016 Other real estate owned $ — $ — $ 13,292 $ 13,292</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December 31, 2017 and 2016 . December 31, 2017 December 31, 2016 Fair Value Hierarchy Level Carrying Amount Estimated Fair Value Carrying Amount Estimated Fair Value Assets: Cash and cash equivalents Level 1 $ 230,877 $ 230,877 $ 149,593 $ 149,593 Investment securities available-for-sale Level 2 873,970 873,970 847,178 847,178 Investment securities held-to-maturity Level 2 &amp; 3 32,852 33,351 67,063 67,435 Loans held-for-sale Level 2 36,211 37,580 52,169 53,770 Loans, net Level 2 &amp; 3 3,503,443 3,513,057 2,787,974 2,820,484 Other real estate owned Level 3 895 1,204 10,897 13,292 Interest rate swaps and caps Level 2 2,011 2,011 1,793 1,793 Mortgage derivatives Levels 2 &amp; 3 616 616 1,362 1,362 SBA servicing rights Level 3 4,069 4,069 3,477 3,477 Accrued interest receivable Level 2 14,906 14,906 10,210 10,210 Federal Home Loan Bank stock Level 3 4,651 4,651 5,680 5,680 Liabilities: Deposits Level 2 $ 4,243,135 $ 4,237,883 $ 3,431,165 $ 3,430,405 Federal funds purchased and securities sold under agreements to repurchase Level 2 25,209 25,209 27,673 27,673 FHLB Borrowings Level 2 — — 47,014 47,014 Notes payable Level 2 398 398 398 398 Interest rate swaps and caps Level 2 116 116 726 726 Mortgage derivatives Levels 2 &amp; 3 238 238 459 459 Accrued interest payable Level 2 3,750 3,750 2,312 2,312</t>
  </si>
  <si>
    <t>Income Taxes (Tables)</t>
  </si>
  <si>
    <t>Schedule of Components of Income Tax Expense (Benefit)</t>
  </si>
  <si>
    <t>The components of income tax expense were as follows (dollars in thousands) : Years Ended December 31 2017 2016 2015 Current tax provision: Federal $ 27,484 $ 12,599 $ 35,151 State 2,926 540 5,126 Total current tax provision 30,410 13,139 40,277 Deferred tax provision: Federal 10,010 10,958 (20,831 ) State 622 2,087 (3,997 ) Total deferred tax provision 10,632 13,045 (24,828 ) Total income tax provision $ 41,042 $ 26,184 $ 15,449</t>
  </si>
  <si>
    <t>Schedule of Effective Income Tax Rate Reconciliation</t>
  </si>
  <si>
    <t>Income tax expense differed from amounts computed by applying the Federal statutory rate of 35% to income before income taxes due to the following factors (dollars in thousands) : Years Ended December 31 2017 2016 2015 Federal taxes at statutory rate $ 30,666 $ 25,821 $ 15,355 Increase (reduction) in income taxes resulting from: State taxes, net of federal benefit 2,306 1,708 734 Tax-exempt interest (361 ) (355 ) (357 ) Bank-owned life insurance income (680 ) (675 ) (674 ) Tax rate change - Tax Cuts and Jobs Act of 2017 8,106 — — Merger election 2,545 — — Stock based compensation (904 ) (255 ) — Other (636 ) (60 ) 391 Income tax expense $ 41,042 $ 26,184 $ 15,449</t>
  </si>
  <si>
    <t>Schedule of Deferred Tax Assets and Liabilities</t>
  </si>
  <si>
    <t>The components of the net deferred tax asset included in other assets in the accompanying consolidated statement of financial condition are as follows (dollars in thousands) : December 31 2017 2016 Deferred tax assets Allowance for loan and lease losses $ 7,274 $ 10,288 Net operating losses and credit carryforward 4,125 6,649 Accrued compensation 4,046 5,585 Tax basis difference on acquired assets 2,864 6,407 Other real estate owned 128 497 Unrealized losses on cash flow hedges 22 682 Estimated loss on acquired failed bank assets 2,646 6,327 Unrealized losses on securities available-for-sale 843 834 Other 1,125 538 Total deferred tax assets 23,073 37,807 Deferred tax liabilities Intangible asset basis difference $ (4,427 ) $ (7,163 ) Premises and equipment (1,598 ) (2,406 ) Other (1,472 ) (989 ) Total deferred tax liabilities (7,497 ) (10,558 ) Net Deferred Tax Asset $ 15,576 $ 27,249</t>
  </si>
  <si>
    <t>Earnings Per Share (Tables)</t>
  </si>
  <si>
    <t>Schedule of Earnings Per Share, Basic and Diluted</t>
  </si>
  <si>
    <t xml:space="preserve">Earnings per share have been computed based on the following weighted average number of common shares outstanding (dollars in thousands, except per share data) : Years Ended December 31 2017 2016 2015 Numerator: Net income per consolidated statements of income $ 46,574 $ 47,591 $ 28,423 Net income allocated to participating securities (1,222 ) (1,303 ) (783 ) Net income allocated to common stock $ 45,352 $ 46,288 $ 27,640 Basic earnings per share computation: Net income allocated to common stock $ 45,352 $ 46,288 $ 27,640 Weighted average common shares outstanding, including shares considered participating securities 38,945,515 36,942,866 35,796,497 Less: Average participating securities (1,022,195 ) (1,011,338 ) (985,642 ) Weighted average shares 37,923,320 35,931,528 34,810,855 Basic earnings per share $ 1.20 $ 1.29 $ .79 Diluted earnings per share computation: Net income allocated to common stock $ 45,352 $ 46,288 $ 27,640 Weighted average common shares outstanding for basic earnings per share 37,923,320 35,931,528 34,810,855 Weighted average dilutive grants 71,337 102,115 1,231,864 Weighted average shares and dilutive potential common shares 37,994,657 36,033,643 36,042,719 Diluted earnings per share $ 1.19 $ 1.28 $ .77 </t>
  </si>
  <si>
    <t>Accumulated Other Comprehensive Income (Tables)</t>
  </si>
  <si>
    <t>Schedule of Accumulated Other Comprehensive Income (Loss)</t>
  </si>
  <si>
    <t>The components of AOCI and changes in those components are as follows (dollars in thousands) : Investment Securities Available-for-Sale Held-to-Maturity Securities Transferred from Available-for-Sale Cash Flow Hedges (Effective Portion) Total Balance, December 31, 2014 $ 4,210 $ — $ (290 ) $ 3,920 Other comprehensive loss before income taxes: Net change in unrealized losses (6,955 ) — (2,294 ) (9,249 ) Amounts reclassified for net (gains) losses realized and included in earnings (354 ) — 546 192 Income tax benefit (2,827 ) — (676 ) (3,503 ) Balance, December 31, 2015 $ (272 ) $ — $ (1,362 ) $ (1,634 ) Other comprehensive loss before income taxes: Net change in unrealized losses (1,196 ) — (714 ) (1,910 ) Amounts reclassified for net (gains) losses realized and included in earnings (489 ) — 1,171 682 Transfer of net unrealized loss from available-for-sale to held-to-maturity 172 (172 ) — — Amortization of net unrealized losses on securities transferred to-held-to-maturity — (3 ) — (3 ) Income tax (benefit) expense (585 ) — 177 (408 ) Balance, December 31, 2016 $ (1,200 ) $ (175 ) $ (1,082 ) $ (2,457 ) Other comprehensive loss before income taxes: Net change in unrealized (losses) gains (2,874 ) — 58 (2,816 ) Amounts reclassified for net losses realized and included in earnings 1,453 — 1,618 3,071 Amortization of net unrealized losses on securities transferred to held-to-maturity — 196 — 196 Adoption of ASU 2018-02 (442 ) — (11 ) (453 ) Income tax (benefit) expense (540 ) — 648 108 Balance, December 31, 2017 $ (2,523 ) $ 21 $ (65 ) $ (2,567 )</t>
  </si>
  <si>
    <t>Reclassifications out of Accumulated Other Comprehensive Income</t>
  </si>
  <si>
    <t>Reclassifications from AOCI into income for the periods presented are as follows (dollars in thousands) : December 31 Reclassifications from AOCI into income and affected line items on Consolidated Statements of Income 2017 2016 2015 Investment securities available-for-sale (Loss) gain on sale of investment securities $ (1,453 ) $ 489 $ 354 Income tax benefit (expense) 558 (189 ) (137 ) Net income $ (895 ) $ 300 $ 217 Cash flow hedges (effective portion) Interest expense on deposits $ (1,618 ) $ (1,171 ) $ (546 ) Income tax benefit 621 453 211 Net income $ (997 ) $ (718 ) $ (335 )</t>
  </si>
  <si>
    <t>Condensed Financial Information of State Bank Financial Corporation (Parent Company Only Financial Statements) (Tables)</t>
  </si>
  <si>
    <t>Schedule of Condensed Balance Sheet</t>
  </si>
  <si>
    <t>Condensed Statements of Financial Condition (Dollars in thousands) December 31 2017 2016 Assets Cash and due from banks $ 55,099 $ 79,129 Securities available-for-sale 1,515 1,546 Securities held-to-maturity 10,161 10,259 Investment in subsidiary 574,769 550,346 Other assets 939 8,082 Total assets $ 642,483 $ 649,362 Liabilities Other liabilities $ 932 $ 35,729 Total liabilities 932 35,729 Shareholders' equity 641,551 613,633 Total liabilities and shareholders' equity $ 642,483 $ 649,362</t>
  </si>
  <si>
    <t>Schedule of Condensed Income Statement</t>
  </si>
  <si>
    <t>Condensed Statements of Income (Dollars in thousands) Years Ended December 31 2017 2016 2015 Interest income: Interest income $ 934 $ 940 $ 57 Net interest income 934 940 57 Noninterest income: Dividends from subsidiary 24,400 58,000 17,900 Other income 416 243 3,125 Total noninterest income 24,816 58,243 21,025 Noninterest expense: Salaries and employee benefits 1,425 2,246 7,537 Other noninterest expense 1,807 1,485 4,685 Total noninterest expense 3,232 3,731 12,222 Income before income tax and equity in undistributed net income of subsidiary 22,518 55,452 8,860 Income tax benefit (374 ) (1,306 ) (3,413 ) Income before equity in undistributed net income of subsidiary 22,892 56,758 12,273 Equity in earnings of subsidiary greater than (less than) dividends received 23,682 (9,167 ) 16,150 Net income $ 46,574 $ 47,591 $ 28,423</t>
  </si>
  <si>
    <t>Schedule of Condensed Cash Flow Statement</t>
  </si>
  <si>
    <t>Condensed Statements of Cash Flows (Dollars in thousands) Years Ended December 31 2017 2016 2015 Cash flows from operating activities: Net income $ 46,574 $ 47,591 $ 28,423 Adjustments to reconcile net earnings to net cash provided by operating activities: Undistributed earnings of subsidiary (greater than) less than dividends received (23,682 ) 9,167 (16,150 ) Share-based compensation expense 3,791 3,889 3,595 Other, net 6,622 (2,771 ) (2,059 ) Net cash provided by operating activities 33,305 57,876 13,809 Cash flows from investing activities: Cash consideration paid, net of cash received for bank acquisitions (34,171 ) (3,685 ) (25,884 ) Purchase of investment securities available-for-sale — — (11,758 ) Other (39 ) — — Net cash used in investing activities (34,210 ) (3,685 ) (37,642 ) Cash flows from financing activities: Issuance of common stock 1 200 547 Repurchase of common stock — (5,128 ) — Restricted stock activity (1,312 ) (116 ) (27 ) Dividends paid (21,814 ) (20,681 ) (11,631 ) Net cash used in financing activities (23,125 ) (25,725 ) (11,111 ) Net (decrease) increase in cash and cash equivalents (24,030 ) 28,466 (34,944 ) Cash and cash equivalents, beginning 79,129 50,663 85,607 Cash and cash equivalents, ending $ 55,099 $ 79,129 $ 50,663</t>
  </si>
  <si>
    <t>Other Real Estate Owned (Tables)</t>
  </si>
  <si>
    <t>Other Real Estate Owned Rollforward</t>
  </si>
  <si>
    <t>Nature of Business and Summary of Significant Accounting Policies (Details)</t>
  </si>
  <si>
    <t>89 Months Ended</t>
  </si>
  <si>
    <t>Dec. 31, 2017USD ($)metro_servicing_areabranch</t>
  </si>
  <si>
    <t>Dec. 31, 2016USD ($)acquisition</t>
  </si>
  <si>
    <t>Jul. 24, 2009USD ($)</t>
  </si>
  <si>
    <t>Additional capital</t>
  </si>
  <si>
    <t>Number of acquisitions | acquisition</t>
  </si>
  <si>
    <t>Total assets acquired</t>
  </si>
  <si>
    <t>Deposits from acquisitions</t>
  </si>
  <si>
    <t>Number of branches | branch</t>
  </si>
  <si>
    <t>Impaired loans, minimum amount to be evaluated on loan by loan basis for impairment</t>
  </si>
  <si>
    <t>Core deposit intangibles and other identifiable intangible assets, estimated useful lives</t>
  </si>
  <si>
    <t>10 years</t>
  </si>
  <si>
    <t>Buildings and improvements | Minimum</t>
  </si>
  <si>
    <t>Property, Plant and Equipment [Line Items]</t>
  </si>
  <si>
    <t>Useful life</t>
  </si>
  <si>
    <t>Buildings and improvements | Maximum</t>
  </si>
  <si>
    <t>39 years</t>
  </si>
  <si>
    <t>Furniture Fixtures and Equipment | Minimum</t>
  </si>
  <si>
    <t>3 years</t>
  </si>
  <si>
    <t>Furniture Fixtures and Equipment | Maximum</t>
  </si>
  <si>
    <t>15 years</t>
  </si>
  <si>
    <t>Georgia</t>
  </si>
  <si>
    <t>Number of largest MSAs | metro_servicing_area</t>
  </si>
  <si>
    <t>Number of MSAs company operates in | metro_servicing_area</t>
  </si>
  <si>
    <t>Nature of Business and Summary of Significant Accounting Policies - New Accounting Pronouncements (Details) $ in Thousands</t>
  </si>
  <si>
    <t>Dec. 31, 2017USD ($)</t>
  </si>
  <si>
    <t>New Accounting Pronouncement, Early Adoption [Line Items]</t>
  </si>
  <si>
    <t>New Accounting Pronouncement, Early Adoption, Effect | Accounting Standards Update 2018-02 | Retained Earnings</t>
  </si>
  <si>
    <t>New Accounting Pronouncement, Early Adoption, Effect | Accounting Standards Update 2018-02 | Accumulated Other Comprehensive Income (Loss)</t>
  </si>
  <si>
    <t>Acquisitions (Narrative) (Details) $ / shares in Units, $ in Thousands</t>
  </si>
  <si>
    <t>Sep. 30, 2017USD ($)$ / shares</t>
  </si>
  <si>
    <t>Dec. 31, 2016USD ($)$ / shares</t>
  </si>
  <si>
    <t>Jan. 01, 2015USD ($)$ / shares</t>
  </si>
  <si>
    <t>Feb. 24, 2017USD ($)</t>
  </si>
  <si>
    <t>Dec. 31, 2015USD ($)</t>
  </si>
  <si>
    <t>Sep. 29, 2017USD ($)</t>
  </si>
  <si>
    <t>Dec. 30, 2016USD ($)</t>
  </si>
  <si>
    <t>Oct. 22, 2015USD ($)</t>
  </si>
  <si>
    <t>Feb. 26, 2015USD ($)</t>
  </si>
  <si>
    <t>Business Acquisition [Line Items]</t>
  </si>
  <si>
    <t>AloStar Bank of Commerce</t>
  </si>
  <si>
    <t>Conversion price per share (in dollars per share) | $ / shares</t>
  </si>
  <si>
    <t>Total consideration paid</t>
  </si>
  <si>
    <t>Cash consideration paid</t>
  </si>
  <si>
    <t>NBG Bancorp, Inc.</t>
  </si>
  <si>
    <t>Right to convert to State Bank shares, conversion ratio</t>
  </si>
  <si>
    <t>Equity interests acquired in exchange for cash (as a percent)</t>
  </si>
  <si>
    <t>50.00%</t>
  </si>
  <si>
    <t>Equity interests acquired in exchange for common stock (as a percent)</t>
  </si>
  <si>
    <t>Common stock issued as part of consideration paid</t>
  </si>
  <si>
    <t>S Bankshares, Inc.</t>
  </si>
  <si>
    <t>40.00%</t>
  </si>
  <si>
    <t>60.00%</t>
  </si>
  <si>
    <t>Patriot Capital Corporation</t>
  </si>
  <si>
    <t>Other intangibles acquired</t>
  </si>
  <si>
    <t>Boyett Agency, LLC</t>
  </si>
  <si>
    <t>First Bank</t>
  </si>
  <si>
    <t>Georgia-Carolina Bancshares, Inc.</t>
  </si>
  <si>
    <t>Merger related costs</t>
  </si>
  <si>
    <t>As Recorded by the Company</t>
  </si>
  <si>
    <t>Purchased Non-Credit Impaired Loans | AloStar Bank of Commerce</t>
  </si>
  <si>
    <t>Purchased non-credit impaired loans acquired</t>
  </si>
  <si>
    <t>Purchased non-credit impaired loans acquired, contractual balance</t>
  </si>
  <si>
    <t>Purchased non-credit impaired loans acquired, estimated uncollectible</t>
  </si>
  <si>
    <t>Purchased Non-Credit Impaired Loans | NBG Bancorp, Inc.</t>
  </si>
  <si>
    <t>Purchased Non-Credit Impaired Loans | S Bankshares, Inc.</t>
  </si>
  <si>
    <t>Purchased Non-Credit Impaired Loans | Georgia-Carolina Bancshares, Inc.</t>
  </si>
  <si>
    <t>Acquisitions (Assets Acquired and Liabilities Assumed - AloStar Bank of Commerce) (Details) - USD ($) $ in Thousands</t>
  </si>
  <si>
    <t>Sep. 30, 2017</t>
  </si>
  <si>
    <t>Sep. 29, 2017</t>
  </si>
  <si>
    <t>Liabilities</t>
  </si>
  <si>
    <t>Core deposit intangible</t>
  </si>
  <si>
    <t>Noninterest-bearing</t>
  </si>
  <si>
    <t>Interest-bearing</t>
  </si>
  <si>
    <t>Total liabilities assumed</t>
  </si>
  <si>
    <t>Net identifiable assets acquired over liabilities assumed</t>
  </si>
  <si>
    <t>Net assets acquired over liabilities assumed</t>
  </si>
  <si>
    <t>Consideration:</t>
  </si>
  <si>
    <t>Cash exchanged for shares</t>
  </si>
  <si>
    <t>Fair value of total consideration transferred</t>
  </si>
  <si>
    <t>Acquisitions (Assets Acquired and Liabilities Assumed - NBG Bancorp, Inc.) (Details) - USD ($) $ / shares in Units, $ in Thousands</t>
  </si>
  <si>
    <t>Feb. 24, 2017</t>
  </si>
  <si>
    <t>Dec. 30, 2016</t>
  </si>
  <si>
    <t>Loans held-for-sale</t>
  </si>
  <si>
    <t>FHLB advances</t>
  </si>
  <si>
    <t>Fair Value Adjustments</t>
  </si>
  <si>
    <t>State Bank Financial Corporation common shares issued</t>
  </si>
  <si>
    <t>Purchase price per share of the Company's common stock (in dollars per share)</t>
  </si>
  <si>
    <t>Company common stock issued</t>
  </si>
  <si>
    <t>Acquisitions (Assets Acquired and Liabilities Assumed - S Bankshares, Inc.) (Details) - USD ($) $ / shares in Units, $ in Thousands</t>
  </si>
  <si>
    <t>Federal funds purchased and securities sold under repurchase agreements</t>
  </si>
  <si>
    <t>Acquisitions (Assets Acquired and Liabilities Assumed - Georgia-Carolina Bancshares Inc.) (Details) - USD ($) $ / shares in Units, $ in Thousands</t>
  </si>
  <si>
    <t>Jan. 01, 2015</t>
  </si>
  <si>
    <t>As Recorded by Georgia-Carolina Bancshares, Inc.</t>
  </si>
  <si>
    <t>Cash and due from banks</t>
  </si>
  <si>
    <t>Securities sold under repurchase agreements</t>
  </si>
  <si>
    <t>Acquisitions (Pro Forma Information) (Details) - USD ($) $ / shares in Units, $ in Thousands</t>
  </si>
  <si>
    <t>Pro Forma</t>
  </si>
  <si>
    <t>Net interest income, Pro Forma</t>
  </si>
  <si>
    <t>Net income, Pro Forma</t>
  </si>
  <si>
    <t>Earnings per share, basic (in dollars per share)</t>
  </si>
  <si>
    <t>Earnings per share, diluted (in dollars per share)</t>
  </si>
  <si>
    <t>Acquisitions (Purchased Credit Impaired Loans Acquired) (Details) - USD ($) $ in Thousands</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Investment Securities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Corporate securities</t>
  </si>
  <si>
    <t>Investment Securities (Held to Maturity Securities) (Details) - USD ($) $ in Thousands</t>
  </si>
  <si>
    <t>Schedule of Held-to-maturity Securities [Line Items]</t>
  </si>
  <si>
    <t>Asset-backed securities</t>
  </si>
  <si>
    <t>Investment Securities (Schedule of Contractual Maturities of Investment Securities Available for Sale) (Details) $ in Thousands</t>
  </si>
  <si>
    <t>Due within one year, Amortized Cost</t>
  </si>
  <si>
    <t>Due from one year to five years, Amortized Cost</t>
  </si>
  <si>
    <t>Due from five years to ten years, Amortized Cost</t>
  </si>
  <si>
    <t>Due after Ten Years, Amortized Cost</t>
  </si>
  <si>
    <t>Due within one year, Fair Value</t>
  </si>
  <si>
    <t>Due from one year to five years, Fair Value</t>
  </si>
  <si>
    <t>Due from five years to ten years, Fair Value</t>
  </si>
  <si>
    <t>Due after ten years, Fair Value</t>
  </si>
  <si>
    <t>Investment Securities Investment Securities (Held-to-maturity Security Maturities) (Details) - USD ($) $ in Thousands</t>
  </si>
  <si>
    <t>Held-to-maturity Securities, Debt Maturities, Amortized Cost, Rolling Maturity [Abstract]</t>
  </si>
  <si>
    <t>1 Year or Less</t>
  </si>
  <si>
    <t>1-5 Years</t>
  </si>
  <si>
    <t>5-10 Years</t>
  </si>
  <si>
    <t>After 10 Years</t>
  </si>
  <si>
    <t>Held-to-maturity Securities, Debt Maturities, Fair Value, Rolling Maturity [Abstract]</t>
  </si>
  <si>
    <t>Investment Securities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Held-to-maturity, Continuous Unrealized Loss Position) (Details) - USD ($) $ in Thousands</t>
  </si>
  <si>
    <t>Less than 12 months, Fair Value</t>
  </si>
  <si>
    <t>Less than 12 months, Unrealized Losses</t>
  </si>
  <si>
    <t>12 months or more, Fair Value</t>
  </si>
  <si>
    <t>12 months or more, Unrealized Losses</t>
  </si>
  <si>
    <t>Investment Securities (Gains and Losses on Investment Securities Available-for-Sale) (Details) - USD ($) $ in Thousands</t>
  </si>
  <si>
    <t>Proceeds from sales and calls</t>
  </si>
  <si>
    <t>Gross gains on sales and calls</t>
  </si>
  <si>
    <t>Gross losses on sales and calls</t>
  </si>
  <si>
    <t>Net realized gains on sales and calls</t>
  </si>
  <si>
    <t>Investment Securities (Narrative) (Details) $ in Millions</t>
  </si>
  <si>
    <t>Dec. 31, 2017USD ($)investment_security</t>
  </si>
  <si>
    <t>Dec. 31, 2016USD ($)</t>
  </si>
  <si>
    <t>Number of investments in unrealized loss position | investment_security</t>
  </si>
  <si>
    <t>Available-for-sale securities pledged as collateral | $</t>
  </si>
  <si>
    <t>Loans (Summary) (Details) - USD ($) $ in Thousands</t>
  </si>
  <si>
    <t>Dec. 31, 2014</t>
  </si>
  <si>
    <t>Loans and Leases Receivable Disclosure [Line Items]</t>
  </si>
  <si>
    <t>Commercial Real Estate</t>
  </si>
  <si>
    <t>Commercial Real Estate | Construction, land &amp; land development</t>
  </si>
  <si>
    <t>Commercial Real Estate | Other commercial real estate</t>
  </si>
  <si>
    <t>Residential Real Estate | Real estate</t>
  </si>
  <si>
    <t>Owner-occupied real estate | Real estate</t>
  </si>
  <si>
    <t>Commercial, Financial &amp; Agricultural</t>
  </si>
  <si>
    <t>Leases</t>
  </si>
  <si>
    <t>Consumer</t>
  </si>
  <si>
    <t>Loans (Organic) (Details) - USD ($) $ in Thousands</t>
  </si>
  <si>
    <t>Net deferred loan fees</t>
  </si>
  <si>
    <t>Organic Loans | Commercial Real Estate</t>
  </si>
  <si>
    <t>Organic Loans | Commercial Real Estate | Construction, land &amp; land development</t>
  </si>
  <si>
    <t>Organic Loans | Commercial Real Estate | Other commercial real estate</t>
  </si>
  <si>
    <t>Organic Loans | Residential Real Estate</t>
  </si>
  <si>
    <t>Organic Loans | Residential Real Estate | Real estate</t>
  </si>
  <si>
    <t>Organic Loans | Owner-occupied real estate</t>
  </si>
  <si>
    <t>Organic Loans | Owner-occupied real estate | Real estate</t>
  </si>
  <si>
    <t>Organic Loans | Commercial, Financial &amp; Agricultural</t>
  </si>
  <si>
    <t>Organic Loans | Leases</t>
  </si>
  <si>
    <t>Organic Loans | Consumer</t>
  </si>
  <si>
    <t>Loans (Purchased Non-Credit Impaired) (Details) - USD ($) $ in Thousands</t>
  </si>
  <si>
    <t>Net discounts</t>
  </si>
  <si>
    <t>Purchased Non-Credit Impaired Loans</t>
  </si>
  <si>
    <t>Purchased Non-Credit Impaired Loans | Commercial Real Estate</t>
  </si>
  <si>
    <t>Purchased Non-Credit Impaired Loans | Commercial Real Estate | Construction, land &amp; land development</t>
  </si>
  <si>
    <t>Purchased Non-Credit Impaired Loans | Commercial Real Estate | Other commercial real estate</t>
  </si>
  <si>
    <t>Purchased Non-Credit Impaired Loans | Residential Real Estate</t>
  </si>
  <si>
    <t>Purchased Non-Credit Impaired Loans | Residential Real Estate | Real estate</t>
  </si>
  <si>
    <t>Purchased Non-Credit Impaired Loans | Owner-occupied real estate</t>
  </si>
  <si>
    <t>Purchased Non-Credit Impaired Loans | Owner-occupied real estate | Real estate</t>
  </si>
  <si>
    <t>Purchased Non-Credit Impaired Loans | Commercial, Financial &amp; Agricultural</t>
  </si>
  <si>
    <t>Purchased Non-Credit Impaired Loans | Consumer</t>
  </si>
  <si>
    <t>Loans (Purchased Credit Impaired) (Details) - USD ($) $ in Thousands</t>
  </si>
  <si>
    <t>Purchased Credit Impaired Loans</t>
  </si>
  <si>
    <t>Purchased Credit Impaired Loans | Commercial Real Estate</t>
  </si>
  <si>
    <t>Purchased Credit Impaired Loans | Commercial Real Estate | Construction, land &amp; land development</t>
  </si>
  <si>
    <t>Purchased Credit Impaired Loans | Commercial Real Estate | Other commercial real estate</t>
  </si>
  <si>
    <t>Purchased Credit Impaired Loans | Residential Real Estate</t>
  </si>
  <si>
    <t>Purchased Credit Impaired Loans | Residential Real Estate | Real estate</t>
  </si>
  <si>
    <t>Purchased Credit Impaired Loans | Owner-occupied real estate</t>
  </si>
  <si>
    <t>Purchased Credit Impaired Loans | Owner-occupied real estate | Real estate</t>
  </si>
  <si>
    <t>Purchased Credit Impaired Loans | Commercial, Financial &amp; Agricultural</t>
  </si>
  <si>
    <t>Purchased Credit Impaired Loans | Consumer</t>
  </si>
  <si>
    <t>Loans (Changes in Carrying Value of Purchased Credit Impaired Loans) (Details) - Purchased Credit Impaired Loans - USD ($) $ in Thousands</t>
  </si>
  <si>
    <t>Changes in carrying value of Purchased Credit Impaired Loans [Roll Forward]</t>
  </si>
  <si>
    <t>Balance, beginning of year</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year</t>
  </si>
  <si>
    <t>Loans (Change in Accretable Discount) (Details) - USD ($) $ in Thousands</t>
  </si>
  <si>
    <t>Certain Loans Acquired in Transfer Not Accounted for as Debt Securities, Accretable Yield Movement Schedule [Roll Forward]</t>
  </si>
  <si>
    <t>Additions from acquisitions</t>
  </si>
  <si>
    <t>Accretion</t>
  </si>
  <si>
    <t>Transfers to accretable discount (exit events), net</t>
  </si>
  <si>
    <t>Loans pledged as collateral</t>
  </si>
  <si>
    <t>Consumer mortgage loans secured by residential real estate in process of foreclosure</t>
  </si>
  <si>
    <t>Allowance for Loan and Lease Losses (ALLL) (ALLL Rollforward) (Details) - USD ($) $ in Thousands</t>
  </si>
  <si>
    <t>Allowance for Loan and Lease Losses [Roll Forward]</t>
  </si>
  <si>
    <t>Balance, beginning of period</t>
  </si>
  <si>
    <t>Charge-offs</t>
  </si>
  <si>
    <t>Recoveries</t>
  </si>
  <si>
    <t>Net charge-offs</t>
  </si>
  <si>
    <t>Provision for loan and lease losses before amount attributable to FDIC loss share agreements</t>
  </si>
  <si>
    <t>Amount attributable to FDIC loss share agreements</t>
  </si>
  <si>
    <t>Total provision for loan and lease losses charged to operations</t>
  </si>
  <si>
    <t>(Recovery of) provision for loan and lease losses recorded through the FDIC loss share receivable</t>
  </si>
  <si>
    <t>Balance, end of period</t>
  </si>
  <si>
    <t>Individually evaluated for impairment</t>
  </si>
  <si>
    <t>Collectively evaluated for impairment</t>
  </si>
  <si>
    <t>Loans individually evaluated for impairment</t>
  </si>
  <si>
    <t>Loans collectively evaluated for impairment</t>
  </si>
  <si>
    <t>Total Loans</t>
  </si>
  <si>
    <t>Organic Loans | Owner- Occupied Real Estate</t>
  </si>
  <si>
    <t>Purchased Non-Credit Impaired Loans | Owner- Occupied Real Estate</t>
  </si>
  <si>
    <t>Purchased Credit Impaired Loans | Owner- Occupied Real Estate</t>
  </si>
  <si>
    <t>Allowance for Loan and Lease Losses (ALLL) (Impaired Loans) (Details) - USD ($) $ in Thousands</t>
  </si>
  <si>
    <t>Financing Receivable, Impaired [Line Items]</t>
  </si>
  <si>
    <t>Unpaid Principal Balance with No Related Allowance</t>
  </si>
  <si>
    <t>Recorded Investment with No Related Allowance</t>
  </si>
  <si>
    <t>Unpaid Principal Balance with Related Allowance</t>
  </si>
  <si>
    <t>Recorded Investment with Related Allowance</t>
  </si>
  <si>
    <t>Related Allowance</t>
  </si>
  <si>
    <t>Unpaid Principal Balance</t>
  </si>
  <si>
    <t>Recorded Investment</t>
  </si>
  <si>
    <t>Average Recorded Investment</t>
  </si>
  <si>
    <t>Interest Income Recognized</t>
  </si>
  <si>
    <t>Average recorded investment for troubled debt restructuring</t>
  </si>
  <si>
    <t>Interest income recognized on troubled debt restructurings</t>
  </si>
  <si>
    <t>Total commercial real estate</t>
  </si>
  <si>
    <t>Total commercial real estate | Construction, land &amp; land development</t>
  </si>
  <si>
    <t>Total commercial real estate | Real estate</t>
  </si>
  <si>
    <t>Residential Real Estate</t>
  </si>
  <si>
    <t>Owner- Occupied Real Estate</t>
  </si>
  <si>
    <t>SBA Loans</t>
  </si>
  <si>
    <t>Allowance for Loan and Lease Losses (ALLL) (Nonaccrual Loans) (Details) - Organic and Purchased Non-Credit Impaired Loans - USD ($) $ in Thousands</t>
  </si>
  <si>
    <t>Commercial Real Estate | Real estate</t>
  </si>
  <si>
    <t>Allowance for Loan and Lease Losses (ALLL) (Past Due Loans) (Details) - USD ($) $ in Thousands</t>
  </si>
  <si>
    <t>Financing Receivable, Recorded Investment, Past Due [Line Items]</t>
  </si>
  <si>
    <t>Total Past Due</t>
  </si>
  <si>
    <t>Current</t>
  </si>
  <si>
    <t>Loans greater than 90 Days and Accruing</t>
  </si>
  <si>
    <t>Organic Loans | Commercial Real Estate | Real estate</t>
  </si>
  <si>
    <t>Purchased Non-Credit Impaired Loans | Commercial Real Estate | Real estate</t>
  </si>
  <si>
    <t>Purchased Credit Impaired Loans | Commercial Real Estate | Real estate</t>
  </si>
  <si>
    <t>30 - 89 Days Past Due | Organic Loans</t>
  </si>
  <si>
    <t>30 - 89 Days Past Due | Organic Loans | Commercial Real Estate</t>
  </si>
  <si>
    <t>30 - 89 Days Past Due | Organic Loans | Commercial Real Estate | Construction, land &amp; land development</t>
  </si>
  <si>
    <t>30 - 89 Days Past Due | Organic Loans | Commercial Real Estate | Real estate</t>
  </si>
  <si>
    <t>30 - 89 Days Past Due | Organic Loans | Residential Real Estate</t>
  </si>
  <si>
    <t>30 - 89 Days Past Due | Organic Loans | Owner- 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Commercial Real Estate</t>
  </si>
  <si>
    <t>30 - 89 Days Past Due | Purchased Non-Credit Impaired Loans | Commercial Real Estate | Construction, land &amp; land development</t>
  </si>
  <si>
    <t>30 - 89 Days Past Due | Purchased Non-Credit Impaired Loans | Commercial Real Estate | Real estate</t>
  </si>
  <si>
    <t>30 - 89 Days Past Due | Purchased Non-Credit Impaired Loans | Residential Real Estate</t>
  </si>
  <si>
    <t>30 - 89 Days Past Due | Purchased Non-Credit Impaired Loans | Owner- Occupied Real Estate</t>
  </si>
  <si>
    <t>30 - 89 Days Past Due | Purchased Non-Credit Impaired Loans | Commercial, Financial &amp; Agricultural</t>
  </si>
  <si>
    <t>30 - 89 Days Past Due | Purchased Non-Credit Impaired Loans | Consumer</t>
  </si>
  <si>
    <t>30 - 89 Days Past Due | Purchased Credit Impaired Loans</t>
  </si>
  <si>
    <t>30 - 89 Days Past Due | Purchased Credit Impaired Loans | Commercial Real Estate</t>
  </si>
  <si>
    <t>30 - 89 Days Past Due | Purchased Credit Impaired Loans | Commercial Real Estate | Construction, land &amp; land development</t>
  </si>
  <si>
    <t>30 - 89 Days Past Due | Purchased Credit Impaired Loans | Commercial Real Estate | Real estate</t>
  </si>
  <si>
    <t>30 - 89 Days Past Due | Purchased Credit Impaired Loans | Residential Real Estate</t>
  </si>
  <si>
    <t>30 - 89 Days Past Due | Purchased Credit Impaired Loans | Owner- Occupied Real Estate</t>
  </si>
  <si>
    <t>30 - 89 Days Past Due | Purchased Credit Impaired Loans | Commercial, Financial &amp; Agricultural</t>
  </si>
  <si>
    <t>30 - 89 Days Past Due | Purchased Credit Impaired Loans | Consumer</t>
  </si>
  <si>
    <t>90 Days or Greater Past Due | Organic Loans</t>
  </si>
  <si>
    <t>90 Days or Greater Past Due | Organic Loans | Commercial Real Estate</t>
  </si>
  <si>
    <t>90 Days or Greater Past Due | Organic Loans | Commercial Real Estate | Construction, land &amp; land development</t>
  </si>
  <si>
    <t>90 Days or Greater Past Due | Organic Loans | Commercial Real Estate | Real estate</t>
  </si>
  <si>
    <t>90 Days or Greater Past Due | Organic Loans | Residential Real Estate</t>
  </si>
  <si>
    <t>90 Days or Greater Past Due | Organic Loans | Owner- 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Commercial Real Estate</t>
  </si>
  <si>
    <t>90 Days or Greater Past Due | Purchased Non-Credit Impaired Loans | Commercial Real Estate | Construction, land &amp; land development</t>
  </si>
  <si>
    <t>90 Days or Greater Past Due | Purchased Non-Credit Impaired Loans | Commercial Real Estate | Real estate</t>
  </si>
  <si>
    <t>90 Days or Greater Past Due | Purchased Non-Credit Impaired Loans | Residential Real Estate</t>
  </si>
  <si>
    <t>90 Days or Greater Past Due | Purchased Non-Credit Impaired Loans | Owner- Occupied Real Estate</t>
  </si>
  <si>
    <t>90 Days or Greater Past Due | Purchased Non-Credit Impaired Loans | Commercial, Financial &amp; Agricultural</t>
  </si>
  <si>
    <t>90 Days or Greater Past Due | Purchased Non-Credit Impaired Loans | Consumer</t>
  </si>
  <si>
    <t>90 Days or Greater Past Due | Purchased Credit Impaired Loans</t>
  </si>
  <si>
    <t>90 Days or Greater Past Due | Purchased Credit Impaired Loans | Commercial Real Estate</t>
  </si>
  <si>
    <t>90 Days or Greater Past Due | Purchased Credit Impaired Loans | Commercial Real Estate | Construction, land &amp; land development</t>
  </si>
  <si>
    <t>90 Days or Greater Past Due | Purchased Credit Impaired Loans | Commercial Real Estate | Real estate</t>
  </si>
  <si>
    <t>90 Days or Greater Past Due | Purchased Credit Impaired Loans | Residential Real Estate</t>
  </si>
  <si>
    <t>90 Days or Greater Past Due | Purchased Credit Impaired Loans | Owner- Occupied Real Estate</t>
  </si>
  <si>
    <t>90 Days or Greater Past Due | Purchased Credit Impaired Loans | Commercial, Financial &amp; Agricultural</t>
  </si>
  <si>
    <t>90 Days or Greater Past Due | Purchased Credit Impaired Loans | Consumer</t>
  </si>
  <si>
    <t>Allowance for Loan and Lease Losses (ALLL) (Loan Risk Grades) (Details) - USD ($) $ in Thousands</t>
  </si>
  <si>
    <t>Financing Receivable, Recorded Investment [Line Items]</t>
  </si>
  <si>
    <t>Loans Receivable</t>
  </si>
  <si>
    <t>Organic Loans | Pass</t>
  </si>
  <si>
    <t>Organic Loans | Watch</t>
  </si>
  <si>
    <t>Organic Loans | OAEM</t>
  </si>
  <si>
    <t>Organic Loans | Substandard</t>
  </si>
  <si>
    <t>Organic Loans | Doubtful</t>
  </si>
  <si>
    <t>Purchased Non-Credit Impaired Loans | Pass</t>
  </si>
  <si>
    <t>Purchased Non-Credit Impaired Loans | Watch</t>
  </si>
  <si>
    <t>Purchased Non-Credit Impaired Loans | OAEM</t>
  </si>
  <si>
    <t>Purchased Non-Credit Impaired Loans | Substandard</t>
  </si>
  <si>
    <t>Purchased Non-Credit Impaired Loans | Doubtful</t>
  </si>
  <si>
    <t>Purchased Credit Impaired Loans | Pass</t>
  </si>
  <si>
    <t>Purchased Credit Impaired Loans | Watch</t>
  </si>
  <si>
    <t>Purchased Credit Impaired Loans | OAEM</t>
  </si>
  <si>
    <t>Purchased Credit Impaired Loans | Substandard</t>
  </si>
  <si>
    <t>Purchased Credit Impaired Loans | Doubtful</t>
  </si>
  <si>
    <t>Commercial Real Estate | Organic Loans</t>
  </si>
  <si>
    <t>Commercial Real Estate | Organic Loans | Pass</t>
  </si>
  <si>
    <t>Commercial Real Estate | Organic Loans | Watch</t>
  </si>
  <si>
    <t>Commercial Real Estate | Organic Loans | OAEM</t>
  </si>
  <si>
    <t>Commercial Real Estate | Organic Loans | Substandard</t>
  </si>
  <si>
    <t>Commercial Real Estate | Organic Loans | Doubtful</t>
  </si>
  <si>
    <t>Commercial Real Estate | Organic Loans | Construction, land &amp; land development</t>
  </si>
  <si>
    <t>Commercial Real Estate | Organic Loans | Construction, land &amp; land development | Pass</t>
  </si>
  <si>
    <t>Commercial Real Estate | Organic Loans | Construction, land &amp; land development | Watch</t>
  </si>
  <si>
    <t>Commercial Real Estate | Organic Loans | Construction, land &amp; land development | OAEM</t>
  </si>
  <si>
    <t>Commercial Real Estate | Organic Loans | Construction, land &amp; land development | Substandard</t>
  </si>
  <si>
    <t>Commercial Real Estate | Organic Loans | Construction, land &amp; land development | Doubtful</t>
  </si>
  <si>
    <t>Commercial Real Estate | Organic Loans | Real estate</t>
  </si>
  <si>
    <t>Commercial Real Estate | Organic Loans | Real estate | Pass</t>
  </si>
  <si>
    <t>Commercial Real Estate | Organic Loans | Real estate | Watch</t>
  </si>
  <si>
    <t>Commercial Real Estate | Organic Loans | Real estate | OAEM</t>
  </si>
  <si>
    <t>Commercial Real Estate | Organic Loans | Real estate | Substandard</t>
  </si>
  <si>
    <t>Commercial Real Estate | Organic Loans | Real estate | Doubtful</t>
  </si>
  <si>
    <t>Commercial Real Estate | Purchased Non-Credit Impaired Loans</t>
  </si>
  <si>
    <t>Commercial Real Estate | Purchased Non-Credit Impaired Loans | Pass</t>
  </si>
  <si>
    <t>Commercial Real Estate | Purchased Non-Credit Impaired Loans | Watch</t>
  </si>
  <si>
    <t>Commercial Real Estate | Purchased Non-Credit Impaired Loans | OAEM</t>
  </si>
  <si>
    <t>Commercial Real Estate | Purchased Non-Credit Impaired Loans | Substandard</t>
  </si>
  <si>
    <t>Commercial Real Estate | Purchased Non-Credit Impaired Loans | Doubtful</t>
  </si>
  <si>
    <t>Commercial Real Estate | Purchased Non-Credit Impaired Loans | Construction, land &amp; land development</t>
  </si>
  <si>
    <t>Commercial Real Estate | Purchased Non-Credit Impaired Loans | Construction, land &amp; land development | Pass</t>
  </si>
  <si>
    <t>Commercial Real Estate | Purchased Non-Credit Impaired Loans | Construction, land &amp; land development | Watch</t>
  </si>
  <si>
    <t>Commercial Real Estate | Purchased Non-Credit Impaired Loans | Construction, land &amp; land development | OAEM</t>
  </si>
  <si>
    <t>Commercial Real Estate | Purchased Non-Credit Impaired Loans | Construction, land &amp; land development | Substandard</t>
  </si>
  <si>
    <t>Commercial Real Estate | Purchased Non-Credit Impaired Loans | Construction, land &amp; land development | Doubtful</t>
  </si>
  <si>
    <t>Commercial Real Estate | Purchased Non-Credit Impaired Loans | Real estate</t>
  </si>
  <si>
    <t>Commercial Real Estate | Purchased Non-Credit Impaired Loans | Real estate | Pass</t>
  </si>
  <si>
    <t>Commercial Real Estate | Purchased Non-Credit Impaired Loans | Real estate | Watch</t>
  </si>
  <si>
    <t>Commercial Real Estate | Purchased Non-Credit Impaired Loans | Real estate | OAEM</t>
  </si>
  <si>
    <t>Commercial Real Estate | Purchased Non-Credit Impaired Loans | Real estate | Substandard</t>
  </si>
  <si>
    <t>Commercial Real Estate | Purchased Non-Credit Impaired Loans | Real estate | Doubtful</t>
  </si>
  <si>
    <t>Commercial Real Estate | Purchased Credit Impaired Loans</t>
  </si>
  <si>
    <t>Commercial Real Estate | Purchased Credit Impaired Loans | Pass</t>
  </si>
  <si>
    <t>Commercial Real Estate | Purchased Credit Impaired Loans | Watch</t>
  </si>
  <si>
    <t>Commercial Real Estate | Purchased Credit Impaired Loans | OAEM</t>
  </si>
  <si>
    <t>Commercial Real Estate | Purchased Credit Impaired Loans | Substandard</t>
  </si>
  <si>
    <t>Commercial Real Estate | Purchased Credit Impaired Loans | Doubtful</t>
  </si>
  <si>
    <t>Commercial Real Estate | Purchased Credit Impaired Loans | Construction, land &amp; land development</t>
  </si>
  <si>
    <t>Commercial Real Estate | Purchased Credit Impaired Loans | Construction, land &amp; land development | Pass</t>
  </si>
  <si>
    <t>Commercial Real Estate | Purchased Credit Impaired Loans | Construction, land &amp; land development | Watch</t>
  </si>
  <si>
    <t>Commercial Real Estate | Purchased Credit Impaired Loans | Construction, land &amp; land development | OAEM</t>
  </si>
  <si>
    <t>Commercial Real Estate | Purchased Credit Impaired Loans | Construction, land &amp; land development | Substandard</t>
  </si>
  <si>
    <t>Commercial Real Estate | Purchased Credit Impaired Loans | Construction, land &amp; land development | Doubtful</t>
  </si>
  <si>
    <t>Commercial Real Estate | Purchased Credit Impaired Loans | Real estate</t>
  </si>
  <si>
    <t>Commercial Real Estate | Purchased Credit Impaired Loans | Real estate | Pass</t>
  </si>
  <si>
    <t>Commercial Real Estate | Purchased Credit Impaired Loans | Real estate | Watch</t>
  </si>
  <si>
    <t>Commercial Real Estate | Purchased Credit Impaired Loans | Real estate | OAEM</t>
  </si>
  <si>
    <t>Commercial Real Estate | Purchased Credit Impaired Loans | Real estate | Substandard</t>
  </si>
  <si>
    <t>Commercial Real Estate | Purchased Credit Impaired Loans | Real estate | Doubtful</t>
  </si>
  <si>
    <t>Residential Real Estate | Organic Loans</t>
  </si>
  <si>
    <t>Residential Real Estate | Organic Loans | Pass</t>
  </si>
  <si>
    <t>Residential Real Estate | Organic Loans | Watch</t>
  </si>
  <si>
    <t>Residential Real Estate | Organic Loans | OAEM</t>
  </si>
  <si>
    <t>Residential Real Estate | Organic Loans | Substandard</t>
  </si>
  <si>
    <t>Residential Real Estate | Organic Loans | Doubtful</t>
  </si>
  <si>
    <t>Residential Real Estate | Purchased Non-Credit Impaired Loans</t>
  </si>
  <si>
    <t>Residential Real Estate | Purchased Non-Credit Impaired Loans | Pass</t>
  </si>
  <si>
    <t>Residential Real Estate | Purchased Non-Credit Impaired Loans | Watch</t>
  </si>
  <si>
    <t>Residential Real Estate | Purchased Non-Credit Impaired Loans | OAEM</t>
  </si>
  <si>
    <t>Residential Real Estate | Purchased Non-Credit Impaired Loans | Substandard</t>
  </si>
  <si>
    <t>Residential Real Estate | Purchased Non-Credit Impaired Loans | Doubtful</t>
  </si>
  <si>
    <t>Residential Real Estate | Purchased Credit Impaired Loans</t>
  </si>
  <si>
    <t>Residential Real Estate | Purchased Credit Impaired Loans | Pass</t>
  </si>
  <si>
    <t>Residential Real Estate | Purchased Credit Impaired Loans | Watch</t>
  </si>
  <si>
    <t>Residential Real Estate | Purchased Credit Impaired Loans | OAEM</t>
  </si>
  <si>
    <t>Residential Real Estate | Purchased Credit Impaired Loans | Substandard</t>
  </si>
  <si>
    <t>Residential Real Estate | Purchased Credit Impaired Loans | Doubtful</t>
  </si>
  <si>
    <t>Owner- Occupied Real Estate | Organic Loans</t>
  </si>
  <si>
    <t>Owner- Occupied Real Estate | Organic Loans | Pass</t>
  </si>
  <si>
    <t>Owner- Occupied Real Estate | Organic Loans | Watch</t>
  </si>
  <si>
    <t>Owner- Occupied Real Estate | Organic Loans | OAEM</t>
  </si>
  <si>
    <t>Owner- Occupied Real Estate | Organic Loans | Substandard</t>
  </si>
  <si>
    <t>Owner- Occupied Real Estate | Organic Loans | Doubtful</t>
  </si>
  <si>
    <t>Owner- Occupied Real Estate | Purchased Non-Credit Impaired Loans</t>
  </si>
  <si>
    <t>Owner- Occupied Real Estate | Purchased Non-Credit Impaired Loans | Pass</t>
  </si>
  <si>
    <t>Owner- Occupied Real Estate | Purchased Non-Credit Impaired Loans | Watch</t>
  </si>
  <si>
    <t>Owner- Occupied Real Estate | Purchased Non-Credit Impaired Loans | OAEM</t>
  </si>
  <si>
    <t>Owner- Occupied Real Estate | Purchased Non-Credit Impaired Loans | Substandard</t>
  </si>
  <si>
    <t>Owner- Occupied Real Estate | Purchased Non-Credit Impaired Loans | Doubtful</t>
  </si>
  <si>
    <t>Owner- Occupied Real Estate | Purchased Credit Impaired Loans</t>
  </si>
  <si>
    <t>Owner- Occupied Real Estate | Purchased Credit Impaired Loans | Pass</t>
  </si>
  <si>
    <t>Owner- Occupied Real Estate | Purchased Credit Impaired Loans | Watch</t>
  </si>
  <si>
    <t>Owner- Occupied Real Estate | Purchased Credit Impaired Loans | OAEM</t>
  </si>
  <si>
    <t>Owner- Occupied Real Estate | Purchased Credit Impaired Loans | Substandard</t>
  </si>
  <si>
    <t>Owner- Occupied Real Estate | Purchased Credit Impaired Loans | Doubtful</t>
  </si>
  <si>
    <t>Commercial, Financial &amp; Agricultural | Organic Loans</t>
  </si>
  <si>
    <t>Commercial, Financial &amp; Agricultural | Organic Loans | Pass</t>
  </si>
  <si>
    <t>Commercial, Financial &amp; Agricultural | Organic Loans | Watch</t>
  </si>
  <si>
    <t>Commercial, Financial &amp; Agricultural | Organic Loans | OAEM</t>
  </si>
  <si>
    <t>Commercial, Financial &amp; Agricultural | Organic Loans | Substandard</t>
  </si>
  <si>
    <t>Commercial, Financial &amp; Agricultural | Organic Loans | Doubtful</t>
  </si>
  <si>
    <t>Commercial, Financial &amp; Agricultural | Purchased Non-Credit Impaired Loans</t>
  </si>
  <si>
    <t>Commercial, Financial &amp; Agricultural | Purchased Non-Credit Impaired Loans | Pass</t>
  </si>
  <si>
    <t>Commercial, Financial &amp; Agricultural | Purchased Non-Credit Impaired Loans | Watch</t>
  </si>
  <si>
    <t>Commercial, Financial &amp; Agricultural | Purchased Non-Credit Impaired Loans | OAEM</t>
  </si>
  <si>
    <t>Commercial, Financial &amp; Agricultural | Purchased Non-Credit Impaired Loans | Substandard</t>
  </si>
  <si>
    <t>Commercial, Financial &amp; Agricultural | Purchased Non-Credit Impaired Loans | Doubtful</t>
  </si>
  <si>
    <t>Commercial, Financial &amp; Agricultural | Purchased Credit Impaired Loans</t>
  </si>
  <si>
    <t>Commercial, Financial &amp; Agricultural | Purchased Credit Impaired Loans | Pass</t>
  </si>
  <si>
    <t>Commercial, Financial &amp; Agricultural | Purchased Credit Impaired Loans | Watch</t>
  </si>
  <si>
    <t>Commercial, Financial &amp; Agricultural | Purchased Credit Impaired Loans | OAEM</t>
  </si>
  <si>
    <t>Commercial, Financial &amp; Agricultural | Purchased Credit Impaired Loans | Substandard</t>
  </si>
  <si>
    <t>Commercial, Financial &amp; Agricultural | Purchased Credit Impaired Loans | Doubtful</t>
  </si>
  <si>
    <t>Leases | Organic Loans</t>
  </si>
  <si>
    <t>Leases | Organic Loans | Pass</t>
  </si>
  <si>
    <t>Leases | Organic Loans | Watch</t>
  </si>
  <si>
    <t>Leases | Organic Loans | OAEM</t>
  </si>
  <si>
    <t>Leases | Organic Loans | Substandard</t>
  </si>
  <si>
    <t>Leases | Organic Loans | Doubtful</t>
  </si>
  <si>
    <t>Consumer | Organic Loans</t>
  </si>
  <si>
    <t>Consumer | Organic Loans | Pass</t>
  </si>
  <si>
    <t>Consumer | Organic Loans | Watch</t>
  </si>
  <si>
    <t>Consumer | Organic Loans | OAEM</t>
  </si>
  <si>
    <t>Consumer | Organic Loans | Substandard</t>
  </si>
  <si>
    <t>Consumer | Organic Loans | Doubtful</t>
  </si>
  <si>
    <t>Consumer | Purchased Non-Credit Impaired Loans</t>
  </si>
  <si>
    <t>Consumer | Purchased Non-Credit Impaired Loans | Pass</t>
  </si>
  <si>
    <t>Consumer | Purchased Non-Credit Impaired Loans | Watch</t>
  </si>
  <si>
    <t>Consumer | Purchased Non-Credit Impaired Loans | OAEM</t>
  </si>
  <si>
    <t>Consumer | Purchased Non-Credit Impaired Loans | Substandard</t>
  </si>
  <si>
    <t>Consumer | Purchased Non-Credit Impaired Loans | Doubtful</t>
  </si>
  <si>
    <t>Consumer | Purchased Credit Impaired Loans</t>
  </si>
  <si>
    <t>Consumer | Purchased Credit Impaired Loans | Pass</t>
  </si>
  <si>
    <t>Consumer | Purchased Credit Impaired Loans | Watch</t>
  </si>
  <si>
    <t>Consumer | Purchased Credit Impaired Loans | OAEM</t>
  </si>
  <si>
    <t>Consumer | Purchased Credit Impaired Loans | Substandard</t>
  </si>
  <si>
    <t>Consumer | Purchased Credit Impaired Loans | Doubtful</t>
  </si>
  <si>
    <t>Allowance for Loan and Lease Losses (ALLL) (Trouble Debt Restructurings) (Details) - Organic Loans $ in Thousands</t>
  </si>
  <si>
    <t>Dec. 31, 2017USD ($)contract</t>
  </si>
  <si>
    <t>Dec. 31, 2016USD ($)contract</t>
  </si>
  <si>
    <t>Dec. 31, 2015USD ($)contract</t>
  </si>
  <si>
    <t>Financing Receivable, Modifications [Line Items]</t>
  </si>
  <si>
    <t>Number of Contracts | contract</t>
  </si>
  <si>
    <t>Pre-Modification Recorded Investment</t>
  </si>
  <si>
    <t>Post-Modification Recorded Investment</t>
  </si>
  <si>
    <t>Owner-occupied real estate</t>
  </si>
  <si>
    <t>Allowance for Loan and Lease Losses (ALLL) (Narrative) (Details)</t>
  </si>
  <si>
    <t>Dec. 31, 2015contract</t>
  </si>
  <si>
    <t>Financing Receivable, Allowance for Credit Losses [Line Items]</t>
  </si>
  <si>
    <t>Troubled debt restructuring | $</t>
  </si>
  <si>
    <t>Allowance for loan losses on troubled debt restructurings | $</t>
  </si>
  <si>
    <t>Unfunded commitment obligations to lend to customers that underwent troubled debt restructuring | $</t>
  </si>
  <si>
    <t>Loans modified under terms of a TDR (in contracts) | contract</t>
  </si>
  <si>
    <t>Number of TDR's that subsequently defaulted within 12 month (in contracts) | contract</t>
  </si>
  <si>
    <t>Loan term</t>
  </si>
  <si>
    <t>5 years</t>
  </si>
  <si>
    <t>Premises and Equipment (Details) - USD ($) $ in Thousands</t>
  </si>
  <si>
    <t>Premises and equipment, gross</t>
  </si>
  <si>
    <t>Accumulated depreciation</t>
  </si>
  <si>
    <t>Depreciation expense</t>
  </si>
  <si>
    <t>Land</t>
  </si>
  <si>
    <t>Buildings and improvements</t>
  </si>
  <si>
    <t>Furniture, fixtures, and equipment</t>
  </si>
  <si>
    <t>Construction in progress</t>
  </si>
  <si>
    <t>Premises and Equipment (Future Minimum Lease Payments) (Details) - USD ($) $ in Thousands</t>
  </si>
  <si>
    <t>Operating leases, Lease term, up to</t>
  </si>
  <si>
    <t>8 years</t>
  </si>
  <si>
    <t>Thereafter</t>
  </si>
  <si>
    <t>Future minimum payments due, future minimum sublease rentals</t>
  </si>
  <si>
    <t>Rent expense, net</t>
  </si>
  <si>
    <t>Goodwill and Other Intangible Assets (Rollforward) (Details) - USD ($) $ in Thousands</t>
  </si>
  <si>
    <t>Goodwill [Roll Forward]</t>
  </si>
  <si>
    <t>Goodwill attributable to acquisitions</t>
  </si>
  <si>
    <t>Finite-lived Intangible Assets [Roll Forward]</t>
  </si>
  <si>
    <t>Core deposit and other intangibles attributable to acquisitions</t>
  </si>
  <si>
    <t>Accumulated amortization</t>
  </si>
  <si>
    <t>Total goodwill and other intangibles</t>
  </si>
  <si>
    <t>Goodwill and Other Intangible Assets (Future Amortization Expense) (Details) - USD ($) $ in Thousands</t>
  </si>
  <si>
    <t>Finite-Lived Intangible Assets, Net, Amortization Expense, Fiscal Year Maturity [Abstract]</t>
  </si>
  <si>
    <t>Total amortization expense</t>
  </si>
  <si>
    <t>SBA Servicing Rights (Narrative) (Details) - USD ($) $ in Thousands</t>
  </si>
  <si>
    <t>SBA loans sold, unpaid principal balance</t>
  </si>
  <si>
    <t>SBA loans sold, gains on sales</t>
  </si>
  <si>
    <t>SBA servicing fee income</t>
  </si>
  <si>
    <t>SBA loans serviced</t>
  </si>
  <si>
    <t>SBA Servicing Rights (Rollforward) (Details) - SBA Loans - USD ($) $ in Thousands</t>
  </si>
  <si>
    <t>Servicing Asset at Fair Value, Amount [Roll Forward]</t>
  </si>
  <si>
    <t>Additions</t>
  </si>
  <si>
    <t>Fair value adjustments</t>
  </si>
  <si>
    <t>SBA Servicing Rights (Fair Value Assumptions) (Details) - SBA Loans - USD ($) $ in Thousands</t>
  </si>
  <si>
    <t>Fair Value Assumption, Date of Securitization or Asset-backed Financing Arrangement, Transferor's Continuing Involvement, Servicing Assets or Liabilities [Line Items]</t>
  </si>
  <si>
    <t>Fair value</t>
  </si>
  <si>
    <t>Weighted average discount rate</t>
  </si>
  <si>
    <t>12.90%</t>
  </si>
  <si>
    <t>12.80%</t>
  </si>
  <si>
    <t>Decline in fair value due to a 100 basis point adverse change</t>
  </si>
  <si>
    <t>Decline in fair value due to a 200 basis point adverse change</t>
  </si>
  <si>
    <t>Prepayment speed</t>
  </si>
  <si>
    <t>9.10%</t>
  </si>
  <si>
    <t>8.00%</t>
  </si>
  <si>
    <t>Decline in fair value due to a 10% adverse change</t>
  </si>
  <si>
    <t>Decline in fair value due to a 20% adverse change</t>
  </si>
  <si>
    <t>Weighted average remaining life (years)</t>
  </si>
  <si>
    <t>6 years 8 months</t>
  </si>
  <si>
    <t>7 years 1 month 4 days</t>
  </si>
  <si>
    <t>SBA Servicing Rights (Past Due) (Details) - USD ($) $ in Thousands</t>
  </si>
  <si>
    <t>Servicing asset</t>
  </si>
  <si>
    <t>Net Charge-off</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FDIC Receivable for Loss Share Agreements (Calculation of Loss) (Details) $ in Thousands</t>
  </si>
  <si>
    <t>May 21, 2015acquisition</t>
  </si>
  <si>
    <t>Number of FDIC assisted acquisitions | acquisition</t>
  </si>
  <si>
    <t>Cash paid to the FDIC to settle loss share agreements</t>
  </si>
  <si>
    <t>FDIC loss share receivable</t>
  </si>
  <si>
    <t>FDIC clawback payable</t>
  </si>
  <si>
    <t>Loss on termination of FDIC loss share</t>
  </si>
  <si>
    <t>Net amortization of FDIC receivable for loss share agreements during the period</t>
  </si>
  <si>
    <t>FDIC Receivable for Loss Share Agreements (Details) $ in Thousands</t>
  </si>
  <si>
    <t>FDIC Indemnification Asset [Roll Forward]</t>
  </si>
  <si>
    <t>Provision for loan and lease losses attributable to FDIC for loss share agreements</t>
  </si>
  <si>
    <t>Wires sent (received)</t>
  </si>
  <si>
    <t>Net recoveries</t>
  </si>
  <si>
    <t>Amortization</t>
  </si>
  <si>
    <t>External expenses qualifying under loss share agreements</t>
  </si>
  <si>
    <t>Termination of FDIC loss share</t>
  </si>
  <si>
    <t>Deposits (Details) - USD ($) $ in Thousands</t>
  </si>
  <si>
    <t>Deposits [Abstract]</t>
  </si>
  <si>
    <t>Noninterest-bearing demand deposits</t>
  </si>
  <si>
    <t>Interest-bearing transaction accounts</t>
  </si>
  <si>
    <t>Savings and money market deposits</t>
  </si>
  <si>
    <t>Time deposits less than $250,000</t>
  </si>
  <si>
    <t>Time deposits $250,000 or greater</t>
  </si>
  <si>
    <t>Brokered and wholesale time deposits</t>
  </si>
  <si>
    <t>Overdrawn deposit accounts reclassified as loans</t>
  </si>
  <si>
    <t>Maturities of Time Deposits [Abstract]</t>
  </si>
  <si>
    <t>Total time, brokered, and wholesale deposits</t>
  </si>
  <si>
    <t>Balance</t>
  </si>
  <si>
    <t>Total brokered deposits</t>
  </si>
  <si>
    <t>Securities Sold Under Repurchase Agreements (Details) - USD ($) $ in Millions</t>
  </si>
  <si>
    <t>Weighted average rate of outstanding agreements (as a percent)</t>
  </si>
  <si>
    <t>0.12%</t>
  </si>
  <si>
    <t>Federal funds purchased assumed through acquisition</t>
  </si>
  <si>
    <t>Federal funds purchased, interest rate (as a percent)</t>
  </si>
  <si>
    <t>1.25%</t>
  </si>
  <si>
    <t>Other Borrowings (Details) - USD ($)</t>
  </si>
  <si>
    <t>Derivative Instruments and Hedging Activities (Balance Sheet Disclosures) (Details) - USD ($) $ in Thousands</t>
  </si>
  <si>
    <t>Interest Rate Products</t>
  </si>
  <si>
    <t>Derivatives, Fair Value [Line Items]</t>
  </si>
  <si>
    <t>Asset derivatives</t>
  </si>
  <si>
    <t>Liability derivatives</t>
  </si>
  <si>
    <t>Interest Rate Products | Designated as Hedging Instrument | Other Assets</t>
  </si>
  <si>
    <t>Interest Rate Products | Designated as Hedging Instrument | Other Liabilities</t>
  </si>
  <si>
    <t>Interest Rate Products | Derivatives Not Designated as Hedging Instruments | Other Assets</t>
  </si>
  <si>
    <t>Interest Rate Products | Derivatives Not Designated as Hedging Instruments | Other Liabilities</t>
  </si>
  <si>
    <t>Mortgage Derivatives | Derivatives Not Designated as Hedging Instruments | Other Assets</t>
  </si>
  <si>
    <t>Mortgage Derivatives | Derivatives Not Designated as Hedging Instruments | Other Liabilities</t>
  </si>
  <si>
    <t>Derivative Instruments and Hedging Activities (Narrative) (Details) $ in Thousands</t>
  </si>
  <si>
    <t>Dec. 31, 2017USD ($)contractderivative</t>
  </si>
  <si>
    <t>Mar. 31, 2013USD ($)</t>
  </si>
  <si>
    <t>Derivative [Line Items]</t>
  </si>
  <si>
    <t>Amount to be reclassified from accumulated OCI into income during next twelve months, increase (decrease)</t>
  </si>
  <si>
    <t>Derivative instruments not designated as hedging instruments, gain (loss), net</t>
  </si>
  <si>
    <t>Credit Risk Contract</t>
  </si>
  <si>
    <t>Credit risk derivative liabilities</t>
  </si>
  <si>
    <t>Total Interest rate swaps and caps</t>
  </si>
  <si>
    <t>Forward Contracts</t>
  </si>
  <si>
    <t>Designated as Hedging Instrument | Fair Value Hedging | Interest Income</t>
  </si>
  <si>
    <t>Gain (loss) recognized in income, ineffective portion</t>
  </si>
  <si>
    <t>Designated as Hedging Instrument | Interest Rate Swap</t>
  </si>
  <si>
    <t>Number of interest rate derivatives held | derivative</t>
  </si>
  <si>
    <t>Designated as Hedging Instrument | Interest Rate Swap | Noninterest Income</t>
  </si>
  <si>
    <t>Total net (loss) gain recognized in income on fair value hedge ineffectiveness</t>
  </si>
  <si>
    <t>Designated as Hedging Instrument | Interest Rate Swap | Interest Income</t>
  </si>
  <si>
    <t>Loss on derivative</t>
  </si>
  <si>
    <t>Designated as Hedging Instrument | Interest Rate Swap | Fair Value Hedging | Noninterest Income</t>
  </si>
  <si>
    <t>Amount of gain (loss) recognized in income on derivatives</t>
  </si>
  <si>
    <t>Designated as Hedging Instrument | Interest Rate Cap</t>
  </si>
  <si>
    <t>Term of contract</t>
  </si>
  <si>
    <t>Derivatives Not Designated as Hedging Instruments | Interest Rate Swap | Noninterest Income</t>
  </si>
  <si>
    <t>Other Assets | Designated as Hedging Instrument | Interest Rate Products</t>
  </si>
  <si>
    <t>Other Assets | Derivatives Not Designated as Hedging Instruments | Interest Rate Products</t>
  </si>
  <si>
    <t>Number of interest rate derivatives held | contract</t>
  </si>
  <si>
    <t>Other Assets | Derivatives Not Designated as Hedging Instruments | Mortgage Derivatives</t>
  </si>
  <si>
    <t>Other Liabilities | Designated as Hedging Instrument | Interest Rate Products</t>
  </si>
  <si>
    <t>Other Liabilities | Derivatives Not Designated as Hedging Instruments | Interest Rate Products</t>
  </si>
  <si>
    <t>Other Liabilities | Derivatives Not Designated as Hedging Instruments | Mortgage Derivatives</t>
  </si>
  <si>
    <t>Derivative Instruments and Hedging Activities (Fair Value Hedges) (Details) - Interest Rate Swap - Noninterest Income - Designated as Hedging Instrument - USD ($) $ in Thousands</t>
  </si>
  <si>
    <t>Derivative Instruments, Gain (Loss) [Line Items]</t>
  </si>
  <si>
    <t>Fair Value Hedging</t>
  </si>
  <si>
    <t>Amount of (loss) gain recognized in income on hedged items</t>
  </si>
  <si>
    <t>Derivative Instruments and Hedging Activities (Cash Flow Hedges) (Details) - Interest Rate Cap - Designated as Hedging Instrument - Cash Flow Hedging - USD ($) $ in Thousands</t>
  </si>
  <si>
    <t>Total loss recognized in consolidated statements of comprehensive income</t>
  </si>
  <si>
    <t>Other Comprehensive Income (Loss)</t>
  </si>
  <si>
    <t>Interest Expense</t>
  </si>
  <si>
    <t>Amount of loss reclassified from AOCI into income (effective portion)</t>
  </si>
  <si>
    <t>Derivative Instruments and Hedging Activities (Effect of Company's Mortgage Derivatives) (Details) - USD ($) $ in Thousands</t>
  </si>
  <si>
    <t>Amount of (loss) gain recognized in income on derivatives not designated as hedging instruments</t>
  </si>
  <si>
    <t>Interest Rate Products | Noninterest income</t>
  </si>
  <si>
    <t>Forward Contracts | Noninterest income</t>
  </si>
  <si>
    <t>Interest Rate Swap | Noninterest income</t>
  </si>
  <si>
    <t>Balance Sheet Offsetting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Interest rate swaps and caps</t>
  </si>
  <si>
    <t>Offsetting Derivative Assets [Abstract]</t>
  </si>
  <si>
    <t>Gross Amounts Offset in the Statement of Financial Condition</t>
  </si>
  <si>
    <t>Net Amounts presented in the Statement of Financial Condition</t>
  </si>
  <si>
    <t>Financial Instruments</t>
  </si>
  <si>
    <t>Offsetting Derivative Liabilities [Abstract]</t>
  </si>
  <si>
    <t>Stock Warrants (Details)</t>
  </si>
  <si>
    <t>Dec. 31, 2017$ / shares$ / warrantshares</t>
  </si>
  <si>
    <t>Dec. 31, 2016$ / warrantshares</t>
  </si>
  <si>
    <t>Class of Warrant or Right [Line Items]</t>
  </si>
  <si>
    <t>Number of shares available to purchase by right holder per right</t>
  </si>
  <si>
    <t>Contractual period</t>
  </si>
  <si>
    <t>Class of Warrant or Right, Outstanding [Roll Forward]</t>
  </si>
  <si>
    <t>Balance warrants (in shares)</t>
  </si>
  <si>
    <t>Exercised (in shares)</t>
  </si>
  <si>
    <t>Class of Warrant or Right, Weighted Average Exercise Price [Abstract]</t>
  </si>
  <si>
    <t>Balance, Weighted Average Exercise Price (in dollars per warrant) | $ / warrant</t>
  </si>
  <si>
    <t>Exercised, Weighted Average Exercise Price (in dollars per warrant) | $ / warrant</t>
  </si>
  <si>
    <t>Minimum</t>
  </si>
  <si>
    <t>Strike prices of warrants (in dollars per share) | $ / shares</t>
  </si>
  <si>
    <t>Maximum</t>
  </si>
  <si>
    <t>Share-Based Compensation (Narrative) (Details) - USD ($)</t>
  </si>
  <si>
    <t>Share-based Compensation Arrangement by Share-based Payment Award [Line Items]</t>
  </si>
  <si>
    <t>Shares authorized (in shares)</t>
  </si>
  <si>
    <t>Share-based compensation expense recognized</t>
  </si>
  <si>
    <t>Stock Options</t>
  </si>
  <si>
    <t>Vesting period</t>
  </si>
  <si>
    <t>Restricted Stock</t>
  </si>
  <si>
    <t>Awards issued in period (in shares)</t>
  </si>
  <si>
    <t>Awards forfeited in period (in shares)</t>
  </si>
  <si>
    <t>Tax benefit from compensation expense</t>
  </si>
  <si>
    <t>Unearned share-based compensation associated with restricted stock</t>
  </si>
  <si>
    <t>Compensation costs not yet recognized, weighted average recognition period (in years)</t>
  </si>
  <si>
    <t>3 years 4 months 19 days</t>
  </si>
  <si>
    <t>Performance-based Shares</t>
  </si>
  <si>
    <t>Share-Based Compensation (Stock Option Activity) (Details) - Stock Options - USD ($) $ / shares in Units, $ in Thousands</t>
  </si>
  <si>
    <t>Share-based Compensation Arrangement by Share-based Payment Award, Options, Outstanding [Roll Forward]</t>
  </si>
  <si>
    <t>Number of Options, Outstanding options at beginning of year (in shares)</t>
  </si>
  <si>
    <t>Number of Options, Outstanding options at end of year (in shares)</t>
  </si>
  <si>
    <t>Share-based Compensation Arrangement by Share-based Payment Award, Options, Outstanding, Weighted Average Exercise Price [Abstract]</t>
  </si>
  <si>
    <t>Weighted Average Exercise Price, Outstanding options, beginning of year (in usd per share)</t>
  </si>
  <si>
    <t>Weighted Average Exercise Price, Exercised (in usd per share)</t>
  </si>
  <si>
    <t>Weighted Average Exercise Price, Outstanding options, end of year (in usd per share)</t>
  </si>
  <si>
    <t>Weighted Average Remaining Contractual Life, Outstanding options, end of year</t>
  </si>
  <si>
    <t>4 years 7 months 24 days</t>
  </si>
  <si>
    <t>Aggregate Intrinsic Value, Exercised</t>
  </si>
  <si>
    <t>Aggregate Intrinsic Value, Outstanding options, end of year</t>
  </si>
  <si>
    <t>Share-Based Compensation (Restricted Stock Awards Activity) (Details) - Restricted Stock - $ / shares</t>
  </si>
  <si>
    <t>Share-based Compensation Arrangement by Share-based Payment Award, Equity Instruments Other than Options, Nonvested, Number of Shares [Roll Forward]</t>
  </si>
  <si>
    <t>Shares, Outstanding restricted stock beginning of year</t>
  </si>
  <si>
    <t>Shares, Granted</t>
  </si>
  <si>
    <t>Shares, Forfeited</t>
  </si>
  <si>
    <t>Shares, Earned and Issued</t>
  </si>
  <si>
    <t>Shares, Outstanding restricted stock at end of year</t>
  </si>
  <si>
    <t>Share-based Compensation Arrangement by Share-based Payment Award, Equity Instruments Other than Options, Nonvested, Weighted Average Grant Date Fair Value [Roll Forward]</t>
  </si>
  <si>
    <t>Weighted Average Grant Date Fair Value, Outstanding restricted stock beginning of year (in usd per share)</t>
  </si>
  <si>
    <t>Weighted Average Grant Date Fair Value, Granted (in usd per share)</t>
  </si>
  <si>
    <t>Weighted Average Grant Date Fair Value, Forfeited (in usd per share)</t>
  </si>
  <si>
    <t>Weighted Average Grant Date Fair Value, Earned (in usd per share)</t>
  </si>
  <si>
    <t>Weighted Average Grant Date Fair Value, Outstanding restricted stock at end of year (in usd per share)</t>
  </si>
  <si>
    <t>Employee Benefit Plan (Details) - USD ($) $ in Millions</t>
  </si>
  <si>
    <t>Employers matching contribution, annual vesting (as a percent)</t>
  </si>
  <si>
    <t>100.00%</t>
  </si>
  <si>
    <t>Maximum percent of eligible participant compensation</t>
  </si>
  <si>
    <t>5.00%</t>
  </si>
  <si>
    <t>Requisite service period</t>
  </si>
  <si>
    <t>3 months</t>
  </si>
  <si>
    <t>Compensation expense recognized</t>
  </si>
  <si>
    <t>Commitments and Contingent Liabilities (Details) - USD ($) $ in Thousands</t>
  </si>
  <si>
    <t>Commitments [Line Items]</t>
  </si>
  <si>
    <t>Commitments</t>
  </si>
  <si>
    <t>Fixed rate loan commitments maturity</t>
  </si>
  <si>
    <t>1 month</t>
  </si>
  <si>
    <t>13 years</t>
  </si>
  <si>
    <t>Fixed | Commitments to extend credit</t>
  </si>
  <si>
    <t>Fixed | Letters of credit:</t>
  </si>
  <si>
    <t>Variable | Commitments to extend credit</t>
  </si>
  <si>
    <t>Variable | Letters of credit:</t>
  </si>
  <si>
    <t>Obligation to repurchase or indemnify loans sold</t>
  </si>
  <si>
    <t>Recourse liability</t>
  </si>
  <si>
    <t>Regulatory Matters (Minimum Required Regulatory Ratios) (Details)</t>
  </si>
  <si>
    <t>Common Equity Tier 1 Capital (CET1)</t>
  </si>
  <si>
    <t>Common Equity Tier 1 Capital (CET1), Minimum Requirement</t>
  </si>
  <si>
    <t>4.50%</t>
  </si>
  <si>
    <t>Common Equity Tier 1 Capital (CET1), Well-capitalized</t>
  </si>
  <si>
    <t>6.50%</t>
  </si>
  <si>
    <t>Tier 1 Capital</t>
  </si>
  <si>
    <t>Tier 1 Capital, Minimum Requirement</t>
  </si>
  <si>
    <t>6.00%</t>
  </si>
  <si>
    <t>Tier 1 Capital, Well-capitalized</t>
  </si>
  <si>
    <t>Total Capital</t>
  </si>
  <si>
    <t>Total Capital, Minimum Requirement</t>
  </si>
  <si>
    <t>Total Capital, Well-capitalized</t>
  </si>
  <si>
    <t>10.00%</t>
  </si>
  <si>
    <t>Tier 1 Leverage</t>
  </si>
  <si>
    <t>Tier 1 Leverage, Minimum Requirement</t>
  </si>
  <si>
    <t>4.00%</t>
  </si>
  <si>
    <t>Tier 1 Leverage, Well-capitalized</t>
  </si>
  <si>
    <t>Regulatory Matters (Regulatory Ratios) (Details) - USD ($) $ in Thousands</t>
  </si>
  <si>
    <t>Compliance with Regulatory Capital Requirements under Banking Regulations [Line Items]</t>
  </si>
  <si>
    <t>CET1 Capital, Actual Amount</t>
  </si>
  <si>
    <t>CET1 Capital, Actual Ratio (as a percent)</t>
  </si>
  <si>
    <t>12.61%</t>
  </si>
  <si>
    <t>14.78%</t>
  </si>
  <si>
    <t>CET1 Capital, Required Minimum Amount</t>
  </si>
  <si>
    <t>Tier I Capital to Risk-Weighted Assets</t>
  </si>
  <si>
    <t>Tier 1 Risk Based Capital to Risk-Weighted Assets, Amount</t>
  </si>
  <si>
    <t>Tier 1 Risk Based Capital to Risk-Weighted Assets, Ratio (as a percent)</t>
  </si>
  <si>
    <t>Tier 1 Risk Based Capital to Risk-Weighted Assets, Required for Capital Adequacy, Amount</t>
  </si>
  <si>
    <t>Total Capital to Risk-Weighted Assets</t>
  </si>
  <si>
    <t>Capital to Risk-Weighted Assets, Amount</t>
  </si>
  <si>
    <t>Capital to Risk-Weighted Assets, Ratio (as a percent)</t>
  </si>
  <si>
    <t>13.28%</t>
  </si>
  <si>
    <t>15.52%</t>
  </si>
  <si>
    <t>Capital to Risk-Weighted Assets, Required for Capital Adequacy, Amount</t>
  </si>
  <si>
    <t>Tier I Capital to Average Assets</t>
  </si>
  <si>
    <t>Tier 1 Leverage Capital to Average Assets, Amount</t>
  </si>
  <si>
    <t>Tier 1 Leverage Capital to Average Assets, Ratio (as a percent)</t>
  </si>
  <si>
    <t>11.24%</t>
  </si>
  <si>
    <t>14.90%</t>
  </si>
  <si>
    <t>Tier 1 Leverage Capital to Average Assets, Required for Capital Adequacy, Amount</t>
  </si>
  <si>
    <t>State Bank</t>
  </si>
  <si>
    <t>11.10%</t>
  </si>
  <si>
    <t>13.06%</t>
  </si>
  <si>
    <t>CET1 Capital, Required Well Capitalized Amount</t>
  </si>
  <si>
    <t>Tier 1 Risk Based Capital to Risk-Weighted Assets, Required to be Well Capitalized, Amount</t>
  </si>
  <si>
    <t>11.77%</t>
  </si>
  <si>
    <t>13.81%</t>
  </si>
  <si>
    <t>Capital to Risk-Weighted Assets, Required to be Well Capitalized, Amount</t>
  </si>
  <si>
    <t>9.90%</t>
  </si>
  <si>
    <t>13.18%</t>
  </si>
  <si>
    <t>Tier 1 Leverage Capital to Average Assets, Required to be Well Capitalized, Amount</t>
  </si>
  <si>
    <t>Regulatory Matters (Narrative) (Details) - USD ($)</t>
  </si>
  <si>
    <t>Capacity to pay dividends without prior regulatory approval</t>
  </si>
  <si>
    <t>Cash required reserves, Federal Reserve Bank</t>
  </si>
  <si>
    <t>Parent Company</t>
  </si>
  <si>
    <t>Fair Value (Assets and Liabilities Measured on Recurring Basis) (Details) - USD ($) $ in Thousands</t>
  </si>
  <si>
    <t>Fair Value, Assets and Liabilities Measured on Recurring and Nonrecurring Basis [Line Items]</t>
  </si>
  <si>
    <t>Measured on recurring basis</t>
  </si>
  <si>
    <t>Total recurring assets at fair value</t>
  </si>
  <si>
    <t>Derivative financial instruments, Liabilities</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Corporate securities</t>
  </si>
  <si>
    <t>Measured on recurring basis | Hedged loans</t>
  </si>
  <si>
    <t>Derivative financial Instruments, Assets</t>
  </si>
  <si>
    <t>Measured on recurring basis | Mortgage loans held-for-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Corporate securities</t>
  </si>
  <si>
    <t>Measured on recurring basis | Quoted Market Prices in Active Markets (Level 1) | Hedged loans</t>
  </si>
  <si>
    <t>Measured on recurring basis | Quoted Market Prices in Active Markets (Level 1) | Mortgage loans held-for-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Corporate securities</t>
  </si>
  <si>
    <t>Measured on recurring basis | Significant Other Observable Inputs (Level 2) | Hedged loans</t>
  </si>
  <si>
    <t>Measured on recurring basis | Significant Other Observable Inputs (Level 2) | Mortgage loans held-for-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Corporate securities</t>
  </si>
  <si>
    <t>Measured on recurring basis | Significant Unobservable Inputs (Level 3) | Hedged loans</t>
  </si>
  <si>
    <t>Measured on recurring basis | Significant Unobservable Inputs (Level 3) | Mortgage loans held-for-sale</t>
  </si>
  <si>
    <t>Mortgage Derivatives | Measured on recurring basis</t>
  </si>
  <si>
    <t>Mortgage Derivatives | Measured on recurring basis | Quoted Market Prices in Active Markets (Level 1)</t>
  </si>
  <si>
    <t>Mortgage Derivatives | Measured on recurring basis | Significant Other Observable Inputs (Level 2)</t>
  </si>
  <si>
    <t>Mortgage Derivatives | Measured on recurring basis | Significant Unobservable Inputs (Level 3)</t>
  </si>
  <si>
    <t>Interest Rate Swaps and Caps | Measured on recurring basis</t>
  </si>
  <si>
    <t>Interest Rate Swaps and Caps | Measured on recurring basis | Quoted Market Prices in Active Markets (Level 1)</t>
  </si>
  <si>
    <t>Interest Rate Swaps and Caps | Measured on recurring basis | Significant Other Observable Inputs (Level 2)</t>
  </si>
  <si>
    <t>Interest Rate Swaps and Caps | Measured on recurring basis | Significant Unobservable Inputs (Level 3)</t>
  </si>
  <si>
    <t>Fair Value (Unobservable Input Reconciliation) (Details) - SBA Servicing Rights - USD ($) $ in Thousands</t>
  </si>
  <si>
    <t>Fair Value, Assets Measured on Recurring Basis, Unobservable Input Reconciliation, Calculation [Roll Forward]</t>
  </si>
  <si>
    <t>Fair Value (Mortgage Derivatives Reconciliation) (Details) - Mortgage Derivatives - USD ($) $ in Thousands</t>
  </si>
  <si>
    <t>Other Assets</t>
  </si>
  <si>
    <t>Fair Value, Net Derivative Asset (Liability) Measured on Recurring Basis, Unobservable Input Reconciliation [Roll Forward]</t>
  </si>
  <si>
    <t>Acquired</t>
  </si>
  <si>
    <t>Issuances</t>
  </si>
  <si>
    <t>Settlements and closed loans</t>
  </si>
  <si>
    <t>Other Liabilities</t>
  </si>
  <si>
    <t>Fair Value (Financial Assets Measured on a Nonrecurring Basis) (Details) - USD ($) $ in Thousands</t>
  </si>
  <si>
    <t>Impaired loans, unpaid principal balance</t>
  </si>
  <si>
    <t>Impaired loans, valuation allowance</t>
  </si>
  <si>
    <t>Nonfinancial assets measured on a nonrecurring basis</t>
  </si>
  <si>
    <t>Impaired loans</t>
  </si>
  <si>
    <t>Total nonrecurring assets at fair value</t>
  </si>
  <si>
    <t>Nonfinancial assets measured on a nonrecurring basis | Collateral Dependent</t>
  </si>
  <si>
    <t>Nonfinancial assets measured on a nonrecurring basis | Quoted Market Prices in Active Markets (Level 1)</t>
  </si>
  <si>
    <t>Nonfinancial assets measured on a nonrecurring basis | Significant Other Observable Inputs (Level 2)</t>
  </si>
  <si>
    <t>Nonfinancial assets measured on a nonrecurring basis | Significant Unobservable Inputs (Level 3)</t>
  </si>
  <si>
    <t>Fair Value (Nonfinancial Assets Measured on a Nonrecurring Basis) (Details) - Nonfinancial assets measured on a nonrecurring basis - USD ($) $ in Thousands</t>
  </si>
  <si>
    <t>Quoted Market Prices in Active Markets (Level 1)</t>
  </si>
  <si>
    <t>Significant Other Observable Inputs (Level 2)</t>
  </si>
  <si>
    <t>Significant Unobservable Inputs (Level 3)</t>
  </si>
  <si>
    <t>Fair Value (Reconciliation of Other Real Estate Owned) (Details) - USD ($) $ in Thousands</t>
  </si>
  <si>
    <t>Other real estate owned at fair value</t>
  </si>
  <si>
    <t>Other Real Estate Owned | Nonfinancial assets measured on a nonrecurring basis</t>
  </si>
  <si>
    <t>Estimated selling costs and other adjustments</t>
  </si>
  <si>
    <t>Fair Value (Unobservable Inputs) (Details) - USD ($) $ in Thousands</t>
  </si>
  <si>
    <t>SBA Servicing Rights | Minimum</t>
  </si>
  <si>
    <t>Discount rate (as a percent)</t>
  </si>
  <si>
    <t>9.00%</t>
  </si>
  <si>
    <t>Prepayment speed (as a percent)</t>
  </si>
  <si>
    <t>3.00%</t>
  </si>
  <si>
    <t>SBA Servicing Rights | Maximum</t>
  </si>
  <si>
    <t>22.00%</t>
  </si>
  <si>
    <t>18.00%</t>
  </si>
  <si>
    <t>13.00%</t>
  </si>
  <si>
    <t>11.00%</t>
  </si>
  <si>
    <t>SBA Servicing Rights | Weighted Average</t>
  </si>
  <si>
    <t>Mortgage Derivatives</t>
  </si>
  <si>
    <t>Pull-through rate (as a percent)</t>
  </si>
  <si>
    <t>84.00%</t>
  </si>
  <si>
    <t>Impaired Loans | Minimum | Collateral Dependent</t>
  </si>
  <si>
    <t>Management discount for property type and recent market volatility (as a percent)</t>
  </si>
  <si>
    <t>0.00%</t>
  </si>
  <si>
    <t>Impaired Loans | Maximum | Collateral Dependent</t>
  </si>
  <si>
    <t>Impaired Loans | Weighted Average | Collateral Dependent</t>
  </si>
  <si>
    <t>Other Real Estate Owned | Minimum</t>
  </si>
  <si>
    <t>Other Real Estate Owned | Maximum</t>
  </si>
  <si>
    <t>33.00%</t>
  </si>
  <si>
    <t>68.00%</t>
  </si>
  <si>
    <t>Other Real Estate Owned | Weighted Average</t>
  </si>
  <si>
    <t>12.00%</t>
  </si>
  <si>
    <t>16.00%</t>
  </si>
  <si>
    <t>Impaired loans - collateral dependent</t>
  </si>
  <si>
    <t>Nonfinancial assets measured on a nonrecurring basis | Discounted Cash Flows</t>
  </si>
  <si>
    <t>Nonfinancial assets measured on a nonrecurring basis | Third Party Appraisal</t>
  </si>
  <si>
    <t>Nonfinancial assets measured on a nonrecurring basis | Third Party Appraisal | Collateral Dependent</t>
  </si>
  <si>
    <t>Nonfinancial assets measured on a nonrecurring basis | Other Real Estate Owned</t>
  </si>
  <si>
    <t>Nonfinancial assets measured on a nonrecurring basis | Mortgage Derivatives | Pricing Model</t>
  </si>
  <si>
    <t>Mortgage derivatives - liability</t>
  </si>
  <si>
    <t>Fair Value (Estimated Fair Value of Financial Assets and Liabilities) (Details) - USD ($) $ in Thousands</t>
  </si>
  <si>
    <t>Fair Value Inputs, Assets, Quantative Information [Line Items]</t>
  </si>
  <si>
    <t>Carrying Amount | Level 1</t>
  </si>
  <si>
    <t>Carrying Amount | Levels 2 and 3</t>
  </si>
  <si>
    <t>Derivative financial instruments</t>
  </si>
  <si>
    <t>Carrying Amount | Level 2</t>
  </si>
  <si>
    <t>Accrued interest receivable</t>
  </si>
  <si>
    <t>Accrued interest payable</t>
  </si>
  <si>
    <t>Carrying Amount | Level 3</t>
  </si>
  <si>
    <t>Federal Home Loan Bank stock</t>
  </si>
  <si>
    <t>Estimate of Fair Value | Level 1</t>
  </si>
  <si>
    <t>Estimate of Fair Value | Levels 2 and 3</t>
  </si>
  <si>
    <t>Estimate of Fair Value | Level 2</t>
  </si>
  <si>
    <t>Estimate of Fair Value | Level 3</t>
  </si>
  <si>
    <t>Fair Value (Narrative) (Details) - USD ($)</t>
  </si>
  <si>
    <t>Fair value of mortgage loans held for sale</t>
  </si>
  <si>
    <t>Mortgage Loans Held-for-Sale</t>
  </si>
  <si>
    <t>Contractual balance including accrued interest</t>
  </si>
  <si>
    <t>Gain on change in fair value</t>
  </si>
  <si>
    <t>Loans 90 days or more past due</t>
  </si>
  <si>
    <t>Mortgage Banking Income | Mortgage Loans Held-for-Sale</t>
  </si>
  <si>
    <t>Mortgage Banking Income | Mortgage Derivatives</t>
  </si>
  <si>
    <t>Income Taxes (Components of Income Tax Expense (Benefit)) (Details) - USD ($) $ in Thousands</t>
  </si>
  <si>
    <t>Current tax provision:</t>
  </si>
  <si>
    <t>Federal</t>
  </si>
  <si>
    <t>State</t>
  </si>
  <si>
    <t>Total current tax provision</t>
  </si>
  <si>
    <t>Deferred tax provision:</t>
  </si>
  <si>
    <t>Total deferred tax provision</t>
  </si>
  <si>
    <t>Total income tax provision</t>
  </si>
  <si>
    <t>Income Taxes (Effective Income Tax Reconciliation) (Details) - USD ($) $ in Thousands</t>
  </si>
  <si>
    <t>Federal statutory rate (as a percent)</t>
  </si>
  <si>
    <t>35.00%</t>
  </si>
  <si>
    <t>Federal taxes at statutory rate</t>
  </si>
  <si>
    <t>State taxes, net of federal benefit</t>
  </si>
  <si>
    <t>Tax-exempt interest</t>
  </si>
  <si>
    <t>Tax rate change - Tax Cuts and Jobs Act of 2017</t>
  </si>
  <si>
    <t>Merger election</t>
  </si>
  <si>
    <t>Stock based compensation</t>
  </si>
  <si>
    <t>Tax Cuts and Jobs Act of 2017, provisional income tax expense</t>
  </si>
  <si>
    <t>Tax expense to remeasure acquisition related deferred tax assets due to tax reform</t>
  </si>
  <si>
    <t>Income Taxes (Deferred Tax Assets and Liabilities) (Details) - USD ($) $ in Thousands</t>
  </si>
  <si>
    <t>Deferred tax assets</t>
  </si>
  <si>
    <t>Net operating losses and credit carryforward</t>
  </si>
  <si>
    <t>Accrued compensation</t>
  </si>
  <si>
    <t>Tax basis difference on acquired assets</t>
  </si>
  <si>
    <t>Unrealized losses on cash flow hedges</t>
  </si>
  <si>
    <t>Estimated loss on acquired failed bank assets</t>
  </si>
  <si>
    <t>Unrealized losses on securities available-for-sale</t>
  </si>
  <si>
    <t>Total deferred tax assets</t>
  </si>
  <si>
    <t>Deferred tax liabilities</t>
  </si>
  <si>
    <t>Intangible asset basis difference</t>
  </si>
  <si>
    <t>Premises and equipment</t>
  </si>
  <si>
    <t>Total deferred tax liabilities</t>
  </si>
  <si>
    <t>Net Deferred Tax Asset</t>
  </si>
  <si>
    <t>Net operating loss carryforwards</t>
  </si>
  <si>
    <t>Net operating loss carryforwards annual limitation</t>
  </si>
  <si>
    <t>Earnings Per Share (Details) - USD ($) $ / shares in Units, $ in Thousands</t>
  </si>
  <si>
    <t>Anti-dilutive securities excluded from computation of earnings per share (in shares)</t>
  </si>
  <si>
    <t>Numerator:</t>
  </si>
  <si>
    <t>Net income allocated to participating securities</t>
  </si>
  <si>
    <t>Net income allocated to common stock</t>
  </si>
  <si>
    <t>Basic earnings per share computation:</t>
  </si>
  <si>
    <t>Weighted average common shares outstanding, including shares considered participating securities (in shares)</t>
  </si>
  <si>
    <t>Less: Average participating securities (in shares)</t>
  </si>
  <si>
    <t>Weighted average shares (in shares)</t>
  </si>
  <si>
    <t>Diluted earnings per share computation:</t>
  </si>
  <si>
    <t>Weighted average dilutive grants (in shares)</t>
  </si>
  <si>
    <t>Weighted average shares and dilutive potential common shares (in shares)</t>
  </si>
  <si>
    <t>Accumulated Other Comprehensive Income (Details) - USD ($) $ in Thousands</t>
  </si>
  <si>
    <t>Accumulated Other Comprehensive Income (Loss), Net of Tax [Roll Forward]</t>
  </si>
  <si>
    <t>Other comprehensive loss before income taxes:</t>
  </si>
  <si>
    <t>Net change in unrealized (losses) gains</t>
  </si>
  <si>
    <t>Amounts reclassified for net losses realized and included in earnings</t>
  </si>
  <si>
    <t>Transfer of net unrealized loss from available-for-sale to held-to-maturity</t>
  </si>
  <si>
    <t>Income tax benefit</t>
  </si>
  <si>
    <t>Held-to-Maturity Securities Transferred from Available-for-Sale</t>
  </si>
  <si>
    <t>Cash Flow Hedges</t>
  </si>
  <si>
    <t>Accumulated Other Comprehensive Income (Reclassifications out of Accumulated Other Comprehensive Income) (Details) - USD ($) $ in Thousands</t>
  </si>
  <si>
    <t>Reclassification Adjustment out of Accumulated Other Comprehensive Income [Line Items]</t>
  </si>
  <si>
    <t>Interest expense on deposits</t>
  </si>
  <si>
    <t>Income tax (expense) benefit</t>
  </si>
  <si>
    <t>Investment Securities Available-for-Sale | Reclassifications out of Accumulated Other Comprehensive Income</t>
  </si>
  <si>
    <t>Net Income (Loss), Including Portion Attributable to Noncontrolling Interest</t>
  </si>
  <si>
    <t>Cash Flow Hedges | Reclassifications out of Accumulated Other Comprehensive Income</t>
  </si>
  <si>
    <t>Condensed Financial Information of State Bank Financial Corporation (Parent Company Only Financial Statements) (Condensed Statements of Financial Condition) (Details) - USD ($) $ in Thousands</t>
  </si>
  <si>
    <t>Assets [Abstract]</t>
  </si>
  <si>
    <t>Securities available-for-sale</t>
  </si>
  <si>
    <t>Securities held-to-maturity</t>
  </si>
  <si>
    <t>Shareholders' equity</t>
  </si>
  <si>
    <t>Investment in subsidiary</t>
  </si>
  <si>
    <t>Condensed Financial Information of State Bank Financial Corporation (Parent Company Only Financial Statements) (Condensed Statements of Income) (Details) - USD ($) $ in Thousands</t>
  </si>
  <si>
    <t>Interest income</t>
  </si>
  <si>
    <t>Other income</t>
  </si>
  <si>
    <t>Other noninterest expense</t>
  </si>
  <si>
    <t>Dividends from subsidiary</t>
  </si>
  <si>
    <t>Income before equity in undistributed net income of subsidiary</t>
  </si>
  <si>
    <t>Equity in earnings of subsidiary greater than (less than) dividends received</t>
  </si>
  <si>
    <t>Condensed Financial Information of State Bank Financial Corporation (Parent Company Only Financial Statements) (Condensed Statements of Cash Flows) (Details) - USD ($) $ in Thousands</t>
  </si>
  <si>
    <t>Dividends paid</t>
  </si>
  <si>
    <t>Undistributed earnings of subsidiary (greater than) less than dividends received</t>
  </si>
  <si>
    <t>Other, net</t>
  </si>
  <si>
    <t>Cash consideration paid, net of cash received for bank acquisitions</t>
  </si>
  <si>
    <t>Other Real Estate Owned (Types of OREO) (Details) - USD ($) $ in Thousands</t>
  </si>
  <si>
    <t>Total other real estate owned</t>
  </si>
  <si>
    <t>Construction, land development, and other land</t>
  </si>
  <si>
    <t>Commercial and farmland real estate</t>
  </si>
  <si>
    <t>Residential real estate</t>
  </si>
  <si>
    <t>Other Real Estate Owned (By Type of Loan Foreclosure) (Details) - USD ($) $ in Thousands</t>
  </si>
  <si>
    <t>Organic OREO</t>
  </si>
  <si>
    <t>Purchased Credit Impaired OREO</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07.9</v>
      </c>
    </row>
    <row r="15" spans="1:4">
      <c r="A15" s="4" t="s">
        <v>25</v>
      </c>
      <c r="C15" s="5" t="n">
        <v>3901237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0</v>
      </c>
    </row>
    <row r="2" spans="1:3">
      <c r="A2" s="4" t="s">
        <v>1057</v>
      </c>
    </row>
    <row r="3" spans="1:3">
      <c r="A3" s="3" t="s">
        <v>1058</v>
      </c>
    </row>
    <row r="4" spans="1:3">
      <c r="A4" s="4" t="s">
        <v>1059</v>
      </c>
      <c r="B4" s="7" t="n">
        <v>2011</v>
      </c>
      <c r="C4" s="7" t="n">
        <v>1793</v>
      </c>
    </row>
    <row r="5" spans="1:3">
      <c r="A5" s="4" t="s">
        <v>1060</v>
      </c>
      <c r="B5" s="5" t="n">
        <v>116</v>
      </c>
      <c r="C5" s="5" t="n">
        <v>726</v>
      </c>
    </row>
    <row r="6" spans="1:3">
      <c r="A6" s="4" t="s">
        <v>1061</v>
      </c>
    </row>
    <row r="7" spans="1:3">
      <c r="A7" s="3" t="s">
        <v>1058</v>
      </c>
    </row>
    <row r="8" spans="1:3">
      <c r="A8" s="4" t="s">
        <v>1059</v>
      </c>
      <c r="B8" s="5" t="n">
        <v>2011</v>
      </c>
      <c r="C8" s="5" t="n">
        <v>1774</v>
      </c>
    </row>
    <row r="9" spans="1:3">
      <c r="A9" s="4" t="s">
        <v>1062</v>
      </c>
    </row>
    <row r="10" spans="1:3">
      <c r="A10" s="3" t="s">
        <v>1058</v>
      </c>
    </row>
    <row r="11" spans="1:3">
      <c r="A11" s="4" t="s">
        <v>1060</v>
      </c>
      <c r="B11" s="5" t="n">
        <v>116</v>
      </c>
      <c r="C11" s="5" t="n">
        <v>641</v>
      </c>
    </row>
    <row r="12" spans="1:3">
      <c r="A12" s="4" t="s">
        <v>1063</v>
      </c>
    </row>
    <row r="13" spans="1:3">
      <c r="A13" s="3" t="s">
        <v>1058</v>
      </c>
    </row>
    <row r="14" spans="1:3">
      <c r="A14" s="4" t="s">
        <v>1059</v>
      </c>
      <c r="B14" s="5" t="n">
        <v>0</v>
      </c>
      <c r="C14" s="5" t="n">
        <v>19</v>
      </c>
    </row>
    <row r="15" spans="1:3">
      <c r="A15" s="4" t="s">
        <v>1064</v>
      </c>
    </row>
    <row r="16" spans="1:3">
      <c r="A16" s="3" t="s">
        <v>1058</v>
      </c>
    </row>
    <row r="17" spans="1:3">
      <c r="A17" s="4" t="s">
        <v>1060</v>
      </c>
      <c r="B17" s="5" t="n">
        <v>0</v>
      </c>
      <c r="C17" s="5" t="n">
        <v>85</v>
      </c>
    </row>
    <row r="18" spans="1:3">
      <c r="A18" s="4" t="s">
        <v>1065</v>
      </c>
    </row>
    <row r="19" spans="1:3">
      <c r="A19" s="3" t="s">
        <v>1058</v>
      </c>
    </row>
    <row r="20" spans="1:3">
      <c r="A20" s="4" t="s">
        <v>1059</v>
      </c>
      <c r="B20" s="5" t="n">
        <v>616</v>
      </c>
      <c r="C20" s="5" t="n">
        <v>1362</v>
      </c>
    </row>
    <row r="21" spans="1:3">
      <c r="A21" s="4" t="s">
        <v>1066</v>
      </c>
    </row>
    <row r="22" spans="1:3">
      <c r="A22" s="3" t="s">
        <v>1058</v>
      </c>
    </row>
    <row r="23" spans="1:3">
      <c r="A23" s="4" t="s">
        <v>1060</v>
      </c>
      <c r="B23" s="7" t="n">
        <v>238</v>
      </c>
      <c r="C23" s="7" t="n">
        <v>4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1067</v>
      </c>
      <c r="B1" s="2" t="s">
        <v>1</v>
      </c>
    </row>
    <row r="2" spans="1:5">
      <c r="B2" s="2" t="s">
        <v>1068</v>
      </c>
      <c r="C2" s="2" t="s">
        <v>626</v>
      </c>
      <c r="D2" s="2" t="s">
        <v>504</v>
      </c>
      <c r="E2" s="2" t="s">
        <v>1069</v>
      </c>
    </row>
    <row r="3" spans="1:5">
      <c r="A3" s="3" t="s">
        <v>1070</v>
      </c>
    </row>
    <row r="4" spans="1:5">
      <c r="A4" s="4" t="s">
        <v>1071</v>
      </c>
      <c r="B4" s="7" t="n">
        <v>88</v>
      </c>
    </row>
    <row r="5" spans="1:5">
      <c r="A5" s="4" t="s">
        <v>1072</v>
      </c>
      <c r="B5" s="5" t="n">
        <v>-649</v>
      </c>
      <c r="C5" s="7" t="n">
        <v>488</v>
      </c>
      <c r="D5" s="7" t="n">
        <v>166</v>
      </c>
    </row>
    <row r="6" spans="1:5">
      <c r="A6" s="4" t="s">
        <v>1073</v>
      </c>
    </row>
    <row r="7" spans="1:5">
      <c r="A7" s="3" t="s">
        <v>1070</v>
      </c>
    </row>
    <row r="8" spans="1:5">
      <c r="A8" s="4" t="s">
        <v>1074</v>
      </c>
      <c r="B8" s="5" t="n">
        <v>0</v>
      </c>
    </row>
    <row r="9" spans="1:5">
      <c r="A9" s="4" t="s">
        <v>1057</v>
      </c>
    </row>
    <row r="10" spans="1:5">
      <c r="A10" s="3" t="s">
        <v>1070</v>
      </c>
    </row>
    <row r="11" spans="1:5">
      <c r="A11" s="4" t="s">
        <v>1075</v>
      </c>
      <c r="B11" s="5" t="n">
        <v>36300</v>
      </c>
    </row>
    <row r="12" spans="1:5">
      <c r="A12" s="4" t="s">
        <v>1059</v>
      </c>
      <c r="B12" s="5" t="n">
        <v>2011</v>
      </c>
      <c r="C12" s="5" t="n">
        <v>1793</v>
      </c>
    </row>
    <row r="13" spans="1:5">
      <c r="A13" s="4" t="s">
        <v>1060</v>
      </c>
      <c r="B13" s="5" t="n">
        <v>116</v>
      </c>
      <c r="C13" s="5" t="n">
        <v>726</v>
      </c>
    </row>
    <row r="14" spans="1:5">
      <c r="A14" s="4" t="s">
        <v>1072</v>
      </c>
      <c r="B14" s="5" t="n">
        <v>78</v>
      </c>
      <c r="C14" s="5" t="n">
        <v>-280</v>
      </c>
      <c r="D14" s="5" t="n">
        <v>347</v>
      </c>
    </row>
    <row r="15" spans="1:5">
      <c r="A15" s="4" t="s">
        <v>1076</v>
      </c>
    </row>
    <row r="16" spans="1:5">
      <c r="A16" s="3" t="s">
        <v>1070</v>
      </c>
    </row>
    <row r="17" spans="1:5">
      <c r="A17" s="4" t="s">
        <v>1075</v>
      </c>
      <c r="B17" s="5" t="n">
        <v>55800</v>
      </c>
    </row>
    <row r="18" spans="1:5">
      <c r="A18" s="4" t="s">
        <v>1072</v>
      </c>
      <c r="B18" s="5" t="n">
        <v>-603</v>
      </c>
      <c r="C18" s="5" t="n">
        <v>819</v>
      </c>
      <c r="D18" s="5" t="n">
        <v>-34</v>
      </c>
    </row>
    <row r="19" spans="1:5">
      <c r="A19" s="4" t="s">
        <v>1077</v>
      </c>
    </row>
    <row r="20" spans="1:5">
      <c r="A20" s="3" t="s">
        <v>1070</v>
      </c>
    </row>
    <row r="21" spans="1:5">
      <c r="A21" s="4" t="s">
        <v>1078</v>
      </c>
      <c r="B21" s="7" t="n">
        <v>-65</v>
      </c>
      <c r="C21" s="5" t="n">
        <v>-118</v>
      </c>
      <c r="D21" s="5" t="n">
        <v>-492</v>
      </c>
    </row>
    <row r="22" spans="1:5">
      <c r="A22" s="4" t="s">
        <v>1079</v>
      </c>
    </row>
    <row r="23" spans="1:5">
      <c r="A23" s="3" t="s">
        <v>1070</v>
      </c>
    </row>
    <row r="24" spans="1:5">
      <c r="A24" s="4" t="s">
        <v>1080</v>
      </c>
      <c r="B24" s="5" t="n">
        <v>84</v>
      </c>
    </row>
    <row r="25" spans="1:5">
      <c r="A25" s="4" t="s">
        <v>1075</v>
      </c>
      <c r="B25" s="7" t="n">
        <v>141900</v>
      </c>
    </row>
    <row r="26" spans="1:5">
      <c r="A26" s="4" t="s">
        <v>1081</v>
      </c>
    </row>
    <row r="27" spans="1:5">
      <c r="A27" s="3" t="s">
        <v>1070</v>
      </c>
    </row>
    <row r="28" spans="1:5">
      <c r="A28" s="4" t="s">
        <v>1082</v>
      </c>
      <c r="B28" s="5" t="n">
        <v>-50</v>
      </c>
      <c r="C28" s="5" t="n">
        <v>183</v>
      </c>
      <c r="D28" s="5" t="n">
        <v>-141</v>
      </c>
    </row>
    <row r="29" spans="1:5">
      <c r="A29" s="4" t="s">
        <v>1083</v>
      </c>
    </row>
    <row r="30" spans="1:5">
      <c r="A30" s="3" t="s">
        <v>1070</v>
      </c>
    </row>
    <row r="31" spans="1:5">
      <c r="A31" s="4" t="s">
        <v>1084</v>
      </c>
      <c r="B31" s="5" t="n">
        <v>912</v>
      </c>
      <c r="C31" s="5" t="n">
        <v>1800</v>
      </c>
      <c r="D31" s="5" t="n">
        <v>2300</v>
      </c>
    </row>
    <row r="32" spans="1:5">
      <c r="A32" s="4" t="s">
        <v>1085</v>
      </c>
    </row>
    <row r="33" spans="1:5">
      <c r="A33" s="3" t="s">
        <v>1070</v>
      </c>
    </row>
    <row r="34" spans="1:5">
      <c r="A34" s="4" t="s">
        <v>1082</v>
      </c>
      <c r="B34" s="5" t="n">
        <v>-50</v>
      </c>
      <c r="C34" s="5" t="n">
        <v>183</v>
      </c>
      <c r="D34" s="5" t="n">
        <v>-141</v>
      </c>
    </row>
    <row r="35" spans="1:5">
      <c r="A35" s="4" t="s">
        <v>1086</v>
      </c>
      <c r="B35" s="7" t="n">
        <v>1007</v>
      </c>
      <c r="C35" s="5" t="n">
        <v>1863</v>
      </c>
      <c r="D35" s="5" t="n">
        <v>-956</v>
      </c>
    </row>
    <row r="36" spans="1:5">
      <c r="A36" s="4" t="s">
        <v>1087</v>
      </c>
    </row>
    <row r="37" spans="1:5">
      <c r="A37" s="3" t="s">
        <v>1070</v>
      </c>
    </row>
    <row r="38" spans="1:5">
      <c r="A38" s="4" t="s">
        <v>1075</v>
      </c>
      <c r="E38" s="7" t="n">
        <v>200000</v>
      </c>
    </row>
    <row r="39" spans="1:5">
      <c r="A39" s="4" t="s">
        <v>1088</v>
      </c>
      <c r="B39" s="4" t="s">
        <v>956</v>
      </c>
    </row>
    <row r="40" spans="1:5">
      <c r="A40" s="4" t="s">
        <v>1089</v>
      </c>
    </row>
    <row r="41" spans="1:5">
      <c r="A41" s="3" t="s">
        <v>1070</v>
      </c>
    </row>
    <row r="42" spans="1:5">
      <c r="A42" s="4" t="s">
        <v>1086</v>
      </c>
      <c r="B42" s="7" t="n">
        <v>-124</v>
      </c>
      <c r="C42" s="5" t="n">
        <v>-51</v>
      </c>
      <c r="D42" s="7" t="n">
        <v>-147</v>
      </c>
    </row>
    <row r="43" spans="1:5">
      <c r="A43" s="4" t="s">
        <v>1090</v>
      </c>
    </row>
    <row r="44" spans="1:5">
      <c r="A44" s="3" t="s">
        <v>1070</v>
      </c>
    </row>
    <row r="45" spans="1:5">
      <c r="A45" s="4" t="s">
        <v>1059</v>
      </c>
      <c r="B45" s="7" t="n">
        <v>2011</v>
      </c>
      <c r="C45" s="5" t="n">
        <v>1774</v>
      </c>
    </row>
    <row r="46" spans="1:5">
      <c r="A46" s="4" t="s">
        <v>1091</v>
      </c>
    </row>
    <row r="47" spans="1:5">
      <c r="A47" s="3" t="s">
        <v>1070</v>
      </c>
    </row>
    <row r="48" spans="1:5">
      <c r="A48" s="4" t="s">
        <v>1092</v>
      </c>
      <c r="B48" s="5" t="n">
        <v>0</v>
      </c>
    </row>
    <row r="49" spans="1:5">
      <c r="A49" s="4" t="s">
        <v>1059</v>
      </c>
      <c r="B49" s="7" t="n">
        <v>0</v>
      </c>
      <c r="C49" s="5" t="n">
        <v>19</v>
      </c>
    </row>
    <row r="50" spans="1:5">
      <c r="A50" s="4" t="s">
        <v>1093</v>
      </c>
    </row>
    <row r="51" spans="1:5">
      <c r="A51" s="3" t="s">
        <v>1070</v>
      </c>
    </row>
    <row r="52" spans="1:5">
      <c r="A52" s="4" t="s">
        <v>1059</v>
      </c>
      <c r="B52" s="5" t="n">
        <v>616</v>
      </c>
      <c r="C52" s="5" t="n">
        <v>1362</v>
      </c>
    </row>
    <row r="53" spans="1:5">
      <c r="A53" s="4" t="s">
        <v>1094</v>
      </c>
    </row>
    <row r="54" spans="1:5">
      <c r="A54" s="3" t="s">
        <v>1070</v>
      </c>
    </row>
    <row r="55" spans="1:5">
      <c r="A55" s="4" t="s">
        <v>1060</v>
      </c>
      <c r="B55" s="5" t="n">
        <v>116</v>
      </c>
      <c r="C55" s="5" t="n">
        <v>641</v>
      </c>
    </row>
    <row r="56" spans="1:5">
      <c r="A56" s="4" t="s">
        <v>1095</v>
      </c>
    </row>
    <row r="57" spans="1:5">
      <c r="A57" s="3" t="s">
        <v>1070</v>
      </c>
    </row>
    <row r="58" spans="1:5">
      <c r="A58" s="4" t="s">
        <v>1060</v>
      </c>
      <c r="B58" s="5" t="n">
        <v>0</v>
      </c>
      <c r="C58" s="5" t="n">
        <v>85</v>
      </c>
    </row>
    <row r="59" spans="1:5">
      <c r="A59" s="4" t="s">
        <v>1096</v>
      </c>
    </row>
    <row r="60" spans="1:5">
      <c r="A60" s="3" t="s">
        <v>1070</v>
      </c>
    </row>
    <row r="61" spans="1:5">
      <c r="A61" s="4" t="s">
        <v>1060</v>
      </c>
      <c r="B61" s="7" t="n">
        <v>238</v>
      </c>
      <c r="C61" s="7" t="n">
        <v>4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80</v>
      </c>
    </row>
    <row r="3" spans="1:4">
      <c r="A3" s="3" t="s">
        <v>1098</v>
      </c>
    </row>
    <row r="4" spans="1:4">
      <c r="A4" s="4" t="s">
        <v>1082</v>
      </c>
      <c r="B4" s="7" t="n">
        <v>-50</v>
      </c>
      <c r="C4" s="7" t="n">
        <v>183</v>
      </c>
      <c r="D4" s="7" t="n">
        <v>-141</v>
      </c>
    </row>
    <row r="5" spans="1:4">
      <c r="A5" s="4" t="s">
        <v>1099</v>
      </c>
    </row>
    <row r="6" spans="1:4">
      <c r="A6" s="3" t="s">
        <v>1098</v>
      </c>
    </row>
    <row r="7" spans="1:4">
      <c r="A7" s="4" t="s">
        <v>1086</v>
      </c>
      <c r="B7" s="5" t="n">
        <v>1007</v>
      </c>
      <c r="C7" s="5" t="n">
        <v>1863</v>
      </c>
      <c r="D7" s="5" t="n">
        <v>-956</v>
      </c>
    </row>
    <row r="8" spans="1:4">
      <c r="A8" s="4" t="s">
        <v>1100</v>
      </c>
      <c r="B8" s="5" t="n">
        <v>-1057</v>
      </c>
      <c r="C8" s="5" t="n">
        <v>-1680</v>
      </c>
      <c r="D8" s="5" t="n">
        <v>815</v>
      </c>
    </row>
    <row r="9" spans="1:4">
      <c r="A9" s="4" t="s">
        <v>1082</v>
      </c>
      <c r="B9" s="7" t="n">
        <v>-50</v>
      </c>
      <c r="C9" s="7" t="n">
        <v>183</v>
      </c>
      <c r="D9" s="7" t="n">
        <v>-1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80</v>
      </c>
    </row>
    <row r="3" spans="1:4">
      <c r="A3" s="3" t="s">
        <v>1098</v>
      </c>
    </row>
    <row r="4" spans="1:4">
      <c r="A4" s="4" t="s">
        <v>1102</v>
      </c>
      <c r="B4" s="7" t="n">
        <v>-1560</v>
      </c>
      <c r="C4" s="7" t="n">
        <v>-1885</v>
      </c>
      <c r="D4" s="7" t="n">
        <v>-2840</v>
      </c>
    </row>
    <row r="5" spans="1:4">
      <c r="A5" s="4" t="s">
        <v>1103</v>
      </c>
    </row>
    <row r="6" spans="1:4">
      <c r="A6" s="3" t="s">
        <v>1098</v>
      </c>
    </row>
    <row r="7" spans="1:4">
      <c r="A7" s="4" t="s">
        <v>1102</v>
      </c>
      <c r="B7" s="5" t="n">
        <v>58</v>
      </c>
      <c r="C7" s="5" t="n">
        <v>-714</v>
      </c>
      <c r="D7" s="5" t="n">
        <v>-2294</v>
      </c>
    </row>
    <row r="8" spans="1:4">
      <c r="A8" s="4" t="s">
        <v>1104</v>
      </c>
    </row>
    <row r="9" spans="1:4">
      <c r="A9" s="3" t="s">
        <v>1098</v>
      </c>
    </row>
    <row r="10" spans="1:4">
      <c r="A10" s="4" t="s">
        <v>1105</v>
      </c>
      <c r="B10" s="7" t="n">
        <v>1618</v>
      </c>
      <c r="C10" s="7" t="n">
        <v>1171</v>
      </c>
      <c r="D10" s="7" t="n">
        <v>5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80</v>
      </c>
    </row>
    <row r="3" spans="1:4">
      <c r="A3" s="3" t="s">
        <v>1070</v>
      </c>
    </row>
    <row r="4" spans="1:4">
      <c r="A4" s="4" t="s">
        <v>1107</v>
      </c>
      <c r="B4" s="7" t="n">
        <v>-649</v>
      </c>
      <c r="C4" s="7" t="n">
        <v>488</v>
      </c>
      <c r="D4" s="7" t="n">
        <v>166</v>
      </c>
    </row>
    <row r="5" spans="1:4">
      <c r="A5" s="4" t="s">
        <v>1057</v>
      </c>
    </row>
    <row r="6" spans="1:4">
      <c r="A6" s="3" t="s">
        <v>1070</v>
      </c>
    </row>
    <row r="7" spans="1:4">
      <c r="A7" s="4" t="s">
        <v>1107</v>
      </c>
      <c r="B7" s="5" t="n">
        <v>78</v>
      </c>
      <c r="C7" s="5" t="n">
        <v>-280</v>
      </c>
      <c r="D7" s="5" t="n">
        <v>347</v>
      </c>
    </row>
    <row r="8" spans="1:4">
      <c r="A8" s="4" t="s">
        <v>1108</v>
      </c>
    </row>
    <row r="9" spans="1:4">
      <c r="A9" s="3" t="s">
        <v>1070</v>
      </c>
    </row>
    <row r="10" spans="1:4">
      <c r="A10" s="4" t="s">
        <v>1107</v>
      </c>
      <c r="B10" s="5" t="n">
        <v>78</v>
      </c>
      <c r="C10" s="5" t="n">
        <v>-280</v>
      </c>
      <c r="D10" s="5" t="n">
        <v>347</v>
      </c>
    </row>
    <row r="11" spans="1:4">
      <c r="A11" s="4" t="s">
        <v>1076</v>
      </c>
    </row>
    <row r="12" spans="1:4">
      <c r="A12" s="3" t="s">
        <v>1070</v>
      </c>
    </row>
    <row r="13" spans="1:4">
      <c r="A13" s="4" t="s">
        <v>1107</v>
      </c>
      <c r="B13" s="5" t="n">
        <v>-603</v>
      </c>
      <c r="C13" s="5" t="n">
        <v>819</v>
      </c>
      <c r="D13" s="5" t="n">
        <v>-34</v>
      </c>
    </row>
    <row r="14" spans="1:4">
      <c r="A14" s="4" t="s">
        <v>1109</v>
      </c>
    </row>
    <row r="15" spans="1:4">
      <c r="A15" s="3" t="s">
        <v>1070</v>
      </c>
    </row>
    <row r="16" spans="1:4">
      <c r="A16" s="4" t="s">
        <v>1107</v>
      </c>
      <c r="B16" s="5" t="n">
        <v>-603</v>
      </c>
      <c r="C16" s="5" t="n">
        <v>819</v>
      </c>
      <c r="D16" s="5" t="n">
        <v>-34</v>
      </c>
    </row>
    <row r="17" spans="1:4">
      <c r="A17" s="4" t="s">
        <v>1110</v>
      </c>
    </row>
    <row r="18" spans="1:4">
      <c r="A18" s="3" t="s">
        <v>1070</v>
      </c>
    </row>
    <row r="19" spans="1:4">
      <c r="A19" s="4" t="s">
        <v>1107</v>
      </c>
      <c r="B19" s="7" t="n">
        <v>-124</v>
      </c>
      <c r="C19" s="7" t="n">
        <v>-51</v>
      </c>
      <c r="D19" s="7" t="n">
        <v>-1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1112</v>
      </c>
    </row>
    <row r="3" spans="1:3">
      <c r="A3" s="4" t="s">
        <v>1113</v>
      </c>
      <c r="B3" s="7" t="n">
        <v>25209</v>
      </c>
      <c r="C3" s="7" t="n">
        <v>25722</v>
      </c>
    </row>
    <row r="4" spans="1:3">
      <c r="A4" s="4" t="s">
        <v>1114</v>
      </c>
      <c r="B4" s="5" t="n">
        <v>0</v>
      </c>
      <c r="C4" s="5" t="n">
        <v>0</v>
      </c>
    </row>
    <row r="5" spans="1:3">
      <c r="A5" s="4" t="s">
        <v>1115</v>
      </c>
      <c r="B5" s="5" t="n">
        <v>25209</v>
      </c>
      <c r="C5" s="5" t="n">
        <v>25722</v>
      </c>
    </row>
    <row r="6" spans="1:3">
      <c r="A6" s="4" t="s">
        <v>1116</v>
      </c>
      <c r="B6" s="5" t="n">
        <v>0</v>
      </c>
      <c r="C6" s="5" t="n">
        <v>0</v>
      </c>
    </row>
    <row r="7" spans="1:3">
      <c r="A7" s="4" t="s">
        <v>1117</v>
      </c>
      <c r="B7" s="5" t="n">
        <v>-25209</v>
      </c>
      <c r="C7" s="5" t="n">
        <v>-25722</v>
      </c>
    </row>
    <row r="8" spans="1:3">
      <c r="A8" s="4" t="s">
        <v>1118</v>
      </c>
      <c r="B8" s="5" t="n">
        <v>0</v>
      </c>
      <c r="C8" s="5" t="n">
        <v>0</v>
      </c>
    </row>
    <row r="9" spans="1:3">
      <c r="A9" s="3" t="s">
        <v>1119</v>
      </c>
    </row>
    <row r="10" spans="1:3">
      <c r="A10" s="4" t="s">
        <v>1113</v>
      </c>
      <c r="B10" s="5" t="n">
        <v>25325</v>
      </c>
      <c r="C10" s="5" t="n">
        <v>26448</v>
      </c>
    </row>
    <row r="11" spans="1:3">
      <c r="A11" s="4" t="s">
        <v>1114</v>
      </c>
      <c r="B11" s="5" t="n">
        <v>0</v>
      </c>
      <c r="C11" s="5" t="n">
        <v>0</v>
      </c>
    </row>
    <row r="12" spans="1:3">
      <c r="A12" s="4" t="s">
        <v>1115</v>
      </c>
      <c r="B12" s="5" t="n">
        <v>25325</v>
      </c>
      <c r="C12" s="5" t="n">
        <v>26448</v>
      </c>
    </row>
    <row r="13" spans="1:3">
      <c r="A13" s="4" t="s">
        <v>1116</v>
      </c>
      <c r="B13" s="5" t="n">
        <v>-116</v>
      </c>
      <c r="C13" s="5" t="n">
        <v>-718</v>
      </c>
    </row>
    <row r="14" spans="1:3">
      <c r="A14" s="4" t="s">
        <v>1117</v>
      </c>
      <c r="B14" s="5" t="n">
        <v>-25209</v>
      </c>
      <c r="C14" s="5" t="n">
        <v>-25722</v>
      </c>
    </row>
    <row r="15" spans="1:3">
      <c r="A15" s="4" t="s">
        <v>1118</v>
      </c>
      <c r="B15" s="5" t="n">
        <v>0</v>
      </c>
      <c r="C15" s="5" t="n">
        <v>8</v>
      </c>
    </row>
    <row r="16" spans="1:3">
      <c r="A16" s="4" t="s">
        <v>1120</v>
      </c>
    </row>
    <row r="17" spans="1:3">
      <c r="A17" s="3" t="s">
        <v>1121</v>
      </c>
    </row>
    <row r="18" spans="1:3">
      <c r="A18" s="4" t="s">
        <v>1113</v>
      </c>
      <c r="B18" s="5" t="n">
        <v>2011</v>
      </c>
      <c r="C18" s="5" t="n">
        <v>1793</v>
      </c>
    </row>
    <row r="19" spans="1:3">
      <c r="A19" s="4" t="s">
        <v>1122</v>
      </c>
      <c r="B19" s="5" t="n">
        <v>0</v>
      </c>
      <c r="C19" s="5" t="n">
        <v>0</v>
      </c>
    </row>
    <row r="20" spans="1:3">
      <c r="A20" s="4" t="s">
        <v>1123</v>
      </c>
      <c r="B20" s="5" t="n">
        <v>2011</v>
      </c>
      <c r="C20" s="5" t="n">
        <v>1793</v>
      </c>
    </row>
    <row r="21" spans="1:3">
      <c r="A21" s="4" t="s">
        <v>1124</v>
      </c>
      <c r="B21" s="5" t="n">
        <v>-116</v>
      </c>
      <c r="C21" s="5" t="n">
        <v>-718</v>
      </c>
    </row>
    <row r="22" spans="1:3">
      <c r="A22" s="4" t="s">
        <v>1117</v>
      </c>
      <c r="B22" s="5" t="n">
        <v>-1895</v>
      </c>
      <c r="C22" s="5" t="n">
        <v>-1075</v>
      </c>
    </row>
    <row r="23" spans="1:3">
      <c r="A23" s="4" t="s">
        <v>1118</v>
      </c>
      <c r="B23" s="5" t="n">
        <v>0</v>
      </c>
      <c r="C23" s="5" t="n">
        <v>0</v>
      </c>
    </row>
    <row r="24" spans="1:3">
      <c r="A24" s="3" t="s">
        <v>1125</v>
      </c>
    </row>
    <row r="25" spans="1:3">
      <c r="A25" s="4" t="s">
        <v>1113</v>
      </c>
      <c r="B25" s="5" t="n">
        <v>116</v>
      </c>
      <c r="C25" s="5" t="n">
        <v>726</v>
      </c>
    </row>
    <row r="26" spans="1:3">
      <c r="A26" s="4" t="s">
        <v>1122</v>
      </c>
      <c r="B26" s="5" t="n">
        <v>0</v>
      </c>
      <c r="C26" s="5" t="n">
        <v>0</v>
      </c>
    </row>
    <row r="27" spans="1:3">
      <c r="A27" s="4" t="s">
        <v>1123</v>
      </c>
      <c r="B27" s="5" t="n">
        <v>116</v>
      </c>
      <c r="C27" s="5" t="n">
        <v>726</v>
      </c>
    </row>
    <row r="28" spans="1:3">
      <c r="A28" s="4" t="s">
        <v>1124</v>
      </c>
      <c r="B28" s="5" t="n">
        <v>-116</v>
      </c>
      <c r="C28" s="5" t="n">
        <v>-718</v>
      </c>
    </row>
    <row r="29" spans="1:3">
      <c r="A29" s="4" t="s">
        <v>1117</v>
      </c>
      <c r="B29" s="5" t="n">
        <v>0</v>
      </c>
      <c r="C29" s="5" t="n">
        <v>0</v>
      </c>
    </row>
    <row r="30" spans="1:3">
      <c r="A30" s="4" t="s">
        <v>1118</v>
      </c>
      <c r="B30" s="7" t="n">
        <v>0</v>
      </c>
      <c r="C30" s="7"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1126</v>
      </c>
      <c r="B1" s="2" t="s">
        <v>1</v>
      </c>
    </row>
    <row r="2" spans="1:3">
      <c r="B2" s="2" t="s">
        <v>1127</v>
      </c>
      <c r="C2" s="2" t="s">
        <v>1128</v>
      </c>
    </row>
    <row r="3" spans="1:3">
      <c r="A3" s="3" t="s">
        <v>1129</v>
      </c>
    </row>
    <row r="4" spans="1:3">
      <c r="A4" s="4" t="s">
        <v>1130</v>
      </c>
      <c r="B4" s="5" t="n">
        <v>1</v>
      </c>
    </row>
    <row r="5" spans="1:3">
      <c r="A5" s="4" t="s">
        <v>1131</v>
      </c>
      <c r="B5" s="4" t="s">
        <v>481</v>
      </c>
    </row>
    <row r="6" spans="1:3">
      <c r="A6" s="3" t="s">
        <v>1132</v>
      </c>
    </row>
    <row r="7" spans="1:3">
      <c r="A7" s="4" t="s">
        <v>1133</v>
      </c>
      <c r="B7" s="5" t="n">
        <v>133912</v>
      </c>
      <c r="C7" s="5" t="n">
        <v>172745</v>
      </c>
    </row>
    <row r="8" spans="1:3">
      <c r="A8" s="4" t="s">
        <v>1134</v>
      </c>
      <c r="B8" s="5" t="n">
        <v>-51008</v>
      </c>
      <c r="C8" s="5" t="n">
        <v>-38833</v>
      </c>
    </row>
    <row r="9" spans="1:3">
      <c r="A9" s="4" t="s">
        <v>1133</v>
      </c>
      <c r="B9" s="5" t="n">
        <v>82904</v>
      </c>
      <c r="C9" s="5" t="n">
        <v>133912</v>
      </c>
    </row>
    <row r="10" spans="1:3">
      <c r="A10" s="3" t="s">
        <v>1135</v>
      </c>
    </row>
    <row r="11" spans="1:3">
      <c r="A11" s="4" t="s">
        <v>1136</v>
      </c>
      <c r="B11" s="9" t="n">
        <v>9.369999999999999</v>
      </c>
      <c r="C11" s="9" t="n">
        <v>9.52</v>
      </c>
    </row>
    <row r="12" spans="1:3">
      <c r="A12" s="4" t="s">
        <v>1137</v>
      </c>
      <c r="B12" s="9" t="n">
        <v>8.43</v>
      </c>
      <c r="C12" s="9" t="n">
        <v>10.05</v>
      </c>
    </row>
    <row r="13" spans="1:3">
      <c r="A13" s="4" t="s">
        <v>1136</v>
      </c>
      <c r="B13" s="9" t="n">
        <v>9.949999999999999</v>
      </c>
      <c r="C13" s="9" t="n">
        <v>9.369999999999999</v>
      </c>
    </row>
    <row r="14" spans="1:3">
      <c r="A14" s="4" t="s">
        <v>1138</v>
      </c>
    </row>
    <row r="15" spans="1:3">
      <c r="A15" s="3" t="s">
        <v>1129</v>
      </c>
    </row>
    <row r="16" spans="1:3">
      <c r="A16" s="4" t="s">
        <v>1139</v>
      </c>
      <c r="B16" s="7" t="n">
        <v>5</v>
      </c>
    </row>
    <row r="17" spans="1:3">
      <c r="A17" s="4" t="s">
        <v>1140</v>
      </c>
    </row>
    <row r="18" spans="1:3">
      <c r="A18" s="3" t="s">
        <v>1129</v>
      </c>
    </row>
    <row r="19" spans="1:3">
      <c r="A19" s="4" t="s">
        <v>1139</v>
      </c>
      <c r="B19" s="8" t="n">
        <v>11.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1</v>
      </c>
      <c r="B1" s="2" t="s">
        <v>1</v>
      </c>
    </row>
    <row r="2" spans="1:4">
      <c r="B2" s="2" t="s">
        <v>2</v>
      </c>
      <c r="C2" s="2" t="s">
        <v>30</v>
      </c>
      <c r="D2" s="2" t="s">
        <v>80</v>
      </c>
    </row>
    <row r="3" spans="1:4">
      <c r="A3" s="3" t="s">
        <v>1142</v>
      </c>
    </row>
    <row r="4" spans="1:4">
      <c r="A4" s="4" t="s">
        <v>1143</v>
      </c>
      <c r="B4" s="5" t="n">
        <v>3160000</v>
      </c>
    </row>
    <row r="5" spans="1:4">
      <c r="A5" s="4" t="s">
        <v>1144</v>
      </c>
      <c r="B5" s="7" t="n">
        <v>3791000</v>
      </c>
      <c r="C5" s="7" t="n">
        <v>3889000</v>
      </c>
      <c r="D5" s="7" t="n">
        <v>3595000</v>
      </c>
    </row>
    <row r="6" spans="1:4">
      <c r="A6" s="4" t="s">
        <v>1145</v>
      </c>
    </row>
    <row r="7" spans="1:4">
      <c r="A7" s="3" t="s">
        <v>1142</v>
      </c>
    </row>
    <row r="8" spans="1:4">
      <c r="A8" s="4" t="s">
        <v>1146</v>
      </c>
      <c r="B8" s="4" t="s">
        <v>488</v>
      </c>
    </row>
    <row r="9" spans="1:4">
      <c r="A9" s="4" t="s">
        <v>1131</v>
      </c>
      <c r="B9" s="4" t="s">
        <v>481</v>
      </c>
    </row>
    <row r="10" spans="1:4">
      <c r="A10" s="4" t="s">
        <v>1144</v>
      </c>
      <c r="B10" s="7" t="n">
        <v>0</v>
      </c>
      <c r="C10" s="5" t="n">
        <v>0</v>
      </c>
      <c r="D10" s="5" t="n">
        <v>0</v>
      </c>
    </row>
    <row r="11" spans="1:4">
      <c r="A11" s="4" t="s">
        <v>1147</v>
      </c>
    </row>
    <row r="12" spans="1:4">
      <c r="A12" s="3" t="s">
        <v>1142</v>
      </c>
    </row>
    <row r="13" spans="1:4">
      <c r="A13" s="4" t="s">
        <v>1146</v>
      </c>
      <c r="B13" s="4" t="s">
        <v>956</v>
      </c>
    </row>
    <row r="14" spans="1:4">
      <c r="A14" s="4" t="s">
        <v>1144</v>
      </c>
      <c r="B14" s="7" t="n">
        <v>3800000</v>
      </c>
      <c r="C14" s="7" t="n">
        <v>3900000</v>
      </c>
      <c r="D14" s="7" t="n">
        <v>3600000</v>
      </c>
    </row>
    <row r="15" spans="1:4">
      <c r="A15" s="4" t="s">
        <v>1148</v>
      </c>
      <c r="B15" s="5" t="n">
        <v>146254</v>
      </c>
      <c r="C15" s="5" t="n">
        <v>85575</v>
      </c>
      <c r="D15" s="5" t="n">
        <v>664706</v>
      </c>
    </row>
    <row r="16" spans="1:4">
      <c r="A16" s="4" t="s">
        <v>1149</v>
      </c>
      <c r="B16" s="5" t="n">
        <v>13583</v>
      </c>
    </row>
    <row r="17" spans="1:4">
      <c r="A17" s="4" t="s">
        <v>1150</v>
      </c>
      <c r="B17" s="7" t="n">
        <v>2500000</v>
      </c>
      <c r="C17" s="7" t="n">
        <v>1800000</v>
      </c>
      <c r="D17" s="7" t="n">
        <v>1400000</v>
      </c>
    </row>
    <row r="18" spans="1:4">
      <c r="A18" s="4" t="s">
        <v>1151</v>
      </c>
      <c r="B18" s="7" t="n">
        <v>10500000</v>
      </c>
    </row>
    <row r="19" spans="1:4">
      <c r="A19" s="4" t="s">
        <v>1152</v>
      </c>
      <c r="B19" s="4" t="s">
        <v>1153</v>
      </c>
    </row>
    <row r="20" spans="1:4">
      <c r="A20" s="4" t="s">
        <v>1154</v>
      </c>
    </row>
    <row r="21" spans="1:4">
      <c r="A21" s="3" t="s">
        <v>1142</v>
      </c>
    </row>
    <row r="22" spans="1:4">
      <c r="A22" s="4" t="s">
        <v>1146</v>
      </c>
      <c r="B22" s="4" t="s">
        <v>481</v>
      </c>
      <c r="D22" s="4" t="s">
        <v>481</v>
      </c>
    </row>
    <row r="23" spans="1:4">
      <c r="A23" s="4" t="s">
        <v>1148</v>
      </c>
      <c r="D23" s="5" t="n">
        <v>558000</v>
      </c>
    </row>
    <row r="24" spans="1:4">
      <c r="A24" s="4" t="s">
        <v>1149</v>
      </c>
      <c r="D24" s="5" t="n">
        <v>92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155</v>
      </c>
      <c r="B1" s="2" t="s">
        <v>1</v>
      </c>
    </row>
    <row r="2" spans="1:3">
      <c r="B2" s="2" t="s">
        <v>2</v>
      </c>
      <c r="C2" s="2" t="s">
        <v>30</v>
      </c>
    </row>
    <row r="3" spans="1:3">
      <c r="A3" s="3" t="s">
        <v>1156</v>
      </c>
    </row>
    <row r="4" spans="1:3">
      <c r="A4" s="4" t="s">
        <v>1157</v>
      </c>
      <c r="B4" s="5" t="n">
        <v>28918</v>
      </c>
    </row>
    <row r="5" spans="1:3">
      <c r="A5" s="4" t="s">
        <v>1134</v>
      </c>
      <c r="B5" s="5" t="n">
        <v>-28918</v>
      </c>
    </row>
    <row r="6" spans="1:3">
      <c r="A6" s="4" t="s">
        <v>1158</v>
      </c>
      <c r="B6" s="5" t="n">
        <v>0</v>
      </c>
      <c r="C6" s="5" t="n">
        <v>28918</v>
      </c>
    </row>
    <row r="7" spans="1:3">
      <c r="A7" s="3" t="s">
        <v>1159</v>
      </c>
    </row>
    <row r="8" spans="1:3">
      <c r="A8" s="4" t="s">
        <v>1160</v>
      </c>
      <c r="B8" s="8" t="n">
        <v>14.37</v>
      </c>
    </row>
    <row r="9" spans="1:3">
      <c r="A9" s="4" t="s">
        <v>1161</v>
      </c>
      <c r="B9" s="9" t="n">
        <v>14.37</v>
      </c>
    </row>
    <row r="10" spans="1:3">
      <c r="A10" s="4" t="s">
        <v>1162</v>
      </c>
      <c r="B10" s="7" t="n">
        <v>0</v>
      </c>
      <c r="C10" s="8" t="n">
        <v>14.37</v>
      </c>
    </row>
    <row r="11" spans="1:3">
      <c r="A11" s="4" t="s">
        <v>1163</v>
      </c>
      <c r="C11" s="4" t="s">
        <v>1164</v>
      </c>
    </row>
    <row r="12" spans="1:3">
      <c r="A12" s="4" t="s">
        <v>1165</v>
      </c>
      <c r="B12" s="7" t="n">
        <v>378</v>
      </c>
    </row>
    <row r="13" spans="1:3">
      <c r="A13" s="4" t="s">
        <v>1166</v>
      </c>
      <c r="B13" s="7" t="n">
        <v>0</v>
      </c>
      <c r="C13" s="7" t="n">
        <v>36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80</v>
      </c>
    </row>
    <row r="3" spans="1:4">
      <c r="A3" s="3" t="s">
        <v>1168</v>
      </c>
    </row>
    <row r="4" spans="1:4">
      <c r="A4" s="4" t="s">
        <v>1169</v>
      </c>
      <c r="B4" s="5" t="n">
        <v>1006052</v>
      </c>
    </row>
    <row r="5" spans="1:4">
      <c r="A5" s="4" t="s">
        <v>1170</v>
      </c>
      <c r="B5" s="5" t="n">
        <v>146254</v>
      </c>
      <c r="C5" s="5" t="n">
        <v>85575</v>
      </c>
      <c r="D5" s="5" t="n">
        <v>664706</v>
      </c>
    </row>
    <row r="6" spans="1:4">
      <c r="A6" s="4" t="s">
        <v>1171</v>
      </c>
      <c r="B6" s="5" t="n">
        <v>-13583</v>
      </c>
    </row>
    <row r="7" spans="1:4">
      <c r="A7" s="4" t="s">
        <v>1172</v>
      </c>
      <c r="B7" s="5" t="n">
        <v>-161061</v>
      </c>
    </row>
    <row r="8" spans="1:4">
      <c r="A8" s="4" t="s">
        <v>1173</v>
      </c>
      <c r="B8" s="5" t="n">
        <v>977662</v>
      </c>
      <c r="C8" s="5" t="n">
        <v>1006052</v>
      </c>
    </row>
    <row r="9" spans="1:4">
      <c r="A9" s="3" t="s">
        <v>1174</v>
      </c>
    </row>
    <row r="10" spans="1:4">
      <c r="A10" s="4" t="s">
        <v>1175</v>
      </c>
      <c r="B10" s="8" t="n">
        <v>18.28</v>
      </c>
    </row>
    <row r="11" spans="1:4">
      <c r="A11" s="4" t="s">
        <v>1176</v>
      </c>
      <c r="B11" s="9" t="n">
        <v>27.1</v>
      </c>
      <c r="C11" s="8" t="n">
        <v>19.81</v>
      </c>
      <c r="D11" s="8" t="n">
        <v>19.33</v>
      </c>
    </row>
    <row r="12" spans="1:4">
      <c r="A12" s="4" t="s">
        <v>1177</v>
      </c>
      <c r="B12" s="9" t="n">
        <v>19.95</v>
      </c>
    </row>
    <row r="13" spans="1:4">
      <c r="A13" s="4" t="s">
        <v>1178</v>
      </c>
      <c r="B13" s="9" t="n">
        <v>16.89</v>
      </c>
    </row>
    <row r="14" spans="1:4">
      <c r="A14" s="4" t="s">
        <v>1179</v>
      </c>
      <c r="B14" s="8" t="n">
        <v>19.8</v>
      </c>
      <c r="C14" s="8" t="n">
        <v>18.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80</v>
      </c>
      <c r="B1" s="2" t="s">
        <v>1</v>
      </c>
    </row>
    <row r="2" spans="1:4">
      <c r="B2" s="2" t="s">
        <v>2</v>
      </c>
      <c r="C2" s="2" t="s">
        <v>30</v>
      </c>
      <c r="D2" s="2" t="s">
        <v>80</v>
      </c>
    </row>
    <row r="3" spans="1:4">
      <c r="A3" s="3" t="s">
        <v>278</v>
      </c>
    </row>
    <row r="4" spans="1:4">
      <c r="A4" s="4" t="s">
        <v>1181</v>
      </c>
      <c r="B4" s="4" t="s">
        <v>1182</v>
      </c>
      <c r="C4" s="4" t="s">
        <v>1182</v>
      </c>
      <c r="D4" s="4" t="s">
        <v>1182</v>
      </c>
    </row>
    <row r="5" spans="1:4">
      <c r="A5" s="4" t="s">
        <v>1183</v>
      </c>
      <c r="B5" s="4" t="s">
        <v>1184</v>
      </c>
      <c r="C5" s="4" t="s">
        <v>1184</v>
      </c>
      <c r="D5" s="4" t="s">
        <v>1184</v>
      </c>
    </row>
    <row r="6" spans="1:4">
      <c r="A6" s="4" t="s">
        <v>1185</v>
      </c>
      <c r="B6" s="4" t="s">
        <v>1186</v>
      </c>
    </row>
    <row r="7" spans="1:4">
      <c r="A7" s="4" t="s">
        <v>1187</v>
      </c>
      <c r="B7" s="6" t="n">
        <v>2.6</v>
      </c>
      <c r="C7" s="6" t="n">
        <v>2.3</v>
      </c>
      <c r="D7" s="6" t="n">
        <v>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88</v>
      </c>
      <c r="B1" s="2" t="s">
        <v>1</v>
      </c>
    </row>
    <row r="2" spans="1:3">
      <c r="B2" s="2" t="s">
        <v>2</v>
      </c>
      <c r="C2" s="2" t="s">
        <v>30</v>
      </c>
    </row>
    <row r="3" spans="1:3">
      <c r="A3" s="3" t="s">
        <v>1189</v>
      </c>
    </row>
    <row r="4" spans="1:3">
      <c r="A4" s="4" t="s">
        <v>1190</v>
      </c>
      <c r="B4" s="7" t="n">
        <v>997047</v>
      </c>
      <c r="C4" s="7" t="n">
        <v>681566</v>
      </c>
    </row>
    <row r="5" spans="1:3">
      <c r="A5" s="4" t="s">
        <v>1138</v>
      </c>
    </row>
    <row r="6" spans="1:3">
      <c r="A6" s="3" t="s">
        <v>1189</v>
      </c>
    </row>
    <row r="7" spans="1:3">
      <c r="A7" s="4" t="s">
        <v>1191</v>
      </c>
      <c r="B7" s="4" t="s">
        <v>1192</v>
      </c>
    </row>
    <row r="8" spans="1:3">
      <c r="A8" s="4" t="s">
        <v>1140</v>
      </c>
    </row>
    <row r="9" spans="1:3">
      <c r="A9" s="3" t="s">
        <v>1189</v>
      </c>
    </row>
    <row r="10" spans="1:3">
      <c r="A10" s="4" t="s">
        <v>1191</v>
      </c>
      <c r="B10" s="4" t="s">
        <v>1193</v>
      </c>
    </row>
    <row r="11" spans="1:3">
      <c r="A11" s="4" t="s">
        <v>1194</v>
      </c>
    </row>
    <row r="12" spans="1:3">
      <c r="A12" s="3" t="s">
        <v>1189</v>
      </c>
    </row>
    <row r="13" spans="1:3">
      <c r="A13" s="4" t="s">
        <v>1190</v>
      </c>
      <c r="B13" s="7" t="n">
        <v>65117</v>
      </c>
      <c r="C13" s="5" t="n">
        <v>63166</v>
      </c>
    </row>
    <row r="14" spans="1:3">
      <c r="A14" s="4" t="s">
        <v>1195</v>
      </c>
    </row>
    <row r="15" spans="1:3">
      <c r="A15" s="3" t="s">
        <v>1189</v>
      </c>
    </row>
    <row r="16" spans="1:3">
      <c r="A16" s="4" t="s">
        <v>1190</v>
      </c>
      <c r="B16" s="5" t="n">
        <v>5978</v>
      </c>
      <c r="C16" s="5" t="n">
        <v>6985</v>
      </c>
    </row>
    <row r="17" spans="1:3">
      <c r="A17" s="4" t="s">
        <v>1196</v>
      </c>
    </row>
    <row r="18" spans="1:3">
      <c r="A18" s="3" t="s">
        <v>1189</v>
      </c>
    </row>
    <row r="19" spans="1:3">
      <c r="A19" s="4" t="s">
        <v>1190</v>
      </c>
      <c r="B19" s="5" t="n">
        <v>914524</v>
      </c>
      <c r="C19" s="5" t="n">
        <v>608176</v>
      </c>
    </row>
    <row r="20" spans="1:3">
      <c r="A20" s="4" t="s">
        <v>1197</v>
      </c>
    </row>
    <row r="21" spans="1:3">
      <c r="A21" s="3" t="s">
        <v>1189</v>
      </c>
    </row>
    <row r="22" spans="1:3">
      <c r="A22" s="4" t="s">
        <v>1190</v>
      </c>
      <c r="B22" s="5" t="n">
        <v>11428</v>
      </c>
      <c r="C22" s="5" t="n">
        <v>3239</v>
      </c>
    </row>
    <row r="23" spans="1:3">
      <c r="A23" s="4" t="s">
        <v>1198</v>
      </c>
    </row>
    <row r="24" spans="1:3">
      <c r="A24" s="3" t="s">
        <v>1189</v>
      </c>
    </row>
    <row r="25" spans="1:3">
      <c r="A25" s="4" t="s">
        <v>1199</v>
      </c>
      <c r="B25" s="7" t="n">
        <v>297</v>
      </c>
      <c r="C25" s="7" t="n">
        <v>30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00</v>
      </c>
      <c r="B1" s="2" t="s">
        <v>2</v>
      </c>
      <c r="C1" s="2" t="s">
        <v>30</v>
      </c>
    </row>
    <row r="2" spans="1:3">
      <c r="A2" s="3" t="s">
        <v>1201</v>
      </c>
    </row>
    <row r="3" spans="1:3">
      <c r="A3" s="4" t="s">
        <v>1202</v>
      </c>
      <c r="B3" s="4" t="s">
        <v>1203</v>
      </c>
      <c r="C3" s="4" t="s">
        <v>1203</v>
      </c>
    </row>
    <row r="4" spans="1:3">
      <c r="A4" s="4" t="s">
        <v>1204</v>
      </c>
      <c r="B4" s="4" t="s">
        <v>1205</v>
      </c>
      <c r="C4" s="4" t="s">
        <v>1205</v>
      </c>
    </row>
    <row r="5" spans="1:3">
      <c r="A5" s="3" t="s">
        <v>1206</v>
      </c>
    </row>
    <row r="6" spans="1:3">
      <c r="A6" s="4" t="s">
        <v>1207</v>
      </c>
      <c r="B6" s="4" t="s">
        <v>1208</v>
      </c>
      <c r="C6" s="4" t="s">
        <v>1208</v>
      </c>
    </row>
    <row r="7" spans="1:3">
      <c r="A7" s="4" t="s">
        <v>1209</v>
      </c>
      <c r="B7" s="4" t="s">
        <v>1000</v>
      </c>
      <c r="C7" s="4" t="s">
        <v>1000</v>
      </c>
    </row>
    <row r="8" spans="1:3">
      <c r="A8" s="3" t="s">
        <v>1210</v>
      </c>
    </row>
    <row r="9" spans="1:3">
      <c r="A9" s="4" t="s">
        <v>1211</v>
      </c>
      <c r="B9" s="4" t="s">
        <v>1000</v>
      </c>
      <c r="C9" s="4" t="s">
        <v>1000</v>
      </c>
    </row>
    <row r="10" spans="1:3">
      <c r="A10" s="4" t="s">
        <v>1212</v>
      </c>
      <c r="B10" s="4" t="s">
        <v>1213</v>
      </c>
      <c r="C10" s="4" t="s">
        <v>1213</v>
      </c>
    </row>
    <row r="11" spans="1:3">
      <c r="A11" s="3" t="s">
        <v>1214</v>
      </c>
    </row>
    <row r="12" spans="1:3">
      <c r="A12" s="4" t="s">
        <v>1215</v>
      </c>
      <c r="B12" s="4" t="s">
        <v>1216</v>
      </c>
      <c r="C12" s="4" t="s">
        <v>1216</v>
      </c>
    </row>
    <row r="13" spans="1:3">
      <c r="A13" s="4" t="s">
        <v>1217</v>
      </c>
      <c r="B13" s="4" t="s">
        <v>1184</v>
      </c>
      <c r="C13" s="4" t="s">
        <v>11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3" t="s">
        <v>1219</v>
      </c>
    </row>
    <row r="3" spans="1:3">
      <c r="A3" s="4" t="s">
        <v>1220</v>
      </c>
      <c r="B3" s="7" t="n">
        <v>547822</v>
      </c>
      <c r="C3" s="7" t="n">
        <v>526282</v>
      </c>
    </row>
    <row r="4" spans="1:3">
      <c r="A4" s="4" t="s">
        <v>1221</v>
      </c>
      <c r="B4" s="4" t="s">
        <v>1222</v>
      </c>
      <c r="C4" s="4" t="s">
        <v>1223</v>
      </c>
    </row>
    <row r="5" spans="1:3">
      <c r="A5" s="4" t="s">
        <v>1224</v>
      </c>
      <c r="B5" s="7" t="n">
        <v>195433</v>
      </c>
      <c r="C5" s="7" t="n">
        <v>160258</v>
      </c>
    </row>
    <row r="6" spans="1:3">
      <c r="A6" s="3" t="s">
        <v>1225</v>
      </c>
    </row>
    <row r="7" spans="1:3">
      <c r="A7" s="4" t="s">
        <v>1226</v>
      </c>
      <c r="B7" s="7" t="n">
        <v>547822</v>
      </c>
      <c r="C7" s="7" t="n">
        <v>526282</v>
      </c>
    </row>
    <row r="8" spans="1:3">
      <c r="A8" s="4" t="s">
        <v>1227</v>
      </c>
      <c r="B8" s="4" t="s">
        <v>1222</v>
      </c>
      <c r="C8" s="4" t="s">
        <v>1223</v>
      </c>
    </row>
    <row r="9" spans="1:3">
      <c r="A9" s="4" t="s">
        <v>1228</v>
      </c>
      <c r="B9" s="7" t="n">
        <v>260578</v>
      </c>
      <c r="C9" s="7" t="n">
        <v>213678</v>
      </c>
    </row>
    <row r="10" spans="1:3">
      <c r="A10" s="3" t="s">
        <v>1229</v>
      </c>
    </row>
    <row r="11" spans="1:3">
      <c r="A11" s="4" t="s">
        <v>1230</v>
      </c>
      <c r="B11" s="7" t="n">
        <v>576572</v>
      </c>
      <c r="C11" s="7" t="n">
        <v>552880</v>
      </c>
    </row>
    <row r="12" spans="1:3">
      <c r="A12" s="4" t="s">
        <v>1231</v>
      </c>
      <c r="B12" s="4" t="s">
        <v>1232</v>
      </c>
      <c r="C12" s="4" t="s">
        <v>1233</v>
      </c>
    </row>
    <row r="13" spans="1:3">
      <c r="A13" s="4" t="s">
        <v>1234</v>
      </c>
      <c r="B13" s="7" t="n">
        <v>347437</v>
      </c>
      <c r="C13" s="7" t="n">
        <v>284904</v>
      </c>
    </row>
    <row r="14" spans="1:3">
      <c r="A14" s="3" t="s">
        <v>1235</v>
      </c>
    </row>
    <row r="15" spans="1:3">
      <c r="A15" s="4" t="s">
        <v>1236</v>
      </c>
      <c r="B15" s="7" t="n">
        <v>547822</v>
      </c>
      <c r="C15" s="7" t="n">
        <v>526282</v>
      </c>
    </row>
    <row r="16" spans="1:3">
      <c r="A16" s="4" t="s">
        <v>1237</v>
      </c>
      <c r="B16" s="4" t="s">
        <v>1238</v>
      </c>
      <c r="C16" s="4" t="s">
        <v>1239</v>
      </c>
    </row>
    <row r="17" spans="1:3">
      <c r="A17" s="4" t="s">
        <v>1240</v>
      </c>
      <c r="B17" s="7" t="n">
        <v>194924</v>
      </c>
      <c r="C17" s="7" t="n">
        <v>141273</v>
      </c>
    </row>
    <row r="18" spans="1:3">
      <c r="A18" s="4" t="s">
        <v>1241</v>
      </c>
    </row>
    <row r="19" spans="1:3">
      <c r="A19" s="3" t="s">
        <v>1219</v>
      </c>
    </row>
    <row r="20" spans="1:3">
      <c r="A20" s="4" t="s">
        <v>1220</v>
      </c>
      <c r="B20" s="7" t="n">
        <v>481135</v>
      </c>
      <c r="C20" s="7" t="n">
        <v>463164</v>
      </c>
    </row>
    <row r="21" spans="1:3">
      <c r="A21" s="4" t="s">
        <v>1221</v>
      </c>
      <c r="B21" s="4" t="s">
        <v>1242</v>
      </c>
      <c r="C21" s="4" t="s">
        <v>1243</v>
      </c>
    </row>
    <row r="22" spans="1:3">
      <c r="A22" s="4" t="s">
        <v>1224</v>
      </c>
      <c r="B22" s="7" t="n">
        <v>194972</v>
      </c>
      <c r="C22" s="7" t="n">
        <v>159535</v>
      </c>
    </row>
    <row r="23" spans="1:3">
      <c r="A23" s="4" t="s">
        <v>1244</v>
      </c>
      <c r="B23" s="5" t="n">
        <v>281626</v>
      </c>
      <c r="C23" s="5" t="n">
        <v>230440</v>
      </c>
    </row>
    <row r="24" spans="1:3">
      <c r="A24" s="3" t="s">
        <v>1225</v>
      </c>
    </row>
    <row r="25" spans="1:3">
      <c r="A25" s="4" t="s">
        <v>1226</v>
      </c>
      <c r="B25" s="7" t="n">
        <v>481135</v>
      </c>
      <c r="C25" s="7" t="n">
        <v>463164</v>
      </c>
    </row>
    <row r="26" spans="1:3">
      <c r="A26" s="4" t="s">
        <v>1227</v>
      </c>
      <c r="B26" s="4" t="s">
        <v>1242</v>
      </c>
      <c r="C26" s="4" t="s">
        <v>1243</v>
      </c>
    </row>
    <row r="27" spans="1:3">
      <c r="A27" s="4" t="s">
        <v>1228</v>
      </c>
      <c r="B27" s="7" t="n">
        <v>259962</v>
      </c>
      <c r="C27" s="7" t="n">
        <v>212714</v>
      </c>
    </row>
    <row r="28" spans="1:3">
      <c r="A28" s="4" t="s">
        <v>1245</v>
      </c>
      <c r="B28" s="5" t="n">
        <v>346617</v>
      </c>
      <c r="C28" s="5" t="n">
        <v>283618</v>
      </c>
    </row>
    <row r="29" spans="1:3">
      <c r="A29" s="3" t="s">
        <v>1229</v>
      </c>
    </row>
    <row r="30" spans="1:3">
      <c r="A30" s="4" t="s">
        <v>1230</v>
      </c>
      <c r="B30" s="7" t="n">
        <v>509885</v>
      </c>
      <c r="C30" s="7" t="n">
        <v>489762</v>
      </c>
    </row>
    <row r="31" spans="1:3">
      <c r="A31" s="4" t="s">
        <v>1231</v>
      </c>
      <c r="B31" s="4" t="s">
        <v>1246</v>
      </c>
      <c r="C31" s="4" t="s">
        <v>1247</v>
      </c>
    </row>
    <row r="32" spans="1:3">
      <c r="A32" s="4" t="s">
        <v>1234</v>
      </c>
      <c r="B32" s="7" t="n">
        <v>346617</v>
      </c>
      <c r="C32" s="7" t="n">
        <v>283618</v>
      </c>
    </row>
    <row r="33" spans="1:3">
      <c r="A33" s="4" t="s">
        <v>1248</v>
      </c>
      <c r="B33" s="5" t="n">
        <v>433271</v>
      </c>
      <c r="C33" s="5" t="n">
        <v>354523</v>
      </c>
    </row>
    <row r="34" spans="1:3">
      <c r="A34" s="3" t="s">
        <v>1235</v>
      </c>
    </row>
    <row r="35" spans="1:3">
      <c r="A35" s="4" t="s">
        <v>1236</v>
      </c>
      <c r="B35" s="7" t="n">
        <v>481135</v>
      </c>
      <c r="C35" s="7" t="n">
        <v>463164</v>
      </c>
    </row>
    <row r="36" spans="1:3">
      <c r="A36" s="4" t="s">
        <v>1237</v>
      </c>
      <c r="B36" s="4" t="s">
        <v>1249</v>
      </c>
      <c r="C36" s="4" t="s">
        <v>1250</v>
      </c>
    </row>
    <row r="37" spans="1:3">
      <c r="A37" s="4" t="s">
        <v>1240</v>
      </c>
      <c r="B37" s="7" t="n">
        <v>194429</v>
      </c>
      <c r="C37" s="7" t="n">
        <v>140572</v>
      </c>
    </row>
    <row r="38" spans="1:3">
      <c r="A38" s="4" t="s">
        <v>1251</v>
      </c>
      <c r="B38" s="7" t="n">
        <v>243037</v>
      </c>
      <c r="C38" s="7" t="n">
        <v>1757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3" t="s">
        <v>1219</v>
      </c>
    </row>
    <row r="3" spans="1:3">
      <c r="A3" s="4" t="s">
        <v>1253</v>
      </c>
      <c r="B3" s="7" t="n">
        <v>0</v>
      </c>
    </row>
    <row r="4" spans="1:3">
      <c r="A4" s="4" t="s">
        <v>32</v>
      </c>
      <c r="B4" s="5" t="n">
        <v>17438000</v>
      </c>
      <c r="C4" s="7" t="n">
        <v>13219000</v>
      </c>
    </row>
    <row r="5" spans="1:3">
      <c r="A5" s="4" t="s">
        <v>1254</v>
      </c>
      <c r="B5" s="5" t="n">
        <v>29600000</v>
      </c>
      <c r="C5" s="5" t="n">
        <v>16200000</v>
      </c>
    </row>
    <row r="6" spans="1:3">
      <c r="A6" s="4" t="s">
        <v>1255</v>
      </c>
    </row>
    <row r="7" spans="1:3">
      <c r="A7" s="3" t="s">
        <v>1219</v>
      </c>
    </row>
    <row r="8" spans="1:3">
      <c r="A8" s="4" t="s">
        <v>32</v>
      </c>
      <c r="B8" s="7" t="n">
        <v>55099000</v>
      </c>
      <c r="C8" s="7" t="n">
        <v>7912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1257</v>
      </c>
    </row>
    <row r="3" spans="1:3">
      <c r="A3" s="4" t="s">
        <v>36</v>
      </c>
      <c r="B3" s="7" t="n">
        <v>873970</v>
      </c>
      <c r="C3" s="7" t="n">
        <v>847178</v>
      </c>
    </row>
    <row r="4" spans="1:3">
      <c r="A4" s="4" t="s">
        <v>1258</v>
      </c>
    </row>
    <row r="5" spans="1:3">
      <c r="A5" s="3" t="s">
        <v>1257</v>
      </c>
    </row>
    <row r="6" spans="1:3">
      <c r="A6" s="4" t="s">
        <v>46</v>
      </c>
      <c r="B6" s="5" t="n">
        <v>4069</v>
      </c>
      <c r="C6" s="5" t="n">
        <v>3477</v>
      </c>
    </row>
    <row r="7" spans="1:3">
      <c r="A7" s="4" t="s">
        <v>1259</v>
      </c>
      <c r="B7" s="5" t="n">
        <v>1045848</v>
      </c>
      <c r="C7" s="5" t="n">
        <v>1056788</v>
      </c>
    </row>
    <row r="8" spans="1:3">
      <c r="A8" s="4" t="s">
        <v>1260</v>
      </c>
      <c r="B8" s="5" t="n">
        <v>354</v>
      </c>
      <c r="C8" s="5" t="n">
        <v>1185</v>
      </c>
    </row>
    <row r="9" spans="1:3">
      <c r="A9" s="4" t="s">
        <v>1261</v>
      </c>
    </row>
    <row r="10" spans="1:3">
      <c r="A10" s="3" t="s">
        <v>1257</v>
      </c>
    </row>
    <row r="11" spans="1:3">
      <c r="A11" s="4" t="s">
        <v>36</v>
      </c>
      <c r="B11" s="5" t="n">
        <v>69559</v>
      </c>
      <c r="C11" s="5" t="n">
        <v>88649</v>
      </c>
    </row>
    <row r="12" spans="1:3">
      <c r="A12" s="4" t="s">
        <v>1262</v>
      </c>
    </row>
    <row r="13" spans="1:3">
      <c r="A13" s="3" t="s">
        <v>1257</v>
      </c>
    </row>
    <row r="14" spans="1:3">
      <c r="A14" s="4" t="s">
        <v>36</v>
      </c>
      <c r="C14" s="5" t="n">
        <v>301</v>
      </c>
    </row>
    <row r="15" spans="1:3">
      <c r="A15" s="4" t="s">
        <v>1263</v>
      </c>
    </row>
    <row r="16" spans="1:3">
      <c r="A16" s="3" t="s">
        <v>1257</v>
      </c>
    </row>
    <row r="17" spans="1:3">
      <c r="A17" s="4" t="s">
        <v>36</v>
      </c>
      <c r="B17" s="5" t="n">
        <v>118710</v>
      </c>
      <c r="C17" s="5" t="n">
        <v>154009</v>
      </c>
    </row>
    <row r="18" spans="1:3">
      <c r="A18" s="4" t="s">
        <v>1264</v>
      </c>
    </row>
    <row r="19" spans="1:3">
      <c r="A19" s="3" t="s">
        <v>1257</v>
      </c>
    </row>
    <row r="20" spans="1:3">
      <c r="A20" s="4" t="s">
        <v>36</v>
      </c>
      <c r="B20" s="5" t="n">
        <v>575849</v>
      </c>
      <c r="C20" s="5" t="n">
        <v>529302</v>
      </c>
    </row>
    <row r="21" spans="1:3">
      <c r="A21" s="4" t="s">
        <v>1265</v>
      </c>
    </row>
    <row r="22" spans="1:3">
      <c r="A22" s="3" t="s">
        <v>1257</v>
      </c>
    </row>
    <row r="23" spans="1:3">
      <c r="A23" s="4" t="s">
        <v>36</v>
      </c>
      <c r="B23" s="5" t="n">
        <v>109852</v>
      </c>
      <c r="C23" s="5" t="n">
        <v>74917</v>
      </c>
    </row>
    <row r="24" spans="1:3">
      <c r="A24" s="4" t="s">
        <v>1266</v>
      </c>
    </row>
    <row r="25" spans="1:3">
      <c r="A25" s="3" t="s">
        <v>1257</v>
      </c>
    </row>
    <row r="26" spans="1:3">
      <c r="A26" s="4" t="s">
        <v>1267</v>
      </c>
      <c r="B26" s="5" t="n">
        <v>139391</v>
      </c>
      <c r="C26" s="5" t="n">
        <v>167165</v>
      </c>
    </row>
    <row r="27" spans="1:3">
      <c r="A27" s="4" t="s">
        <v>1268</v>
      </c>
    </row>
    <row r="28" spans="1:3">
      <c r="A28" s="3" t="s">
        <v>1257</v>
      </c>
    </row>
    <row r="29" spans="1:3">
      <c r="A29" s="4" t="s">
        <v>36</v>
      </c>
      <c r="B29" s="5" t="n">
        <v>25791</v>
      </c>
      <c r="C29" s="5" t="n">
        <v>35813</v>
      </c>
    </row>
    <row r="30" spans="1:3">
      <c r="A30" s="4" t="s">
        <v>1269</v>
      </c>
    </row>
    <row r="31" spans="1:3">
      <c r="A31" s="3" t="s">
        <v>1257</v>
      </c>
    </row>
    <row r="32" spans="1:3">
      <c r="A32" s="4" t="s">
        <v>46</v>
      </c>
      <c r="B32" s="5" t="n">
        <v>0</v>
      </c>
      <c r="C32" s="5" t="n">
        <v>0</v>
      </c>
    </row>
    <row r="33" spans="1:3">
      <c r="A33" s="4" t="s">
        <v>1259</v>
      </c>
      <c r="B33" s="5" t="n">
        <v>0</v>
      </c>
      <c r="C33" s="5" t="n">
        <v>0</v>
      </c>
    </row>
    <row r="34" spans="1:3">
      <c r="A34" s="4" t="s">
        <v>1260</v>
      </c>
      <c r="B34" s="5" t="n">
        <v>0</v>
      </c>
      <c r="C34" s="5" t="n">
        <v>0</v>
      </c>
    </row>
    <row r="35" spans="1:3">
      <c r="A35" s="4" t="s">
        <v>1270</v>
      </c>
    </row>
    <row r="36" spans="1:3">
      <c r="A36" s="3" t="s">
        <v>1257</v>
      </c>
    </row>
    <row r="37" spans="1:3">
      <c r="A37" s="4" t="s">
        <v>36</v>
      </c>
      <c r="B37" s="5" t="n">
        <v>0</v>
      </c>
      <c r="C37" s="5" t="n">
        <v>0</v>
      </c>
    </row>
    <row r="38" spans="1:3">
      <c r="A38" s="4" t="s">
        <v>1271</v>
      </c>
    </row>
    <row r="39" spans="1:3">
      <c r="A39" s="3" t="s">
        <v>1257</v>
      </c>
    </row>
    <row r="40" spans="1:3">
      <c r="A40" s="4" t="s">
        <v>36</v>
      </c>
      <c r="C40" s="5" t="n">
        <v>0</v>
      </c>
    </row>
    <row r="41" spans="1:3">
      <c r="A41" s="4" t="s">
        <v>1272</v>
      </c>
    </row>
    <row r="42" spans="1:3">
      <c r="A42" s="3" t="s">
        <v>1257</v>
      </c>
    </row>
    <row r="43" spans="1:3">
      <c r="A43" s="4" t="s">
        <v>36</v>
      </c>
      <c r="B43" s="5" t="n">
        <v>0</v>
      </c>
      <c r="C43" s="5" t="n">
        <v>0</v>
      </c>
    </row>
    <row r="44" spans="1:3">
      <c r="A44" s="4" t="s">
        <v>1273</v>
      </c>
    </row>
    <row r="45" spans="1:3">
      <c r="A45" s="3" t="s">
        <v>1257</v>
      </c>
    </row>
    <row r="46" spans="1:3">
      <c r="A46" s="4" t="s">
        <v>36</v>
      </c>
      <c r="B46" s="5" t="n">
        <v>0</v>
      </c>
      <c r="C46" s="5" t="n">
        <v>0</v>
      </c>
    </row>
    <row r="47" spans="1:3">
      <c r="A47" s="4" t="s">
        <v>1274</v>
      </c>
    </row>
    <row r="48" spans="1:3">
      <c r="A48" s="3" t="s">
        <v>1257</v>
      </c>
    </row>
    <row r="49" spans="1:3">
      <c r="A49" s="4" t="s">
        <v>36</v>
      </c>
      <c r="B49" s="5" t="n">
        <v>0</v>
      </c>
      <c r="C49" s="5" t="n">
        <v>0</v>
      </c>
    </row>
    <row r="50" spans="1:3">
      <c r="A50" s="4" t="s">
        <v>1275</v>
      </c>
    </row>
    <row r="51" spans="1:3">
      <c r="A51" s="3" t="s">
        <v>1257</v>
      </c>
    </row>
    <row r="52" spans="1:3">
      <c r="A52" s="4" t="s">
        <v>1267</v>
      </c>
      <c r="B52" s="5" t="n">
        <v>0</v>
      </c>
      <c r="C52" s="5" t="n">
        <v>0</v>
      </c>
    </row>
    <row r="53" spans="1:3">
      <c r="A53" s="4" t="s">
        <v>1276</v>
      </c>
    </row>
    <row r="54" spans="1:3">
      <c r="A54" s="3" t="s">
        <v>1257</v>
      </c>
    </row>
    <row r="55" spans="1:3">
      <c r="A55" s="4" t="s">
        <v>36</v>
      </c>
      <c r="B55" s="5" t="n">
        <v>0</v>
      </c>
      <c r="C55" s="5" t="n">
        <v>0</v>
      </c>
    </row>
    <row r="56" spans="1:3">
      <c r="A56" s="4" t="s">
        <v>1277</v>
      </c>
    </row>
    <row r="57" spans="1:3">
      <c r="A57" s="3" t="s">
        <v>1257</v>
      </c>
    </row>
    <row r="58" spans="1:3">
      <c r="A58" s="4" t="s">
        <v>46</v>
      </c>
      <c r="B58" s="5" t="n">
        <v>0</v>
      </c>
      <c r="C58" s="5" t="n">
        <v>0</v>
      </c>
    </row>
    <row r="59" spans="1:3">
      <c r="A59" s="4" t="s">
        <v>1259</v>
      </c>
      <c r="B59" s="5" t="n">
        <v>1041264</v>
      </c>
      <c r="C59" s="5" t="n">
        <v>1052612</v>
      </c>
    </row>
    <row r="60" spans="1:3">
      <c r="A60" s="4" t="s">
        <v>1260</v>
      </c>
      <c r="B60" s="5" t="n">
        <v>154</v>
      </c>
      <c r="C60" s="5" t="n">
        <v>740</v>
      </c>
    </row>
    <row r="61" spans="1:3">
      <c r="A61" s="4" t="s">
        <v>1278</v>
      </c>
    </row>
    <row r="62" spans="1:3">
      <c r="A62" s="3" t="s">
        <v>1257</v>
      </c>
    </row>
    <row r="63" spans="1:3">
      <c r="A63" s="4" t="s">
        <v>36</v>
      </c>
      <c r="B63" s="5" t="n">
        <v>69559</v>
      </c>
      <c r="C63" s="5" t="n">
        <v>88649</v>
      </c>
    </row>
    <row r="64" spans="1:3">
      <c r="A64" s="4" t="s">
        <v>1279</v>
      </c>
    </row>
    <row r="65" spans="1:3">
      <c r="A65" s="3" t="s">
        <v>1257</v>
      </c>
    </row>
    <row r="66" spans="1:3">
      <c r="A66" s="4" t="s">
        <v>36</v>
      </c>
      <c r="C66" s="5" t="n">
        <v>301</v>
      </c>
    </row>
    <row r="67" spans="1:3">
      <c r="A67" s="4" t="s">
        <v>1280</v>
      </c>
    </row>
    <row r="68" spans="1:3">
      <c r="A68" s="3" t="s">
        <v>1257</v>
      </c>
    </row>
    <row r="69" spans="1:3">
      <c r="A69" s="4" t="s">
        <v>36</v>
      </c>
      <c r="B69" s="5" t="n">
        <v>118710</v>
      </c>
      <c r="C69" s="5" t="n">
        <v>154009</v>
      </c>
    </row>
    <row r="70" spans="1:3">
      <c r="A70" s="4" t="s">
        <v>1281</v>
      </c>
    </row>
    <row r="71" spans="1:3">
      <c r="A71" s="3" t="s">
        <v>1257</v>
      </c>
    </row>
    <row r="72" spans="1:3">
      <c r="A72" s="4" t="s">
        <v>36</v>
      </c>
      <c r="B72" s="5" t="n">
        <v>575849</v>
      </c>
      <c r="C72" s="5" t="n">
        <v>529302</v>
      </c>
    </row>
    <row r="73" spans="1:3">
      <c r="A73" s="4" t="s">
        <v>1282</v>
      </c>
    </row>
    <row r="74" spans="1:3">
      <c r="A74" s="3" t="s">
        <v>1257</v>
      </c>
    </row>
    <row r="75" spans="1:3">
      <c r="A75" s="4" t="s">
        <v>36</v>
      </c>
      <c r="B75" s="5" t="n">
        <v>109852</v>
      </c>
      <c r="C75" s="5" t="n">
        <v>74917</v>
      </c>
    </row>
    <row r="76" spans="1:3">
      <c r="A76" s="4" t="s">
        <v>1283</v>
      </c>
    </row>
    <row r="77" spans="1:3">
      <c r="A77" s="3" t="s">
        <v>1257</v>
      </c>
    </row>
    <row r="78" spans="1:3">
      <c r="A78" s="4" t="s">
        <v>1267</v>
      </c>
      <c r="B78" s="5" t="n">
        <v>139391</v>
      </c>
      <c r="C78" s="5" t="n">
        <v>167165</v>
      </c>
    </row>
    <row r="79" spans="1:3">
      <c r="A79" s="4" t="s">
        <v>1284</v>
      </c>
    </row>
    <row r="80" spans="1:3">
      <c r="A80" s="3" t="s">
        <v>1257</v>
      </c>
    </row>
    <row r="81" spans="1:3">
      <c r="A81" s="4" t="s">
        <v>36</v>
      </c>
      <c r="B81" s="5" t="n">
        <v>25791</v>
      </c>
      <c r="C81" s="5" t="n">
        <v>35813</v>
      </c>
    </row>
    <row r="82" spans="1:3">
      <c r="A82" s="4" t="s">
        <v>1285</v>
      </c>
    </row>
    <row r="83" spans="1:3">
      <c r="A83" s="3" t="s">
        <v>1257</v>
      </c>
    </row>
    <row r="84" spans="1:3">
      <c r="A84" s="4" t="s">
        <v>46</v>
      </c>
      <c r="B84" s="5" t="n">
        <v>4069</v>
      </c>
      <c r="C84" s="5" t="n">
        <v>3477</v>
      </c>
    </row>
    <row r="85" spans="1:3">
      <c r="A85" s="4" t="s">
        <v>1259</v>
      </c>
      <c r="B85" s="5" t="n">
        <v>4584</v>
      </c>
      <c r="C85" s="5" t="n">
        <v>4176</v>
      </c>
    </row>
    <row r="86" spans="1:3">
      <c r="A86" s="4" t="s">
        <v>1260</v>
      </c>
      <c r="B86" s="5" t="n">
        <v>200</v>
      </c>
      <c r="C86" s="5" t="n">
        <v>445</v>
      </c>
    </row>
    <row r="87" spans="1:3">
      <c r="A87" s="4" t="s">
        <v>1286</v>
      </c>
    </row>
    <row r="88" spans="1:3">
      <c r="A88" s="3" t="s">
        <v>1257</v>
      </c>
    </row>
    <row r="89" spans="1:3">
      <c r="A89" s="4" t="s">
        <v>36</v>
      </c>
      <c r="B89" s="5" t="n">
        <v>0</v>
      </c>
      <c r="C89" s="5" t="n">
        <v>0</v>
      </c>
    </row>
    <row r="90" spans="1:3">
      <c r="A90" s="4" t="s">
        <v>1287</v>
      </c>
    </row>
    <row r="91" spans="1:3">
      <c r="A91" s="3" t="s">
        <v>1257</v>
      </c>
    </row>
    <row r="92" spans="1:3">
      <c r="A92" s="4" t="s">
        <v>36</v>
      </c>
      <c r="C92" s="5" t="n">
        <v>0</v>
      </c>
    </row>
    <row r="93" spans="1:3">
      <c r="A93" s="4" t="s">
        <v>1288</v>
      </c>
    </row>
    <row r="94" spans="1:3">
      <c r="A94" s="3" t="s">
        <v>1257</v>
      </c>
    </row>
    <row r="95" spans="1:3">
      <c r="A95" s="4" t="s">
        <v>36</v>
      </c>
      <c r="B95" s="5" t="n">
        <v>0</v>
      </c>
      <c r="C95" s="5" t="n">
        <v>0</v>
      </c>
    </row>
    <row r="96" spans="1:3">
      <c r="A96" s="4" t="s">
        <v>1289</v>
      </c>
    </row>
    <row r="97" spans="1:3">
      <c r="A97" s="3" t="s">
        <v>1257</v>
      </c>
    </row>
    <row r="98" spans="1:3">
      <c r="A98" s="4" t="s">
        <v>36</v>
      </c>
      <c r="B98" s="5" t="n">
        <v>0</v>
      </c>
      <c r="C98" s="5" t="n">
        <v>0</v>
      </c>
    </row>
    <row r="99" spans="1:3">
      <c r="A99" s="4" t="s">
        <v>1290</v>
      </c>
    </row>
    <row r="100" spans="1:3">
      <c r="A100" s="3" t="s">
        <v>1257</v>
      </c>
    </row>
    <row r="101" spans="1:3">
      <c r="A101" s="4" t="s">
        <v>36</v>
      </c>
      <c r="B101" s="5" t="n">
        <v>0</v>
      </c>
      <c r="C101" s="5" t="n">
        <v>0</v>
      </c>
    </row>
    <row r="102" spans="1:3">
      <c r="A102" s="4" t="s">
        <v>1291</v>
      </c>
    </row>
    <row r="103" spans="1:3">
      <c r="A103" s="3" t="s">
        <v>1257</v>
      </c>
    </row>
    <row r="104" spans="1:3">
      <c r="A104" s="4" t="s">
        <v>1267</v>
      </c>
      <c r="B104" s="5" t="n">
        <v>0</v>
      </c>
      <c r="C104" s="5" t="n">
        <v>0</v>
      </c>
    </row>
    <row r="105" spans="1:3">
      <c r="A105" s="4" t="s">
        <v>1292</v>
      </c>
    </row>
    <row r="106" spans="1:3">
      <c r="A106" s="3" t="s">
        <v>1257</v>
      </c>
    </row>
    <row r="107" spans="1:3">
      <c r="A107" s="4" t="s">
        <v>36</v>
      </c>
      <c r="B107" s="5" t="n">
        <v>0</v>
      </c>
      <c r="C107" s="5" t="n">
        <v>0</v>
      </c>
    </row>
    <row r="108" spans="1:3">
      <c r="A108" s="4" t="s">
        <v>1293</v>
      </c>
    </row>
    <row r="109" spans="1:3">
      <c r="A109" s="3" t="s">
        <v>1257</v>
      </c>
    </row>
    <row r="110" spans="1:3">
      <c r="A110" s="4" t="s">
        <v>1267</v>
      </c>
      <c r="B110" s="5" t="n">
        <v>616</v>
      </c>
      <c r="C110" s="5" t="n">
        <v>1362</v>
      </c>
    </row>
    <row r="111" spans="1:3">
      <c r="A111" s="4" t="s">
        <v>1260</v>
      </c>
      <c r="B111" s="5" t="n">
        <v>238</v>
      </c>
      <c r="C111" s="5" t="n">
        <v>459</v>
      </c>
    </row>
    <row r="112" spans="1:3">
      <c r="A112" s="4" t="s">
        <v>1294</v>
      </c>
    </row>
    <row r="113" spans="1:3">
      <c r="A113" s="3" t="s">
        <v>1257</v>
      </c>
    </row>
    <row r="114" spans="1:3">
      <c r="A114" s="4" t="s">
        <v>1267</v>
      </c>
      <c r="B114" s="5" t="n">
        <v>0</v>
      </c>
      <c r="C114" s="5" t="n">
        <v>0</v>
      </c>
    </row>
    <row r="115" spans="1:3">
      <c r="A115" s="4" t="s">
        <v>1260</v>
      </c>
      <c r="B115" s="5" t="n">
        <v>0</v>
      </c>
      <c r="C115" s="5" t="n">
        <v>0</v>
      </c>
    </row>
    <row r="116" spans="1:3">
      <c r="A116" s="4" t="s">
        <v>1295</v>
      </c>
    </row>
    <row r="117" spans="1:3">
      <c r="A117" s="3" t="s">
        <v>1257</v>
      </c>
    </row>
    <row r="118" spans="1:3">
      <c r="A118" s="4" t="s">
        <v>1267</v>
      </c>
      <c r="B118" s="5" t="n">
        <v>101</v>
      </c>
      <c r="C118" s="5" t="n">
        <v>663</v>
      </c>
    </row>
    <row r="119" spans="1:3">
      <c r="A119" s="4" t="s">
        <v>1260</v>
      </c>
      <c r="B119" s="5" t="n">
        <v>38</v>
      </c>
      <c r="C119" s="5" t="n">
        <v>14</v>
      </c>
    </row>
    <row r="120" spans="1:3">
      <c r="A120" s="4" t="s">
        <v>1296</v>
      </c>
    </row>
    <row r="121" spans="1:3">
      <c r="A121" s="3" t="s">
        <v>1257</v>
      </c>
    </row>
    <row r="122" spans="1:3">
      <c r="A122" s="4" t="s">
        <v>1267</v>
      </c>
      <c r="B122" s="5" t="n">
        <v>515</v>
      </c>
      <c r="C122" s="5" t="n">
        <v>699</v>
      </c>
    </row>
    <row r="123" spans="1:3">
      <c r="A123" s="4" t="s">
        <v>1260</v>
      </c>
      <c r="B123" s="5" t="n">
        <v>200</v>
      </c>
      <c r="C123" s="5" t="n">
        <v>445</v>
      </c>
    </row>
    <row r="124" spans="1:3">
      <c r="A124" s="4" t="s">
        <v>1297</v>
      </c>
    </row>
    <row r="125" spans="1:3">
      <c r="A125" s="3" t="s">
        <v>1257</v>
      </c>
    </row>
    <row r="126" spans="1:3">
      <c r="A126" s="4" t="s">
        <v>1267</v>
      </c>
      <c r="B126" s="5" t="n">
        <v>2011</v>
      </c>
      <c r="C126" s="5" t="n">
        <v>1793</v>
      </c>
    </row>
    <row r="127" spans="1:3">
      <c r="A127" s="4" t="s">
        <v>1260</v>
      </c>
      <c r="B127" s="5" t="n">
        <v>116</v>
      </c>
      <c r="C127" s="5" t="n">
        <v>726</v>
      </c>
    </row>
    <row r="128" spans="1:3">
      <c r="A128" s="4" t="s">
        <v>1298</v>
      </c>
    </row>
    <row r="129" spans="1:3">
      <c r="A129" s="3" t="s">
        <v>1257</v>
      </c>
    </row>
    <row r="130" spans="1:3">
      <c r="A130" s="4" t="s">
        <v>1267</v>
      </c>
      <c r="B130" s="5" t="n">
        <v>0</v>
      </c>
      <c r="C130" s="5" t="n">
        <v>0</v>
      </c>
    </row>
    <row r="131" spans="1:3">
      <c r="A131" s="4" t="s">
        <v>1260</v>
      </c>
      <c r="B131" s="5" t="n">
        <v>0</v>
      </c>
      <c r="C131" s="5" t="n">
        <v>0</v>
      </c>
    </row>
    <row r="132" spans="1:3">
      <c r="A132" s="4" t="s">
        <v>1299</v>
      </c>
    </row>
    <row r="133" spans="1:3">
      <c r="A133" s="3" t="s">
        <v>1257</v>
      </c>
    </row>
    <row r="134" spans="1:3">
      <c r="A134" s="4" t="s">
        <v>1267</v>
      </c>
      <c r="B134" s="5" t="n">
        <v>2011</v>
      </c>
      <c r="C134" s="5" t="n">
        <v>1793</v>
      </c>
    </row>
    <row r="135" spans="1:3">
      <c r="A135" s="4" t="s">
        <v>1260</v>
      </c>
      <c r="B135" s="5" t="n">
        <v>116</v>
      </c>
      <c r="C135" s="5" t="n">
        <v>726</v>
      </c>
    </row>
    <row r="136" spans="1:3">
      <c r="A136" s="4" t="s">
        <v>1300</v>
      </c>
    </row>
    <row r="137" spans="1:3">
      <c r="A137" s="3" t="s">
        <v>1257</v>
      </c>
    </row>
    <row r="138" spans="1:3">
      <c r="A138" s="4" t="s">
        <v>1267</v>
      </c>
      <c r="B138" s="5" t="n">
        <v>0</v>
      </c>
      <c r="C138" s="5" t="n">
        <v>0</v>
      </c>
    </row>
    <row r="139" spans="1:3">
      <c r="A139" s="4" t="s">
        <v>1260</v>
      </c>
      <c r="B139" s="7" t="n">
        <v>0</v>
      </c>
      <c r="C139"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0</v>
      </c>
    </row>
    <row r="3" spans="1:4">
      <c r="A3" s="3" t="s">
        <v>1302</v>
      </c>
    </row>
    <row r="4" spans="1:4">
      <c r="A4" s="4" t="s">
        <v>677</v>
      </c>
      <c r="B4" s="7" t="n">
        <v>3477</v>
      </c>
      <c r="C4" s="7" t="n">
        <v>2626</v>
      </c>
      <c r="D4" s="7" t="n">
        <v>1516</v>
      </c>
    </row>
    <row r="5" spans="1:4">
      <c r="A5" s="4" t="s">
        <v>988</v>
      </c>
      <c r="B5" s="5" t="n">
        <v>1213</v>
      </c>
      <c r="C5" s="5" t="n">
        <v>1323</v>
      </c>
      <c r="D5" s="5" t="n">
        <v>1070</v>
      </c>
    </row>
    <row r="6" spans="1:4">
      <c r="A6" s="4" t="s">
        <v>989</v>
      </c>
      <c r="B6" s="5" t="n">
        <v>-621</v>
      </c>
      <c r="C6" s="5" t="n">
        <v>-472</v>
      </c>
      <c r="D6" s="5" t="n">
        <v>40</v>
      </c>
    </row>
    <row r="7" spans="1:4">
      <c r="A7" s="4" t="s">
        <v>682</v>
      </c>
      <c r="B7" s="7" t="n">
        <v>4069</v>
      </c>
      <c r="C7" s="7" t="n">
        <v>3477</v>
      </c>
      <c r="D7" s="7" t="n">
        <v>26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0</v>
      </c>
    </row>
    <row r="3" spans="1:4">
      <c r="A3" s="4" t="s">
        <v>1304</v>
      </c>
    </row>
    <row r="4" spans="1:4">
      <c r="A4" s="3" t="s">
        <v>1305</v>
      </c>
    </row>
    <row r="5" spans="1:4">
      <c r="A5" s="4" t="s">
        <v>677</v>
      </c>
      <c r="B5" s="7" t="n">
        <v>699</v>
      </c>
      <c r="C5" s="7" t="n">
        <v>651</v>
      </c>
      <c r="D5" s="7" t="n">
        <v>0</v>
      </c>
    </row>
    <row r="6" spans="1:4">
      <c r="A6" s="4" t="s">
        <v>1306</v>
      </c>
      <c r="B6" s="5" t="n">
        <v>0</v>
      </c>
      <c r="C6" s="5" t="n">
        <v>0</v>
      </c>
      <c r="D6" s="5" t="n">
        <v>272</v>
      </c>
    </row>
    <row r="7" spans="1:4">
      <c r="A7" s="4" t="s">
        <v>1307</v>
      </c>
      <c r="B7" s="5" t="n">
        <v>2058</v>
      </c>
      <c r="C7" s="5" t="n">
        <v>2529</v>
      </c>
      <c r="D7" s="5" t="n">
        <v>1934</v>
      </c>
    </row>
    <row r="8" spans="1:4">
      <c r="A8" s="4" t="s">
        <v>1308</v>
      </c>
      <c r="B8" s="5" t="n">
        <v>-2242</v>
      </c>
      <c r="C8" s="5" t="n">
        <v>-2481</v>
      </c>
      <c r="D8" s="5" t="n">
        <v>-1555</v>
      </c>
    </row>
    <row r="9" spans="1:4">
      <c r="A9" s="4" t="s">
        <v>682</v>
      </c>
      <c r="B9" s="5" t="n">
        <v>515</v>
      </c>
      <c r="C9" s="5" t="n">
        <v>699</v>
      </c>
      <c r="D9" s="5" t="n">
        <v>651</v>
      </c>
    </row>
    <row r="10" spans="1:4">
      <c r="A10" s="4" t="s">
        <v>1309</v>
      </c>
    </row>
    <row r="11" spans="1:4">
      <c r="A11" s="3" t="s">
        <v>1305</v>
      </c>
    </row>
    <row r="12" spans="1:4">
      <c r="A12" s="4" t="s">
        <v>677</v>
      </c>
      <c r="B12" s="5" t="n">
        <v>445</v>
      </c>
      <c r="C12" s="5" t="n">
        <v>361</v>
      </c>
      <c r="D12" s="5" t="n">
        <v>0</v>
      </c>
    </row>
    <row r="13" spans="1:4">
      <c r="A13" s="4" t="s">
        <v>1306</v>
      </c>
      <c r="B13" s="5" t="n">
        <v>0</v>
      </c>
      <c r="C13" s="5" t="n">
        <v>0</v>
      </c>
      <c r="D13" s="5" t="n">
        <v>135</v>
      </c>
    </row>
    <row r="14" spans="1:4">
      <c r="A14" s="4" t="s">
        <v>1307</v>
      </c>
      <c r="B14" s="5" t="n">
        <v>1367</v>
      </c>
      <c r="C14" s="5" t="n">
        <v>2041</v>
      </c>
      <c r="D14" s="5" t="n">
        <v>1500</v>
      </c>
    </row>
    <row r="15" spans="1:4">
      <c r="A15" s="4" t="s">
        <v>1308</v>
      </c>
      <c r="B15" s="5" t="n">
        <v>-1612</v>
      </c>
      <c r="C15" s="5" t="n">
        <v>-1957</v>
      </c>
      <c r="D15" s="5" t="n">
        <v>-1274</v>
      </c>
    </row>
    <row r="16" spans="1:4">
      <c r="A16" s="4" t="s">
        <v>682</v>
      </c>
      <c r="B16" s="7" t="n">
        <v>200</v>
      </c>
      <c r="C16" s="7" t="n">
        <v>445</v>
      </c>
      <c r="D16" s="7" t="n">
        <v>3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0</v>
      </c>
    </row>
    <row r="2" spans="1:3">
      <c r="A2" s="3" t="s">
        <v>1257</v>
      </c>
    </row>
    <row r="3" spans="1:3">
      <c r="A3" s="4" t="s">
        <v>1311</v>
      </c>
      <c r="B3" s="7" t="n">
        <v>14984</v>
      </c>
      <c r="C3" s="7" t="n">
        <v>13776</v>
      </c>
    </row>
    <row r="4" spans="1:3">
      <c r="A4" s="4" t="s">
        <v>1312</v>
      </c>
      <c r="B4" s="5" t="n">
        <v>1238</v>
      </c>
      <c r="C4" s="5" t="n">
        <v>831</v>
      </c>
    </row>
    <row r="5" spans="1:3">
      <c r="A5" s="4" t="s">
        <v>1313</v>
      </c>
    </row>
    <row r="6" spans="1:3">
      <c r="A6" s="3" t="s">
        <v>1257</v>
      </c>
    </row>
    <row r="7" spans="1:3">
      <c r="A7" s="4" t="s">
        <v>1314</v>
      </c>
      <c r="B7" s="5" t="n">
        <v>11804</v>
      </c>
      <c r="C7" s="5" t="n">
        <v>8784</v>
      </c>
    </row>
    <row r="8" spans="1:3">
      <c r="A8" s="4" t="s">
        <v>1315</v>
      </c>
      <c r="B8" s="5" t="n">
        <v>11804</v>
      </c>
      <c r="C8" s="5" t="n">
        <v>8784</v>
      </c>
    </row>
    <row r="9" spans="1:3">
      <c r="A9" s="4" t="s">
        <v>1316</v>
      </c>
    </row>
    <row r="10" spans="1:3">
      <c r="A10" s="3" t="s">
        <v>1257</v>
      </c>
    </row>
    <row r="11" spans="1:3">
      <c r="A11" s="4" t="s">
        <v>1311</v>
      </c>
      <c r="B11" s="5" t="n">
        <v>13000</v>
      </c>
      <c r="C11" s="5" t="n">
        <v>9600</v>
      </c>
    </row>
    <row r="12" spans="1:3">
      <c r="A12" s="4" t="s">
        <v>1312</v>
      </c>
      <c r="B12" s="5" t="n">
        <v>1200</v>
      </c>
      <c r="C12" s="5" t="n">
        <v>831</v>
      </c>
    </row>
    <row r="13" spans="1:3">
      <c r="A13" s="4" t="s">
        <v>1317</v>
      </c>
    </row>
    <row r="14" spans="1:3">
      <c r="A14" s="3" t="s">
        <v>1257</v>
      </c>
    </row>
    <row r="15" spans="1:3">
      <c r="A15" s="4" t="s">
        <v>1314</v>
      </c>
      <c r="B15" s="5" t="n">
        <v>0</v>
      </c>
      <c r="C15" s="5" t="n">
        <v>0</v>
      </c>
    </row>
    <row r="16" spans="1:3">
      <c r="A16" s="4" t="s">
        <v>1315</v>
      </c>
      <c r="B16" s="5" t="n">
        <v>0</v>
      </c>
      <c r="C16" s="5" t="n">
        <v>0</v>
      </c>
    </row>
    <row r="17" spans="1:3">
      <c r="A17" s="4" t="s">
        <v>1318</v>
      </c>
    </row>
    <row r="18" spans="1:3">
      <c r="A18" s="3" t="s">
        <v>1257</v>
      </c>
    </row>
    <row r="19" spans="1:3">
      <c r="A19" s="4" t="s">
        <v>1314</v>
      </c>
      <c r="B19" s="5" t="n">
        <v>0</v>
      </c>
      <c r="C19" s="5" t="n">
        <v>0</v>
      </c>
    </row>
    <row r="20" spans="1:3">
      <c r="A20" s="4" t="s">
        <v>1315</v>
      </c>
      <c r="B20" s="5" t="n">
        <v>0</v>
      </c>
      <c r="C20" s="5" t="n">
        <v>0</v>
      </c>
    </row>
    <row r="21" spans="1:3">
      <c r="A21" s="4" t="s">
        <v>1319</v>
      </c>
    </row>
    <row r="22" spans="1:3">
      <c r="A22" s="3" t="s">
        <v>1257</v>
      </c>
    </row>
    <row r="23" spans="1:3">
      <c r="A23" s="4" t="s">
        <v>1314</v>
      </c>
      <c r="B23" s="5" t="n">
        <v>11804</v>
      </c>
      <c r="C23" s="5" t="n">
        <v>8784</v>
      </c>
    </row>
    <row r="24" spans="1:3">
      <c r="A24" s="4" t="s">
        <v>1315</v>
      </c>
      <c r="B24" s="7" t="n">
        <v>11804</v>
      </c>
      <c r="C24" s="7" t="n">
        <v>87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0</v>
      </c>
    </row>
    <row r="2" spans="1:3">
      <c r="A2" s="3" t="s">
        <v>1257</v>
      </c>
    </row>
    <row r="3" spans="1:3">
      <c r="A3" s="4" t="s">
        <v>42</v>
      </c>
      <c r="B3" s="7" t="n">
        <v>1204</v>
      </c>
      <c r="C3" s="7" t="n">
        <v>13292</v>
      </c>
    </row>
    <row r="4" spans="1:3">
      <c r="A4" s="4" t="s">
        <v>1321</v>
      </c>
    </row>
    <row r="5" spans="1:3">
      <c r="A5" s="3" t="s">
        <v>1257</v>
      </c>
    </row>
    <row r="6" spans="1:3">
      <c r="A6" s="4" t="s">
        <v>42</v>
      </c>
      <c r="B6" s="5" t="n">
        <v>0</v>
      </c>
      <c r="C6" s="5" t="n">
        <v>0</v>
      </c>
    </row>
    <row r="7" spans="1:3">
      <c r="A7" s="4" t="s">
        <v>1322</v>
      </c>
    </row>
    <row r="8" spans="1:3">
      <c r="A8" s="3" t="s">
        <v>1257</v>
      </c>
    </row>
    <row r="9" spans="1:3">
      <c r="A9" s="4" t="s">
        <v>42</v>
      </c>
      <c r="B9" s="5" t="n">
        <v>0</v>
      </c>
      <c r="C9" s="5" t="n">
        <v>0</v>
      </c>
    </row>
    <row r="10" spans="1:3">
      <c r="A10" s="4" t="s">
        <v>1323</v>
      </c>
    </row>
    <row r="11" spans="1:3">
      <c r="A11" s="3" t="s">
        <v>1257</v>
      </c>
    </row>
    <row r="12" spans="1:3">
      <c r="A12" s="4" t="s">
        <v>42</v>
      </c>
      <c r="B12" s="7" t="n">
        <v>1204</v>
      </c>
      <c r="C12" s="7" t="n">
        <v>132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41</v>
      </c>
    </row>
    <row r="4" spans="1:2">
      <c r="A4" s="4" t="s">
        <v>38</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0</v>
      </c>
    </row>
    <row r="2" spans="1:3">
      <c r="A2" s="3" t="s">
        <v>1257</v>
      </c>
    </row>
    <row r="3" spans="1:3">
      <c r="A3" s="4" t="s">
        <v>42</v>
      </c>
      <c r="B3" s="7" t="n">
        <v>895</v>
      </c>
      <c r="C3" s="7" t="n">
        <v>10897</v>
      </c>
    </row>
    <row r="4" spans="1:3">
      <c r="A4" s="4" t="s">
        <v>1313</v>
      </c>
    </row>
    <row r="5" spans="1:3">
      <c r="A5" s="3" t="s">
        <v>1257</v>
      </c>
    </row>
    <row r="6" spans="1:3">
      <c r="A6" s="4" t="s">
        <v>1325</v>
      </c>
      <c r="B6" s="5" t="n">
        <v>1204</v>
      </c>
      <c r="C6" s="5" t="n">
        <v>13292</v>
      </c>
    </row>
    <row r="7" spans="1:3">
      <c r="A7" s="4" t="s">
        <v>1326</v>
      </c>
    </row>
    <row r="8" spans="1:3">
      <c r="A8" s="3" t="s">
        <v>1257</v>
      </c>
    </row>
    <row r="9" spans="1:3">
      <c r="A9" s="4" t="s">
        <v>1325</v>
      </c>
      <c r="B9" s="5" t="n">
        <v>1204</v>
      </c>
      <c r="C9" s="5" t="n">
        <v>13292</v>
      </c>
    </row>
    <row r="10" spans="1:3">
      <c r="A10" s="4" t="s">
        <v>1327</v>
      </c>
      <c r="B10" s="5" t="n">
        <v>-309</v>
      </c>
      <c r="C10" s="5" t="n">
        <v>-2395</v>
      </c>
    </row>
    <row r="11" spans="1:3">
      <c r="A11" s="4" t="s">
        <v>42</v>
      </c>
      <c r="B11" s="7" t="n">
        <v>895</v>
      </c>
      <c r="C11" s="7" t="n">
        <v>108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0</v>
      </c>
    </row>
    <row r="3" spans="1:3">
      <c r="A3" s="4" t="s">
        <v>1329</v>
      </c>
    </row>
    <row r="4" spans="1:3">
      <c r="A4" s="3" t="s">
        <v>1257</v>
      </c>
    </row>
    <row r="5" spans="1:3">
      <c r="A5" s="4" t="s">
        <v>1330</v>
      </c>
      <c r="B5" s="4" t="s">
        <v>1213</v>
      </c>
      <c r="C5" s="4" t="s">
        <v>1331</v>
      </c>
    </row>
    <row r="6" spans="1:3">
      <c r="A6" s="4" t="s">
        <v>1332</v>
      </c>
      <c r="B6" s="4" t="s">
        <v>1216</v>
      </c>
      <c r="C6" s="4" t="s">
        <v>1333</v>
      </c>
    </row>
    <row r="7" spans="1:3">
      <c r="A7" s="4" t="s">
        <v>1334</v>
      </c>
    </row>
    <row r="8" spans="1:3">
      <c r="A8" s="3" t="s">
        <v>1257</v>
      </c>
    </row>
    <row r="9" spans="1:3">
      <c r="A9" s="4" t="s">
        <v>1330</v>
      </c>
      <c r="B9" s="4" t="s">
        <v>1335</v>
      </c>
      <c r="C9" s="4" t="s">
        <v>1336</v>
      </c>
    </row>
    <row r="10" spans="1:3">
      <c r="A10" s="4" t="s">
        <v>1332</v>
      </c>
      <c r="B10" s="4" t="s">
        <v>1337</v>
      </c>
      <c r="C10" s="4" t="s">
        <v>1338</v>
      </c>
    </row>
    <row r="11" spans="1:3">
      <c r="A11" s="4" t="s">
        <v>1339</v>
      </c>
    </row>
    <row r="12" spans="1:3">
      <c r="A12" s="3" t="s">
        <v>1257</v>
      </c>
    </row>
    <row r="13" spans="1:3">
      <c r="A13" s="4" t="s">
        <v>1330</v>
      </c>
      <c r="B13" s="4" t="s">
        <v>1337</v>
      </c>
      <c r="C13" s="4" t="s">
        <v>1337</v>
      </c>
    </row>
    <row r="14" spans="1:3">
      <c r="A14" s="4" t="s">
        <v>1332</v>
      </c>
      <c r="B14" s="4" t="s">
        <v>1331</v>
      </c>
      <c r="C14" s="4" t="s">
        <v>1000</v>
      </c>
    </row>
    <row r="15" spans="1:3">
      <c r="A15" s="4" t="s">
        <v>1340</v>
      </c>
    </row>
    <row r="16" spans="1:3">
      <c r="A16" s="3" t="s">
        <v>1257</v>
      </c>
    </row>
    <row r="17" spans="1:3">
      <c r="A17" s="4" t="s">
        <v>1341</v>
      </c>
      <c r="B17" s="4" t="s">
        <v>1342</v>
      </c>
      <c r="C17" s="4" t="s">
        <v>1342</v>
      </c>
    </row>
    <row r="18" spans="1:3">
      <c r="A18" s="4" t="s">
        <v>1343</v>
      </c>
    </row>
    <row r="19" spans="1:3">
      <c r="A19" s="3" t="s">
        <v>1257</v>
      </c>
    </row>
    <row r="20" spans="1:3">
      <c r="A20" s="4" t="s">
        <v>1344</v>
      </c>
      <c r="B20" s="4" t="s">
        <v>1345</v>
      </c>
      <c r="C20" s="4" t="s">
        <v>1345</v>
      </c>
    </row>
    <row r="21" spans="1:3">
      <c r="A21" s="4" t="s">
        <v>1346</v>
      </c>
    </row>
    <row r="22" spans="1:3">
      <c r="A22" s="3" t="s">
        <v>1257</v>
      </c>
    </row>
    <row r="23" spans="1:3">
      <c r="A23" s="4" t="s">
        <v>1344</v>
      </c>
      <c r="B23" s="4" t="s">
        <v>517</v>
      </c>
      <c r="C23" s="4" t="s">
        <v>517</v>
      </c>
    </row>
    <row r="24" spans="1:3">
      <c r="A24" s="4" t="s">
        <v>1347</v>
      </c>
    </row>
    <row r="25" spans="1:3">
      <c r="A25" s="3" t="s">
        <v>1257</v>
      </c>
    </row>
    <row r="26" spans="1:3">
      <c r="A26" s="4" t="s">
        <v>1344</v>
      </c>
      <c r="B26" s="4" t="s">
        <v>1331</v>
      </c>
      <c r="C26" s="4" t="s">
        <v>1331</v>
      </c>
    </row>
    <row r="27" spans="1:3">
      <c r="A27" s="4" t="s">
        <v>1348</v>
      </c>
    </row>
    <row r="28" spans="1:3">
      <c r="A28" s="3" t="s">
        <v>1257</v>
      </c>
    </row>
    <row r="29" spans="1:3">
      <c r="A29" s="4" t="s">
        <v>1344</v>
      </c>
      <c r="B29" s="4" t="s">
        <v>1345</v>
      </c>
      <c r="C29" s="4" t="s">
        <v>1345</v>
      </c>
    </row>
    <row r="30" spans="1:3">
      <c r="A30" s="4" t="s">
        <v>1349</v>
      </c>
    </row>
    <row r="31" spans="1:3">
      <c r="A31" s="3" t="s">
        <v>1257</v>
      </c>
    </row>
    <row r="32" spans="1:3">
      <c r="A32" s="4" t="s">
        <v>1344</v>
      </c>
      <c r="B32" s="4" t="s">
        <v>1350</v>
      </c>
      <c r="C32" s="4" t="s">
        <v>1351</v>
      </c>
    </row>
    <row r="33" spans="1:3">
      <c r="A33" s="4" t="s">
        <v>1352</v>
      </c>
    </row>
    <row r="34" spans="1:3">
      <c r="A34" s="3" t="s">
        <v>1257</v>
      </c>
    </row>
    <row r="35" spans="1:3">
      <c r="A35" s="4" t="s">
        <v>1344</v>
      </c>
      <c r="B35" s="4" t="s">
        <v>1353</v>
      </c>
      <c r="C35" s="4" t="s">
        <v>1354</v>
      </c>
    </row>
    <row r="36" spans="1:3">
      <c r="A36" s="4" t="s">
        <v>1340</v>
      </c>
    </row>
    <row r="37" spans="1:3">
      <c r="A37" s="3" t="s">
        <v>1257</v>
      </c>
    </row>
    <row r="38" spans="1:3">
      <c r="A38" s="4" t="s">
        <v>1341</v>
      </c>
      <c r="B38" s="4" t="s">
        <v>1342</v>
      </c>
      <c r="C38" s="4" t="s">
        <v>1342</v>
      </c>
    </row>
    <row r="39" spans="1:3">
      <c r="A39" s="4" t="s">
        <v>1313</v>
      </c>
    </row>
    <row r="40" spans="1:3">
      <c r="A40" s="3" t="s">
        <v>1257</v>
      </c>
    </row>
    <row r="41" spans="1:3">
      <c r="A41" s="4" t="s">
        <v>1355</v>
      </c>
      <c r="B41" s="7" t="n">
        <v>11804</v>
      </c>
      <c r="C41" s="7" t="n">
        <v>8784</v>
      </c>
    </row>
    <row r="42" spans="1:3">
      <c r="A42" s="4" t="s">
        <v>42</v>
      </c>
      <c r="B42" s="5" t="n">
        <v>1204</v>
      </c>
      <c r="C42" s="5" t="n">
        <v>13292</v>
      </c>
    </row>
    <row r="43" spans="1:3">
      <c r="A43" s="4" t="s">
        <v>1356</v>
      </c>
    </row>
    <row r="44" spans="1:3">
      <c r="A44" s="3" t="s">
        <v>1257</v>
      </c>
    </row>
    <row r="45" spans="1:3">
      <c r="A45" s="4" t="s">
        <v>992</v>
      </c>
      <c r="B45" s="5" t="n">
        <v>4069</v>
      </c>
      <c r="C45" s="5" t="n">
        <v>3477</v>
      </c>
    </row>
    <row r="46" spans="1:3">
      <c r="A46" s="4" t="s">
        <v>1357</v>
      </c>
    </row>
    <row r="47" spans="1:3">
      <c r="A47" s="3" t="s">
        <v>1257</v>
      </c>
    </row>
    <row r="48" spans="1:3">
      <c r="A48" s="4" t="s">
        <v>42</v>
      </c>
      <c r="B48" s="5" t="n">
        <v>1204</v>
      </c>
      <c r="C48" s="5" t="n">
        <v>13292</v>
      </c>
    </row>
    <row r="49" spans="1:3">
      <c r="A49" s="4" t="s">
        <v>1358</v>
      </c>
    </row>
    <row r="50" spans="1:3">
      <c r="A50" s="3" t="s">
        <v>1257</v>
      </c>
    </row>
    <row r="51" spans="1:3">
      <c r="A51" s="4" t="s">
        <v>1355</v>
      </c>
      <c r="B51" s="5" t="n">
        <v>11804</v>
      </c>
      <c r="C51" s="5" t="n">
        <v>8784</v>
      </c>
    </row>
    <row r="52" spans="1:3">
      <c r="A52" s="4" t="s">
        <v>1359</v>
      </c>
    </row>
    <row r="53" spans="1:3">
      <c r="A53" s="3" t="s">
        <v>1257</v>
      </c>
    </row>
    <row r="54" spans="1:3">
      <c r="A54" s="4" t="s">
        <v>42</v>
      </c>
      <c r="B54" s="5" t="n">
        <v>1204</v>
      </c>
      <c r="C54" s="5" t="n">
        <v>13292</v>
      </c>
    </row>
    <row r="55" spans="1:3">
      <c r="A55" s="4" t="s">
        <v>1360</v>
      </c>
    </row>
    <row r="56" spans="1:3">
      <c r="A56" s="3" t="s">
        <v>1257</v>
      </c>
    </row>
    <row r="57" spans="1:3">
      <c r="A57" s="4" t="s">
        <v>1259</v>
      </c>
      <c r="B57" s="5" t="n">
        <v>515</v>
      </c>
      <c r="C57" s="5" t="n">
        <v>699</v>
      </c>
    </row>
    <row r="58" spans="1:3">
      <c r="A58" s="4" t="s">
        <v>1361</v>
      </c>
      <c r="B58" s="7" t="n">
        <v>200</v>
      </c>
      <c r="C58" s="7" t="n">
        <v>44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0</v>
      </c>
    </row>
    <row r="2" spans="1:3">
      <c r="A2" s="3" t="s">
        <v>1363</v>
      </c>
    </row>
    <row r="3" spans="1:3">
      <c r="A3" s="4" t="s">
        <v>36</v>
      </c>
      <c r="B3" s="7" t="n">
        <v>873970</v>
      </c>
      <c r="C3" s="7" t="n">
        <v>847178</v>
      </c>
    </row>
    <row r="4" spans="1:3">
      <c r="A4" s="4" t="s">
        <v>69</v>
      </c>
      <c r="B4" s="5" t="n">
        <v>33351</v>
      </c>
      <c r="C4" s="5" t="n">
        <v>67435</v>
      </c>
    </row>
    <row r="5" spans="1:3">
      <c r="A5" s="4" t="s">
        <v>553</v>
      </c>
      <c r="B5" s="5" t="n">
        <v>25791</v>
      </c>
      <c r="C5" s="5" t="n">
        <v>35813</v>
      </c>
    </row>
    <row r="6" spans="1:3">
      <c r="A6" s="4" t="s">
        <v>1364</v>
      </c>
    </row>
    <row r="7" spans="1:3">
      <c r="A7" s="3" t="s">
        <v>1363</v>
      </c>
    </row>
    <row r="8" spans="1:3">
      <c r="A8" s="4" t="s">
        <v>35</v>
      </c>
      <c r="B8" s="5" t="n">
        <v>230877</v>
      </c>
      <c r="C8" s="5" t="n">
        <v>149593</v>
      </c>
    </row>
    <row r="9" spans="1:3">
      <c r="A9" s="4" t="s">
        <v>1365</v>
      </c>
    </row>
    <row r="10" spans="1:3">
      <c r="A10" s="3" t="s">
        <v>1363</v>
      </c>
    </row>
    <row r="11" spans="1:3">
      <c r="A11" s="4" t="s">
        <v>69</v>
      </c>
      <c r="B11" s="5" t="n">
        <v>32852</v>
      </c>
      <c r="C11" s="5" t="n">
        <v>67063</v>
      </c>
    </row>
    <row r="12" spans="1:3">
      <c r="A12" s="4" t="s">
        <v>40</v>
      </c>
      <c r="B12" s="5" t="n">
        <v>3503443</v>
      </c>
      <c r="C12" s="5" t="n">
        <v>2787974</v>
      </c>
    </row>
    <row r="13" spans="1:3">
      <c r="A13" s="4" t="s">
        <v>1366</v>
      </c>
      <c r="B13" s="5" t="n">
        <v>616</v>
      </c>
      <c r="C13" s="5" t="n">
        <v>1362</v>
      </c>
    </row>
    <row r="14" spans="1:3">
      <c r="A14" s="4" t="s">
        <v>1366</v>
      </c>
      <c r="B14" s="5" t="n">
        <v>238</v>
      </c>
      <c r="C14" s="5" t="n">
        <v>459</v>
      </c>
    </row>
    <row r="15" spans="1:3">
      <c r="A15" s="4" t="s">
        <v>1367</v>
      </c>
    </row>
    <row r="16" spans="1:3">
      <c r="A16" s="3" t="s">
        <v>1363</v>
      </c>
    </row>
    <row r="17" spans="1:3">
      <c r="A17" s="4" t="s">
        <v>36</v>
      </c>
      <c r="B17" s="5" t="n">
        <v>873970</v>
      </c>
      <c r="C17" s="5" t="n">
        <v>847178</v>
      </c>
    </row>
    <row r="18" spans="1:3">
      <c r="A18" s="4" t="s">
        <v>553</v>
      </c>
      <c r="B18" s="5" t="n">
        <v>36211</v>
      </c>
      <c r="C18" s="5" t="n">
        <v>52169</v>
      </c>
    </row>
    <row r="19" spans="1:3">
      <c r="A19" s="4" t="s">
        <v>1366</v>
      </c>
      <c r="B19" s="5" t="n">
        <v>2011</v>
      </c>
      <c r="C19" s="5" t="n">
        <v>1793</v>
      </c>
    </row>
    <row r="20" spans="1:3">
      <c r="A20" s="4" t="s">
        <v>1368</v>
      </c>
      <c r="B20" s="5" t="n">
        <v>14906</v>
      </c>
      <c r="C20" s="5" t="n">
        <v>10210</v>
      </c>
    </row>
    <row r="21" spans="1:3">
      <c r="A21" s="4" t="s">
        <v>87</v>
      </c>
      <c r="B21" s="5" t="n">
        <v>4243135</v>
      </c>
      <c r="C21" s="5" t="n">
        <v>3431165</v>
      </c>
    </row>
    <row r="22" spans="1:3">
      <c r="A22" s="4" t="s">
        <v>54</v>
      </c>
      <c r="B22" s="5" t="n">
        <v>25209</v>
      </c>
      <c r="C22" s="5" t="n">
        <v>27673</v>
      </c>
    </row>
    <row r="23" spans="1:3">
      <c r="A23" s="4" t="s">
        <v>55</v>
      </c>
      <c r="B23" s="5" t="n">
        <v>0</v>
      </c>
      <c r="C23" s="5" t="n">
        <v>47014</v>
      </c>
    </row>
    <row r="24" spans="1:3">
      <c r="A24" s="4" t="s">
        <v>56</v>
      </c>
      <c r="B24" s="5" t="n">
        <v>398</v>
      </c>
      <c r="C24" s="5" t="n">
        <v>398</v>
      </c>
    </row>
    <row r="25" spans="1:3">
      <c r="A25" s="4" t="s">
        <v>1366</v>
      </c>
      <c r="B25" s="5" t="n">
        <v>116</v>
      </c>
      <c r="C25" s="5" t="n">
        <v>726</v>
      </c>
    </row>
    <row r="26" spans="1:3">
      <c r="A26" s="4" t="s">
        <v>1369</v>
      </c>
      <c r="B26" s="5" t="n">
        <v>3750</v>
      </c>
      <c r="C26" s="5" t="n">
        <v>2312</v>
      </c>
    </row>
    <row r="27" spans="1:3">
      <c r="A27" s="4" t="s">
        <v>1370</v>
      </c>
    </row>
    <row r="28" spans="1:3">
      <c r="A28" s="3" t="s">
        <v>1363</v>
      </c>
    </row>
    <row r="29" spans="1:3">
      <c r="A29" s="4" t="s">
        <v>42</v>
      </c>
      <c r="B29" s="5" t="n">
        <v>895</v>
      </c>
      <c r="C29" s="5" t="n">
        <v>10897</v>
      </c>
    </row>
    <row r="30" spans="1:3">
      <c r="A30" s="4" t="s">
        <v>46</v>
      </c>
      <c r="B30" s="5" t="n">
        <v>4069</v>
      </c>
      <c r="C30" s="5" t="n">
        <v>3477</v>
      </c>
    </row>
    <row r="31" spans="1:3">
      <c r="A31" s="4" t="s">
        <v>1371</v>
      </c>
      <c r="B31" s="5" t="n">
        <v>4651</v>
      </c>
      <c r="C31" s="5" t="n">
        <v>5680</v>
      </c>
    </row>
    <row r="32" spans="1:3">
      <c r="A32" s="4" t="s">
        <v>1372</v>
      </c>
    </row>
    <row r="33" spans="1:3">
      <c r="A33" s="3" t="s">
        <v>1363</v>
      </c>
    </row>
    <row r="34" spans="1:3">
      <c r="A34" s="4" t="s">
        <v>35</v>
      </c>
      <c r="B34" s="5" t="n">
        <v>230877</v>
      </c>
      <c r="C34" s="5" t="n">
        <v>149593</v>
      </c>
    </row>
    <row r="35" spans="1:3">
      <c r="A35" s="4" t="s">
        <v>1373</v>
      </c>
    </row>
    <row r="36" spans="1:3">
      <c r="A36" s="3" t="s">
        <v>1363</v>
      </c>
    </row>
    <row r="37" spans="1:3">
      <c r="A37" s="4" t="s">
        <v>69</v>
      </c>
      <c r="B37" s="5" t="n">
        <v>33351</v>
      </c>
      <c r="C37" s="5" t="n">
        <v>67435</v>
      </c>
    </row>
    <row r="38" spans="1:3">
      <c r="A38" s="4" t="s">
        <v>40</v>
      </c>
      <c r="B38" s="5" t="n">
        <v>3513057</v>
      </c>
      <c r="C38" s="5" t="n">
        <v>2820484</v>
      </c>
    </row>
    <row r="39" spans="1:3">
      <c r="A39" s="4" t="s">
        <v>1366</v>
      </c>
      <c r="B39" s="5" t="n">
        <v>616</v>
      </c>
      <c r="C39" s="5" t="n">
        <v>1362</v>
      </c>
    </row>
    <row r="40" spans="1:3">
      <c r="A40" s="4" t="s">
        <v>1366</v>
      </c>
      <c r="B40" s="5" t="n">
        <v>238</v>
      </c>
      <c r="C40" s="5" t="n">
        <v>459</v>
      </c>
    </row>
    <row r="41" spans="1:3">
      <c r="A41" s="4" t="s">
        <v>1374</v>
      </c>
    </row>
    <row r="42" spans="1:3">
      <c r="A42" s="3" t="s">
        <v>1363</v>
      </c>
    </row>
    <row r="43" spans="1:3">
      <c r="A43" s="4" t="s">
        <v>36</v>
      </c>
      <c r="B43" s="5" t="n">
        <v>873970</v>
      </c>
      <c r="C43" s="5" t="n">
        <v>847178</v>
      </c>
    </row>
    <row r="44" spans="1:3">
      <c r="A44" s="4" t="s">
        <v>553</v>
      </c>
      <c r="B44" s="5" t="n">
        <v>37580</v>
      </c>
      <c r="C44" s="5" t="n">
        <v>53770</v>
      </c>
    </row>
    <row r="45" spans="1:3">
      <c r="A45" s="4" t="s">
        <v>1366</v>
      </c>
      <c r="B45" s="5" t="n">
        <v>2011</v>
      </c>
      <c r="C45" s="5" t="n">
        <v>1793</v>
      </c>
    </row>
    <row r="46" spans="1:3">
      <c r="A46" s="4" t="s">
        <v>1368</v>
      </c>
      <c r="B46" s="5" t="n">
        <v>14906</v>
      </c>
      <c r="C46" s="5" t="n">
        <v>10210</v>
      </c>
    </row>
    <row r="47" spans="1:3">
      <c r="A47" s="4" t="s">
        <v>87</v>
      </c>
      <c r="B47" s="5" t="n">
        <v>4237883</v>
      </c>
      <c r="C47" s="5" t="n">
        <v>3430405</v>
      </c>
    </row>
    <row r="48" spans="1:3">
      <c r="A48" s="4" t="s">
        <v>54</v>
      </c>
      <c r="B48" s="5" t="n">
        <v>25209</v>
      </c>
      <c r="C48" s="5" t="n">
        <v>27673</v>
      </c>
    </row>
    <row r="49" spans="1:3">
      <c r="A49" s="4" t="s">
        <v>55</v>
      </c>
      <c r="B49" s="5" t="n">
        <v>0</v>
      </c>
      <c r="C49" s="5" t="n">
        <v>47014</v>
      </c>
    </row>
    <row r="50" spans="1:3">
      <c r="A50" s="4" t="s">
        <v>56</v>
      </c>
      <c r="B50" s="5" t="n">
        <v>398</v>
      </c>
      <c r="C50" s="5" t="n">
        <v>398</v>
      </c>
    </row>
    <row r="51" spans="1:3">
      <c r="A51" s="4" t="s">
        <v>1366</v>
      </c>
      <c r="B51" s="5" t="n">
        <v>116</v>
      </c>
      <c r="C51" s="5" t="n">
        <v>726</v>
      </c>
    </row>
    <row r="52" spans="1:3">
      <c r="A52" s="4" t="s">
        <v>1369</v>
      </c>
      <c r="B52" s="5" t="n">
        <v>3750</v>
      </c>
      <c r="C52" s="5" t="n">
        <v>2312</v>
      </c>
    </row>
    <row r="53" spans="1:3">
      <c r="A53" s="4" t="s">
        <v>1375</v>
      </c>
    </row>
    <row r="54" spans="1:3">
      <c r="A54" s="3" t="s">
        <v>1363</v>
      </c>
    </row>
    <row r="55" spans="1:3">
      <c r="A55" s="4" t="s">
        <v>42</v>
      </c>
      <c r="B55" s="5" t="n">
        <v>1204</v>
      </c>
      <c r="C55" s="5" t="n">
        <v>13292</v>
      </c>
    </row>
    <row r="56" spans="1:3">
      <c r="A56" s="4" t="s">
        <v>46</v>
      </c>
      <c r="B56" s="5" t="n">
        <v>4069</v>
      </c>
      <c r="C56" s="5" t="n">
        <v>3477</v>
      </c>
    </row>
    <row r="57" spans="1:3">
      <c r="A57" s="4" t="s">
        <v>1371</v>
      </c>
      <c r="B57" s="7" t="n">
        <v>4651</v>
      </c>
      <c r="C57" s="7" t="n">
        <v>56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0</v>
      </c>
      <c r="D2" s="2" t="s">
        <v>80</v>
      </c>
    </row>
    <row r="3" spans="1:4">
      <c r="A3" s="3" t="s">
        <v>1257</v>
      </c>
    </row>
    <row r="4" spans="1:4">
      <c r="A4" s="4" t="s">
        <v>1377</v>
      </c>
      <c r="B4" s="7" t="n">
        <v>25800000</v>
      </c>
      <c r="C4" s="7" t="n">
        <v>35800000</v>
      </c>
    </row>
    <row r="5" spans="1:4">
      <c r="A5" s="4" t="s">
        <v>1378</v>
      </c>
    </row>
    <row r="6" spans="1:4">
      <c r="A6" s="3" t="s">
        <v>1257</v>
      </c>
    </row>
    <row r="7" spans="1:4">
      <c r="A7" s="4" t="s">
        <v>1379</v>
      </c>
      <c r="B7" s="5" t="n">
        <v>25200000</v>
      </c>
      <c r="C7" s="5" t="n">
        <v>35600000</v>
      </c>
    </row>
    <row r="8" spans="1:4">
      <c r="A8" s="4" t="s">
        <v>1380</v>
      </c>
      <c r="B8" s="5" t="n">
        <v>544000</v>
      </c>
      <c r="C8" s="5" t="n">
        <v>209000</v>
      </c>
    </row>
    <row r="9" spans="1:4">
      <c r="A9" s="4" t="s">
        <v>1381</v>
      </c>
      <c r="B9" s="5" t="n">
        <v>0</v>
      </c>
    </row>
    <row r="10" spans="1:4">
      <c r="A10" s="4" t="s">
        <v>1382</v>
      </c>
    </row>
    <row r="11" spans="1:4">
      <c r="A11" s="3" t="s">
        <v>1257</v>
      </c>
    </row>
    <row r="12" spans="1:4">
      <c r="A12" s="4" t="s">
        <v>1380</v>
      </c>
      <c r="B12" s="5" t="n">
        <v>334000</v>
      </c>
      <c r="C12" s="5" t="n">
        <v>-757000</v>
      </c>
      <c r="D12" s="7" t="n">
        <v>182000</v>
      </c>
    </row>
    <row r="13" spans="1:4">
      <c r="A13" s="4" t="s">
        <v>1383</v>
      </c>
    </row>
    <row r="14" spans="1:4">
      <c r="A14" s="3" t="s">
        <v>1257</v>
      </c>
    </row>
    <row r="15" spans="1:4">
      <c r="A15" s="4" t="s">
        <v>1380</v>
      </c>
      <c r="B15" s="7" t="n">
        <v>61000</v>
      </c>
      <c r="C15" s="7" t="n">
        <v>-36000</v>
      </c>
      <c r="D15" s="7" t="n">
        <v>153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0</v>
      </c>
      <c r="D2" s="2" t="s">
        <v>80</v>
      </c>
    </row>
    <row r="3" spans="1:4">
      <c r="A3" s="3" t="s">
        <v>1385</v>
      </c>
    </row>
    <row r="4" spans="1:4">
      <c r="A4" s="4" t="s">
        <v>1386</v>
      </c>
      <c r="B4" s="7" t="n">
        <v>27484</v>
      </c>
      <c r="C4" s="7" t="n">
        <v>12599</v>
      </c>
      <c r="D4" s="7" t="n">
        <v>35151</v>
      </c>
    </row>
    <row r="5" spans="1:4">
      <c r="A5" s="4" t="s">
        <v>1387</v>
      </c>
      <c r="B5" s="5" t="n">
        <v>2926</v>
      </c>
      <c r="C5" s="5" t="n">
        <v>540</v>
      </c>
      <c r="D5" s="5" t="n">
        <v>5126</v>
      </c>
    </row>
    <row r="6" spans="1:4">
      <c r="A6" s="4" t="s">
        <v>1388</v>
      </c>
      <c r="B6" s="5" t="n">
        <v>30410</v>
      </c>
      <c r="C6" s="5" t="n">
        <v>13139</v>
      </c>
      <c r="D6" s="5" t="n">
        <v>40277</v>
      </c>
    </row>
    <row r="7" spans="1:4">
      <c r="A7" s="3" t="s">
        <v>1389</v>
      </c>
    </row>
    <row r="8" spans="1:4">
      <c r="A8" s="4" t="s">
        <v>1386</v>
      </c>
      <c r="B8" s="5" t="n">
        <v>10010</v>
      </c>
      <c r="C8" s="5" t="n">
        <v>10958</v>
      </c>
      <c r="D8" s="5" t="n">
        <v>-20831</v>
      </c>
    </row>
    <row r="9" spans="1:4">
      <c r="A9" s="4" t="s">
        <v>1387</v>
      </c>
      <c r="B9" s="5" t="n">
        <v>622</v>
      </c>
      <c r="C9" s="5" t="n">
        <v>2087</v>
      </c>
      <c r="D9" s="5" t="n">
        <v>-3997</v>
      </c>
    </row>
    <row r="10" spans="1:4">
      <c r="A10" s="4" t="s">
        <v>1390</v>
      </c>
      <c r="B10" s="5" t="n">
        <v>10632</v>
      </c>
      <c r="C10" s="5" t="n">
        <v>13045</v>
      </c>
      <c r="D10" s="5" t="n">
        <v>-24828</v>
      </c>
    </row>
    <row r="11" spans="1:4">
      <c r="A11" s="4" t="s">
        <v>1391</v>
      </c>
      <c r="B11" s="7" t="n">
        <v>41042</v>
      </c>
      <c r="C11" s="7" t="n">
        <v>26184</v>
      </c>
      <c r="D11" s="7" t="n">
        <v>154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0</v>
      </c>
      <c r="D2" s="2" t="s">
        <v>80</v>
      </c>
    </row>
    <row r="3" spans="1:4">
      <c r="A3" s="3" t="s">
        <v>289</v>
      </c>
    </row>
    <row r="4" spans="1:4">
      <c r="A4" s="4" t="s">
        <v>1393</v>
      </c>
      <c r="B4" s="4" t="s">
        <v>1394</v>
      </c>
    </row>
    <row r="5" spans="1:4">
      <c r="A5" s="4" t="s">
        <v>1395</v>
      </c>
      <c r="B5" s="7" t="n">
        <v>30666</v>
      </c>
      <c r="C5" s="7" t="n">
        <v>25821</v>
      </c>
      <c r="D5" s="7" t="n">
        <v>15355</v>
      </c>
    </row>
    <row r="6" spans="1:4">
      <c r="A6" s="4" t="s">
        <v>1396</v>
      </c>
      <c r="B6" s="5" t="n">
        <v>2306</v>
      </c>
      <c r="C6" s="5" t="n">
        <v>1708</v>
      </c>
      <c r="D6" s="5" t="n">
        <v>734</v>
      </c>
    </row>
    <row r="7" spans="1:4">
      <c r="A7" s="4" t="s">
        <v>1397</v>
      </c>
      <c r="B7" s="5" t="n">
        <v>-361</v>
      </c>
      <c r="C7" s="5" t="n">
        <v>-355</v>
      </c>
      <c r="D7" s="5" t="n">
        <v>-357</v>
      </c>
    </row>
    <row r="8" spans="1:4">
      <c r="A8" s="4" t="s">
        <v>101</v>
      </c>
      <c r="B8" s="5" t="n">
        <v>-680</v>
      </c>
      <c r="C8" s="5" t="n">
        <v>-675</v>
      </c>
      <c r="D8" s="5" t="n">
        <v>-674</v>
      </c>
    </row>
    <row r="9" spans="1:4">
      <c r="A9" s="4" t="s">
        <v>1398</v>
      </c>
      <c r="B9" s="5" t="n">
        <v>8106</v>
      </c>
      <c r="C9" s="5" t="n">
        <v>0</v>
      </c>
      <c r="D9" s="5" t="n">
        <v>0</v>
      </c>
    </row>
    <row r="10" spans="1:4">
      <c r="A10" s="4" t="s">
        <v>1399</v>
      </c>
      <c r="B10" s="5" t="n">
        <v>2545</v>
      </c>
      <c r="C10" s="5" t="n">
        <v>0</v>
      </c>
      <c r="D10" s="5" t="n">
        <v>0</v>
      </c>
    </row>
    <row r="11" spans="1:4">
      <c r="A11" s="4" t="s">
        <v>1400</v>
      </c>
      <c r="B11" s="5" t="n">
        <v>-904</v>
      </c>
      <c r="C11" s="5" t="n">
        <v>-255</v>
      </c>
      <c r="D11" s="5" t="n">
        <v>0</v>
      </c>
    </row>
    <row r="12" spans="1:4">
      <c r="A12" s="4" t="s">
        <v>103</v>
      </c>
      <c r="B12" s="5" t="n">
        <v>-636</v>
      </c>
      <c r="C12" s="5" t="n">
        <v>-60</v>
      </c>
      <c r="D12" s="5" t="n">
        <v>391</v>
      </c>
    </row>
    <row r="13" spans="1:4">
      <c r="A13" s="4" t="s">
        <v>1391</v>
      </c>
      <c r="B13" s="5" t="n">
        <v>41042</v>
      </c>
      <c r="C13" s="7" t="n">
        <v>26184</v>
      </c>
      <c r="D13" s="7" t="n">
        <v>15449</v>
      </c>
    </row>
    <row r="14" spans="1:4">
      <c r="A14" s="4" t="s">
        <v>1401</v>
      </c>
      <c r="B14" s="5" t="n">
        <v>8100</v>
      </c>
    </row>
    <row r="15" spans="1:4">
      <c r="A15" s="4" t="s">
        <v>1402</v>
      </c>
      <c r="B15" s="7" t="n">
        <v>2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0</v>
      </c>
    </row>
    <row r="2" spans="1:3">
      <c r="A2" s="3" t="s">
        <v>1404</v>
      </c>
    </row>
    <row r="3" spans="1:3">
      <c r="A3" s="4" t="s">
        <v>39</v>
      </c>
      <c r="B3" s="7" t="n">
        <v>7274</v>
      </c>
      <c r="C3" s="7" t="n">
        <v>10288</v>
      </c>
    </row>
    <row r="4" spans="1:3">
      <c r="A4" s="4" t="s">
        <v>1405</v>
      </c>
      <c r="B4" s="5" t="n">
        <v>4125</v>
      </c>
      <c r="C4" s="5" t="n">
        <v>6649</v>
      </c>
    </row>
    <row r="5" spans="1:3">
      <c r="A5" s="4" t="s">
        <v>1406</v>
      </c>
      <c r="B5" s="5" t="n">
        <v>4046</v>
      </c>
      <c r="C5" s="5" t="n">
        <v>5585</v>
      </c>
    </row>
    <row r="6" spans="1:3">
      <c r="A6" s="4" t="s">
        <v>1407</v>
      </c>
      <c r="B6" s="5" t="n">
        <v>2864</v>
      </c>
      <c r="C6" s="5" t="n">
        <v>6407</v>
      </c>
    </row>
    <row r="7" spans="1:3">
      <c r="A7" s="4" t="s">
        <v>42</v>
      </c>
      <c r="B7" s="5" t="n">
        <v>128</v>
      </c>
      <c r="C7" s="5" t="n">
        <v>497</v>
      </c>
    </row>
    <row r="8" spans="1:3">
      <c r="A8" s="4" t="s">
        <v>1408</v>
      </c>
      <c r="B8" s="5" t="n">
        <v>22</v>
      </c>
      <c r="C8" s="5" t="n">
        <v>682</v>
      </c>
    </row>
    <row r="9" spans="1:3">
      <c r="A9" s="4" t="s">
        <v>1409</v>
      </c>
      <c r="B9" s="5" t="n">
        <v>2646</v>
      </c>
      <c r="C9" s="5" t="n">
        <v>6327</v>
      </c>
    </row>
    <row r="10" spans="1:3">
      <c r="A10" s="4" t="s">
        <v>1410</v>
      </c>
      <c r="B10" s="5" t="n">
        <v>843</v>
      </c>
      <c r="C10" s="5" t="n">
        <v>834</v>
      </c>
    </row>
    <row r="11" spans="1:3">
      <c r="A11" s="4" t="s">
        <v>103</v>
      </c>
      <c r="B11" s="5" t="n">
        <v>1125</v>
      </c>
      <c r="C11" s="5" t="n">
        <v>538</v>
      </c>
    </row>
    <row r="12" spans="1:3">
      <c r="A12" s="4" t="s">
        <v>1411</v>
      </c>
      <c r="B12" s="5" t="n">
        <v>23073</v>
      </c>
      <c r="C12" s="5" t="n">
        <v>37807</v>
      </c>
    </row>
    <row r="13" spans="1:3">
      <c r="A13" s="3" t="s">
        <v>1412</v>
      </c>
    </row>
    <row r="14" spans="1:3">
      <c r="A14" s="4" t="s">
        <v>1413</v>
      </c>
      <c r="B14" s="5" t="n">
        <v>-4427</v>
      </c>
      <c r="C14" s="5" t="n">
        <v>-7163</v>
      </c>
    </row>
    <row r="15" spans="1:3">
      <c r="A15" s="4" t="s">
        <v>1414</v>
      </c>
      <c r="B15" s="5" t="n">
        <v>-1598</v>
      </c>
      <c r="C15" s="5" t="n">
        <v>-2406</v>
      </c>
    </row>
    <row r="16" spans="1:3">
      <c r="A16" s="4" t="s">
        <v>103</v>
      </c>
      <c r="B16" s="5" t="n">
        <v>-1472</v>
      </c>
      <c r="C16" s="5" t="n">
        <v>-989</v>
      </c>
    </row>
    <row r="17" spans="1:3">
      <c r="A17" s="4" t="s">
        <v>1415</v>
      </c>
      <c r="B17" s="5" t="n">
        <v>-7497</v>
      </c>
      <c r="C17" s="5" t="n">
        <v>-10558</v>
      </c>
    </row>
    <row r="18" spans="1:3">
      <c r="A18" s="4" t="s">
        <v>1416</v>
      </c>
      <c r="B18" s="5" t="n">
        <v>15576</v>
      </c>
      <c r="C18" s="5" t="n">
        <v>27249</v>
      </c>
    </row>
    <row r="19" spans="1:3">
      <c r="A19" s="4" t="s">
        <v>1417</v>
      </c>
      <c r="B19" s="5" t="n">
        <v>16300</v>
      </c>
      <c r="C19" s="7" t="n">
        <v>17200</v>
      </c>
    </row>
    <row r="20" spans="1:3">
      <c r="A20" s="4" t="s">
        <v>1418</v>
      </c>
      <c r="B20" s="7"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0</v>
      </c>
      <c r="D2" s="2" t="s">
        <v>80</v>
      </c>
    </row>
    <row r="3" spans="1:4">
      <c r="A3" s="3" t="s">
        <v>292</v>
      </c>
    </row>
    <row r="4" spans="1:4">
      <c r="A4" s="4" t="s">
        <v>1420</v>
      </c>
      <c r="B4" s="5" t="n">
        <v>0</v>
      </c>
      <c r="C4" s="5" t="n">
        <v>0</v>
      </c>
      <c r="D4" s="5" t="n">
        <v>0</v>
      </c>
    </row>
    <row r="5" spans="1:4">
      <c r="A5" s="3" t="s">
        <v>1421</v>
      </c>
    </row>
    <row r="6" spans="1:4">
      <c r="A6" s="4" t="s">
        <v>118</v>
      </c>
      <c r="B6" s="7" t="n">
        <v>46574</v>
      </c>
      <c r="C6" s="7" t="n">
        <v>47591</v>
      </c>
      <c r="D6" s="7" t="n">
        <v>28423</v>
      </c>
    </row>
    <row r="7" spans="1:4">
      <c r="A7" s="4" t="s">
        <v>1422</v>
      </c>
      <c r="B7" s="5" t="n">
        <v>-1222</v>
      </c>
      <c r="C7" s="5" t="n">
        <v>-1303</v>
      </c>
      <c r="D7" s="5" t="n">
        <v>-783</v>
      </c>
    </row>
    <row r="8" spans="1:4">
      <c r="A8" s="4" t="s">
        <v>1423</v>
      </c>
      <c r="B8" s="5" t="n">
        <v>45352</v>
      </c>
      <c r="C8" s="5" t="n">
        <v>46288</v>
      </c>
      <c r="D8" s="5" t="n">
        <v>27640</v>
      </c>
    </row>
    <row r="9" spans="1:4">
      <c r="A9" s="3" t="s">
        <v>1424</v>
      </c>
    </row>
    <row r="10" spans="1:4">
      <c r="A10" s="4" t="s">
        <v>1423</v>
      </c>
      <c r="B10" s="7" t="n">
        <v>45352</v>
      </c>
      <c r="C10" s="7" t="n">
        <v>46288</v>
      </c>
      <c r="D10" s="7" t="n">
        <v>27640</v>
      </c>
    </row>
    <row r="11" spans="1:4">
      <c r="A11" s="4" t="s">
        <v>1425</v>
      </c>
      <c r="B11" s="5" t="n">
        <v>38945515</v>
      </c>
      <c r="C11" s="5" t="n">
        <v>36942866</v>
      </c>
      <c r="D11" s="5" t="n">
        <v>35796497</v>
      </c>
    </row>
    <row r="12" spans="1:4">
      <c r="A12" s="4" t="s">
        <v>1426</v>
      </c>
      <c r="B12" s="5" t="n">
        <v>-1022195</v>
      </c>
      <c r="C12" s="5" t="n">
        <v>-1011338</v>
      </c>
      <c r="D12" s="5" t="n">
        <v>-985642</v>
      </c>
    </row>
    <row r="13" spans="1:4">
      <c r="A13" s="4" t="s">
        <v>1427</v>
      </c>
      <c r="B13" s="5" t="n">
        <v>37923320</v>
      </c>
      <c r="C13" s="5" t="n">
        <v>35931528</v>
      </c>
      <c r="D13" s="5" t="n">
        <v>34810855</v>
      </c>
    </row>
    <row r="14" spans="1:4">
      <c r="A14" s="4" t="s">
        <v>119</v>
      </c>
      <c r="B14" s="8" t="n">
        <v>1.2</v>
      </c>
      <c r="C14" s="8" t="n">
        <v>1.29</v>
      </c>
      <c r="D14" s="8" t="n">
        <v>0.79</v>
      </c>
    </row>
    <row r="15" spans="1:4">
      <c r="A15" s="3" t="s">
        <v>1428</v>
      </c>
    </row>
    <row r="16" spans="1:4">
      <c r="A16" s="4" t="s">
        <v>1423</v>
      </c>
      <c r="B16" s="7" t="n">
        <v>45352</v>
      </c>
      <c r="C16" s="7" t="n">
        <v>46288</v>
      </c>
      <c r="D16" s="7" t="n">
        <v>27640</v>
      </c>
    </row>
    <row r="17" spans="1:4">
      <c r="A17" s="4" t="s">
        <v>1427</v>
      </c>
      <c r="B17" s="5" t="n">
        <v>37923320</v>
      </c>
      <c r="C17" s="5" t="n">
        <v>35931528</v>
      </c>
      <c r="D17" s="5" t="n">
        <v>34810855</v>
      </c>
    </row>
    <row r="18" spans="1:4">
      <c r="A18" s="4" t="s">
        <v>1429</v>
      </c>
      <c r="B18" s="5" t="n">
        <v>71337</v>
      </c>
      <c r="C18" s="5" t="n">
        <v>102115</v>
      </c>
      <c r="D18" s="5" t="n">
        <v>1231864</v>
      </c>
    </row>
    <row r="19" spans="1:4">
      <c r="A19" s="4" t="s">
        <v>1430</v>
      </c>
      <c r="B19" s="5" t="n">
        <v>37994657</v>
      </c>
      <c r="C19" s="5" t="n">
        <v>36033643</v>
      </c>
      <c r="D19" s="5" t="n">
        <v>36042719</v>
      </c>
    </row>
    <row r="20" spans="1:4">
      <c r="A20" s="4" t="s">
        <v>120</v>
      </c>
      <c r="B20" s="8" t="n">
        <v>1.19</v>
      </c>
      <c r="C20" s="8" t="n">
        <v>1.28</v>
      </c>
      <c r="D20" s="8" t="n">
        <v>0.7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0</v>
      </c>
      <c r="D2" s="2" t="s">
        <v>80</v>
      </c>
    </row>
    <row r="3" spans="1:4">
      <c r="A3" s="3" t="s">
        <v>1432</v>
      </c>
    </row>
    <row r="4" spans="1:4">
      <c r="A4" s="4" t="s">
        <v>1047</v>
      </c>
      <c r="B4" s="7" t="n">
        <v>613633</v>
      </c>
      <c r="C4" s="7" t="n">
        <v>536490</v>
      </c>
      <c r="D4" s="7" t="n">
        <v>464095</v>
      </c>
    </row>
    <row r="5" spans="1:4">
      <c r="A5" s="3" t="s">
        <v>1433</v>
      </c>
    </row>
    <row r="6" spans="1:4">
      <c r="A6" s="4" t="s">
        <v>129</v>
      </c>
      <c r="B6" s="5" t="n">
        <v>196</v>
      </c>
      <c r="C6" s="5" t="n">
        <v>-3</v>
      </c>
      <c r="D6" s="5" t="n">
        <v>0</v>
      </c>
    </row>
    <row r="7" spans="1:4">
      <c r="A7" s="4" t="s">
        <v>165</v>
      </c>
      <c r="B7" s="5" t="n">
        <v>0</v>
      </c>
    </row>
    <row r="8" spans="1:4">
      <c r="A8" s="4" t="s">
        <v>1047</v>
      </c>
      <c r="B8" s="5" t="n">
        <v>641551</v>
      </c>
      <c r="C8" s="5" t="n">
        <v>613633</v>
      </c>
      <c r="D8" s="5" t="n">
        <v>536490</v>
      </c>
    </row>
    <row r="9" spans="1:4">
      <c r="A9" s="4" t="s">
        <v>136</v>
      </c>
    </row>
    <row r="10" spans="1:4">
      <c r="A10" s="3" t="s">
        <v>1432</v>
      </c>
    </row>
    <row r="11" spans="1:4">
      <c r="A11" s="4" t="s">
        <v>1047</v>
      </c>
      <c r="B11" s="5" t="n">
        <v>-2457</v>
      </c>
      <c r="C11" s="5" t="n">
        <v>-1634</v>
      </c>
      <c r="D11" s="5" t="n">
        <v>3920</v>
      </c>
    </row>
    <row r="12" spans="1:4">
      <c r="A12" s="3" t="s">
        <v>1433</v>
      </c>
    </row>
    <row r="13" spans="1:4">
      <c r="A13" s="4" t="s">
        <v>1434</v>
      </c>
      <c r="B13" s="5" t="n">
        <v>-2816</v>
      </c>
      <c r="C13" s="5" t="n">
        <v>-1910</v>
      </c>
      <c r="D13" s="5" t="n">
        <v>-9249</v>
      </c>
    </row>
    <row r="14" spans="1:4">
      <c r="A14" s="4" t="s">
        <v>1435</v>
      </c>
      <c r="B14" s="5" t="n">
        <v>3071</v>
      </c>
      <c r="C14" s="5" t="n">
        <v>682</v>
      </c>
      <c r="D14" s="5" t="n">
        <v>192</v>
      </c>
    </row>
    <row r="15" spans="1:4">
      <c r="A15" s="4" t="s">
        <v>1436</v>
      </c>
      <c r="C15" s="5" t="n">
        <v>0</v>
      </c>
    </row>
    <row r="16" spans="1:4">
      <c r="A16" s="4" t="s">
        <v>129</v>
      </c>
      <c r="B16" s="5" t="n">
        <v>196</v>
      </c>
      <c r="C16" s="5" t="n">
        <v>-3</v>
      </c>
    </row>
    <row r="17" spans="1:4">
      <c r="A17" s="4" t="s">
        <v>165</v>
      </c>
      <c r="B17" s="5" t="n">
        <v>-453</v>
      </c>
    </row>
    <row r="18" spans="1:4">
      <c r="A18" s="4" t="s">
        <v>1437</v>
      </c>
      <c r="B18" s="5" t="n">
        <v>108</v>
      </c>
      <c r="C18" s="5" t="n">
        <v>-408</v>
      </c>
      <c r="D18" s="5" t="n">
        <v>-3503</v>
      </c>
    </row>
    <row r="19" spans="1:4">
      <c r="A19" s="4" t="s">
        <v>1047</v>
      </c>
      <c r="B19" s="5" t="n">
        <v>-2567</v>
      </c>
      <c r="C19" s="5" t="n">
        <v>-2457</v>
      </c>
      <c r="D19" s="5" t="n">
        <v>-1634</v>
      </c>
    </row>
    <row r="20" spans="1:4">
      <c r="A20" s="4" t="s">
        <v>347</v>
      </c>
    </row>
    <row r="21" spans="1:4">
      <c r="A21" s="3" t="s">
        <v>1432</v>
      </c>
    </row>
    <row r="22" spans="1:4">
      <c r="A22" s="4" t="s">
        <v>1047</v>
      </c>
      <c r="B22" s="5" t="n">
        <v>-1200</v>
      </c>
      <c r="C22" s="5" t="n">
        <v>-272</v>
      </c>
      <c r="D22" s="5" t="n">
        <v>4210</v>
      </c>
    </row>
    <row r="23" spans="1:4">
      <c r="A23" s="3" t="s">
        <v>1433</v>
      </c>
    </row>
    <row r="24" spans="1:4">
      <c r="A24" s="4" t="s">
        <v>1434</v>
      </c>
      <c r="B24" s="5" t="n">
        <v>-2874</v>
      </c>
      <c r="C24" s="5" t="n">
        <v>-1196</v>
      </c>
      <c r="D24" s="5" t="n">
        <v>-6955</v>
      </c>
    </row>
    <row r="25" spans="1:4">
      <c r="A25" s="4" t="s">
        <v>1435</v>
      </c>
      <c r="B25" s="5" t="n">
        <v>1453</v>
      </c>
      <c r="C25" s="5" t="n">
        <v>-489</v>
      </c>
      <c r="D25" s="5" t="n">
        <v>-354</v>
      </c>
    </row>
    <row r="26" spans="1:4">
      <c r="A26" s="4" t="s">
        <v>1436</v>
      </c>
      <c r="C26" s="5" t="n">
        <v>172</v>
      </c>
    </row>
    <row r="27" spans="1:4">
      <c r="A27" s="4" t="s">
        <v>129</v>
      </c>
      <c r="B27" s="5" t="n">
        <v>0</v>
      </c>
      <c r="C27" s="5" t="n">
        <v>0</v>
      </c>
    </row>
    <row r="28" spans="1:4">
      <c r="A28" s="4" t="s">
        <v>165</v>
      </c>
      <c r="B28" s="5" t="n">
        <v>-442</v>
      </c>
    </row>
    <row r="29" spans="1:4">
      <c r="A29" s="4" t="s">
        <v>1437</v>
      </c>
      <c r="B29" s="5" t="n">
        <v>-540</v>
      </c>
      <c r="C29" s="5" t="n">
        <v>-585</v>
      </c>
      <c r="D29" s="5" t="n">
        <v>-2827</v>
      </c>
    </row>
    <row r="30" spans="1:4">
      <c r="A30" s="4" t="s">
        <v>1047</v>
      </c>
      <c r="B30" s="5" t="n">
        <v>-2523</v>
      </c>
      <c r="C30" s="5" t="n">
        <v>-1200</v>
      </c>
      <c r="D30" s="5" t="n">
        <v>-272</v>
      </c>
    </row>
    <row r="31" spans="1:4">
      <c r="A31" s="4" t="s">
        <v>1438</v>
      </c>
    </row>
    <row r="32" spans="1:4">
      <c r="A32" s="3" t="s">
        <v>1432</v>
      </c>
    </row>
    <row r="33" spans="1:4">
      <c r="A33" s="4" t="s">
        <v>1047</v>
      </c>
      <c r="B33" s="5" t="n">
        <v>-175</v>
      </c>
      <c r="C33" s="5" t="n">
        <v>0</v>
      </c>
      <c r="D33" s="5" t="n">
        <v>0</v>
      </c>
    </row>
    <row r="34" spans="1:4">
      <c r="A34" s="3" t="s">
        <v>1433</v>
      </c>
    </row>
    <row r="35" spans="1:4">
      <c r="A35" s="4" t="s">
        <v>1434</v>
      </c>
      <c r="B35" s="5" t="n">
        <v>0</v>
      </c>
      <c r="C35" s="5" t="n">
        <v>0</v>
      </c>
      <c r="D35" s="5" t="n">
        <v>0</v>
      </c>
    </row>
    <row r="36" spans="1:4">
      <c r="A36" s="4" t="s">
        <v>1435</v>
      </c>
      <c r="B36" s="5" t="n">
        <v>0</v>
      </c>
      <c r="C36" s="5" t="n">
        <v>0</v>
      </c>
      <c r="D36" s="5" t="n">
        <v>0</v>
      </c>
    </row>
    <row r="37" spans="1:4">
      <c r="A37" s="4" t="s">
        <v>1436</v>
      </c>
      <c r="C37" s="5" t="n">
        <v>-172</v>
      </c>
    </row>
    <row r="38" spans="1:4">
      <c r="A38" s="4" t="s">
        <v>129</v>
      </c>
      <c r="B38" s="5" t="n">
        <v>196</v>
      </c>
      <c r="C38" s="5" t="n">
        <v>-3</v>
      </c>
    </row>
    <row r="39" spans="1:4">
      <c r="A39" s="4" t="s">
        <v>165</v>
      </c>
      <c r="B39" s="5" t="n">
        <v>0</v>
      </c>
    </row>
    <row r="40" spans="1:4">
      <c r="A40" s="4" t="s">
        <v>1437</v>
      </c>
      <c r="B40" s="5" t="n">
        <v>0</v>
      </c>
      <c r="C40" s="5" t="n">
        <v>0</v>
      </c>
      <c r="D40" s="5" t="n">
        <v>0</v>
      </c>
    </row>
    <row r="41" spans="1:4">
      <c r="A41" s="4" t="s">
        <v>1047</v>
      </c>
      <c r="B41" s="5" t="n">
        <v>21</v>
      </c>
      <c r="C41" s="5" t="n">
        <v>-175</v>
      </c>
      <c r="D41" s="5" t="n">
        <v>0</v>
      </c>
    </row>
    <row r="42" spans="1:4">
      <c r="A42" s="4" t="s">
        <v>1439</v>
      </c>
    </row>
    <row r="43" spans="1:4">
      <c r="A43" s="3" t="s">
        <v>1432</v>
      </c>
    </row>
    <row r="44" spans="1:4">
      <c r="A44" s="4" t="s">
        <v>1047</v>
      </c>
      <c r="B44" s="5" t="n">
        <v>-1082</v>
      </c>
      <c r="C44" s="5" t="n">
        <v>-1362</v>
      </c>
      <c r="D44" s="5" t="n">
        <v>-290</v>
      </c>
    </row>
    <row r="45" spans="1:4">
      <c r="A45" s="3" t="s">
        <v>1433</v>
      </c>
    </row>
    <row r="46" spans="1:4">
      <c r="A46" s="4" t="s">
        <v>1434</v>
      </c>
      <c r="B46" s="5" t="n">
        <v>58</v>
      </c>
      <c r="C46" s="5" t="n">
        <v>-714</v>
      </c>
      <c r="D46" s="5" t="n">
        <v>-2294</v>
      </c>
    </row>
    <row r="47" spans="1:4">
      <c r="A47" s="4" t="s">
        <v>1435</v>
      </c>
      <c r="B47" s="5" t="n">
        <v>1618</v>
      </c>
      <c r="C47" s="5" t="n">
        <v>1171</v>
      </c>
      <c r="D47" s="5" t="n">
        <v>546</v>
      </c>
    </row>
    <row r="48" spans="1:4">
      <c r="A48" s="4" t="s">
        <v>1436</v>
      </c>
      <c r="C48" s="5" t="n">
        <v>0</v>
      </c>
    </row>
    <row r="49" spans="1:4">
      <c r="A49" s="4" t="s">
        <v>129</v>
      </c>
      <c r="B49" s="5" t="n">
        <v>0</v>
      </c>
      <c r="C49" s="5" t="n">
        <v>0</v>
      </c>
    </row>
    <row r="50" spans="1:4">
      <c r="A50" s="4" t="s">
        <v>165</v>
      </c>
      <c r="B50" s="5" t="n">
        <v>-11</v>
      </c>
    </row>
    <row r="51" spans="1:4">
      <c r="A51" s="4" t="s">
        <v>1437</v>
      </c>
      <c r="B51" s="5" t="n">
        <v>648</v>
      </c>
      <c r="C51" s="5" t="n">
        <v>177</v>
      </c>
      <c r="D51" s="5" t="n">
        <v>-676</v>
      </c>
    </row>
    <row r="52" spans="1:4">
      <c r="A52" s="4" t="s">
        <v>1047</v>
      </c>
      <c r="B52" s="7" t="n">
        <v>-65</v>
      </c>
      <c r="C52" s="7" t="n">
        <v>-1082</v>
      </c>
      <c r="D52" s="7" t="n">
        <v>-136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0</v>
      </c>
      <c r="D2" s="2" t="s">
        <v>80</v>
      </c>
    </row>
    <row r="3" spans="1:4">
      <c r="A3" s="3" t="s">
        <v>1441</v>
      </c>
    </row>
    <row r="4" spans="1:4">
      <c r="A4" s="4" t="s">
        <v>1442</v>
      </c>
      <c r="B4" s="7" t="n">
        <v>-15592</v>
      </c>
      <c r="C4" s="7" t="n">
        <v>-9619</v>
      </c>
      <c r="D4" s="7" t="n">
        <v>-7922</v>
      </c>
    </row>
    <row r="5" spans="1:4">
      <c r="A5" s="4" t="s">
        <v>1443</v>
      </c>
      <c r="B5" s="5" t="n">
        <v>-41042</v>
      </c>
      <c r="C5" s="5" t="n">
        <v>-26184</v>
      </c>
      <c r="D5" s="5" t="n">
        <v>-15449</v>
      </c>
    </row>
    <row r="6" spans="1:4">
      <c r="A6" s="4" t="s">
        <v>1444</v>
      </c>
    </row>
    <row r="7" spans="1:4">
      <c r="A7" s="3" t="s">
        <v>1441</v>
      </c>
    </row>
    <row r="8" spans="1:4">
      <c r="A8" s="4" t="s">
        <v>102</v>
      </c>
      <c r="B8" s="5" t="n">
        <v>-1453</v>
      </c>
      <c r="C8" s="5" t="n">
        <v>489</v>
      </c>
      <c r="D8" s="5" t="n">
        <v>354</v>
      </c>
    </row>
    <row r="9" spans="1:4">
      <c r="A9" s="4" t="s">
        <v>1443</v>
      </c>
      <c r="B9" s="5" t="n">
        <v>558</v>
      </c>
      <c r="C9" s="5" t="n">
        <v>-189</v>
      </c>
      <c r="D9" s="5" t="n">
        <v>-137</v>
      </c>
    </row>
    <row r="10" spans="1:4">
      <c r="A10" s="4" t="s">
        <v>1445</v>
      </c>
      <c r="B10" s="5" t="n">
        <v>-895</v>
      </c>
      <c r="C10" s="5" t="n">
        <v>300</v>
      </c>
      <c r="D10" s="5" t="n">
        <v>217</v>
      </c>
    </row>
    <row r="11" spans="1:4">
      <c r="A11" s="4" t="s">
        <v>1446</v>
      </c>
    </row>
    <row r="12" spans="1:4">
      <c r="A12" s="3" t="s">
        <v>1441</v>
      </c>
    </row>
    <row r="13" spans="1:4">
      <c r="A13" s="4" t="s">
        <v>1442</v>
      </c>
      <c r="B13" s="5" t="n">
        <v>-1618</v>
      </c>
      <c r="C13" s="5" t="n">
        <v>-1171</v>
      </c>
      <c r="D13" s="5" t="n">
        <v>-546</v>
      </c>
    </row>
    <row r="14" spans="1:4">
      <c r="A14" s="4" t="s">
        <v>1443</v>
      </c>
      <c r="B14" s="5" t="n">
        <v>621</v>
      </c>
      <c r="C14" s="5" t="n">
        <v>453</v>
      </c>
      <c r="D14" s="5" t="n">
        <v>211</v>
      </c>
    </row>
    <row r="15" spans="1:4">
      <c r="A15" s="4" t="s">
        <v>1445</v>
      </c>
      <c r="B15" s="7" t="n">
        <v>-997</v>
      </c>
      <c r="C15" s="7" t="n">
        <v>-718</v>
      </c>
      <c r="D15" s="7" t="n">
        <v>-3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7</v>
      </c>
      <c r="B1" s="2" t="s">
        <v>2</v>
      </c>
      <c r="C1" s="2" t="s">
        <v>30</v>
      </c>
      <c r="D1" s="2" t="s">
        <v>80</v>
      </c>
      <c r="E1" s="2" t="s">
        <v>630</v>
      </c>
    </row>
    <row r="2" spans="1:5">
      <c r="A2" s="3" t="s">
        <v>1448</v>
      </c>
    </row>
    <row r="3" spans="1:5">
      <c r="A3" s="4" t="s">
        <v>564</v>
      </c>
      <c r="B3" s="7" t="n">
        <v>17438</v>
      </c>
      <c r="C3" s="7" t="n">
        <v>13219</v>
      </c>
    </row>
    <row r="4" spans="1:5">
      <c r="A4" s="4" t="s">
        <v>1449</v>
      </c>
      <c r="B4" s="5" t="n">
        <v>873970</v>
      </c>
      <c r="C4" s="5" t="n">
        <v>847178</v>
      </c>
    </row>
    <row r="5" spans="1:5">
      <c r="A5" s="4" t="s">
        <v>1450</v>
      </c>
      <c r="B5" s="5" t="n">
        <v>32852</v>
      </c>
      <c r="C5" s="5" t="n">
        <v>67063</v>
      </c>
    </row>
    <row r="6" spans="1:5">
      <c r="A6" s="4" t="s">
        <v>48</v>
      </c>
      <c r="B6" s="5" t="n">
        <v>61560</v>
      </c>
      <c r="C6" s="5" t="n">
        <v>99248</v>
      </c>
    </row>
    <row r="7" spans="1:5">
      <c r="A7" s="4" t="s">
        <v>49</v>
      </c>
      <c r="B7" s="5" t="n">
        <v>4958582</v>
      </c>
      <c r="C7" s="5" t="n">
        <v>4224859</v>
      </c>
    </row>
    <row r="8" spans="1:5">
      <c r="A8" s="3" t="s">
        <v>50</v>
      </c>
    </row>
    <row r="9" spans="1:5">
      <c r="A9" s="4" t="s">
        <v>57</v>
      </c>
      <c r="B9" s="5" t="n">
        <v>48289</v>
      </c>
      <c r="C9" s="5" t="n">
        <v>104976</v>
      </c>
    </row>
    <row r="10" spans="1:5">
      <c r="A10" s="4" t="s">
        <v>58</v>
      </c>
      <c r="B10" s="5" t="n">
        <v>4317031</v>
      </c>
      <c r="C10" s="5" t="n">
        <v>3611226</v>
      </c>
    </row>
    <row r="11" spans="1:5">
      <c r="A11" s="4" t="s">
        <v>1451</v>
      </c>
      <c r="B11" s="5" t="n">
        <v>641551</v>
      </c>
      <c r="C11" s="5" t="n">
        <v>613633</v>
      </c>
      <c r="D11" s="7" t="n">
        <v>536490</v>
      </c>
      <c r="E11" s="7" t="n">
        <v>464095</v>
      </c>
    </row>
    <row r="12" spans="1:5">
      <c r="A12" s="4" t="s">
        <v>66</v>
      </c>
      <c r="B12" s="5" t="n">
        <v>4958582</v>
      </c>
      <c r="C12" s="5" t="n">
        <v>4224859</v>
      </c>
    </row>
    <row r="13" spans="1:5">
      <c r="A13" s="4" t="s">
        <v>1255</v>
      </c>
    </row>
    <row r="14" spans="1:5">
      <c r="A14" s="3" t="s">
        <v>1448</v>
      </c>
    </row>
    <row r="15" spans="1:5">
      <c r="A15" s="4" t="s">
        <v>564</v>
      </c>
      <c r="B15" s="5" t="n">
        <v>55099</v>
      </c>
      <c r="C15" s="5" t="n">
        <v>79129</v>
      </c>
    </row>
    <row r="16" spans="1:5">
      <c r="A16" s="4" t="s">
        <v>1449</v>
      </c>
      <c r="B16" s="5" t="n">
        <v>1515</v>
      </c>
      <c r="C16" s="5" t="n">
        <v>1546</v>
      </c>
    </row>
    <row r="17" spans="1:5">
      <c r="A17" s="4" t="s">
        <v>1450</v>
      </c>
      <c r="B17" s="5" t="n">
        <v>10161</v>
      </c>
      <c r="C17" s="5" t="n">
        <v>10259</v>
      </c>
    </row>
    <row r="18" spans="1:5">
      <c r="A18" s="4" t="s">
        <v>1452</v>
      </c>
      <c r="B18" s="5" t="n">
        <v>574769</v>
      </c>
      <c r="C18" s="5" t="n">
        <v>550346</v>
      </c>
    </row>
    <row r="19" spans="1:5">
      <c r="A19" s="4" t="s">
        <v>48</v>
      </c>
      <c r="B19" s="5" t="n">
        <v>939</v>
      </c>
      <c r="C19" s="5" t="n">
        <v>8082</v>
      </c>
    </row>
    <row r="20" spans="1:5">
      <c r="A20" s="4" t="s">
        <v>49</v>
      </c>
      <c r="B20" s="5" t="n">
        <v>642483</v>
      </c>
      <c r="C20" s="5" t="n">
        <v>649362</v>
      </c>
    </row>
    <row r="21" spans="1:5">
      <c r="A21" s="3" t="s">
        <v>50</v>
      </c>
    </row>
    <row r="22" spans="1:5">
      <c r="A22" s="4" t="s">
        <v>57</v>
      </c>
      <c r="B22" s="5" t="n">
        <v>932</v>
      </c>
      <c r="C22" s="5" t="n">
        <v>35729</v>
      </c>
    </row>
    <row r="23" spans="1:5">
      <c r="A23" s="4" t="s">
        <v>58</v>
      </c>
      <c r="B23" s="5" t="n">
        <v>932</v>
      </c>
      <c r="C23" s="5" t="n">
        <v>35729</v>
      </c>
    </row>
    <row r="24" spans="1:5">
      <c r="A24" s="4" t="s">
        <v>1451</v>
      </c>
      <c r="B24" s="5" t="n">
        <v>641551</v>
      </c>
      <c r="C24" s="5" t="n">
        <v>613633</v>
      </c>
    </row>
    <row r="25" spans="1:5">
      <c r="A25" s="4" t="s">
        <v>66</v>
      </c>
      <c r="B25" s="7" t="n">
        <v>642483</v>
      </c>
      <c r="C25" s="7" t="n">
        <v>64936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0</v>
      </c>
      <c r="D2" s="2" t="s">
        <v>80</v>
      </c>
    </row>
    <row r="3" spans="1:4">
      <c r="A3" s="3" t="s">
        <v>81</v>
      </c>
    </row>
    <row r="4" spans="1:4">
      <c r="A4" s="4" t="s">
        <v>1454</v>
      </c>
      <c r="B4" s="7" t="n">
        <v>208378</v>
      </c>
      <c r="C4" s="7" t="n">
        <v>165257</v>
      </c>
      <c r="D4" s="7" t="n">
        <v>158591</v>
      </c>
    </row>
    <row r="5" spans="1:4">
      <c r="A5" s="4" t="s">
        <v>91</v>
      </c>
      <c r="B5" s="5" t="n">
        <v>192786</v>
      </c>
      <c r="C5" s="5" t="n">
        <v>155638</v>
      </c>
      <c r="D5" s="5" t="n">
        <v>150669</v>
      </c>
    </row>
    <row r="6" spans="1:4">
      <c r="A6" s="3" t="s">
        <v>94</v>
      </c>
    </row>
    <row r="7" spans="1:4">
      <c r="A7" s="4" t="s">
        <v>1455</v>
      </c>
      <c r="B7" s="5" t="n">
        <v>5765</v>
      </c>
      <c r="C7" s="5" t="n">
        <v>4032</v>
      </c>
      <c r="D7" s="5" t="n">
        <v>3864</v>
      </c>
    </row>
    <row r="8" spans="1:4">
      <c r="A8" s="4" t="s">
        <v>104</v>
      </c>
      <c r="B8" s="5" t="n">
        <v>39757</v>
      </c>
      <c r="C8" s="5" t="n">
        <v>39301</v>
      </c>
      <c r="D8" s="5" t="n">
        <v>20111</v>
      </c>
    </row>
    <row r="9" spans="1:4">
      <c r="A9" s="3" t="s">
        <v>105</v>
      </c>
    </row>
    <row r="10" spans="1:4">
      <c r="A10" s="4" t="s">
        <v>106</v>
      </c>
      <c r="B10" s="5" t="n">
        <v>91844</v>
      </c>
      <c r="C10" s="5" t="n">
        <v>78775</v>
      </c>
      <c r="D10" s="5" t="n">
        <v>83295</v>
      </c>
    </row>
    <row r="11" spans="1:4">
      <c r="A11" s="4" t="s">
        <v>1456</v>
      </c>
      <c r="B11" s="5" t="n">
        <v>7790</v>
      </c>
      <c r="C11" s="5" t="n">
        <v>7330</v>
      </c>
      <c r="D11" s="5" t="n">
        <v>7079</v>
      </c>
    </row>
    <row r="12" spans="1:4">
      <c r="A12" s="4" t="s">
        <v>115</v>
      </c>
      <c r="B12" s="5" t="n">
        <v>138817</v>
      </c>
      <c r="C12" s="5" t="n">
        <v>120927</v>
      </c>
      <c r="D12" s="5" t="n">
        <v>123422</v>
      </c>
    </row>
    <row r="13" spans="1:4">
      <c r="A13" s="4" t="s">
        <v>116</v>
      </c>
      <c r="B13" s="5" t="n">
        <v>87616</v>
      </c>
      <c r="C13" s="5" t="n">
        <v>73775</v>
      </c>
      <c r="D13" s="5" t="n">
        <v>43872</v>
      </c>
    </row>
    <row r="14" spans="1:4">
      <c r="A14" s="4" t="s">
        <v>117</v>
      </c>
      <c r="B14" s="5" t="n">
        <v>41042</v>
      </c>
      <c r="C14" s="5" t="n">
        <v>26184</v>
      </c>
      <c r="D14" s="5" t="n">
        <v>15449</v>
      </c>
    </row>
    <row r="15" spans="1:4">
      <c r="A15" s="4" t="s">
        <v>118</v>
      </c>
      <c r="B15" s="5" t="n">
        <v>46574</v>
      </c>
      <c r="C15" s="5" t="n">
        <v>47591</v>
      </c>
      <c r="D15" s="5" t="n">
        <v>28423</v>
      </c>
    </row>
    <row r="16" spans="1:4">
      <c r="A16" s="4" t="s">
        <v>1255</v>
      </c>
    </row>
    <row r="17" spans="1:4">
      <c r="A17" s="3" t="s">
        <v>81</v>
      </c>
    </row>
    <row r="18" spans="1:4">
      <c r="A18" s="4" t="s">
        <v>1454</v>
      </c>
      <c r="B18" s="5" t="n">
        <v>934</v>
      </c>
      <c r="C18" s="5" t="n">
        <v>940</v>
      </c>
      <c r="D18" s="5" t="n">
        <v>57</v>
      </c>
    </row>
    <row r="19" spans="1:4">
      <c r="A19" s="4" t="s">
        <v>91</v>
      </c>
      <c r="B19" s="5" t="n">
        <v>934</v>
      </c>
      <c r="C19" s="5" t="n">
        <v>940</v>
      </c>
      <c r="D19" s="5" t="n">
        <v>57</v>
      </c>
    </row>
    <row r="20" spans="1:4">
      <c r="A20" s="3" t="s">
        <v>94</v>
      </c>
    </row>
    <row r="21" spans="1:4">
      <c r="A21" s="4" t="s">
        <v>1457</v>
      </c>
      <c r="B21" s="5" t="n">
        <v>24400</v>
      </c>
      <c r="C21" s="5" t="n">
        <v>58000</v>
      </c>
      <c r="D21" s="5" t="n">
        <v>17900</v>
      </c>
    </row>
    <row r="22" spans="1:4">
      <c r="A22" s="4" t="s">
        <v>1455</v>
      </c>
      <c r="B22" s="5" t="n">
        <v>416</v>
      </c>
      <c r="C22" s="5" t="n">
        <v>243</v>
      </c>
      <c r="D22" s="5" t="n">
        <v>3125</v>
      </c>
    </row>
    <row r="23" spans="1:4">
      <c r="A23" s="4" t="s">
        <v>104</v>
      </c>
      <c r="B23" s="5" t="n">
        <v>24816</v>
      </c>
      <c r="C23" s="5" t="n">
        <v>58243</v>
      </c>
      <c r="D23" s="5" t="n">
        <v>21025</v>
      </c>
    </row>
    <row r="24" spans="1:4">
      <c r="A24" s="3" t="s">
        <v>105</v>
      </c>
    </row>
    <row r="25" spans="1:4">
      <c r="A25" s="4" t="s">
        <v>106</v>
      </c>
      <c r="B25" s="5" t="n">
        <v>1425</v>
      </c>
      <c r="C25" s="5" t="n">
        <v>2246</v>
      </c>
      <c r="D25" s="5" t="n">
        <v>7537</v>
      </c>
    </row>
    <row r="26" spans="1:4">
      <c r="A26" s="4" t="s">
        <v>1456</v>
      </c>
      <c r="B26" s="5" t="n">
        <v>1807</v>
      </c>
      <c r="C26" s="5" t="n">
        <v>1485</v>
      </c>
      <c r="D26" s="5" t="n">
        <v>4685</v>
      </c>
    </row>
    <row r="27" spans="1:4">
      <c r="A27" s="4" t="s">
        <v>115</v>
      </c>
      <c r="B27" s="5" t="n">
        <v>3232</v>
      </c>
      <c r="C27" s="5" t="n">
        <v>3731</v>
      </c>
      <c r="D27" s="5" t="n">
        <v>12222</v>
      </c>
    </row>
    <row r="28" spans="1:4">
      <c r="A28" s="4" t="s">
        <v>116</v>
      </c>
      <c r="B28" s="5" t="n">
        <v>22518</v>
      </c>
      <c r="C28" s="5" t="n">
        <v>55452</v>
      </c>
      <c r="D28" s="5" t="n">
        <v>8860</v>
      </c>
    </row>
    <row r="29" spans="1:4">
      <c r="A29" s="4" t="s">
        <v>117</v>
      </c>
      <c r="B29" s="5" t="n">
        <v>-374</v>
      </c>
      <c r="C29" s="5" t="n">
        <v>-1306</v>
      </c>
      <c r="D29" s="5" t="n">
        <v>-3413</v>
      </c>
    </row>
    <row r="30" spans="1:4">
      <c r="A30" s="4" t="s">
        <v>1458</v>
      </c>
      <c r="B30" s="5" t="n">
        <v>22892</v>
      </c>
      <c r="C30" s="5" t="n">
        <v>56758</v>
      </c>
      <c r="D30" s="5" t="n">
        <v>12273</v>
      </c>
    </row>
    <row r="31" spans="1:4">
      <c r="A31" s="4" t="s">
        <v>1459</v>
      </c>
      <c r="B31" s="5" t="n">
        <v>23682</v>
      </c>
      <c r="C31" s="5" t="n">
        <v>-9167</v>
      </c>
      <c r="D31" s="5" t="n">
        <v>16150</v>
      </c>
    </row>
    <row r="32" spans="1:4">
      <c r="A32" s="4" t="s">
        <v>118</v>
      </c>
      <c r="B32" s="7" t="n">
        <v>46574</v>
      </c>
      <c r="C32" s="7" t="n">
        <v>47591</v>
      </c>
      <c r="D32" s="7" t="n">
        <v>2842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0</v>
      </c>
      <c r="D2" s="2" t="s">
        <v>80</v>
      </c>
    </row>
    <row r="3" spans="1:4">
      <c r="A3" s="3" t="s">
        <v>173</v>
      </c>
    </row>
    <row r="4" spans="1:4">
      <c r="A4" s="4" t="s">
        <v>118</v>
      </c>
      <c r="B4" s="7" t="n">
        <v>46574</v>
      </c>
      <c r="C4" s="7" t="n">
        <v>47591</v>
      </c>
      <c r="D4" s="7" t="n">
        <v>28423</v>
      </c>
    </row>
    <row r="5" spans="1:4">
      <c r="A5" s="3" t="s">
        <v>174</v>
      </c>
    </row>
    <row r="6" spans="1:4">
      <c r="A6" s="4" t="s">
        <v>190</v>
      </c>
      <c r="B6" s="5" t="n">
        <v>3791</v>
      </c>
      <c r="C6" s="5" t="n">
        <v>3889</v>
      </c>
      <c r="D6" s="5" t="n">
        <v>3595</v>
      </c>
    </row>
    <row r="7" spans="1:4">
      <c r="A7" s="4" t="s">
        <v>193</v>
      </c>
      <c r="B7" s="5" t="n">
        <v>69827</v>
      </c>
      <c r="C7" s="5" t="n">
        <v>19720</v>
      </c>
      <c r="D7" s="5" t="n">
        <v>-28785</v>
      </c>
    </row>
    <row r="8" spans="1:4">
      <c r="A8" s="3" t="s">
        <v>194</v>
      </c>
    </row>
    <row r="9" spans="1:4">
      <c r="A9" s="4" t="s">
        <v>195</v>
      </c>
      <c r="B9" s="5" t="n">
        <v>-382683</v>
      </c>
      <c r="C9" s="5" t="n">
        <v>-298814</v>
      </c>
      <c r="D9" s="5" t="n">
        <v>-648133</v>
      </c>
    </row>
    <row r="10" spans="1:4">
      <c r="A10" s="4" t="s">
        <v>205</v>
      </c>
      <c r="B10" s="5" t="n">
        <v>-20814</v>
      </c>
      <c r="C10" s="5" t="n">
        <v>-198684</v>
      </c>
      <c r="D10" s="5" t="n">
        <v>-322060</v>
      </c>
    </row>
    <row r="11" spans="1:4">
      <c r="A11" s="3" t="s">
        <v>206</v>
      </c>
    </row>
    <row r="12" spans="1:4">
      <c r="A12" s="4" t="s">
        <v>152</v>
      </c>
      <c r="B12" s="5" t="n">
        <v>1</v>
      </c>
      <c r="C12" s="5" t="n">
        <v>200</v>
      </c>
      <c r="D12" s="5" t="n">
        <v>547</v>
      </c>
    </row>
    <row r="13" spans="1:4">
      <c r="A13" s="4" t="s">
        <v>159</v>
      </c>
      <c r="B13" s="5" t="n">
        <v>0</v>
      </c>
      <c r="C13" s="5" t="n">
        <v>-5128</v>
      </c>
      <c r="D13" s="5" t="n">
        <v>0</v>
      </c>
    </row>
    <row r="14" spans="1:4">
      <c r="A14" s="4" t="s">
        <v>150</v>
      </c>
      <c r="B14" s="5" t="n">
        <v>-1174</v>
      </c>
      <c r="C14" s="5" t="n">
        <v>-116</v>
      </c>
      <c r="D14" s="5" t="n">
        <v>-124</v>
      </c>
    </row>
    <row r="15" spans="1:4">
      <c r="A15" s="4" t="s">
        <v>1461</v>
      </c>
      <c r="B15" s="5" t="n">
        <v>-21814</v>
      </c>
      <c r="C15" s="5" t="n">
        <v>-20681</v>
      </c>
      <c r="D15" s="5" t="n">
        <v>-11631</v>
      </c>
    </row>
    <row r="16" spans="1:4">
      <c r="A16" s="4" t="s">
        <v>215</v>
      </c>
      <c r="B16" s="5" t="n">
        <v>32271</v>
      </c>
      <c r="C16" s="5" t="n">
        <v>153195</v>
      </c>
      <c r="D16" s="5" t="n">
        <v>45049</v>
      </c>
    </row>
    <row r="17" spans="1:4">
      <c r="A17" s="4" t="s">
        <v>216</v>
      </c>
      <c r="B17" s="5" t="n">
        <v>81284</v>
      </c>
      <c r="C17" s="5" t="n">
        <v>-25769</v>
      </c>
      <c r="D17" s="5" t="n">
        <v>-305796</v>
      </c>
    </row>
    <row r="18" spans="1:4">
      <c r="A18" s="4" t="s">
        <v>217</v>
      </c>
      <c r="B18" s="5" t="n">
        <v>149593</v>
      </c>
      <c r="C18" s="5" t="n">
        <v>175362</v>
      </c>
      <c r="D18" s="5" t="n">
        <v>481158</v>
      </c>
    </row>
    <row r="19" spans="1:4">
      <c r="A19" s="4" t="s">
        <v>218</v>
      </c>
      <c r="B19" s="5" t="n">
        <v>230877</v>
      </c>
      <c r="C19" s="5" t="n">
        <v>149593</v>
      </c>
      <c r="D19" s="5" t="n">
        <v>175362</v>
      </c>
    </row>
    <row r="20" spans="1:4">
      <c r="A20" s="4" t="s">
        <v>1255</v>
      </c>
    </row>
    <row r="21" spans="1:4">
      <c r="A21" s="3" t="s">
        <v>173</v>
      </c>
    </row>
    <row r="22" spans="1:4">
      <c r="A22" s="4" t="s">
        <v>118</v>
      </c>
      <c r="B22" s="5" t="n">
        <v>46574</v>
      </c>
      <c r="C22" s="5" t="n">
        <v>47591</v>
      </c>
      <c r="D22" s="5" t="n">
        <v>28423</v>
      </c>
    </row>
    <row r="23" spans="1:4">
      <c r="A23" s="3" t="s">
        <v>174</v>
      </c>
    </row>
    <row r="24" spans="1:4">
      <c r="A24" s="4" t="s">
        <v>1462</v>
      </c>
      <c r="B24" s="5" t="n">
        <v>-23682</v>
      </c>
      <c r="C24" s="5" t="n">
        <v>9167</v>
      </c>
      <c r="D24" s="5" t="n">
        <v>-16150</v>
      </c>
    </row>
    <row r="25" spans="1:4">
      <c r="A25" s="4" t="s">
        <v>190</v>
      </c>
      <c r="B25" s="5" t="n">
        <v>3791</v>
      </c>
      <c r="C25" s="5" t="n">
        <v>3889</v>
      </c>
      <c r="D25" s="5" t="n">
        <v>3595</v>
      </c>
    </row>
    <row r="26" spans="1:4">
      <c r="A26" s="4" t="s">
        <v>1463</v>
      </c>
      <c r="B26" s="5" t="n">
        <v>6622</v>
      </c>
      <c r="C26" s="5" t="n">
        <v>-2771</v>
      </c>
      <c r="D26" s="5" t="n">
        <v>-2059</v>
      </c>
    </row>
    <row r="27" spans="1:4">
      <c r="A27" s="4" t="s">
        <v>193</v>
      </c>
      <c r="B27" s="5" t="n">
        <v>33305</v>
      </c>
      <c r="C27" s="5" t="n">
        <v>57876</v>
      </c>
      <c r="D27" s="5" t="n">
        <v>13809</v>
      </c>
    </row>
    <row r="28" spans="1:4">
      <c r="A28" s="3" t="s">
        <v>194</v>
      </c>
    </row>
    <row r="29" spans="1:4">
      <c r="A29" s="4" t="s">
        <v>1464</v>
      </c>
      <c r="B29" s="5" t="n">
        <v>-34171</v>
      </c>
      <c r="C29" s="5" t="n">
        <v>-3685</v>
      </c>
      <c r="D29" s="5" t="n">
        <v>-25884</v>
      </c>
    </row>
    <row r="30" spans="1:4">
      <c r="A30" s="4" t="s">
        <v>195</v>
      </c>
      <c r="B30" s="5" t="n">
        <v>0</v>
      </c>
      <c r="C30" s="5" t="n">
        <v>0</v>
      </c>
      <c r="D30" s="5" t="n">
        <v>-11758</v>
      </c>
    </row>
    <row r="31" spans="1:4">
      <c r="A31" s="4" t="s">
        <v>103</v>
      </c>
      <c r="B31" s="5" t="n">
        <v>-39</v>
      </c>
      <c r="C31" s="5" t="n">
        <v>0</v>
      </c>
      <c r="D31" s="5" t="n">
        <v>0</v>
      </c>
    </row>
    <row r="32" spans="1:4">
      <c r="A32" s="4" t="s">
        <v>205</v>
      </c>
      <c r="B32" s="5" t="n">
        <v>-34210</v>
      </c>
      <c r="C32" s="5" t="n">
        <v>-3685</v>
      </c>
      <c r="D32" s="5" t="n">
        <v>-37642</v>
      </c>
    </row>
    <row r="33" spans="1:4">
      <c r="A33" s="3" t="s">
        <v>206</v>
      </c>
    </row>
    <row r="34" spans="1:4">
      <c r="A34" s="4" t="s">
        <v>152</v>
      </c>
      <c r="B34" s="5" t="n">
        <v>1</v>
      </c>
      <c r="C34" s="5" t="n">
        <v>200</v>
      </c>
      <c r="D34" s="5" t="n">
        <v>547</v>
      </c>
    </row>
    <row r="35" spans="1:4">
      <c r="A35" s="4" t="s">
        <v>159</v>
      </c>
      <c r="B35" s="5" t="n">
        <v>0</v>
      </c>
      <c r="C35" s="5" t="n">
        <v>-5128</v>
      </c>
      <c r="D35" s="5" t="n">
        <v>0</v>
      </c>
    </row>
    <row r="36" spans="1:4">
      <c r="A36" s="4" t="s">
        <v>150</v>
      </c>
      <c r="B36" s="5" t="n">
        <v>-1312</v>
      </c>
      <c r="C36" s="5" t="n">
        <v>-116</v>
      </c>
      <c r="D36" s="5" t="n">
        <v>-27</v>
      </c>
    </row>
    <row r="37" spans="1:4">
      <c r="A37" s="4" t="s">
        <v>1461</v>
      </c>
      <c r="B37" s="5" t="n">
        <v>-21814</v>
      </c>
      <c r="C37" s="5" t="n">
        <v>-20681</v>
      </c>
      <c r="D37" s="5" t="n">
        <v>-11631</v>
      </c>
    </row>
    <row r="38" spans="1:4">
      <c r="A38" s="4" t="s">
        <v>215</v>
      </c>
      <c r="B38" s="5" t="n">
        <v>-23125</v>
      </c>
      <c r="C38" s="5" t="n">
        <v>-25725</v>
      </c>
      <c r="D38" s="5" t="n">
        <v>-11111</v>
      </c>
    </row>
    <row r="39" spans="1:4">
      <c r="A39" s="4" t="s">
        <v>216</v>
      </c>
      <c r="B39" s="5" t="n">
        <v>-24030</v>
      </c>
      <c r="C39" s="5" t="n">
        <v>28466</v>
      </c>
      <c r="D39" s="5" t="n">
        <v>-34944</v>
      </c>
    </row>
    <row r="40" spans="1:4">
      <c r="A40" s="4" t="s">
        <v>217</v>
      </c>
      <c r="B40" s="5" t="n">
        <v>79129</v>
      </c>
      <c r="C40" s="5" t="n">
        <v>50663</v>
      </c>
      <c r="D40" s="5" t="n">
        <v>85607</v>
      </c>
    </row>
    <row r="41" spans="1:4">
      <c r="A41" s="4" t="s">
        <v>218</v>
      </c>
      <c r="B41" s="7" t="n">
        <v>55099</v>
      </c>
      <c r="C41" s="7" t="n">
        <v>79129</v>
      </c>
      <c r="D41" s="7" t="n">
        <v>5066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65</v>
      </c>
      <c r="B1" s="2" t="s">
        <v>2</v>
      </c>
      <c r="C1" s="2" t="s">
        <v>30</v>
      </c>
    </row>
    <row r="2" spans="1:3">
      <c r="A2" s="3" t="s">
        <v>710</v>
      </c>
    </row>
    <row r="3" spans="1:3">
      <c r="A3" s="4" t="s">
        <v>1466</v>
      </c>
      <c r="B3" s="7" t="n">
        <v>895</v>
      </c>
      <c r="C3" s="7" t="n">
        <v>10897</v>
      </c>
    </row>
    <row r="4" spans="1:3">
      <c r="A4" s="4" t="s">
        <v>1467</v>
      </c>
    </row>
    <row r="5" spans="1:3">
      <c r="A5" s="3" t="s">
        <v>710</v>
      </c>
    </row>
    <row r="6" spans="1:3">
      <c r="A6" s="4" t="s">
        <v>1466</v>
      </c>
      <c r="B6" s="5" t="n">
        <v>645</v>
      </c>
      <c r="C6" s="5" t="n">
        <v>2393</v>
      </c>
    </row>
    <row r="7" spans="1:3">
      <c r="A7" s="4" t="s">
        <v>1468</v>
      </c>
    </row>
    <row r="8" spans="1:3">
      <c r="A8" s="3" t="s">
        <v>710</v>
      </c>
    </row>
    <row r="9" spans="1:3">
      <c r="A9" s="4" t="s">
        <v>1466</v>
      </c>
      <c r="B9" s="5" t="n">
        <v>153</v>
      </c>
      <c r="C9" s="5" t="n">
        <v>6960</v>
      </c>
    </row>
    <row r="10" spans="1:3">
      <c r="A10" s="4" t="s">
        <v>1469</v>
      </c>
    </row>
    <row r="11" spans="1:3">
      <c r="A11" s="3" t="s">
        <v>710</v>
      </c>
    </row>
    <row r="12" spans="1:3">
      <c r="A12" s="4" t="s">
        <v>1466</v>
      </c>
      <c r="B12" s="7" t="n">
        <v>97</v>
      </c>
      <c r="C12" s="7" t="n">
        <v>15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0</v>
      </c>
    </row>
    <row r="2" spans="1:3">
      <c r="A2" s="3" t="s">
        <v>710</v>
      </c>
    </row>
    <row r="3" spans="1:3">
      <c r="A3" s="4" t="s">
        <v>1466</v>
      </c>
      <c r="B3" s="7" t="n">
        <v>895</v>
      </c>
      <c r="C3" s="7" t="n">
        <v>10897</v>
      </c>
    </row>
    <row r="4" spans="1:3">
      <c r="A4" s="4" t="s">
        <v>689</v>
      </c>
      <c r="B4" s="5" t="n">
        <v>49</v>
      </c>
    </row>
    <row r="5" spans="1:3">
      <c r="A5" s="4" t="s">
        <v>1471</v>
      </c>
    </row>
    <row r="6" spans="1:3">
      <c r="A6" s="3" t="s">
        <v>710</v>
      </c>
    </row>
    <row r="7" spans="1:3">
      <c r="A7" s="4" t="s">
        <v>1466</v>
      </c>
      <c r="B7" s="5" t="n">
        <v>153</v>
      </c>
      <c r="C7" s="5" t="n">
        <v>282</v>
      </c>
    </row>
    <row r="8" spans="1:3">
      <c r="A8" s="4" t="s">
        <v>1472</v>
      </c>
    </row>
    <row r="9" spans="1:3">
      <c r="A9" s="3" t="s">
        <v>710</v>
      </c>
    </row>
    <row r="10" spans="1:3">
      <c r="A10" s="4" t="s">
        <v>1466</v>
      </c>
      <c r="B10" s="7" t="n">
        <v>742</v>
      </c>
      <c r="C10" s="7" t="n">
        <v>106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57</v>
      </c>
    </row>
    <row r="4" spans="1:2">
      <c r="A4" s="4" t="s">
        <v>8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38</v>
      </c>
      <c r="C3" s="7" t="n">
        <v>13219</v>
      </c>
    </row>
    <row r="4" spans="1:3">
      <c r="A4" s="4" t="s">
        <v>33</v>
      </c>
      <c r="B4" s="5" t="n">
        <v>211142</v>
      </c>
      <c r="C4" s="5" t="n">
        <v>132851</v>
      </c>
    </row>
    <row r="5" spans="1:3">
      <c r="A5" s="4" t="s">
        <v>34</v>
      </c>
      <c r="B5" s="5" t="n">
        <v>2297</v>
      </c>
      <c r="C5" s="5" t="n">
        <v>3523</v>
      </c>
    </row>
    <row r="6" spans="1:3">
      <c r="A6" s="4" t="s">
        <v>35</v>
      </c>
      <c r="B6" s="5" t="n">
        <v>230877</v>
      </c>
      <c r="C6" s="5" t="n">
        <v>149593</v>
      </c>
    </row>
    <row r="7" spans="1:3">
      <c r="A7" s="4" t="s">
        <v>36</v>
      </c>
      <c r="B7" s="5" t="n">
        <v>873970</v>
      </c>
      <c r="C7" s="5" t="n">
        <v>847178</v>
      </c>
    </row>
    <row r="8" spans="1:3">
      <c r="A8" s="4" t="s">
        <v>37</v>
      </c>
      <c r="B8" s="5" t="n">
        <v>32852</v>
      </c>
      <c r="C8" s="5" t="n">
        <v>67063</v>
      </c>
    </row>
    <row r="9" spans="1:3">
      <c r="A9" s="4" t="s">
        <v>38</v>
      </c>
      <c r="B9" s="5" t="n">
        <v>3532193</v>
      </c>
      <c r="C9" s="5" t="n">
        <v>2814572</v>
      </c>
    </row>
    <row r="10" spans="1:3">
      <c r="A10" s="4" t="s">
        <v>39</v>
      </c>
      <c r="B10" s="5" t="n">
        <v>-28750</v>
      </c>
      <c r="C10" s="5" t="n">
        <v>-26598</v>
      </c>
    </row>
    <row r="11" spans="1:3">
      <c r="A11" s="4" t="s">
        <v>40</v>
      </c>
      <c r="B11" s="5" t="n">
        <v>3503443</v>
      </c>
      <c r="C11" s="5" t="n">
        <v>2787974</v>
      </c>
    </row>
    <row r="12" spans="1:3">
      <c r="A12" s="4" t="s">
        <v>41</v>
      </c>
      <c r="B12" s="5" t="n">
        <v>36211</v>
      </c>
      <c r="C12" s="5" t="n">
        <v>52169</v>
      </c>
    </row>
    <row r="13" spans="1:3">
      <c r="A13" s="4" t="s">
        <v>42</v>
      </c>
      <c r="B13" s="5" t="n">
        <v>895</v>
      </c>
      <c r="C13" s="5" t="n">
        <v>10897</v>
      </c>
    </row>
    <row r="14" spans="1:3">
      <c r="A14" s="4" t="s">
        <v>43</v>
      </c>
      <c r="B14" s="5" t="n">
        <v>51794</v>
      </c>
      <c r="C14" s="5" t="n">
        <v>52056</v>
      </c>
    </row>
    <row r="15" spans="1:3">
      <c r="A15" s="4" t="s">
        <v>44</v>
      </c>
      <c r="B15" s="5" t="n">
        <v>84564</v>
      </c>
      <c r="C15" s="5" t="n">
        <v>77084</v>
      </c>
    </row>
    <row r="16" spans="1:3">
      <c r="A16" s="4" t="s">
        <v>45</v>
      </c>
      <c r="B16" s="5" t="n">
        <v>11034</v>
      </c>
      <c r="C16" s="5" t="n">
        <v>12749</v>
      </c>
    </row>
    <row r="17" spans="1:3">
      <c r="A17" s="4" t="s">
        <v>46</v>
      </c>
      <c r="B17" s="5" t="n">
        <v>4069</v>
      </c>
      <c r="C17" s="5" t="n">
        <v>3477</v>
      </c>
    </row>
    <row r="18" spans="1:3">
      <c r="A18" s="4" t="s">
        <v>47</v>
      </c>
      <c r="B18" s="5" t="n">
        <v>67313</v>
      </c>
      <c r="C18" s="5" t="n">
        <v>65371</v>
      </c>
    </row>
    <row r="19" spans="1:3">
      <c r="A19" s="4" t="s">
        <v>48</v>
      </c>
      <c r="B19" s="5" t="n">
        <v>61560</v>
      </c>
      <c r="C19" s="5" t="n">
        <v>99248</v>
      </c>
    </row>
    <row r="20" spans="1:3">
      <c r="A20" s="4" t="s">
        <v>49</v>
      </c>
      <c r="B20" s="5" t="n">
        <v>4958582</v>
      </c>
      <c r="C20" s="5" t="n">
        <v>4224859</v>
      </c>
    </row>
    <row r="21" spans="1:3">
      <c r="A21" s="3" t="s">
        <v>50</v>
      </c>
    </row>
    <row r="22" spans="1:3">
      <c r="A22" s="4" t="s">
        <v>51</v>
      </c>
      <c r="B22" s="5" t="n">
        <v>1191106</v>
      </c>
      <c r="C22" s="5" t="n">
        <v>984419</v>
      </c>
    </row>
    <row r="23" spans="1:3">
      <c r="A23" s="4" t="s">
        <v>52</v>
      </c>
      <c r="B23" s="5" t="n">
        <v>3052029</v>
      </c>
      <c r="C23" s="5" t="n">
        <v>2446746</v>
      </c>
    </row>
    <row r="24" spans="1:3">
      <c r="A24" s="4" t="s">
        <v>53</v>
      </c>
      <c r="B24" s="5" t="n">
        <v>4243135</v>
      </c>
      <c r="C24" s="5" t="n">
        <v>3431165</v>
      </c>
    </row>
    <row r="25" spans="1:3">
      <c r="A25" s="4" t="s">
        <v>54</v>
      </c>
      <c r="B25" s="5" t="n">
        <v>25209</v>
      </c>
      <c r="C25" s="5" t="n">
        <v>27673</v>
      </c>
    </row>
    <row r="26" spans="1:3">
      <c r="A26" s="4" t="s">
        <v>55</v>
      </c>
      <c r="B26" s="5" t="n">
        <v>0</v>
      </c>
      <c r="C26" s="5" t="n">
        <v>47014</v>
      </c>
    </row>
    <row r="27" spans="1:3">
      <c r="A27" s="4" t="s">
        <v>56</v>
      </c>
      <c r="B27" s="5" t="n">
        <v>398</v>
      </c>
      <c r="C27" s="5" t="n">
        <v>398</v>
      </c>
    </row>
    <row r="28" spans="1:3">
      <c r="A28" s="4" t="s">
        <v>57</v>
      </c>
      <c r="B28" s="5" t="n">
        <v>48289</v>
      </c>
      <c r="C28" s="5" t="n">
        <v>104976</v>
      </c>
    </row>
    <row r="29" spans="1:3">
      <c r="A29" s="4" t="s">
        <v>58</v>
      </c>
      <c r="B29" s="5" t="n">
        <v>4317031</v>
      </c>
      <c r="C29" s="5" t="n">
        <v>3611226</v>
      </c>
    </row>
    <row r="30" spans="1:3">
      <c r="A30" s="3" t="s">
        <v>59</v>
      </c>
    </row>
    <row r="31" spans="1:3">
      <c r="A31" s="4" t="s">
        <v>60</v>
      </c>
      <c r="B31" s="5" t="n">
        <v>0</v>
      </c>
      <c r="C31" s="5" t="n">
        <v>0</v>
      </c>
    </row>
    <row r="32" spans="1:3">
      <c r="A32" s="4" t="s">
        <v>61</v>
      </c>
      <c r="B32" s="5" t="n">
        <v>390</v>
      </c>
      <c r="C32" s="5" t="n">
        <v>388</v>
      </c>
    </row>
    <row r="33" spans="1:3">
      <c r="A33" s="4" t="s">
        <v>62</v>
      </c>
      <c r="B33" s="5" t="n">
        <v>413583</v>
      </c>
      <c r="C33" s="5" t="n">
        <v>409736</v>
      </c>
    </row>
    <row r="34" spans="1:3">
      <c r="A34" s="4" t="s">
        <v>63</v>
      </c>
      <c r="B34" s="5" t="n">
        <v>230145</v>
      </c>
      <c r="C34" s="5" t="n">
        <v>205966</v>
      </c>
    </row>
    <row r="35" spans="1:3">
      <c r="A35" s="4" t="s">
        <v>64</v>
      </c>
      <c r="B35" s="5" t="n">
        <v>-2567</v>
      </c>
      <c r="C35" s="5" t="n">
        <v>-2457</v>
      </c>
    </row>
    <row r="36" spans="1:3">
      <c r="A36" s="4" t="s">
        <v>65</v>
      </c>
      <c r="B36" s="5" t="n">
        <v>641551</v>
      </c>
      <c r="C36" s="5" t="n">
        <v>613633</v>
      </c>
    </row>
    <row r="37" spans="1:3">
      <c r="A37" s="4" t="s">
        <v>66</v>
      </c>
      <c r="B37" s="7" t="n">
        <v>4958582</v>
      </c>
      <c r="C37" s="7" t="n">
        <v>4224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33351</v>
      </c>
      <c r="C3" s="7" t="n">
        <v>67435</v>
      </c>
    </row>
    <row r="4" spans="1:3">
      <c r="A4" s="4" t="s">
        <v>70</v>
      </c>
      <c r="B4" s="7" t="n">
        <v>25791</v>
      </c>
      <c r="C4" s="7" t="n">
        <v>35813</v>
      </c>
    </row>
    <row r="5" spans="1:3">
      <c r="A5" s="4" t="s">
        <v>71</v>
      </c>
      <c r="B5" s="7" t="n">
        <v>1</v>
      </c>
      <c r="C5" s="7" t="n">
        <v>1</v>
      </c>
    </row>
    <row r="6" spans="1:3">
      <c r="A6" s="4" t="s">
        <v>72</v>
      </c>
      <c r="B6" s="5" t="n">
        <v>2000000</v>
      </c>
      <c r="C6" s="5" t="n">
        <v>2000000</v>
      </c>
    </row>
    <row r="7" spans="1:3">
      <c r="A7" s="4" t="s">
        <v>73</v>
      </c>
      <c r="B7" s="5" t="n">
        <v>0</v>
      </c>
      <c r="C7" s="5" t="n">
        <v>0</v>
      </c>
    </row>
    <row r="8" spans="1:3">
      <c r="A8" s="4" t="s">
        <v>74</v>
      </c>
      <c r="B8" s="5" t="n">
        <v>0</v>
      </c>
      <c r="C8" s="5" t="n">
        <v>0</v>
      </c>
    </row>
    <row r="9" spans="1:3">
      <c r="A9" s="4" t="s">
        <v>75</v>
      </c>
      <c r="B9" s="8" t="n">
        <v>0.01</v>
      </c>
      <c r="C9" s="8" t="n">
        <v>0.01</v>
      </c>
    </row>
    <row r="10" spans="1:3">
      <c r="A10" s="4" t="s">
        <v>76</v>
      </c>
      <c r="B10" s="5" t="n">
        <v>100000000</v>
      </c>
      <c r="C10" s="5" t="n">
        <v>100000000</v>
      </c>
    </row>
    <row r="11" spans="1:3">
      <c r="A11" s="4" t="s">
        <v>77</v>
      </c>
      <c r="B11" s="5" t="n">
        <v>38992163</v>
      </c>
      <c r="C11" s="5" t="n">
        <v>38845573</v>
      </c>
    </row>
    <row r="12" spans="1:3">
      <c r="A12" s="4" t="s">
        <v>78</v>
      </c>
      <c r="B12" s="5" t="n">
        <v>38992163</v>
      </c>
      <c r="C12" s="5" t="n">
        <v>38845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9"/>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245</v>
      </c>
      <c r="B12" s="4" t="s">
        <v>323</v>
      </c>
    </row>
    <row r="13" spans="1:2">
      <c r="A13" s="4" t="s">
        <v>324</v>
      </c>
      <c r="B13" s="4" t="s">
        <v>325</v>
      </c>
    </row>
    <row r="14" spans="1:2">
      <c r="A14" s="4" t="s">
        <v>251</v>
      </c>
      <c r="B14" s="4" t="s">
        <v>326</v>
      </c>
    </row>
    <row r="15" spans="1:2">
      <c r="A15" s="4" t="s">
        <v>265</v>
      </c>
      <c r="B15" s="4" t="s">
        <v>327</v>
      </c>
    </row>
    <row r="16" spans="1:2">
      <c r="A16" s="4" t="s">
        <v>328</v>
      </c>
      <c r="B16" s="4" t="s">
        <v>329</v>
      </c>
    </row>
    <row r="17" spans="1:2">
      <c r="A17" s="4" t="s">
        <v>274</v>
      </c>
      <c r="B17" s="4" t="s">
        <v>330</v>
      </c>
    </row>
    <row r="18" spans="1:2">
      <c r="A18" s="4" t="s">
        <v>288</v>
      </c>
      <c r="B18" s="4" t="s">
        <v>331</v>
      </c>
    </row>
    <row r="19" spans="1:2">
      <c r="A19" s="4" t="s">
        <v>332</v>
      </c>
      <c r="B19" s="4" t="s">
        <v>333</v>
      </c>
    </row>
    <row r="20" spans="1:2">
      <c r="A20" s="4" t="s">
        <v>235</v>
      </c>
      <c r="B20" s="4" t="s">
        <v>334</v>
      </c>
    </row>
    <row r="21" spans="1:2">
      <c r="A21" s="4" t="s">
        <v>335</v>
      </c>
      <c r="B21" s="4" t="s">
        <v>336</v>
      </c>
    </row>
    <row r="22" spans="1:2">
      <c r="A22" s="4" t="s">
        <v>337</v>
      </c>
      <c r="B22"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38</v>
      </c>
      <c r="B4" s="7" t="n">
        <v>151258</v>
      </c>
      <c r="C4" s="7" t="n">
        <v>103024</v>
      </c>
      <c r="D4" s="7" t="n">
        <v>92938</v>
      </c>
    </row>
    <row r="5" spans="1:4">
      <c r="A5" s="4" t="s">
        <v>82</v>
      </c>
      <c r="B5" s="5" t="n">
        <v>34096</v>
      </c>
      <c r="C5" s="5" t="n">
        <v>43310</v>
      </c>
      <c r="D5" s="5" t="n">
        <v>49830</v>
      </c>
    </row>
    <row r="6" spans="1:4">
      <c r="A6" s="4" t="s">
        <v>83</v>
      </c>
      <c r="B6" s="5" t="n">
        <v>22258</v>
      </c>
      <c r="C6" s="5" t="n">
        <v>18629</v>
      </c>
      <c r="D6" s="5" t="n">
        <v>15214</v>
      </c>
    </row>
    <row r="7" spans="1:4">
      <c r="A7" s="4" t="s">
        <v>84</v>
      </c>
      <c r="B7" s="5" t="n">
        <v>766</v>
      </c>
      <c r="C7" s="5" t="n">
        <v>294</v>
      </c>
      <c r="D7" s="5" t="n">
        <v>609</v>
      </c>
    </row>
    <row r="8" spans="1:4">
      <c r="A8" s="4" t="s">
        <v>85</v>
      </c>
      <c r="B8" s="5" t="n">
        <v>208378</v>
      </c>
      <c r="C8" s="5" t="n">
        <v>165257</v>
      </c>
      <c r="D8" s="5" t="n">
        <v>158591</v>
      </c>
    </row>
    <row r="9" spans="1:4">
      <c r="A9" s="3" t="s">
        <v>86</v>
      </c>
    </row>
    <row r="10" spans="1:4">
      <c r="A10" s="4" t="s">
        <v>87</v>
      </c>
      <c r="B10" s="5" t="n">
        <v>15059</v>
      </c>
      <c r="C10" s="5" t="n">
        <v>9331</v>
      </c>
      <c r="D10" s="5" t="n">
        <v>7673</v>
      </c>
    </row>
    <row r="11" spans="1:4">
      <c r="A11" s="4" t="s">
        <v>88</v>
      </c>
      <c r="B11" s="5" t="n">
        <v>463</v>
      </c>
      <c r="C11" s="5" t="n">
        <v>140</v>
      </c>
      <c r="D11" s="5" t="n">
        <v>3</v>
      </c>
    </row>
    <row r="12" spans="1:4">
      <c r="A12" s="4" t="s">
        <v>56</v>
      </c>
      <c r="B12" s="5" t="n">
        <v>38</v>
      </c>
      <c r="C12" s="5" t="n">
        <v>105</v>
      </c>
      <c r="D12" s="5" t="n">
        <v>210</v>
      </c>
    </row>
    <row r="13" spans="1:4">
      <c r="A13" s="4" t="s">
        <v>89</v>
      </c>
      <c r="B13" s="5" t="n">
        <v>32</v>
      </c>
      <c r="C13" s="5" t="n">
        <v>43</v>
      </c>
      <c r="D13" s="5" t="n">
        <v>36</v>
      </c>
    </row>
    <row r="14" spans="1:4">
      <c r="A14" s="4" t="s">
        <v>90</v>
      </c>
      <c r="B14" s="5" t="n">
        <v>15592</v>
      </c>
      <c r="C14" s="5" t="n">
        <v>9619</v>
      </c>
      <c r="D14" s="5" t="n">
        <v>7922</v>
      </c>
    </row>
    <row r="15" spans="1:4">
      <c r="A15" s="4" t="s">
        <v>91</v>
      </c>
      <c r="B15" s="5" t="n">
        <v>192786</v>
      </c>
      <c r="C15" s="5" t="n">
        <v>155638</v>
      </c>
      <c r="D15" s="5" t="n">
        <v>150669</v>
      </c>
    </row>
    <row r="16" spans="1:4">
      <c r="A16" s="4" t="s">
        <v>92</v>
      </c>
      <c r="B16" s="5" t="n">
        <v>6110</v>
      </c>
      <c r="C16" s="5" t="n">
        <v>237</v>
      </c>
      <c r="D16" s="5" t="n">
        <v>3486</v>
      </c>
    </row>
    <row r="17" spans="1:4">
      <c r="A17" s="4" t="s">
        <v>93</v>
      </c>
      <c r="B17" s="5" t="n">
        <v>186676</v>
      </c>
      <c r="C17" s="5" t="n">
        <v>155401</v>
      </c>
      <c r="D17" s="5" t="n">
        <v>147183</v>
      </c>
    </row>
    <row r="18" spans="1:4">
      <c r="A18" s="3" t="s">
        <v>94</v>
      </c>
    </row>
    <row r="19" spans="1:4">
      <c r="A19" s="4" t="s">
        <v>95</v>
      </c>
      <c r="B19" s="5" t="n">
        <v>0</v>
      </c>
      <c r="C19" s="5" t="n">
        <v>0</v>
      </c>
      <c r="D19" s="5" t="n">
        <v>-16488</v>
      </c>
    </row>
    <row r="20" spans="1:4">
      <c r="A20" s="4" t="s">
        <v>96</v>
      </c>
      <c r="B20" s="5" t="n">
        <v>6191</v>
      </c>
      <c r="C20" s="5" t="n">
        <v>5440</v>
      </c>
      <c r="D20" s="5" t="n">
        <v>5976</v>
      </c>
    </row>
    <row r="21" spans="1:4">
      <c r="A21" s="4" t="s">
        <v>97</v>
      </c>
      <c r="B21" s="5" t="n">
        <v>11341</v>
      </c>
      <c r="C21" s="5" t="n">
        <v>12319</v>
      </c>
      <c r="D21" s="5" t="n">
        <v>11250</v>
      </c>
    </row>
    <row r="22" spans="1:4">
      <c r="A22" s="4" t="s">
        <v>98</v>
      </c>
      <c r="B22" s="5" t="n">
        <v>6491</v>
      </c>
      <c r="C22" s="5" t="n">
        <v>6458</v>
      </c>
      <c r="D22" s="5" t="n">
        <v>5539</v>
      </c>
    </row>
    <row r="23" spans="1:4">
      <c r="A23" s="4" t="s">
        <v>99</v>
      </c>
      <c r="B23" s="5" t="n">
        <v>6098</v>
      </c>
      <c r="C23" s="5" t="n">
        <v>5625</v>
      </c>
      <c r="D23" s="5" t="n">
        <v>4709</v>
      </c>
    </row>
    <row r="24" spans="1:4">
      <c r="A24" s="4" t="s">
        <v>100</v>
      </c>
      <c r="B24" s="5" t="n">
        <v>3382</v>
      </c>
      <c r="C24" s="5" t="n">
        <v>3008</v>
      </c>
      <c r="D24" s="5" t="n">
        <v>2981</v>
      </c>
    </row>
    <row r="25" spans="1:4">
      <c r="A25" s="4" t="s">
        <v>101</v>
      </c>
      <c r="B25" s="5" t="n">
        <v>1942</v>
      </c>
      <c r="C25" s="5" t="n">
        <v>1930</v>
      </c>
      <c r="D25" s="5" t="n">
        <v>1926</v>
      </c>
    </row>
    <row r="26" spans="1:4">
      <c r="A26" s="4" t="s">
        <v>102</v>
      </c>
      <c r="B26" s="5" t="n">
        <v>-1453</v>
      </c>
      <c r="C26" s="5" t="n">
        <v>489</v>
      </c>
      <c r="D26" s="5" t="n">
        <v>354</v>
      </c>
    </row>
    <row r="27" spans="1:4">
      <c r="A27" s="4" t="s">
        <v>103</v>
      </c>
      <c r="B27" s="5" t="n">
        <v>5765</v>
      </c>
      <c r="C27" s="5" t="n">
        <v>4032</v>
      </c>
      <c r="D27" s="5" t="n">
        <v>3864</v>
      </c>
    </row>
    <row r="28" spans="1:4">
      <c r="A28" s="4" t="s">
        <v>104</v>
      </c>
      <c r="B28" s="5" t="n">
        <v>39757</v>
      </c>
      <c r="C28" s="5" t="n">
        <v>39301</v>
      </c>
      <c r="D28" s="5" t="n">
        <v>20111</v>
      </c>
    </row>
    <row r="29" spans="1:4">
      <c r="A29" s="3" t="s">
        <v>105</v>
      </c>
    </row>
    <row r="30" spans="1:4">
      <c r="A30" s="4" t="s">
        <v>106</v>
      </c>
      <c r="B30" s="5" t="n">
        <v>91844</v>
      </c>
      <c r="C30" s="5" t="n">
        <v>78775</v>
      </c>
      <c r="D30" s="5" t="n">
        <v>83295</v>
      </c>
    </row>
    <row r="31" spans="1:4">
      <c r="A31" s="4" t="s">
        <v>107</v>
      </c>
      <c r="B31" s="5" t="n">
        <v>13372</v>
      </c>
      <c r="C31" s="5" t="n">
        <v>12169</v>
      </c>
      <c r="D31" s="5" t="n">
        <v>12432</v>
      </c>
    </row>
    <row r="32" spans="1:4">
      <c r="A32" s="4" t="s">
        <v>108</v>
      </c>
      <c r="B32" s="5" t="n">
        <v>10204</v>
      </c>
      <c r="C32" s="5" t="n">
        <v>8514</v>
      </c>
      <c r="D32" s="5" t="n">
        <v>9190</v>
      </c>
    </row>
    <row r="33" spans="1:4">
      <c r="A33" s="4" t="s">
        <v>109</v>
      </c>
      <c r="B33" s="5" t="n">
        <v>4376</v>
      </c>
      <c r="C33" s="5" t="n">
        <v>4695</v>
      </c>
      <c r="D33" s="5" t="n">
        <v>5071</v>
      </c>
    </row>
    <row r="34" spans="1:4">
      <c r="A34" s="4" t="s">
        <v>110</v>
      </c>
      <c r="B34" s="5" t="n">
        <v>5330</v>
      </c>
      <c r="C34" s="5" t="n">
        <v>3961</v>
      </c>
      <c r="D34" s="5" t="n">
        <v>1730</v>
      </c>
    </row>
    <row r="35" spans="1:4">
      <c r="A35" s="4" t="s">
        <v>111</v>
      </c>
      <c r="B35" s="5" t="n">
        <v>2102</v>
      </c>
      <c r="C35" s="5" t="n">
        <v>2216</v>
      </c>
      <c r="D35" s="5" t="n">
        <v>2318</v>
      </c>
    </row>
    <row r="36" spans="1:4">
      <c r="A36" s="4" t="s">
        <v>112</v>
      </c>
      <c r="B36" s="5" t="n">
        <v>1700</v>
      </c>
      <c r="C36" s="5" t="n">
        <v>1744</v>
      </c>
      <c r="D36" s="5" t="n">
        <v>2100</v>
      </c>
    </row>
    <row r="37" spans="1:4">
      <c r="A37" s="4" t="s">
        <v>113</v>
      </c>
      <c r="B37" s="5" t="n">
        <v>-716</v>
      </c>
      <c r="C37" s="5" t="n">
        <v>-579</v>
      </c>
      <c r="D37" s="5" t="n">
        <v>-1597</v>
      </c>
    </row>
    <row r="38" spans="1:4">
      <c r="A38" s="4" t="s">
        <v>114</v>
      </c>
      <c r="B38" s="5" t="n">
        <v>2815</v>
      </c>
      <c r="C38" s="5" t="n">
        <v>2102</v>
      </c>
      <c r="D38" s="5" t="n">
        <v>1804</v>
      </c>
    </row>
    <row r="39" spans="1:4">
      <c r="A39" s="4" t="s">
        <v>103</v>
      </c>
      <c r="B39" s="5" t="n">
        <v>7790</v>
      </c>
      <c r="C39" s="5" t="n">
        <v>7330</v>
      </c>
      <c r="D39" s="5" t="n">
        <v>7079</v>
      </c>
    </row>
    <row r="40" spans="1:4">
      <c r="A40" s="4" t="s">
        <v>115</v>
      </c>
      <c r="B40" s="5" t="n">
        <v>138817</v>
      </c>
      <c r="C40" s="5" t="n">
        <v>120927</v>
      </c>
      <c r="D40" s="5" t="n">
        <v>123422</v>
      </c>
    </row>
    <row r="41" spans="1:4">
      <c r="A41" s="4" t="s">
        <v>116</v>
      </c>
      <c r="B41" s="5" t="n">
        <v>87616</v>
      </c>
      <c r="C41" s="5" t="n">
        <v>73775</v>
      </c>
      <c r="D41" s="5" t="n">
        <v>43872</v>
      </c>
    </row>
    <row r="42" spans="1:4">
      <c r="A42" s="4" t="s">
        <v>117</v>
      </c>
      <c r="B42" s="5" t="n">
        <v>41042</v>
      </c>
      <c r="C42" s="5" t="n">
        <v>26184</v>
      </c>
      <c r="D42" s="5" t="n">
        <v>15449</v>
      </c>
    </row>
    <row r="43" spans="1:4">
      <c r="A43" s="4" t="s">
        <v>118</v>
      </c>
      <c r="B43" s="7" t="n">
        <v>46574</v>
      </c>
      <c r="C43" s="7" t="n">
        <v>47591</v>
      </c>
      <c r="D43" s="7" t="n">
        <v>28423</v>
      </c>
    </row>
    <row r="44" spans="1:4">
      <c r="A44" s="4" t="s">
        <v>119</v>
      </c>
      <c r="B44" s="8" t="n">
        <v>1.2</v>
      </c>
      <c r="C44" s="8" t="n">
        <v>1.29</v>
      </c>
      <c r="D44" s="8" t="n">
        <v>0.79</v>
      </c>
    </row>
    <row r="45" spans="1:4">
      <c r="A45" s="4" t="s">
        <v>120</v>
      </c>
      <c r="B45" s="9" t="n">
        <v>1.19</v>
      </c>
      <c r="C45" s="9" t="n">
        <v>1.28</v>
      </c>
      <c r="D45" s="9" t="n">
        <v>0.77</v>
      </c>
    </row>
    <row r="46" spans="1:4">
      <c r="A46" s="4" t="s">
        <v>121</v>
      </c>
      <c r="B46" s="8" t="n">
        <v>0.5600000000000001</v>
      </c>
      <c r="C46" s="8" t="n">
        <v>0.5600000000000001</v>
      </c>
      <c r="D46" s="8" t="n">
        <v>0.32</v>
      </c>
    </row>
    <row r="47" spans="1:4">
      <c r="A47" s="3" t="s">
        <v>122</v>
      </c>
    </row>
    <row r="48" spans="1:4">
      <c r="A48" s="4" t="s">
        <v>123</v>
      </c>
      <c r="B48" s="5" t="n">
        <v>37923320</v>
      </c>
      <c r="C48" s="5" t="n">
        <v>35931528</v>
      </c>
      <c r="D48" s="5" t="n">
        <v>34810855</v>
      </c>
    </row>
    <row r="49" spans="1:4">
      <c r="A49" s="4" t="s">
        <v>124</v>
      </c>
      <c r="B49" s="5" t="n">
        <v>37994657</v>
      </c>
      <c r="C49" s="5" t="n">
        <v>36033643</v>
      </c>
      <c r="D49" s="5" t="n">
        <v>36042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55</v>
      </c>
    </row>
    <row r="4" spans="1:2">
      <c r="A4" s="4" t="s">
        <v>397</v>
      </c>
      <c r="B4" s="4" t="s">
        <v>398</v>
      </c>
    </row>
    <row r="5" spans="1:2">
      <c r="A5" s="4" t="s">
        <v>254</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72</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0</v>
      </c>
    </row>
    <row r="3" spans="1:4">
      <c r="A3" s="3" t="s">
        <v>126</v>
      </c>
    </row>
    <row r="4" spans="1:4">
      <c r="A4" s="4" t="s">
        <v>118</v>
      </c>
      <c r="B4" s="7" t="n">
        <v>46574</v>
      </c>
      <c r="C4" s="7" t="n">
        <v>47591</v>
      </c>
      <c r="D4" s="7" t="n">
        <v>28423</v>
      </c>
    </row>
    <row r="5" spans="1:4">
      <c r="A5" s="3" t="s">
        <v>127</v>
      </c>
    </row>
    <row r="6" spans="1:4">
      <c r="A6" s="4" t="s">
        <v>128</v>
      </c>
      <c r="B6" s="5" t="n">
        <v>-2816</v>
      </c>
      <c r="C6" s="5" t="n">
        <v>-1910</v>
      </c>
      <c r="D6" s="5" t="n">
        <v>-9249</v>
      </c>
    </row>
    <row r="7" spans="1:4">
      <c r="A7" s="4" t="s">
        <v>129</v>
      </c>
      <c r="B7" s="5" t="n">
        <v>196</v>
      </c>
      <c r="C7" s="5" t="n">
        <v>-3</v>
      </c>
      <c r="D7" s="5" t="n">
        <v>0</v>
      </c>
    </row>
    <row r="8" spans="1:4">
      <c r="A8" s="4" t="s">
        <v>130</v>
      </c>
      <c r="B8" s="5" t="n">
        <v>3071</v>
      </c>
      <c r="C8" s="5" t="n">
        <v>682</v>
      </c>
      <c r="D8" s="5" t="n">
        <v>192</v>
      </c>
    </row>
    <row r="9" spans="1:4">
      <c r="A9" s="4" t="s">
        <v>131</v>
      </c>
      <c r="B9" s="5" t="n">
        <v>451</v>
      </c>
      <c r="C9" s="5" t="n">
        <v>-1231</v>
      </c>
      <c r="D9" s="5" t="n">
        <v>-9057</v>
      </c>
    </row>
    <row r="10" spans="1:4">
      <c r="A10" s="4" t="s">
        <v>132</v>
      </c>
      <c r="B10" s="5" t="n">
        <v>108</v>
      </c>
      <c r="C10" s="5" t="n">
        <v>-408</v>
      </c>
      <c r="D10" s="5" t="n">
        <v>-3503</v>
      </c>
    </row>
    <row r="11" spans="1:4">
      <c r="A11" s="4" t="s">
        <v>133</v>
      </c>
      <c r="B11" s="5" t="n">
        <v>343</v>
      </c>
      <c r="C11" s="5" t="n">
        <v>-823</v>
      </c>
      <c r="D11" s="5" t="n">
        <v>-5554</v>
      </c>
    </row>
    <row r="12" spans="1:4">
      <c r="A12" s="4" t="s">
        <v>134</v>
      </c>
      <c r="B12" s="7" t="n">
        <v>46917</v>
      </c>
      <c r="C12" s="7" t="n">
        <v>46768</v>
      </c>
      <c r="D12" s="7" t="n">
        <v>228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7</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392</v>
      </c>
      <c r="B9" s="4" t="s">
        <v>393</v>
      </c>
    </row>
    <row r="10" spans="1:2">
      <c r="A10" s="4" t="s">
        <v>443</v>
      </c>
      <c r="B10"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289</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292</v>
      </c>
    </row>
    <row r="4" spans="1:2">
      <c r="A4" s="4" t="s">
        <v>453</v>
      </c>
      <c r="B4"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3" t="s">
        <v>29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7</v>
      </c>
      <c r="B1" s="2" t="s">
        <v>1</v>
      </c>
    </row>
    <row r="2" spans="1:2">
      <c r="B2" s="2" t="s">
        <v>2</v>
      </c>
    </row>
    <row r="3" spans="1:2">
      <c r="A3" s="3" t="s">
        <v>304</v>
      </c>
    </row>
    <row r="4" spans="1:2">
      <c r="A4" s="4" t="s">
        <v>468</v>
      </c>
      <c r="B4" s="4" t="s">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32"/>
    <col customWidth="1" max="4" min="4" width="21"/>
  </cols>
  <sheetData>
    <row r="1" spans="1:4">
      <c r="A1" s="1" t="s">
        <v>469</v>
      </c>
      <c r="B1" s="2" t="s">
        <v>1</v>
      </c>
      <c r="C1" s="2" t="s">
        <v>470</v>
      </c>
    </row>
    <row r="2" spans="1:4">
      <c r="B2" s="2" t="s">
        <v>471</v>
      </c>
      <c r="C2" s="2" t="s">
        <v>472</v>
      </c>
      <c r="D2" s="2" t="s">
        <v>473</v>
      </c>
    </row>
    <row r="3" spans="1:4">
      <c r="A3" s="3" t="s">
        <v>233</v>
      </c>
    </row>
    <row r="4" spans="1:4">
      <c r="A4" s="4" t="s">
        <v>474</v>
      </c>
      <c r="B4" s="7" t="n">
        <v>413583000</v>
      </c>
      <c r="C4" s="7" t="n">
        <v>409736000</v>
      </c>
      <c r="D4" s="7" t="n">
        <v>292100000</v>
      </c>
    </row>
    <row r="5" spans="1:4">
      <c r="A5" s="4" t="s">
        <v>475</v>
      </c>
      <c r="C5" s="5" t="n">
        <v>17</v>
      </c>
    </row>
    <row r="6" spans="1:4">
      <c r="A6" s="4" t="s">
        <v>476</v>
      </c>
      <c r="B6" s="5" t="n">
        <v>6000000000</v>
      </c>
    </row>
    <row r="7" spans="1:4">
      <c r="A7" s="4" t="s">
        <v>477</v>
      </c>
      <c r="B7" s="7" t="n">
        <v>5200000000</v>
      </c>
    </row>
    <row r="8" spans="1:4">
      <c r="A8" s="4" t="s">
        <v>478</v>
      </c>
      <c r="B8" s="5" t="n">
        <v>32</v>
      </c>
    </row>
    <row r="9" spans="1:4">
      <c r="A9" s="4" t="s">
        <v>479</v>
      </c>
      <c r="B9" s="7" t="n">
        <v>500000</v>
      </c>
    </row>
    <row r="10" spans="1:4">
      <c r="A10" s="4" t="s">
        <v>480</v>
      </c>
      <c r="B10" s="4" t="s">
        <v>481</v>
      </c>
    </row>
    <row r="11" spans="1:4">
      <c r="A11" s="4" t="s">
        <v>482</v>
      </c>
    </row>
    <row r="12" spans="1:4">
      <c r="A12" s="3" t="s">
        <v>483</v>
      </c>
    </row>
    <row r="13" spans="1:4">
      <c r="A13" s="4" t="s">
        <v>484</v>
      </c>
      <c r="B13" s="4" t="s">
        <v>481</v>
      </c>
    </row>
    <row r="14" spans="1:4">
      <c r="A14" s="4" t="s">
        <v>485</v>
      </c>
    </row>
    <row r="15" spans="1:4">
      <c r="A15" s="3" t="s">
        <v>483</v>
      </c>
    </row>
    <row r="16" spans="1:4">
      <c r="A16" s="4" t="s">
        <v>484</v>
      </c>
      <c r="B16" s="4" t="s">
        <v>486</v>
      </c>
    </row>
    <row r="17" spans="1:4">
      <c r="A17" s="4" t="s">
        <v>487</v>
      </c>
    </row>
    <row r="18" spans="1:4">
      <c r="A18" s="3" t="s">
        <v>483</v>
      </c>
    </row>
    <row r="19" spans="1:4">
      <c r="A19" s="4" t="s">
        <v>484</v>
      </c>
      <c r="B19" s="4" t="s">
        <v>488</v>
      </c>
    </row>
    <row r="20" spans="1:4">
      <c r="A20" s="4" t="s">
        <v>489</v>
      </c>
    </row>
    <row r="21" spans="1:4">
      <c r="A21" s="3" t="s">
        <v>483</v>
      </c>
    </row>
    <row r="22" spans="1:4">
      <c r="A22" s="4" t="s">
        <v>484</v>
      </c>
      <c r="B22" s="4" t="s">
        <v>490</v>
      </c>
    </row>
    <row r="23" spans="1:4">
      <c r="A23" s="4" t="s">
        <v>491</v>
      </c>
    </row>
    <row r="24" spans="1:4">
      <c r="A24" s="3" t="s">
        <v>483</v>
      </c>
    </row>
    <row r="25" spans="1:4">
      <c r="A25" s="4" t="s">
        <v>492</v>
      </c>
      <c r="B25" s="5" t="n">
        <v>7</v>
      </c>
    </row>
    <row r="26" spans="1:4">
      <c r="A26" s="4" t="s">
        <v>493</v>
      </c>
      <c r="B26" s="5"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4" t="s">
        <v>165</v>
      </c>
      <c r="B4" s="7" t="n">
        <v>0</v>
      </c>
    </row>
    <row r="5" spans="1:2">
      <c r="A5" s="4" t="s">
        <v>140</v>
      </c>
    </row>
    <row r="6" spans="1:2">
      <c r="A6" s="3" t="s">
        <v>496</v>
      </c>
    </row>
    <row r="7" spans="1:2">
      <c r="A7" s="4" t="s">
        <v>165</v>
      </c>
      <c r="B7" s="5" t="n">
        <v>453</v>
      </c>
    </row>
    <row r="8" spans="1:2">
      <c r="A8" s="4" t="s">
        <v>141</v>
      </c>
    </row>
    <row r="9" spans="1:2">
      <c r="A9" s="3" t="s">
        <v>496</v>
      </c>
    </row>
    <row r="10" spans="1:2">
      <c r="A10" s="4" t="s">
        <v>165</v>
      </c>
      <c r="B10" s="5" t="n">
        <v>-453</v>
      </c>
    </row>
    <row r="11" spans="1:2">
      <c r="A11" s="4" t="s">
        <v>497</v>
      </c>
    </row>
    <row r="12" spans="1:2">
      <c r="A12" s="3" t="s">
        <v>496</v>
      </c>
    </row>
    <row r="13" spans="1:2">
      <c r="A13" s="4" t="s">
        <v>165</v>
      </c>
      <c r="B13" s="5" t="n">
        <v>453</v>
      </c>
    </row>
    <row r="14" spans="1:2">
      <c r="A14" s="4" t="s">
        <v>498</v>
      </c>
    </row>
    <row r="15" spans="1:2">
      <c r="A15" s="3" t="s">
        <v>496</v>
      </c>
    </row>
    <row r="16" spans="1:2">
      <c r="A16" s="4" t="s">
        <v>165</v>
      </c>
      <c r="B16" s="7" t="n">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9</v>
      </c>
      <c r="B1" s="2" t="s">
        <v>500</v>
      </c>
      <c r="C1" s="2" t="s">
        <v>501</v>
      </c>
      <c r="D1" s="2" t="s">
        <v>502</v>
      </c>
      <c r="E1" s="2" t="s">
        <v>503</v>
      </c>
      <c r="F1" s="2" t="s">
        <v>504</v>
      </c>
      <c r="G1" s="2" t="s">
        <v>495</v>
      </c>
      <c r="H1" s="2" t="s">
        <v>505</v>
      </c>
      <c r="I1" s="2" t="s">
        <v>506</v>
      </c>
      <c r="J1" s="2" t="s">
        <v>507</v>
      </c>
      <c r="K1" s="2" t="s">
        <v>508</v>
      </c>
    </row>
    <row r="2" spans="1:11">
      <c r="A2" s="3" t="s">
        <v>509</v>
      </c>
    </row>
    <row r="3" spans="1:11">
      <c r="A3" s="4" t="s">
        <v>44</v>
      </c>
      <c r="C3" s="7" t="n">
        <v>77084</v>
      </c>
      <c r="F3" s="7" t="n">
        <v>36357</v>
      </c>
      <c r="G3" s="7" t="n">
        <v>84564</v>
      </c>
    </row>
    <row r="4" spans="1:11">
      <c r="A4" s="4" t="s">
        <v>510</v>
      </c>
    </row>
    <row r="5" spans="1:11">
      <c r="A5" s="3" t="s">
        <v>509</v>
      </c>
    </row>
    <row r="6" spans="1:11">
      <c r="A6" s="4" t="s">
        <v>511</v>
      </c>
      <c r="B6" s="8" t="n">
        <v>24.26</v>
      </c>
    </row>
    <row r="7" spans="1:11">
      <c r="A7" s="4" t="s">
        <v>512</v>
      </c>
      <c r="B7" s="7" t="n">
        <v>194969</v>
      </c>
    </row>
    <row r="8" spans="1:11">
      <c r="A8" s="4" t="s">
        <v>513</v>
      </c>
      <c r="B8" s="5" t="n">
        <v>194969</v>
      </c>
    </row>
    <row r="9" spans="1:11">
      <c r="A9" s="4" t="s">
        <v>44</v>
      </c>
      <c r="B9" s="5" t="n">
        <v>7088</v>
      </c>
      <c r="H9" s="7" t="n">
        <v>0</v>
      </c>
    </row>
    <row r="10" spans="1:11">
      <c r="A10" s="4" t="s">
        <v>514</v>
      </c>
    </row>
    <row r="11" spans="1:11">
      <c r="A11" s="3" t="s">
        <v>509</v>
      </c>
    </row>
    <row r="12" spans="1:11">
      <c r="A12" s="4" t="s">
        <v>511</v>
      </c>
      <c r="C12" s="8" t="n">
        <v>45.45</v>
      </c>
    </row>
    <row r="13" spans="1:11">
      <c r="A13" s="4" t="s">
        <v>515</v>
      </c>
      <c r="C13" s="10" t="n">
        <v>2.1642</v>
      </c>
    </row>
    <row r="14" spans="1:11">
      <c r="A14" s="4" t="s">
        <v>516</v>
      </c>
      <c r="C14" s="4" t="s">
        <v>517</v>
      </c>
    </row>
    <row r="15" spans="1:11">
      <c r="A15" s="4" t="s">
        <v>518</v>
      </c>
      <c r="C15" s="4" t="s">
        <v>517</v>
      </c>
    </row>
    <row r="16" spans="1:11">
      <c r="A16" s="4" t="s">
        <v>512</v>
      </c>
      <c r="C16" s="7" t="n">
        <v>77863</v>
      </c>
      <c r="E16" s="7" t="n">
        <v>77900</v>
      </c>
    </row>
    <row r="17" spans="1:11">
      <c r="A17" s="4" t="s">
        <v>513</v>
      </c>
      <c r="C17" s="5" t="n">
        <v>34171</v>
      </c>
      <c r="E17" s="5" t="n">
        <v>34200</v>
      </c>
    </row>
    <row r="18" spans="1:11">
      <c r="A18" s="4" t="s">
        <v>519</v>
      </c>
      <c r="C18" s="5" t="n">
        <v>43692</v>
      </c>
      <c r="E18" s="7" t="n">
        <v>43700</v>
      </c>
    </row>
    <row r="19" spans="1:11">
      <c r="A19" s="4" t="s">
        <v>44</v>
      </c>
      <c r="C19" s="7" t="n">
        <v>36587</v>
      </c>
      <c r="I19" s="7" t="n">
        <v>0</v>
      </c>
    </row>
    <row r="20" spans="1:11">
      <c r="A20" s="4" t="s">
        <v>520</v>
      </c>
    </row>
    <row r="21" spans="1:11">
      <c r="A21" s="3" t="s">
        <v>509</v>
      </c>
    </row>
    <row r="22" spans="1:11">
      <c r="A22" s="4" t="s">
        <v>511</v>
      </c>
      <c r="C22" s="8" t="n">
        <v>56.7</v>
      </c>
    </row>
    <row r="23" spans="1:11">
      <c r="A23" s="4" t="s">
        <v>515</v>
      </c>
      <c r="C23" s="10" t="n">
        <v>2.7444</v>
      </c>
    </row>
    <row r="24" spans="1:11">
      <c r="A24" s="4" t="s">
        <v>516</v>
      </c>
      <c r="C24" s="4" t="s">
        <v>521</v>
      </c>
    </row>
    <row r="25" spans="1:11">
      <c r="A25" s="4" t="s">
        <v>518</v>
      </c>
      <c r="C25" s="4" t="s">
        <v>522</v>
      </c>
    </row>
    <row r="26" spans="1:11">
      <c r="A26" s="4" t="s">
        <v>512</v>
      </c>
      <c r="C26" s="7" t="n">
        <v>12624</v>
      </c>
    </row>
    <row r="27" spans="1:11">
      <c r="A27" s="4" t="s">
        <v>513</v>
      </c>
      <c r="C27" s="5" t="n">
        <v>4281</v>
      </c>
    </row>
    <row r="28" spans="1:11">
      <c r="A28" s="4" t="s">
        <v>519</v>
      </c>
      <c r="C28" s="5" t="n">
        <v>8343</v>
      </c>
    </row>
    <row r="29" spans="1:11">
      <c r="A29" s="4" t="s">
        <v>44</v>
      </c>
      <c r="C29" s="5" t="n">
        <v>4140</v>
      </c>
      <c r="I29" s="7" t="n">
        <v>0</v>
      </c>
    </row>
    <row r="30" spans="1:11">
      <c r="A30" s="4" t="s">
        <v>523</v>
      </c>
    </row>
    <row r="31" spans="1:11">
      <c r="A31" s="3" t="s">
        <v>509</v>
      </c>
    </row>
    <row r="32" spans="1:11">
      <c r="A32" s="4" t="s">
        <v>44</v>
      </c>
      <c r="J32" s="7" t="n">
        <v>5300</v>
      </c>
    </row>
    <row r="33" spans="1:11">
      <c r="A33" s="4" t="s">
        <v>524</v>
      </c>
      <c r="J33" s="7" t="n">
        <v>2100</v>
      </c>
    </row>
    <row r="34" spans="1:11">
      <c r="A34" s="4" t="s">
        <v>525</v>
      </c>
    </row>
    <row r="35" spans="1:11">
      <c r="A35" s="3" t="s">
        <v>509</v>
      </c>
    </row>
    <row r="36" spans="1:11">
      <c r="A36" s="4" t="s">
        <v>44</v>
      </c>
      <c r="K36" s="7" t="n">
        <v>539</v>
      </c>
    </row>
    <row r="37" spans="1:11">
      <c r="A37" s="4" t="s">
        <v>524</v>
      </c>
      <c r="K37" s="7" t="n">
        <v>319</v>
      </c>
    </row>
    <row r="38" spans="1:11">
      <c r="A38" s="4" t="s">
        <v>526</v>
      </c>
    </row>
    <row r="39" spans="1:11">
      <c r="A39" s="3" t="s">
        <v>509</v>
      </c>
    </row>
    <row r="40" spans="1:11">
      <c r="A40" s="4" t="s">
        <v>511</v>
      </c>
      <c r="D40" s="8" t="n">
        <v>8.85</v>
      </c>
    </row>
    <row r="41" spans="1:11">
      <c r="A41" s="4" t="s">
        <v>515</v>
      </c>
      <c r="D41" s="11" t="n">
        <v>0.794</v>
      </c>
    </row>
    <row r="42" spans="1:11">
      <c r="A42" s="4" t="s">
        <v>527</v>
      </c>
    </row>
    <row r="43" spans="1:11">
      <c r="A43" s="3" t="s">
        <v>509</v>
      </c>
    </row>
    <row r="44" spans="1:11">
      <c r="A44" s="4" t="s">
        <v>512</v>
      </c>
      <c r="D44" s="7" t="n">
        <v>88873</v>
      </c>
    </row>
    <row r="45" spans="1:11">
      <c r="A45" s="4" t="s">
        <v>513</v>
      </c>
      <c r="D45" s="5" t="n">
        <v>31831</v>
      </c>
    </row>
    <row r="46" spans="1:11">
      <c r="A46" s="4" t="s">
        <v>519</v>
      </c>
      <c r="D46" s="5" t="n">
        <v>57042</v>
      </c>
    </row>
    <row r="47" spans="1:11">
      <c r="A47" s="4" t="s">
        <v>44</v>
      </c>
      <c r="D47" s="5" t="n">
        <v>0</v>
      </c>
    </row>
    <row r="48" spans="1:11">
      <c r="A48" s="4" t="s">
        <v>528</v>
      </c>
      <c r="F48" s="7" t="n">
        <v>1700</v>
      </c>
    </row>
    <row r="49" spans="1:11">
      <c r="A49" s="4" t="s">
        <v>529</v>
      </c>
    </row>
    <row r="50" spans="1:11">
      <c r="A50" s="3" t="s">
        <v>509</v>
      </c>
    </row>
    <row r="51" spans="1:11">
      <c r="A51" s="4" t="s">
        <v>44</v>
      </c>
      <c r="D51" s="5" t="n">
        <v>19904</v>
      </c>
    </row>
    <row r="52" spans="1:11">
      <c r="A52" s="4" t="s">
        <v>530</v>
      </c>
    </row>
    <row r="53" spans="1:11">
      <c r="A53" s="3" t="s">
        <v>509</v>
      </c>
    </row>
    <row r="54" spans="1:11">
      <c r="A54" s="4" t="s">
        <v>531</v>
      </c>
      <c r="B54" s="5" t="n">
        <v>641000</v>
      </c>
    </row>
    <row r="55" spans="1:11">
      <c r="A55" s="4" t="s">
        <v>532</v>
      </c>
      <c r="B55" s="5" t="n">
        <v>707000</v>
      </c>
    </row>
    <row r="56" spans="1:11">
      <c r="A56" s="4" t="s">
        <v>533</v>
      </c>
      <c r="B56" s="7" t="n">
        <v>9300</v>
      </c>
    </row>
    <row r="57" spans="1:11">
      <c r="A57" s="4" t="s">
        <v>534</v>
      </c>
    </row>
    <row r="58" spans="1:11">
      <c r="A58" s="3" t="s">
        <v>509</v>
      </c>
    </row>
    <row r="59" spans="1:11">
      <c r="A59" s="4" t="s">
        <v>531</v>
      </c>
      <c r="C59" s="5" t="n">
        <v>317900</v>
      </c>
    </row>
    <row r="60" spans="1:11">
      <c r="A60" s="4" t="s">
        <v>532</v>
      </c>
      <c r="C60" s="5" t="n">
        <v>350000</v>
      </c>
    </row>
    <row r="61" spans="1:11">
      <c r="A61" s="4" t="s">
        <v>533</v>
      </c>
      <c r="C61" s="5" t="n">
        <v>4400</v>
      </c>
    </row>
    <row r="62" spans="1:11">
      <c r="A62" s="4" t="s">
        <v>535</v>
      </c>
    </row>
    <row r="63" spans="1:11">
      <c r="A63" s="3" t="s">
        <v>509</v>
      </c>
    </row>
    <row r="64" spans="1:11">
      <c r="A64" s="4" t="s">
        <v>531</v>
      </c>
      <c r="C64" s="5" t="n">
        <v>67300</v>
      </c>
    </row>
    <row r="65" spans="1:11">
      <c r="A65" s="4" t="s">
        <v>532</v>
      </c>
      <c r="C65" s="5" t="n">
        <v>77000</v>
      </c>
    </row>
    <row r="66" spans="1:11">
      <c r="A66" s="4" t="s">
        <v>533</v>
      </c>
      <c r="C66" s="7" t="n">
        <v>1300</v>
      </c>
    </row>
    <row r="67" spans="1:11">
      <c r="A67" s="4" t="s">
        <v>536</v>
      </c>
    </row>
    <row r="68" spans="1:11">
      <c r="A68" s="3" t="s">
        <v>509</v>
      </c>
    </row>
    <row r="69" spans="1:11">
      <c r="A69" s="4" t="s">
        <v>531</v>
      </c>
      <c r="D69" s="5" t="n">
        <v>292400</v>
      </c>
    </row>
    <row r="70" spans="1:11">
      <c r="A70" s="4" t="s">
        <v>532</v>
      </c>
      <c r="D70" s="5" t="n">
        <v>355000</v>
      </c>
    </row>
    <row r="71" spans="1:11">
      <c r="A71" s="4" t="s">
        <v>533</v>
      </c>
      <c r="D71" s="7" t="n">
        <v>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11"/>
    <col customWidth="1" max="3" min="3" width="9"/>
    <col customWidth="1" max="4" min="4" width="13"/>
    <col customWidth="1" max="5" min="5" width="27"/>
    <col customWidth="1" max="6" min="6" width="18"/>
    <col customWidth="1" max="7" min="7" width="46"/>
  </cols>
  <sheetData>
    <row r="1" spans="1:7">
      <c r="A1" s="1" t="s">
        <v>135</v>
      </c>
      <c r="B1" s="2" t="s">
        <v>136</v>
      </c>
      <c r="C1" s="2" t="s">
        <v>137</v>
      </c>
      <c r="D1" s="2" t="s">
        <v>138</v>
      </c>
      <c r="E1" s="2" t="s">
        <v>139</v>
      </c>
      <c r="F1" s="2" t="s">
        <v>140</v>
      </c>
      <c r="G1" s="2" t="s">
        <v>141</v>
      </c>
    </row>
    <row r="2" spans="1:7">
      <c r="A2" s="4" t="s">
        <v>142</v>
      </c>
      <c r="C2" s="5" t="n">
        <v>2581191</v>
      </c>
    </row>
    <row r="3" spans="1:7">
      <c r="A3" s="4" t="s">
        <v>143</v>
      </c>
      <c r="D3" s="5" t="n">
        <v>32269604</v>
      </c>
    </row>
    <row r="4" spans="1:7">
      <c r="A4" s="4" t="s">
        <v>144</v>
      </c>
      <c r="B4" s="7" t="n">
        <v>464095</v>
      </c>
      <c r="D4" s="7" t="n">
        <v>323</v>
      </c>
      <c r="E4" s="7" t="n">
        <v>297479</v>
      </c>
      <c r="F4" s="7" t="n">
        <v>162373</v>
      </c>
      <c r="G4" s="7" t="n">
        <v>3920</v>
      </c>
    </row>
    <row r="5" spans="1:7">
      <c r="A5" s="3" t="s">
        <v>145</v>
      </c>
    </row>
    <row r="6" spans="1:7">
      <c r="A6" s="4" t="s">
        <v>146</v>
      </c>
      <c r="C6" s="5" t="n">
        <v>-2408446</v>
      </c>
      <c r="D6" s="5" t="n">
        <v>1401188</v>
      </c>
    </row>
    <row r="7" spans="1:7">
      <c r="A7" s="4" t="s">
        <v>147</v>
      </c>
      <c r="B7" s="5" t="n">
        <v>547</v>
      </c>
      <c r="D7" s="7" t="n">
        <v>14</v>
      </c>
      <c r="E7" s="5" t="n">
        <v>533</v>
      </c>
    </row>
    <row r="8" spans="1:7">
      <c r="A8" s="4" t="s">
        <v>148</v>
      </c>
      <c r="B8" s="5" t="n">
        <v>3595</v>
      </c>
      <c r="E8" s="5" t="n">
        <v>3595</v>
      </c>
    </row>
    <row r="9" spans="1:7">
      <c r="A9" s="4" t="s">
        <v>149</v>
      </c>
      <c r="D9" s="5" t="n">
        <v>552086</v>
      </c>
    </row>
    <row r="10" spans="1:7">
      <c r="A10" s="4" t="s">
        <v>150</v>
      </c>
      <c r="B10" s="5" t="n">
        <v>-27</v>
      </c>
      <c r="D10" s="7" t="n">
        <v>6</v>
      </c>
      <c r="E10" s="5" t="n">
        <v>50</v>
      </c>
      <c r="F10" s="5" t="n">
        <v>-83</v>
      </c>
    </row>
    <row r="11" spans="1:7">
      <c r="A11" s="4" t="s">
        <v>151</v>
      </c>
      <c r="D11" s="5" t="n">
        <v>2854970</v>
      </c>
    </row>
    <row r="12" spans="1:7">
      <c r="A12" s="4" t="s">
        <v>152</v>
      </c>
      <c r="B12" s="5" t="n">
        <v>57042</v>
      </c>
      <c r="D12" s="7" t="n">
        <v>28</v>
      </c>
      <c r="E12" s="5" t="n">
        <v>57014</v>
      </c>
    </row>
    <row r="13" spans="1:7">
      <c r="A13" s="4" t="s">
        <v>153</v>
      </c>
      <c r="B13" s="5" t="n">
        <v>-5554</v>
      </c>
      <c r="G13" s="5" t="n">
        <v>-5554</v>
      </c>
    </row>
    <row r="14" spans="1:7">
      <c r="A14" s="4" t="s">
        <v>154</v>
      </c>
      <c r="B14" s="5" t="n">
        <v>-11631</v>
      </c>
      <c r="F14" s="5" t="n">
        <v>-11631</v>
      </c>
    </row>
    <row r="15" spans="1:7">
      <c r="A15" s="4" t="s">
        <v>118</v>
      </c>
      <c r="B15" s="7" t="n">
        <v>28423</v>
      </c>
      <c r="F15" s="5" t="n">
        <v>28423</v>
      </c>
    </row>
    <row r="16" spans="1:7">
      <c r="A16" s="4" t="s">
        <v>155</v>
      </c>
      <c r="B16" s="5" t="n">
        <v>172745</v>
      </c>
      <c r="C16" s="5" t="n">
        <v>172745</v>
      </c>
    </row>
    <row r="17" spans="1:7">
      <c r="A17" s="4" t="s">
        <v>156</v>
      </c>
      <c r="D17" s="5" t="n">
        <v>37077848</v>
      </c>
    </row>
    <row r="18" spans="1:7">
      <c r="A18" s="4" t="s">
        <v>157</v>
      </c>
      <c r="B18" s="7" t="n">
        <v>536490</v>
      </c>
      <c r="D18" s="7" t="n">
        <v>371</v>
      </c>
      <c r="E18" s="5" t="n">
        <v>358671</v>
      </c>
      <c r="F18" s="5" t="n">
        <v>179082</v>
      </c>
      <c r="G18" s="5" t="n">
        <v>-1634</v>
      </c>
    </row>
    <row r="19" spans="1:7">
      <c r="A19" s="3" t="s">
        <v>145</v>
      </c>
    </row>
    <row r="20" spans="1:7">
      <c r="A20" s="4" t="s">
        <v>146</v>
      </c>
      <c r="C20" s="5" t="n">
        <v>-38833</v>
      </c>
      <c r="D20" s="5" t="n">
        <v>30180</v>
      </c>
    </row>
    <row r="21" spans="1:7">
      <c r="A21" s="4" t="s">
        <v>147</v>
      </c>
      <c r="B21" s="5" t="n">
        <v>200</v>
      </c>
      <c r="D21" s="7" t="n">
        <v>0</v>
      </c>
      <c r="E21" s="5" t="n">
        <v>200</v>
      </c>
    </row>
    <row r="22" spans="1:7">
      <c r="A22" s="4" t="s">
        <v>148</v>
      </c>
      <c r="B22" s="5" t="n">
        <v>3889</v>
      </c>
      <c r="E22" s="5" t="n">
        <v>3889</v>
      </c>
    </row>
    <row r="23" spans="1:7">
      <c r="A23" s="4" t="s">
        <v>158</v>
      </c>
      <c r="D23" s="5" t="n">
        <v>-270715</v>
      </c>
    </row>
    <row r="24" spans="1:7">
      <c r="A24" s="4" t="s">
        <v>159</v>
      </c>
      <c r="B24" s="5" t="n">
        <v>-5128</v>
      </c>
      <c r="D24" s="7" t="n">
        <v>-3</v>
      </c>
      <c r="E24" s="5" t="n">
        <v>-5125</v>
      </c>
    </row>
    <row r="25" spans="1:7">
      <c r="A25" s="4" t="s">
        <v>149</v>
      </c>
      <c r="D25" s="5" t="n">
        <v>71016</v>
      </c>
    </row>
    <row r="26" spans="1:7">
      <c r="A26" s="4" t="s">
        <v>150</v>
      </c>
      <c r="B26" s="5" t="n">
        <v>60</v>
      </c>
      <c r="D26" s="7" t="n">
        <v>1</v>
      </c>
      <c r="E26" s="5" t="n">
        <v>85</v>
      </c>
      <c r="F26" s="5" t="n">
        <v>-26</v>
      </c>
    </row>
    <row r="27" spans="1:7">
      <c r="A27" s="4" t="s">
        <v>151</v>
      </c>
      <c r="D27" s="5" t="n">
        <v>1937244</v>
      </c>
    </row>
    <row r="28" spans="1:7">
      <c r="A28" s="4" t="s">
        <v>152</v>
      </c>
      <c r="B28" s="5" t="n">
        <v>52035</v>
      </c>
      <c r="D28" s="7" t="n">
        <v>19</v>
      </c>
      <c r="E28" s="5" t="n">
        <v>52016</v>
      </c>
    </row>
    <row r="29" spans="1:7">
      <c r="A29" s="4" t="s">
        <v>153</v>
      </c>
      <c r="B29" s="5" t="n">
        <v>-823</v>
      </c>
      <c r="G29" s="5" t="n">
        <v>-823</v>
      </c>
    </row>
    <row r="30" spans="1:7">
      <c r="A30" s="4" t="s">
        <v>154</v>
      </c>
      <c r="B30" s="5" t="n">
        <v>-20681</v>
      </c>
      <c r="F30" s="5" t="n">
        <v>-20681</v>
      </c>
    </row>
    <row r="31" spans="1:7">
      <c r="A31" s="4" t="s">
        <v>118</v>
      </c>
      <c r="B31" s="7" t="n">
        <v>47591</v>
      </c>
      <c r="F31" s="5" t="n">
        <v>47591</v>
      </c>
    </row>
    <row r="32" spans="1:7">
      <c r="A32" s="4" t="s">
        <v>160</v>
      </c>
      <c r="B32" s="5" t="n">
        <v>133912</v>
      </c>
      <c r="C32" s="5" t="n">
        <v>133912</v>
      </c>
    </row>
    <row r="33" spans="1:7">
      <c r="A33" s="4" t="s">
        <v>161</v>
      </c>
      <c r="B33" s="5" t="n">
        <v>38845573</v>
      </c>
      <c r="D33" s="5" t="n">
        <v>38845573</v>
      </c>
    </row>
    <row r="34" spans="1:7">
      <c r="A34" s="4" t="s">
        <v>162</v>
      </c>
      <c r="B34" s="7" t="n">
        <v>613633</v>
      </c>
      <c r="D34" s="7" t="n">
        <v>388</v>
      </c>
      <c r="E34" s="5" t="n">
        <v>409736</v>
      </c>
      <c r="F34" s="5" t="n">
        <v>205966</v>
      </c>
      <c r="G34" s="5" t="n">
        <v>-2457</v>
      </c>
    </row>
    <row r="35" spans="1:7">
      <c r="A35" s="3" t="s">
        <v>145</v>
      </c>
    </row>
    <row r="36" spans="1:7">
      <c r="A36" s="4" t="s">
        <v>146</v>
      </c>
      <c r="C36" s="5" t="n">
        <v>-51008</v>
      </c>
      <c r="D36" s="5" t="n">
        <v>35211</v>
      </c>
    </row>
    <row r="37" spans="1:7">
      <c r="A37" s="4" t="s">
        <v>147</v>
      </c>
      <c r="B37" s="5" t="n">
        <v>1</v>
      </c>
      <c r="D37" s="7" t="n">
        <v>1</v>
      </c>
      <c r="E37" s="5" t="n">
        <v>0</v>
      </c>
    </row>
    <row r="38" spans="1:7">
      <c r="A38" s="4" t="s">
        <v>148</v>
      </c>
      <c r="B38" s="5" t="n">
        <v>3791</v>
      </c>
      <c r="E38" s="5" t="n">
        <v>3791</v>
      </c>
    </row>
    <row r="39" spans="1:7">
      <c r="A39" s="4" t="s">
        <v>149</v>
      </c>
      <c r="D39" s="5" t="n">
        <v>90175</v>
      </c>
    </row>
    <row r="40" spans="1:7">
      <c r="A40" s="4" t="s">
        <v>150</v>
      </c>
      <c r="B40" s="5" t="n">
        <v>-1174</v>
      </c>
      <c r="D40" s="7" t="n">
        <v>1</v>
      </c>
      <c r="E40" s="5" t="n">
        <v>-694</v>
      </c>
      <c r="F40" s="5" t="n">
        <v>-481</v>
      </c>
    </row>
    <row r="41" spans="1:7">
      <c r="A41" s="4" t="s">
        <v>163</v>
      </c>
      <c r="D41" s="5" t="n">
        <v>8718</v>
      </c>
    </row>
    <row r="42" spans="1:7">
      <c r="A42" s="4" t="s">
        <v>164</v>
      </c>
      <c r="B42" s="5" t="n">
        <v>-138</v>
      </c>
      <c r="E42" s="5" t="n">
        <v>415</v>
      </c>
      <c r="F42" s="5" t="n">
        <v>-553</v>
      </c>
    </row>
    <row r="43" spans="1:7">
      <c r="A43" s="4" t="s">
        <v>151</v>
      </c>
      <c r="D43" s="5" t="n">
        <v>12486</v>
      </c>
    </row>
    <row r="44" spans="1:7">
      <c r="A44" s="4" t="s">
        <v>152</v>
      </c>
      <c r="B44" s="5" t="n">
        <v>335</v>
      </c>
      <c r="D44" s="7" t="n">
        <v>0</v>
      </c>
      <c r="E44" s="5" t="n">
        <v>335</v>
      </c>
    </row>
    <row r="45" spans="1:7">
      <c r="A45" s="4" t="s">
        <v>165</v>
      </c>
      <c r="B45" s="5" t="n">
        <v>0</v>
      </c>
      <c r="F45" s="5" t="n">
        <v>453</v>
      </c>
      <c r="G45" s="5" t="n">
        <v>-453</v>
      </c>
    </row>
    <row r="46" spans="1:7">
      <c r="A46" s="4" t="s">
        <v>153</v>
      </c>
      <c r="B46" s="5" t="n">
        <v>343</v>
      </c>
      <c r="G46" s="5" t="n">
        <v>343</v>
      </c>
    </row>
    <row r="47" spans="1:7">
      <c r="A47" s="4" t="s">
        <v>154</v>
      </c>
      <c r="B47" s="5" t="n">
        <v>-21814</v>
      </c>
      <c r="F47" s="5" t="n">
        <v>-21814</v>
      </c>
    </row>
    <row r="48" spans="1:7">
      <c r="A48" s="4" t="s">
        <v>118</v>
      </c>
      <c r="B48" s="7" t="n">
        <v>46574</v>
      </c>
      <c r="F48" s="5" t="n">
        <v>46574</v>
      </c>
    </row>
    <row r="49" spans="1:7">
      <c r="A49" s="4" t="s">
        <v>166</v>
      </c>
      <c r="B49" s="5" t="n">
        <v>82904</v>
      </c>
      <c r="C49" s="5" t="n">
        <v>82904</v>
      </c>
    </row>
    <row r="50" spans="1:7">
      <c r="A50" s="4" t="s">
        <v>167</v>
      </c>
      <c r="B50" s="5" t="n">
        <v>38992163</v>
      </c>
      <c r="D50" s="5" t="n">
        <v>38992163</v>
      </c>
    </row>
    <row r="51" spans="1:7">
      <c r="A51" s="4" t="s">
        <v>168</v>
      </c>
      <c r="B51" s="7" t="n">
        <v>641551</v>
      </c>
      <c r="D51" s="7" t="n">
        <v>390</v>
      </c>
      <c r="E51" s="7" t="n">
        <v>413583</v>
      </c>
      <c r="F51" s="7" t="n">
        <v>230145</v>
      </c>
      <c r="G51" s="7" t="n">
        <v>-2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2</v>
      </c>
      <c r="D1" s="2" t="s">
        <v>539</v>
      </c>
      <c r="E1" s="2" t="s">
        <v>30</v>
      </c>
      <c r="F1" s="2" t="s">
        <v>80</v>
      </c>
    </row>
    <row r="2" spans="1:6">
      <c r="A2" s="3" t="s">
        <v>31</v>
      </c>
    </row>
    <row r="3" spans="1:6">
      <c r="A3" s="4" t="s">
        <v>476</v>
      </c>
      <c r="C3" s="7" t="n">
        <v>6000000</v>
      </c>
    </row>
    <row r="4" spans="1:6">
      <c r="A4" s="3" t="s">
        <v>540</v>
      </c>
    </row>
    <row r="5" spans="1:6">
      <c r="A5" s="4" t="s">
        <v>44</v>
      </c>
      <c r="C5" s="7" t="n">
        <v>84564</v>
      </c>
      <c r="E5" s="7" t="n">
        <v>77084</v>
      </c>
      <c r="F5" s="7" t="n">
        <v>36357</v>
      </c>
    </row>
    <row r="6" spans="1:6">
      <c r="A6" s="4" t="s">
        <v>510</v>
      </c>
    </row>
    <row r="7" spans="1:6">
      <c r="A7" s="3" t="s">
        <v>31</v>
      </c>
    </row>
    <row r="8" spans="1:6">
      <c r="A8" s="4" t="s">
        <v>35</v>
      </c>
      <c r="B8" s="7" t="n">
        <v>91571</v>
      </c>
      <c r="D8" s="7" t="n">
        <v>91571</v>
      </c>
    </row>
    <row r="9" spans="1:6">
      <c r="A9" s="4" t="s">
        <v>36</v>
      </c>
      <c r="B9" s="5" t="n">
        <v>76241</v>
      </c>
      <c r="D9" s="5" t="n">
        <v>76436</v>
      </c>
    </row>
    <row r="10" spans="1:6">
      <c r="A10" s="4" t="s">
        <v>40</v>
      </c>
      <c r="B10" s="5" t="n">
        <v>718556</v>
      </c>
      <c r="D10" s="5" t="n">
        <v>728319</v>
      </c>
    </row>
    <row r="11" spans="1:6">
      <c r="A11" s="4" t="s">
        <v>541</v>
      </c>
      <c r="B11" s="5" t="n">
        <v>856</v>
      </c>
      <c r="D11" s="5" t="n">
        <v>0</v>
      </c>
    </row>
    <row r="12" spans="1:6">
      <c r="A12" s="4" t="s">
        <v>43</v>
      </c>
      <c r="B12" s="5" t="n">
        <v>507</v>
      </c>
      <c r="D12" s="5" t="n">
        <v>507</v>
      </c>
    </row>
    <row r="13" spans="1:6">
      <c r="A13" s="4" t="s">
        <v>48</v>
      </c>
      <c r="B13" s="5" t="n">
        <v>13663</v>
      </c>
      <c r="D13" s="5" t="n">
        <v>11430</v>
      </c>
    </row>
    <row r="14" spans="1:6">
      <c r="A14" s="4" t="s">
        <v>476</v>
      </c>
      <c r="B14" s="5" t="n">
        <v>901394</v>
      </c>
      <c r="D14" s="5" t="n">
        <v>908263</v>
      </c>
    </row>
    <row r="15" spans="1:6">
      <c r="A15" s="3" t="s">
        <v>540</v>
      </c>
    </row>
    <row r="16" spans="1:6">
      <c r="A16" s="4" t="s">
        <v>542</v>
      </c>
      <c r="B16" s="5" t="n">
        <v>102653</v>
      </c>
      <c r="D16" s="5" t="n">
        <v>102653</v>
      </c>
    </row>
    <row r="17" spans="1:6">
      <c r="A17" s="4" t="s">
        <v>543</v>
      </c>
      <c r="B17" s="5" t="n">
        <v>602948</v>
      </c>
      <c r="D17" s="5" t="n">
        <v>603069</v>
      </c>
    </row>
    <row r="18" spans="1:6">
      <c r="A18" s="4" t="s">
        <v>53</v>
      </c>
      <c r="B18" s="5" t="n">
        <v>705601</v>
      </c>
      <c r="D18" s="5" t="n">
        <v>705722</v>
      </c>
    </row>
    <row r="19" spans="1:6">
      <c r="A19" s="4" t="s">
        <v>57</v>
      </c>
      <c r="B19" s="5" t="n">
        <v>7912</v>
      </c>
      <c r="D19" s="5" t="n">
        <v>7912</v>
      </c>
    </row>
    <row r="20" spans="1:6">
      <c r="A20" s="4" t="s">
        <v>544</v>
      </c>
      <c r="B20" s="5" t="n">
        <v>713513</v>
      </c>
      <c r="D20" s="5" t="n">
        <v>713634</v>
      </c>
    </row>
    <row r="21" spans="1:6">
      <c r="A21" s="4" t="s">
        <v>545</v>
      </c>
      <c r="B21" s="5" t="n">
        <v>187881</v>
      </c>
      <c r="D21" s="5" t="n">
        <v>194629</v>
      </c>
    </row>
    <row r="22" spans="1:6">
      <c r="A22" s="4" t="s">
        <v>44</v>
      </c>
      <c r="B22" s="5" t="n">
        <v>7088</v>
      </c>
      <c r="D22" s="5" t="n">
        <v>0</v>
      </c>
    </row>
    <row r="23" spans="1:6">
      <c r="A23" s="4" t="s">
        <v>546</v>
      </c>
      <c r="B23" s="5" t="n">
        <v>194969</v>
      </c>
      <c r="D23" s="7" t="n">
        <v>194629</v>
      </c>
    </row>
    <row r="24" spans="1:6">
      <c r="A24" s="3" t="s">
        <v>31</v>
      </c>
    </row>
    <row r="25" spans="1:6">
      <c r="A25" s="4" t="s">
        <v>35</v>
      </c>
      <c r="B25" s="5" t="n">
        <v>0</v>
      </c>
    </row>
    <row r="26" spans="1:6">
      <c r="A26" s="4" t="s">
        <v>36</v>
      </c>
      <c r="B26" s="5" t="n">
        <v>-195</v>
      </c>
    </row>
    <row r="27" spans="1:6">
      <c r="A27" s="4" t="s">
        <v>40</v>
      </c>
      <c r="B27" s="5" t="n">
        <v>-9763</v>
      </c>
    </row>
    <row r="28" spans="1:6">
      <c r="A28" s="4" t="s">
        <v>541</v>
      </c>
      <c r="B28" s="5" t="n">
        <v>856</v>
      </c>
    </row>
    <row r="29" spans="1:6">
      <c r="A29" s="4" t="s">
        <v>43</v>
      </c>
      <c r="B29" s="5" t="n">
        <v>0</v>
      </c>
    </row>
    <row r="30" spans="1:6">
      <c r="A30" s="4" t="s">
        <v>48</v>
      </c>
      <c r="B30" s="5" t="n">
        <v>2233</v>
      </c>
    </row>
    <row r="31" spans="1:6">
      <c r="A31" s="4" t="s">
        <v>476</v>
      </c>
      <c r="B31" s="5" t="n">
        <v>-6869</v>
      </c>
    </row>
    <row r="32" spans="1:6">
      <c r="A32" s="3" t="s">
        <v>540</v>
      </c>
    </row>
    <row r="33" spans="1:6">
      <c r="A33" s="4" t="s">
        <v>542</v>
      </c>
      <c r="B33" s="5" t="n">
        <v>0</v>
      </c>
    </row>
    <row r="34" spans="1:6">
      <c r="A34" s="4" t="s">
        <v>543</v>
      </c>
      <c r="B34" s="5" t="n">
        <v>-121</v>
      </c>
    </row>
    <row r="35" spans="1:6">
      <c r="A35" s="4" t="s">
        <v>53</v>
      </c>
      <c r="B35" s="5" t="n">
        <v>-121</v>
      </c>
    </row>
    <row r="36" spans="1:6">
      <c r="A36" s="4" t="s">
        <v>57</v>
      </c>
      <c r="B36" s="5" t="n">
        <v>0</v>
      </c>
    </row>
    <row r="37" spans="1:6">
      <c r="A37" s="4" t="s">
        <v>544</v>
      </c>
      <c r="B37" s="5" t="n">
        <v>-121</v>
      </c>
    </row>
    <row r="38" spans="1:6">
      <c r="A38" s="4" t="s">
        <v>545</v>
      </c>
      <c r="B38" s="5" t="n">
        <v>-6748</v>
      </c>
    </row>
    <row r="39" spans="1:6">
      <c r="A39" s="4" t="s">
        <v>44</v>
      </c>
      <c r="B39" s="5" t="n">
        <v>7088</v>
      </c>
    </row>
    <row r="40" spans="1:6">
      <c r="A40" s="4" t="s">
        <v>546</v>
      </c>
      <c r="B40" s="5" t="n">
        <v>340</v>
      </c>
    </row>
    <row r="41" spans="1:6">
      <c r="A41" s="3" t="s">
        <v>547</v>
      </c>
    </row>
    <row r="42" spans="1:6">
      <c r="A42" s="4" t="s">
        <v>548</v>
      </c>
      <c r="B42" s="5" t="n">
        <v>194969</v>
      </c>
    </row>
    <row r="43" spans="1:6">
      <c r="A43" s="4" t="s">
        <v>549</v>
      </c>
      <c r="B43" s="7" t="n">
        <v>1949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30</v>
      </c>
      <c r="C1" s="2" t="s">
        <v>551</v>
      </c>
      <c r="D1" s="2" t="s">
        <v>2</v>
      </c>
      <c r="E1" s="2" t="s">
        <v>552</v>
      </c>
      <c r="F1" s="2" t="s">
        <v>80</v>
      </c>
    </row>
    <row r="2" spans="1:6">
      <c r="A2" s="3" t="s">
        <v>31</v>
      </c>
    </row>
    <row r="3" spans="1:6">
      <c r="A3" s="4" t="s">
        <v>476</v>
      </c>
      <c r="D3" s="7" t="n">
        <v>6000000</v>
      </c>
    </row>
    <row r="4" spans="1:6">
      <c r="A4" s="3" t="s">
        <v>540</v>
      </c>
    </row>
    <row r="5" spans="1:6">
      <c r="A5" s="4" t="s">
        <v>44</v>
      </c>
      <c r="B5" s="7" t="n">
        <v>77084</v>
      </c>
      <c r="D5" s="7" t="n">
        <v>84564</v>
      </c>
      <c r="F5" s="7" t="n">
        <v>36357</v>
      </c>
    </row>
    <row r="6" spans="1:6">
      <c r="A6" s="4" t="s">
        <v>514</v>
      </c>
    </row>
    <row r="7" spans="1:6">
      <c r="A7" s="3" t="s">
        <v>31</v>
      </c>
    </row>
    <row r="8" spans="1:6">
      <c r="A8" s="4" t="s">
        <v>35</v>
      </c>
      <c r="B8" s="5" t="n">
        <v>6988</v>
      </c>
      <c r="E8" s="7" t="n">
        <v>38146</v>
      </c>
    </row>
    <row r="9" spans="1:6">
      <c r="A9" s="4" t="s">
        <v>36</v>
      </c>
      <c r="B9" s="5" t="n">
        <v>5934</v>
      </c>
      <c r="E9" s="5" t="n">
        <v>5974</v>
      </c>
    </row>
    <row r="10" spans="1:6">
      <c r="A10" s="4" t="s">
        <v>40</v>
      </c>
      <c r="B10" s="5" t="n">
        <v>344996</v>
      </c>
      <c r="E10" s="5" t="n">
        <v>348641</v>
      </c>
    </row>
    <row r="11" spans="1:6">
      <c r="A11" s="4" t="s">
        <v>553</v>
      </c>
      <c r="B11" s="5" t="n">
        <v>694</v>
      </c>
      <c r="E11" s="5" t="n">
        <v>694</v>
      </c>
    </row>
    <row r="12" spans="1:6">
      <c r="A12" s="4" t="s">
        <v>42</v>
      </c>
      <c r="B12" s="5" t="n">
        <v>64</v>
      </c>
      <c r="E12" s="5" t="n">
        <v>69</v>
      </c>
    </row>
    <row r="13" spans="1:6">
      <c r="A13" s="4" t="s">
        <v>541</v>
      </c>
      <c r="B13" s="5" t="n">
        <v>3740</v>
      </c>
      <c r="E13" s="5" t="n">
        <v>0</v>
      </c>
    </row>
    <row r="14" spans="1:6">
      <c r="A14" s="4" t="s">
        <v>43</v>
      </c>
      <c r="B14" s="5" t="n">
        <v>7308</v>
      </c>
      <c r="E14" s="5" t="n">
        <v>7943</v>
      </c>
    </row>
    <row r="15" spans="1:6">
      <c r="A15" s="4" t="s">
        <v>47</v>
      </c>
      <c r="B15" s="5" t="n">
        <v>1499</v>
      </c>
      <c r="E15" s="5" t="n">
        <v>1499</v>
      </c>
    </row>
    <row r="16" spans="1:6">
      <c r="A16" s="4" t="s">
        <v>48</v>
      </c>
      <c r="B16" s="5" t="n">
        <v>6818</v>
      </c>
      <c r="E16" s="5" t="n">
        <v>6542</v>
      </c>
    </row>
    <row r="17" spans="1:6">
      <c r="A17" s="4" t="s">
        <v>476</v>
      </c>
      <c r="B17" s="5" t="n">
        <v>378041</v>
      </c>
      <c r="E17" s="5" t="n">
        <v>409508</v>
      </c>
    </row>
    <row r="18" spans="1:6">
      <c r="A18" s="3" t="s">
        <v>540</v>
      </c>
    </row>
    <row r="19" spans="1:6">
      <c r="A19" s="4" t="s">
        <v>542</v>
      </c>
      <c r="B19" s="5" t="n">
        <v>58161</v>
      </c>
      <c r="E19" s="5" t="n">
        <v>58161</v>
      </c>
    </row>
    <row r="20" spans="1:6">
      <c r="A20" s="4" t="s">
        <v>543</v>
      </c>
      <c r="B20" s="5" t="n">
        <v>230323</v>
      </c>
      <c r="E20" s="5" t="n">
        <v>261034</v>
      </c>
    </row>
    <row r="21" spans="1:6">
      <c r="A21" s="4" t="s">
        <v>53</v>
      </c>
      <c r="B21" s="5" t="n">
        <v>288484</v>
      </c>
      <c r="E21" s="5" t="n">
        <v>319195</v>
      </c>
    </row>
    <row r="22" spans="1:6">
      <c r="A22" s="4" t="s">
        <v>554</v>
      </c>
      <c r="B22" s="5" t="n">
        <v>46214</v>
      </c>
      <c r="E22" s="5" t="n">
        <v>46354</v>
      </c>
    </row>
    <row r="23" spans="1:6">
      <c r="A23" s="4" t="s">
        <v>57</v>
      </c>
      <c r="B23" s="5" t="n">
        <v>2067</v>
      </c>
      <c r="E23" s="5" t="n">
        <v>2067</v>
      </c>
    </row>
    <row r="24" spans="1:6">
      <c r="A24" s="4" t="s">
        <v>544</v>
      </c>
      <c r="B24" s="5" t="n">
        <v>336765</v>
      </c>
      <c r="E24" s="5" t="n">
        <v>367616</v>
      </c>
    </row>
    <row r="25" spans="1:6">
      <c r="A25" s="4" t="s">
        <v>545</v>
      </c>
      <c r="B25" s="5" t="n">
        <v>41276</v>
      </c>
      <c r="E25" s="5" t="n">
        <v>41892</v>
      </c>
    </row>
    <row r="26" spans="1:6">
      <c r="A26" s="4" t="s">
        <v>44</v>
      </c>
      <c r="B26" s="5" t="n">
        <v>36587</v>
      </c>
      <c r="E26" s="5" t="n">
        <v>0</v>
      </c>
    </row>
    <row r="27" spans="1:6">
      <c r="A27" s="4" t="s">
        <v>546</v>
      </c>
      <c r="B27" s="5" t="n">
        <v>77863</v>
      </c>
      <c r="E27" s="7" t="n">
        <v>41892</v>
      </c>
    </row>
    <row r="28" spans="1:6">
      <c r="A28" s="3" t="s">
        <v>555</v>
      </c>
    </row>
    <row r="29" spans="1:6">
      <c r="A29" s="4" t="s">
        <v>35</v>
      </c>
      <c r="B29" s="5" t="n">
        <v>-31158</v>
      </c>
    </row>
    <row r="30" spans="1:6">
      <c r="A30" s="4" t="s">
        <v>36</v>
      </c>
      <c r="B30" s="5" t="n">
        <v>-40</v>
      </c>
    </row>
    <row r="31" spans="1:6">
      <c r="A31" s="4" t="s">
        <v>40</v>
      </c>
      <c r="B31" s="5" t="n">
        <v>-3645</v>
      </c>
    </row>
    <row r="32" spans="1:6">
      <c r="A32" s="4" t="s">
        <v>553</v>
      </c>
      <c r="B32" s="5" t="n">
        <v>0</v>
      </c>
    </row>
    <row r="33" spans="1:6">
      <c r="A33" s="4" t="s">
        <v>42</v>
      </c>
      <c r="B33" s="5" t="n">
        <v>-5</v>
      </c>
    </row>
    <row r="34" spans="1:6">
      <c r="A34" s="4" t="s">
        <v>541</v>
      </c>
      <c r="B34" s="5" t="n">
        <v>3740</v>
      </c>
    </row>
    <row r="35" spans="1:6">
      <c r="A35" s="4" t="s">
        <v>43</v>
      </c>
      <c r="B35" s="5" t="n">
        <v>-635</v>
      </c>
    </row>
    <row r="36" spans="1:6">
      <c r="A36" s="4" t="s">
        <v>47</v>
      </c>
      <c r="B36" s="5" t="n">
        <v>0</v>
      </c>
    </row>
    <row r="37" spans="1:6">
      <c r="A37" s="4" t="s">
        <v>48</v>
      </c>
      <c r="B37" s="5" t="n">
        <v>276</v>
      </c>
    </row>
    <row r="38" spans="1:6">
      <c r="A38" s="4" t="s">
        <v>476</v>
      </c>
      <c r="B38" s="5" t="n">
        <v>-31467</v>
      </c>
    </row>
    <row r="39" spans="1:6">
      <c r="A39" s="4" t="s">
        <v>542</v>
      </c>
      <c r="B39" s="5" t="n">
        <v>0</v>
      </c>
    </row>
    <row r="40" spans="1:6">
      <c r="A40" s="4" t="s">
        <v>543</v>
      </c>
      <c r="B40" s="5" t="n">
        <v>-30711</v>
      </c>
    </row>
    <row r="41" spans="1:6">
      <c r="A41" s="4" t="s">
        <v>53</v>
      </c>
      <c r="B41" s="5" t="n">
        <v>-30711</v>
      </c>
    </row>
    <row r="42" spans="1:6">
      <c r="A42" s="4" t="s">
        <v>554</v>
      </c>
      <c r="B42" s="5" t="n">
        <v>-140</v>
      </c>
    </row>
    <row r="43" spans="1:6">
      <c r="A43" s="4" t="s">
        <v>57</v>
      </c>
      <c r="B43" s="5" t="n">
        <v>0</v>
      </c>
    </row>
    <row r="44" spans="1:6">
      <c r="A44" s="4" t="s">
        <v>544</v>
      </c>
      <c r="B44" s="5" t="n">
        <v>-30851</v>
      </c>
    </row>
    <row r="45" spans="1:6">
      <c r="A45" s="4" t="s">
        <v>545</v>
      </c>
      <c r="B45" s="5" t="n">
        <v>-616</v>
      </c>
    </row>
    <row r="46" spans="1:6">
      <c r="A46" s="4" t="s">
        <v>44</v>
      </c>
      <c r="B46" s="5" t="n">
        <v>36587</v>
      </c>
    </row>
    <row r="47" spans="1:6">
      <c r="A47" s="4" t="s">
        <v>546</v>
      </c>
      <c r="B47" s="7" t="n">
        <v>35971</v>
      </c>
    </row>
    <row r="48" spans="1:6">
      <c r="A48" s="3" t="s">
        <v>547</v>
      </c>
    </row>
    <row r="49" spans="1:6">
      <c r="A49" s="4" t="s">
        <v>556</v>
      </c>
      <c r="B49" s="5" t="n">
        <v>1626648</v>
      </c>
    </row>
    <row r="50" spans="1:6">
      <c r="A50" s="4" t="s">
        <v>557</v>
      </c>
      <c r="B50" s="8" t="n">
        <v>26.86</v>
      </c>
    </row>
    <row r="51" spans="1:6">
      <c r="A51" s="4" t="s">
        <v>558</v>
      </c>
      <c r="B51" s="7" t="n">
        <v>43692</v>
      </c>
      <c r="C51" s="7" t="n">
        <v>43700</v>
      </c>
    </row>
    <row r="52" spans="1:6">
      <c r="A52" s="4" t="s">
        <v>548</v>
      </c>
      <c r="B52" s="5" t="n">
        <v>34171</v>
      </c>
      <c r="C52" s="5" t="n">
        <v>34200</v>
      </c>
    </row>
    <row r="53" spans="1:6">
      <c r="A53" s="4" t="s">
        <v>549</v>
      </c>
      <c r="B53" s="7" t="n">
        <v>77863</v>
      </c>
      <c r="C53" s="7" t="n">
        <v>77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30</v>
      </c>
      <c r="C1" s="2" t="s">
        <v>2</v>
      </c>
      <c r="D1" s="2" t="s">
        <v>552</v>
      </c>
      <c r="E1" s="2" t="s">
        <v>80</v>
      </c>
    </row>
    <row r="2" spans="1:5">
      <c r="A2" s="3" t="s">
        <v>31</v>
      </c>
    </row>
    <row r="3" spans="1:5">
      <c r="A3" s="4" t="s">
        <v>476</v>
      </c>
      <c r="C3" s="7" t="n">
        <v>6000000</v>
      </c>
    </row>
    <row r="4" spans="1:5">
      <c r="A4" s="3" t="s">
        <v>540</v>
      </c>
    </row>
    <row r="5" spans="1:5">
      <c r="A5" s="4" t="s">
        <v>44</v>
      </c>
      <c r="B5" s="7" t="n">
        <v>77084</v>
      </c>
      <c r="C5" s="7" t="n">
        <v>84564</v>
      </c>
      <c r="E5" s="7" t="n">
        <v>36357</v>
      </c>
    </row>
    <row r="6" spans="1:5">
      <c r="A6" s="4" t="s">
        <v>520</v>
      </c>
    </row>
    <row r="7" spans="1:5">
      <c r="A7" s="3" t="s">
        <v>31</v>
      </c>
    </row>
    <row r="8" spans="1:5">
      <c r="A8" s="4" t="s">
        <v>35</v>
      </c>
      <c r="B8" s="5" t="n">
        <v>954</v>
      </c>
      <c r="D8" s="7" t="n">
        <v>954</v>
      </c>
    </row>
    <row r="9" spans="1:5">
      <c r="A9" s="4" t="s">
        <v>36</v>
      </c>
      <c r="B9" s="5" t="n">
        <v>13726</v>
      </c>
      <c r="D9" s="5" t="n">
        <v>13814</v>
      </c>
    </row>
    <row r="10" spans="1:5">
      <c r="A10" s="4" t="s">
        <v>40</v>
      </c>
      <c r="B10" s="5" t="n">
        <v>79039</v>
      </c>
      <c r="D10" s="5" t="n">
        <v>81383</v>
      </c>
    </row>
    <row r="11" spans="1:5">
      <c r="A11" s="4" t="s">
        <v>42</v>
      </c>
      <c r="B11" s="5" t="n">
        <v>946</v>
      </c>
      <c r="D11" s="5" t="n">
        <v>1278</v>
      </c>
    </row>
    <row r="12" spans="1:5">
      <c r="A12" s="4" t="s">
        <v>541</v>
      </c>
      <c r="B12" s="5" t="n">
        <v>1010</v>
      </c>
      <c r="D12" s="5" t="n">
        <v>0</v>
      </c>
    </row>
    <row r="13" spans="1:5">
      <c r="A13" s="4" t="s">
        <v>43</v>
      </c>
      <c r="B13" s="5" t="n">
        <v>3552</v>
      </c>
      <c r="D13" s="5" t="n">
        <v>3132</v>
      </c>
    </row>
    <row r="14" spans="1:5">
      <c r="A14" s="4" t="s">
        <v>47</v>
      </c>
      <c r="B14" s="5" t="n">
        <v>3124</v>
      </c>
      <c r="D14" s="5" t="n">
        <v>3124</v>
      </c>
    </row>
    <row r="15" spans="1:5">
      <c r="A15" s="4" t="s">
        <v>48</v>
      </c>
      <c r="B15" s="5" t="n">
        <v>3766</v>
      </c>
      <c r="D15" s="5" t="n">
        <v>2636</v>
      </c>
    </row>
    <row r="16" spans="1:5">
      <c r="A16" s="4" t="s">
        <v>476</v>
      </c>
      <c r="B16" s="5" t="n">
        <v>106117</v>
      </c>
      <c r="D16" s="5" t="n">
        <v>106321</v>
      </c>
    </row>
    <row r="17" spans="1:5">
      <c r="A17" s="3" t="s">
        <v>540</v>
      </c>
    </row>
    <row r="18" spans="1:5">
      <c r="A18" s="4" t="s">
        <v>542</v>
      </c>
      <c r="B18" s="5" t="n">
        <v>16620</v>
      </c>
      <c r="D18" s="5" t="n">
        <v>16620</v>
      </c>
    </row>
    <row r="19" spans="1:5">
      <c r="A19" s="4" t="s">
        <v>543</v>
      </c>
      <c r="B19" s="5" t="n">
        <v>77158</v>
      </c>
      <c r="D19" s="5" t="n">
        <v>76664</v>
      </c>
    </row>
    <row r="20" spans="1:5">
      <c r="A20" s="4" t="s">
        <v>53</v>
      </c>
      <c r="B20" s="5" t="n">
        <v>93778</v>
      </c>
      <c r="D20" s="5" t="n">
        <v>93284</v>
      </c>
    </row>
    <row r="21" spans="1:5">
      <c r="A21" s="4" t="s">
        <v>560</v>
      </c>
      <c r="B21" s="5" t="n">
        <v>1951</v>
      </c>
      <c r="D21" s="5" t="n">
        <v>1951</v>
      </c>
    </row>
    <row r="22" spans="1:5">
      <c r="A22" s="4" t="s">
        <v>554</v>
      </c>
      <c r="B22" s="5" t="n">
        <v>800</v>
      </c>
      <c r="D22" s="5" t="n">
        <v>800</v>
      </c>
    </row>
    <row r="23" spans="1:5">
      <c r="A23" s="4" t="s">
        <v>57</v>
      </c>
      <c r="B23" s="5" t="n">
        <v>1104</v>
      </c>
      <c r="D23" s="5" t="n">
        <v>1104</v>
      </c>
    </row>
    <row r="24" spans="1:5">
      <c r="A24" s="4" t="s">
        <v>544</v>
      </c>
      <c r="B24" s="5" t="n">
        <v>97633</v>
      </c>
      <c r="D24" s="5" t="n">
        <v>97139</v>
      </c>
    </row>
    <row r="25" spans="1:5">
      <c r="A25" s="4" t="s">
        <v>545</v>
      </c>
      <c r="B25" s="5" t="n">
        <v>8484</v>
      </c>
      <c r="D25" s="5" t="n">
        <v>9182</v>
      </c>
    </row>
    <row r="26" spans="1:5">
      <c r="A26" s="4" t="s">
        <v>44</v>
      </c>
      <c r="B26" s="5" t="n">
        <v>4140</v>
      </c>
      <c r="D26" s="5" t="n">
        <v>0</v>
      </c>
    </row>
    <row r="27" spans="1:5">
      <c r="A27" s="4" t="s">
        <v>546</v>
      </c>
      <c r="B27" s="5" t="n">
        <v>12624</v>
      </c>
      <c r="D27" s="7" t="n">
        <v>9182</v>
      </c>
    </row>
    <row r="28" spans="1:5">
      <c r="A28" s="3" t="s">
        <v>555</v>
      </c>
    </row>
    <row r="29" spans="1:5">
      <c r="A29" s="4" t="s">
        <v>35</v>
      </c>
      <c r="B29" s="5" t="n">
        <v>0</v>
      </c>
    </row>
    <row r="30" spans="1:5">
      <c r="A30" s="4" t="s">
        <v>36</v>
      </c>
      <c r="B30" s="5" t="n">
        <v>-88</v>
      </c>
    </row>
    <row r="31" spans="1:5">
      <c r="A31" s="4" t="s">
        <v>40</v>
      </c>
      <c r="B31" s="5" t="n">
        <v>-2344</v>
      </c>
    </row>
    <row r="32" spans="1:5">
      <c r="A32" s="4" t="s">
        <v>42</v>
      </c>
      <c r="B32" s="5" t="n">
        <v>-332</v>
      </c>
    </row>
    <row r="33" spans="1:5">
      <c r="A33" s="4" t="s">
        <v>541</v>
      </c>
      <c r="B33" s="5" t="n">
        <v>1010</v>
      </c>
    </row>
    <row r="34" spans="1:5">
      <c r="A34" s="4" t="s">
        <v>43</v>
      </c>
      <c r="B34" s="5" t="n">
        <v>420</v>
      </c>
    </row>
    <row r="35" spans="1:5">
      <c r="A35" s="4" t="s">
        <v>47</v>
      </c>
      <c r="B35" s="5" t="n">
        <v>0</v>
      </c>
    </row>
    <row r="36" spans="1:5">
      <c r="A36" s="4" t="s">
        <v>48</v>
      </c>
      <c r="B36" s="5" t="n">
        <v>1130</v>
      </c>
    </row>
    <row r="37" spans="1:5">
      <c r="A37" s="4" t="s">
        <v>476</v>
      </c>
      <c r="B37" s="5" t="n">
        <v>-204</v>
      </c>
    </row>
    <row r="38" spans="1:5">
      <c r="A38" s="4" t="s">
        <v>542</v>
      </c>
      <c r="B38" s="5" t="n">
        <v>0</v>
      </c>
    </row>
    <row r="39" spans="1:5">
      <c r="A39" s="4" t="s">
        <v>543</v>
      </c>
      <c r="B39" s="5" t="n">
        <v>494</v>
      </c>
    </row>
    <row r="40" spans="1:5">
      <c r="A40" s="4" t="s">
        <v>53</v>
      </c>
      <c r="B40" s="5" t="n">
        <v>494</v>
      </c>
    </row>
    <row r="41" spans="1:5">
      <c r="A41" s="4" t="s">
        <v>560</v>
      </c>
      <c r="B41" s="5" t="n">
        <v>0</v>
      </c>
    </row>
    <row r="42" spans="1:5">
      <c r="A42" s="4" t="s">
        <v>554</v>
      </c>
      <c r="B42" s="5" t="n">
        <v>0</v>
      </c>
    </row>
    <row r="43" spans="1:5">
      <c r="A43" s="4" t="s">
        <v>57</v>
      </c>
      <c r="B43" s="5" t="n">
        <v>0</v>
      </c>
    </row>
    <row r="44" spans="1:5">
      <c r="A44" s="4" t="s">
        <v>544</v>
      </c>
      <c r="B44" s="5" t="n">
        <v>494</v>
      </c>
    </row>
    <row r="45" spans="1:5">
      <c r="A45" s="4" t="s">
        <v>545</v>
      </c>
      <c r="B45" s="5" t="n">
        <v>-698</v>
      </c>
    </row>
    <row r="46" spans="1:5">
      <c r="A46" s="4" t="s">
        <v>44</v>
      </c>
      <c r="B46" s="5" t="n">
        <v>4140</v>
      </c>
    </row>
    <row r="47" spans="1:5">
      <c r="A47" s="4" t="s">
        <v>546</v>
      </c>
      <c r="B47" s="7" t="n">
        <v>3442</v>
      </c>
    </row>
    <row r="48" spans="1:5">
      <c r="A48" s="3" t="s">
        <v>547</v>
      </c>
    </row>
    <row r="49" spans="1:5">
      <c r="A49" s="4" t="s">
        <v>556</v>
      </c>
      <c r="B49" s="5" t="n">
        <v>310596</v>
      </c>
    </row>
    <row r="50" spans="1:5">
      <c r="A50" s="4" t="s">
        <v>557</v>
      </c>
      <c r="B50" s="8" t="n">
        <v>26.86</v>
      </c>
    </row>
    <row r="51" spans="1:5">
      <c r="A51" s="4" t="s">
        <v>558</v>
      </c>
      <c r="B51" s="7" t="n">
        <v>8343</v>
      </c>
    </row>
    <row r="52" spans="1:5">
      <c r="A52" s="4" t="s">
        <v>548</v>
      </c>
      <c r="B52" s="5" t="n">
        <v>4281</v>
      </c>
    </row>
    <row r="53" spans="1:5">
      <c r="A53" s="4" t="s">
        <v>549</v>
      </c>
      <c r="B53" s="7" t="n">
        <v>12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62</v>
      </c>
      <c r="C1" s="2" t="s">
        <v>2</v>
      </c>
      <c r="D1" s="2" t="s">
        <v>30</v>
      </c>
      <c r="E1" s="2" t="s">
        <v>80</v>
      </c>
    </row>
    <row r="2" spans="1:5">
      <c r="A2" s="3" t="s">
        <v>509</v>
      </c>
    </row>
    <row r="3" spans="1:5">
      <c r="A3" s="4" t="s">
        <v>476</v>
      </c>
      <c r="C3" s="7" t="n">
        <v>6000000</v>
      </c>
    </row>
    <row r="4" spans="1:5">
      <c r="A4" s="4" t="s">
        <v>44</v>
      </c>
      <c r="C4" s="7" t="n">
        <v>84564</v>
      </c>
      <c r="D4" s="7" t="n">
        <v>77084</v>
      </c>
      <c r="E4" s="7" t="n">
        <v>36357</v>
      </c>
    </row>
    <row r="5" spans="1:5">
      <c r="A5" s="4" t="s">
        <v>563</v>
      </c>
    </row>
    <row r="6" spans="1:5">
      <c r="A6" s="3" t="s">
        <v>509</v>
      </c>
    </row>
    <row r="7" spans="1:5">
      <c r="A7" s="4" t="s">
        <v>564</v>
      </c>
      <c r="B7" s="7" t="n">
        <v>20873</v>
      </c>
    </row>
    <row r="8" spans="1:5">
      <c r="A8" s="4" t="s">
        <v>83</v>
      </c>
      <c r="B8" s="5" t="n">
        <v>130218</v>
      </c>
    </row>
    <row r="9" spans="1:5">
      <c r="A9" s="4" t="s">
        <v>40</v>
      </c>
      <c r="B9" s="5" t="n">
        <v>293814</v>
      </c>
    </row>
    <row r="10" spans="1:5">
      <c r="A10" s="4" t="s">
        <v>553</v>
      </c>
      <c r="B10" s="5" t="n">
        <v>34956</v>
      </c>
    </row>
    <row r="11" spans="1:5">
      <c r="A11" s="4" t="s">
        <v>42</v>
      </c>
      <c r="B11" s="5" t="n">
        <v>4428</v>
      </c>
    </row>
    <row r="12" spans="1:5">
      <c r="A12" s="4" t="s">
        <v>541</v>
      </c>
      <c r="B12" s="5" t="n">
        <v>0</v>
      </c>
    </row>
    <row r="13" spans="1:5">
      <c r="A13" s="4" t="s">
        <v>43</v>
      </c>
      <c r="B13" s="5" t="n">
        <v>9175</v>
      </c>
    </row>
    <row r="14" spans="1:5">
      <c r="A14" s="4" t="s">
        <v>47</v>
      </c>
      <c r="B14" s="5" t="n">
        <v>15414</v>
      </c>
    </row>
    <row r="15" spans="1:5">
      <c r="A15" s="4" t="s">
        <v>48</v>
      </c>
      <c r="B15" s="5" t="n">
        <v>9122</v>
      </c>
    </row>
    <row r="16" spans="1:5">
      <c r="A16" s="4" t="s">
        <v>476</v>
      </c>
      <c r="B16" s="5" t="n">
        <v>518000</v>
      </c>
    </row>
    <row r="17" spans="1:5">
      <c r="A17" s="4" t="s">
        <v>542</v>
      </c>
      <c r="B17" s="5" t="n">
        <v>80888</v>
      </c>
    </row>
    <row r="18" spans="1:5">
      <c r="A18" s="4" t="s">
        <v>543</v>
      </c>
      <c r="B18" s="5" t="n">
        <v>335889</v>
      </c>
    </row>
    <row r="19" spans="1:5">
      <c r="A19" s="4" t="s">
        <v>53</v>
      </c>
      <c r="B19" s="5" t="n">
        <v>416777</v>
      </c>
    </row>
    <row r="20" spans="1:5">
      <c r="A20" s="4" t="s">
        <v>565</v>
      </c>
      <c r="B20" s="5" t="n">
        <v>27588</v>
      </c>
    </row>
    <row r="21" spans="1:5">
      <c r="A21" s="4" t="s">
        <v>57</v>
      </c>
      <c r="B21" s="5" t="n">
        <v>11823</v>
      </c>
    </row>
    <row r="22" spans="1:5">
      <c r="A22" s="4" t="s">
        <v>544</v>
      </c>
      <c r="B22" s="5" t="n">
        <v>456188</v>
      </c>
    </row>
    <row r="23" spans="1:5">
      <c r="A23" s="4" t="s">
        <v>545</v>
      </c>
      <c r="B23" s="5" t="n">
        <v>61812</v>
      </c>
    </row>
    <row r="24" spans="1:5">
      <c r="A24" s="4" t="s">
        <v>44</v>
      </c>
      <c r="B24" s="5" t="n">
        <v>0</v>
      </c>
    </row>
    <row r="25" spans="1:5">
      <c r="A25" s="4" t="s">
        <v>546</v>
      </c>
      <c r="B25" s="7" t="n">
        <v>61812</v>
      </c>
    </row>
    <row r="26" spans="1:5">
      <c r="A26" s="4" t="s">
        <v>556</v>
      </c>
      <c r="B26" s="5" t="n">
        <v>2854970</v>
      </c>
    </row>
    <row r="27" spans="1:5">
      <c r="A27" s="4" t="s">
        <v>557</v>
      </c>
      <c r="B27" s="8" t="n">
        <v>19.98</v>
      </c>
    </row>
    <row r="28" spans="1:5">
      <c r="A28" s="4" t="s">
        <v>558</v>
      </c>
      <c r="B28" s="7" t="n">
        <v>57042</v>
      </c>
    </row>
    <row r="29" spans="1:5">
      <c r="A29" s="4" t="s">
        <v>548</v>
      </c>
      <c r="B29" s="5" t="n">
        <v>31831</v>
      </c>
    </row>
    <row r="30" spans="1:5">
      <c r="A30" s="4" t="s">
        <v>549</v>
      </c>
      <c r="B30" s="5" t="n">
        <v>88873</v>
      </c>
    </row>
    <row r="31" spans="1:5">
      <c r="A31" s="4" t="s">
        <v>555</v>
      </c>
    </row>
    <row r="32" spans="1:5">
      <c r="A32" s="3" t="s">
        <v>509</v>
      </c>
    </row>
    <row r="33" spans="1:5">
      <c r="A33" s="4" t="s">
        <v>564</v>
      </c>
      <c r="B33" s="5" t="n">
        <v>0</v>
      </c>
    </row>
    <row r="34" spans="1:5">
      <c r="A34" s="4" t="s">
        <v>83</v>
      </c>
      <c r="B34" s="5" t="n">
        <v>999</v>
      </c>
    </row>
    <row r="35" spans="1:5">
      <c r="A35" s="4" t="s">
        <v>40</v>
      </c>
      <c r="B35" s="5" t="n">
        <v>590</v>
      </c>
    </row>
    <row r="36" spans="1:5">
      <c r="A36" s="4" t="s">
        <v>553</v>
      </c>
      <c r="B36" s="5" t="n">
        <v>0</v>
      </c>
    </row>
    <row r="37" spans="1:5">
      <c r="A37" s="4" t="s">
        <v>42</v>
      </c>
      <c r="B37" s="5" t="n">
        <v>2042</v>
      </c>
    </row>
    <row r="38" spans="1:5">
      <c r="A38" s="4" t="s">
        <v>541</v>
      </c>
      <c r="B38" s="5" t="n">
        <v>6710</v>
      </c>
    </row>
    <row r="39" spans="1:5">
      <c r="A39" s="4" t="s">
        <v>43</v>
      </c>
      <c r="B39" s="5" t="n">
        <v>2803</v>
      </c>
    </row>
    <row r="40" spans="1:5">
      <c r="A40" s="4" t="s">
        <v>47</v>
      </c>
      <c r="B40" s="5" t="n">
        <v>0</v>
      </c>
    </row>
    <row r="41" spans="1:5">
      <c r="A41" s="4" t="s">
        <v>48</v>
      </c>
      <c r="B41" s="5" t="n">
        <v>-4457</v>
      </c>
    </row>
    <row r="42" spans="1:5">
      <c r="A42" s="4" t="s">
        <v>476</v>
      </c>
      <c r="B42" s="5" t="n">
        <v>8687</v>
      </c>
    </row>
    <row r="43" spans="1:5">
      <c r="A43" s="4" t="s">
        <v>542</v>
      </c>
      <c r="B43" s="5" t="n">
        <v>0</v>
      </c>
    </row>
    <row r="44" spans="1:5">
      <c r="A44" s="4" t="s">
        <v>543</v>
      </c>
      <c r="B44" s="5" t="n">
        <v>878</v>
      </c>
    </row>
    <row r="45" spans="1:5">
      <c r="A45" s="4" t="s">
        <v>53</v>
      </c>
      <c r="B45" s="5" t="n">
        <v>878</v>
      </c>
    </row>
    <row r="46" spans="1:5">
      <c r="A46" s="4" t="s">
        <v>565</v>
      </c>
      <c r="B46" s="5" t="n">
        <v>0</v>
      </c>
    </row>
    <row r="47" spans="1:5">
      <c r="A47" s="4" t="s">
        <v>57</v>
      </c>
      <c r="B47" s="5" t="n">
        <v>652</v>
      </c>
    </row>
    <row r="48" spans="1:5">
      <c r="A48" s="4" t="s">
        <v>544</v>
      </c>
      <c r="B48" s="5" t="n">
        <v>1530</v>
      </c>
    </row>
    <row r="49" spans="1:5">
      <c r="A49" s="4" t="s">
        <v>545</v>
      </c>
      <c r="B49" s="5" t="n">
        <v>7157</v>
      </c>
    </row>
    <row r="50" spans="1:5">
      <c r="A50" s="4" t="s">
        <v>44</v>
      </c>
      <c r="B50" s="5" t="n">
        <v>19904</v>
      </c>
    </row>
    <row r="51" spans="1:5">
      <c r="A51" s="4" t="s">
        <v>546</v>
      </c>
      <c r="B51" s="5" t="n">
        <v>27061</v>
      </c>
    </row>
    <row r="52" spans="1:5">
      <c r="A52" s="4" t="s">
        <v>529</v>
      </c>
    </row>
    <row r="53" spans="1:5">
      <c r="A53" s="3" t="s">
        <v>509</v>
      </c>
    </row>
    <row r="54" spans="1:5">
      <c r="A54" s="4" t="s">
        <v>564</v>
      </c>
      <c r="B54" s="5" t="n">
        <v>20873</v>
      </c>
    </row>
    <row r="55" spans="1:5">
      <c r="A55" s="4" t="s">
        <v>83</v>
      </c>
      <c r="B55" s="5" t="n">
        <v>131217</v>
      </c>
    </row>
    <row r="56" spans="1:5">
      <c r="A56" s="4" t="s">
        <v>40</v>
      </c>
      <c r="B56" s="5" t="n">
        <v>294404</v>
      </c>
    </row>
    <row r="57" spans="1:5">
      <c r="A57" s="4" t="s">
        <v>553</v>
      </c>
      <c r="B57" s="5" t="n">
        <v>34956</v>
      </c>
    </row>
    <row r="58" spans="1:5">
      <c r="A58" s="4" t="s">
        <v>42</v>
      </c>
      <c r="B58" s="5" t="n">
        <v>6470</v>
      </c>
    </row>
    <row r="59" spans="1:5">
      <c r="A59" s="4" t="s">
        <v>541</v>
      </c>
      <c r="B59" s="5" t="n">
        <v>6710</v>
      </c>
    </row>
    <row r="60" spans="1:5">
      <c r="A60" s="4" t="s">
        <v>43</v>
      </c>
      <c r="B60" s="5" t="n">
        <v>11978</v>
      </c>
    </row>
    <row r="61" spans="1:5">
      <c r="A61" s="4" t="s">
        <v>47</v>
      </c>
      <c r="B61" s="5" t="n">
        <v>15414</v>
      </c>
    </row>
    <row r="62" spans="1:5">
      <c r="A62" s="4" t="s">
        <v>48</v>
      </c>
      <c r="B62" s="5" t="n">
        <v>4665</v>
      </c>
    </row>
    <row r="63" spans="1:5">
      <c r="A63" s="4" t="s">
        <v>476</v>
      </c>
      <c r="B63" s="5" t="n">
        <v>526687</v>
      </c>
    </row>
    <row r="64" spans="1:5">
      <c r="A64" s="4" t="s">
        <v>542</v>
      </c>
      <c r="B64" s="5" t="n">
        <v>80888</v>
      </c>
    </row>
    <row r="65" spans="1:5">
      <c r="A65" s="4" t="s">
        <v>543</v>
      </c>
      <c r="B65" s="5" t="n">
        <v>336767</v>
      </c>
    </row>
    <row r="66" spans="1:5">
      <c r="A66" s="4" t="s">
        <v>53</v>
      </c>
      <c r="B66" s="5" t="n">
        <v>417655</v>
      </c>
    </row>
    <row r="67" spans="1:5">
      <c r="A67" s="4" t="s">
        <v>565</v>
      </c>
      <c r="B67" s="5" t="n">
        <v>27588</v>
      </c>
    </row>
    <row r="68" spans="1:5">
      <c r="A68" s="4" t="s">
        <v>57</v>
      </c>
      <c r="B68" s="5" t="n">
        <v>12475</v>
      </c>
    </row>
    <row r="69" spans="1:5">
      <c r="A69" s="4" t="s">
        <v>544</v>
      </c>
      <c r="B69" s="5" t="n">
        <v>457718</v>
      </c>
    </row>
    <row r="70" spans="1:5">
      <c r="A70" s="4" t="s">
        <v>545</v>
      </c>
      <c r="B70" s="5" t="n">
        <v>68969</v>
      </c>
    </row>
    <row r="71" spans="1:5">
      <c r="A71" s="4" t="s">
        <v>44</v>
      </c>
      <c r="B71" s="5" t="n">
        <v>19904</v>
      </c>
    </row>
    <row r="72" spans="1:5">
      <c r="A72" s="4" t="s">
        <v>546</v>
      </c>
      <c r="B72" s="7" t="n">
        <v>888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0</v>
      </c>
    </row>
    <row r="3" spans="1:4">
      <c r="A3" s="4" t="s">
        <v>510</v>
      </c>
    </row>
    <row r="4" spans="1:4">
      <c r="A4" s="3" t="s">
        <v>567</v>
      </c>
    </row>
    <row r="5" spans="1:4">
      <c r="A5" s="4" t="s">
        <v>568</v>
      </c>
      <c r="B5" s="7" t="n">
        <v>227257</v>
      </c>
      <c r="C5" s="7" t="n">
        <v>192035</v>
      </c>
      <c r="D5" s="7" t="n">
        <v>190497</v>
      </c>
    </row>
    <row r="6" spans="1:4">
      <c r="A6" s="4" t="s">
        <v>569</v>
      </c>
      <c r="B6" s="7" t="n">
        <v>58259</v>
      </c>
      <c r="C6" s="7" t="n">
        <v>57029</v>
      </c>
      <c r="D6" s="7" t="n">
        <v>38003</v>
      </c>
    </row>
    <row r="7" spans="1:4">
      <c r="A7" s="3" t="s">
        <v>292</v>
      </c>
    </row>
    <row r="8" spans="1:4">
      <c r="A8" s="4" t="s">
        <v>570</v>
      </c>
      <c r="B8" s="8" t="n">
        <v>1.5</v>
      </c>
      <c r="C8" s="8" t="n">
        <v>1.54</v>
      </c>
      <c r="D8" s="8" t="n">
        <v>1.06</v>
      </c>
    </row>
    <row r="9" spans="1:4">
      <c r="A9" s="4" t="s">
        <v>571</v>
      </c>
      <c r="B9" s="8" t="n">
        <v>1.49</v>
      </c>
      <c r="C9" s="8" t="n">
        <v>1.54</v>
      </c>
      <c r="D9" s="8" t="n">
        <v>1.03</v>
      </c>
    </row>
    <row r="10" spans="1:4">
      <c r="A10" s="4" t="s">
        <v>514</v>
      </c>
    </row>
    <row r="11" spans="1:4">
      <c r="A11" s="3" t="s">
        <v>567</v>
      </c>
    </row>
    <row r="12" spans="1:4">
      <c r="A12" s="4" t="s">
        <v>568</v>
      </c>
      <c r="B12" s="7" t="n">
        <v>192786</v>
      </c>
      <c r="C12" s="7" t="n">
        <v>173583</v>
      </c>
      <c r="D12" s="7" t="n">
        <v>170520</v>
      </c>
    </row>
    <row r="13" spans="1:4">
      <c r="A13" s="4" t="s">
        <v>569</v>
      </c>
      <c r="B13" s="7" t="n">
        <v>47412</v>
      </c>
      <c r="C13" s="7" t="n">
        <v>49639</v>
      </c>
      <c r="D13" s="7" t="n">
        <v>33152</v>
      </c>
    </row>
    <row r="14" spans="1:4">
      <c r="A14" s="3" t="s">
        <v>292</v>
      </c>
    </row>
    <row r="15" spans="1:4">
      <c r="A15" s="4" t="s">
        <v>570</v>
      </c>
      <c r="B15" s="8" t="n">
        <v>1.22</v>
      </c>
      <c r="C15" s="8" t="n">
        <v>1.29</v>
      </c>
      <c r="D15" s="8" t="n">
        <v>0.88</v>
      </c>
    </row>
    <row r="16" spans="1:4">
      <c r="A16" s="4" t="s">
        <v>571</v>
      </c>
      <c r="B16" s="8" t="n">
        <v>1.22</v>
      </c>
      <c r="C16" s="8" t="n">
        <v>1.28</v>
      </c>
      <c r="D16" s="8" t="n">
        <v>0.86</v>
      </c>
    </row>
    <row r="17" spans="1:4">
      <c r="A17" s="4" t="s">
        <v>527</v>
      </c>
    </row>
    <row r="18" spans="1:4">
      <c r="A18" s="3" t="s">
        <v>567</v>
      </c>
    </row>
    <row r="19" spans="1:4">
      <c r="A19" s="4" t="s">
        <v>568</v>
      </c>
      <c r="D19" s="7" t="n">
        <v>150677</v>
      </c>
    </row>
    <row r="20" spans="1:4">
      <c r="A20" s="4" t="s">
        <v>569</v>
      </c>
      <c r="D20" s="7" t="n">
        <v>30153</v>
      </c>
    </row>
    <row r="21" spans="1:4">
      <c r="A21" s="3" t="s">
        <v>292</v>
      </c>
    </row>
    <row r="22" spans="1:4">
      <c r="A22" s="4" t="s">
        <v>570</v>
      </c>
      <c r="D22" s="8" t="n">
        <v>0.78</v>
      </c>
    </row>
    <row r="23" spans="1:4">
      <c r="A23" s="4" t="s">
        <v>571</v>
      </c>
      <c r="D23" s="8" t="n">
        <v>0.75</v>
      </c>
    </row>
    <row r="24" spans="1:4">
      <c r="A24" s="4" t="s">
        <v>520</v>
      </c>
    </row>
    <row r="25" spans="1:4">
      <c r="A25" s="3" t="s">
        <v>567</v>
      </c>
    </row>
    <row r="26" spans="1:4">
      <c r="A26" s="4" t="s">
        <v>568</v>
      </c>
      <c r="B26" s="7" t="n">
        <v>192786</v>
      </c>
      <c r="C26" s="7" t="n">
        <v>161450</v>
      </c>
      <c r="D26" s="7" t="n">
        <v>156427</v>
      </c>
    </row>
    <row r="27" spans="1:4">
      <c r="A27" s="4" t="s">
        <v>569</v>
      </c>
      <c r="B27" s="7" t="n">
        <v>47031</v>
      </c>
      <c r="C27" s="7" t="n">
        <v>49325</v>
      </c>
      <c r="D27" s="7" t="n">
        <v>29179</v>
      </c>
    </row>
    <row r="28" spans="1:4">
      <c r="A28" s="3" t="s">
        <v>292</v>
      </c>
    </row>
    <row r="29" spans="1:4">
      <c r="A29" s="4" t="s">
        <v>570</v>
      </c>
      <c r="B29" s="8" t="n">
        <v>1.21</v>
      </c>
      <c r="C29" s="8" t="n">
        <v>1.32</v>
      </c>
      <c r="D29" s="8" t="n">
        <v>0.8100000000000001</v>
      </c>
    </row>
    <row r="30" spans="1:4">
      <c r="A30" s="4" t="s">
        <v>571</v>
      </c>
      <c r="B30" s="8" t="n">
        <v>1.21</v>
      </c>
      <c r="C30" s="8" t="n">
        <v>1.32</v>
      </c>
      <c r="D30" s="8" t="n">
        <v>0.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538</v>
      </c>
      <c r="C1" s="2" t="s">
        <v>30</v>
      </c>
      <c r="D1" s="2" t="s">
        <v>562</v>
      </c>
    </row>
    <row r="2" spans="1:4">
      <c r="A2" s="4" t="s">
        <v>510</v>
      </c>
    </row>
    <row r="3" spans="1:4">
      <c r="A3" s="3" t="s">
        <v>509</v>
      </c>
    </row>
    <row r="4" spans="1:4">
      <c r="A4" s="4" t="s">
        <v>573</v>
      </c>
      <c r="B4" s="7" t="n">
        <v>108308</v>
      </c>
    </row>
    <row r="5" spans="1:4">
      <c r="A5" s="4" t="s">
        <v>574</v>
      </c>
      <c r="B5" s="5" t="n">
        <v>-19093</v>
      </c>
    </row>
    <row r="6" spans="1:4">
      <c r="A6" s="4" t="s">
        <v>575</v>
      </c>
      <c r="B6" s="5" t="n">
        <v>89215</v>
      </c>
    </row>
    <row r="7" spans="1:4">
      <c r="A7" s="4" t="s">
        <v>576</v>
      </c>
      <c r="B7" s="5" t="n">
        <v>-11664</v>
      </c>
    </row>
    <row r="8" spans="1:4">
      <c r="A8" s="4" t="s">
        <v>577</v>
      </c>
      <c r="B8" s="7" t="n">
        <v>77551</v>
      </c>
    </row>
    <row r="9" spans="1:4">
      <c r="A9" s="4" t="s">
        <v>514</v>
      </c>
    </row>
    <row r="10" spans="1:4">
      <c r="A10" s="3" t="s">
        <v>509</v>
      </c>
    </row>
    <row r="11" spans="1:4">
      <c r="A11" s="4" t="s">
        <v>573</v>
      </c>
      <c r="C11" s="7" t="n">
        <v>33584</v>
      </c>
    </row>
    <row r="12" spans="1:4">
      <c r="A12" s="4" t="s">
        <v>574</v>
      </c>
      <c r="C12" s="5" t="n">
        <v>-3736</v>
      </c>
    </row>
    <row r="13" spans="1:4">
      <c r="A13" s="4" t="s">
        <v>575</v>
      </c>
      <c r="C13" s="5" t="n">
        <v>29848</v>
      </c>
    </row>
    <row r="14" spans="1:4">
      <c r="A14" s="4" t="s">
        <v>576</v>
      </c>
      <c r="C14" s="5" t="n">
        <v>-2799</v>
      </c>
    </row>
    <row r="15" spans="1:4">
      <c r="A15" s="4" t="s">
        <v>577</v>
      </c>
      <c r="C15" s="5" t="n">
        <v>27049</v>
      </c>
    </row>
    <row r="16" spans="1:4">
      <c r="A16" s="4" t="s">
        <v>520</v>
      </c>
    </row>
    <row r="17" spans="1:4">
      <c r="A17" s="3" t="s">
        <v>509</v>
      </c>
    </row>
    <row r="18" spans="1:4">
      <c r="A18" s="4" t="s">
        <v>573</v>
      </c>
      <c r="C18" s="5" t="n">
        <v>15966</v>
      </c>
    </row>
    <row r="19" spans="1:4">
      <c r="A19" s="4" t="s">
        <v>574</v>
      </c>
      <c r="C19" s="5" t="n">
        <v>-2805</v>
      </c>
    </row>
    <row r="20" spans="1:4">
      <c r="A20" s="4" t="s">
        <v>575</v>
      </c>
      <c r="C20" s="5" t="n">
        <v>13161</v>
      </c>
    </row>
    <row r="21" spans="1:4">
      <c r="A21" s="4" t="s">
        <v>576</v>
      </c>
      <c r="C21" s="5" t="n">
        <v>-1377</v>
      </c>
    </row>
    <row r="22" spans="1:4">
      <c r="A22" s="4" t="s">
        <v>577</v>
      </c>
      <c r="C22" s="7" t="n">
        <v>11784</v>
      </c>
    </row>
    <row r="23" spans="1:4">
      <c r="A23" s="4" t="s">
        <v>527</v>
      </c>
    </row>
    <row r="24" spans="1:4">
      <c r="A24" s="3" t="s">
        <v>509</v>
      </c>
    </row>
    <row r="25" spans="1:4">
      <c r="A25" s="4" t="s">
        <v>573</v>
      </c>
      <c r="D25" s="7" t="n">
        <v>3060</v>
      </c>
    </row>
    <row r="26" spans="1:4">
      <c r="A26" s="4" t="s">
        <v>574</v>
      </c>
      <c r="D26" s="5" t="n">
        <v>-783</v>
      </c>
    </row>
    <row r="27" spans="1:4">
      <c r="A27" s="4" t="s">
        <v>575</v>
      </c>
      <c r="D27" s="5" t="n">
        <v>2277</v>
      </c>
    </row>
    <row r="28" spans="1:4">
      <c r="A28" s="4" t="s">
        <v>576</v>
      </c>
      <c r="D28" s="5" t="n">
        <v>-317</v>
      </c>
    </row>
    <row r="29" spans="1:4">
      <c r="A29" s="4" t="s">
        <v>577</v>
      </c>
      <c r="D29" s="7" t="n">
        <v>1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7" t="n">
        <v>877348</v>
      </c>
      <c r="C3" s="7" t="n">
        <v>849135</v>
      </c>
    </row>
    <row r="4" spans="1:3">
      <c r="A4" s="4" t="s">
        <v>581</v>
      </c>
      <c r="B4" s="5" t="n">
        <v>4801</v>
      </c>
      <c r="C4" s="5" t="n">
        <v>3955</v>
      </c>
    </row>
    <row r="5" spans="1:3">
      <c r="A5" s="4" t="s">
        <v>582</v>
      </c>
      <c r="B5" s="5" t="n">
        <v>8179</v>
      </c>
      <c r="C5" s="5" t="n">
        <v>5912</v>
      </c>
    </row>
    <row r="6" spans="1:3">
      <c r="A6" s="4" t="s">
        <v>285</v>
      </c>
      <c r="B6" s="5" t="n">
        <v>873970</v>
      </c>
      <c r="C6" s="5" t="n">
        <v>847178</v>
      </c>
    </row>
    <row r="7" spans="1:3">
      <c r="A7" s="4" t="s">
        <v>583</v>
      </c>
    </row>
    <row r="8" spans="1:3">
      <c r="A8" s="3" t="s">
        <v>579</v>
      </c>
    </row>
    <row r="9" spans="1:3">
      <c r="A9" s="4" t="s">
        <v>580</v>
      </c>
      <c r="B9" s="5" t="n">
        <v>70203</v>
      </c>
      <c r="C9" s="5" t="n">
        <v>89044</v>
      </c>
    </row>
    <row r="10" spans="1:3">
      <c r="A10" s="4" t="s">
        <v>581</v>
      </c>
      <c r="B10" s="5" t="n">
        <v>0</v>
      </c>
      <c r="C10" s="5" t="n">
        <v>70</v>
      </c>
    </row>
    <row r="11" spans="1:3">
      <c r="A11" s="4" t="s">
        <v>582</v>
      </c>
      <c r="B11" s="5" t="n">
        <v>644</v>
      </c>
      <c r="C11" s="5" t="n">
        <v>465</v>
      </c>
    </row>
    <row r="12" spans="1:3">
      <c r="A12" s="4" t="s">
        <v>285</v>
      </c>
      <c r="B12" s="5" t="n">
        <v>69559</v>
      </c>
      <c r="C12" s="5" t="n">
        <v>88649</v>
      </c>
    </row>
    <row r="13" spans="1:3">
      <c r="A13" s="4" t="s">
        <v>584</v>
      </c>
    </row>
    <row r="14" spans="1:3">
      <c r="A14" s="3" t="s">
        <v>579</v>
      </c>
    </row>
    <row r="15" spans="1:3">
      <c r="A15" s="4" t="s">
        <v>580</v>
      </c>
      <c r="B15" s="5" t="n">
        <v>0</v>
      </c>
      <c r="C15" s="5" t="n">
        <v>300</v>
      </c>
    </row>
    <row r="16" spans="1:3">
      <c r="A16" s="4" t="s">
        <v>581</v>
      </c>
      <c r="B16" s="5" t="n">
        <v>0</v>
      </c>
      <c r="C16" s="5" t="n">
        <v>1</v>
      </c>
    </row>
    <row r="17" spans="1:3">
      <c r="A17" s="4" t="s">
        <v>582</v>
      </c>
      <c r="B17" s="5" t="n">
        <v>0</v>
      </c>
      <c r="C17" s="5" t="n">
        <v>0</v>
      </c>
    </row>
    <row r="18" spans="1:3">
      <c r="A18" s="4" t="s">
        <v>285</v>
      </c>
      <c r="B18" s="5" t="n">
        <v>0</v>
      </c>
      <c r="C18" s="5" t="n">
        <v>301</v>
      </c>
    </row>
    <row r="19" spans="1:3">
      <c r="A19" s="4" t="s">
        <v>585</v>
      </c>
    </row>
    <row r="20" spans="1:3">
      <c r="A20" s="3" t="s">
        <v>579</v>
      </c>
    </row>
    <row r="21" spans="1:3">
      <c r="A21" s="4" t="s">
        <v>580</v>
      </c>
      <c r="B21" s="5" t="n">
        <v>115639</v>
      </c>
      <c r="C21" s="5" t="n">
        <v>151519</v>
      </c>
    </row>
    <row r="22" spans="1:3">
      <c r="A22" s="4" t="s">
        <v>581</v>
      </c>
      <c r="B22" s="5" t="n">
        <v>3183</v>
      </c>
      <c r="C22" s="5" t="n">
        <v>3129</v>
      </c>
    </row>
    <row r="23" spans="1:3">
      <c r="A23" s="4" t="s">
        <v>582</v>
      </c>
      <c r="B23" s="5" t="n">
        <v>112</v>
      </c>
      <c r="C23" s="5" t="n">
        <v>639</v>
      </c>
    </row>
    <row r="24" spans="1:3">
      <c r="A24" s="4" t="s">
        <v>285</v>
      </c>
      <c r="B24" s="5" t="n">
        <v>118710</v>
      </c>
      <c r="C24" s="5" t="n">
        <v>154009</v>
      </c>
    </row>
    <row r="25" spans="1:3">
      <c r="A25" s="4" t="s">
        <v>586</v>
      </c>
    </row>
    <row r="26" spans="1:3">
      <c r="A26" s="3" t="s">
        <v>579</v>
      </c>
    </row>
    <row r="27" spans="1:3">
      <c r="A27" s="4" t="s">
        <v>580</v>
      </c>
      <c r="B27" s="5" t="n">
        <v>582845</v>
      </c>
      <c r="C27" s="5" t="n">
        <v>533479</v>
      </c>
    </row>
    <row r="28" spans="1:3">
      <c r="A28" s="4" t="s">
        <v>581</v>
      </c>
      <c r="B28" s="5" t="n">
        <v>319</v>
      </c>
      <c r="C28" s="5" t="n">
        <v>548</v>
      </c>
    </row>
    <row r="29" spans="1:3">
      <c r="A29" s="4" t="s">
        <v>582</v>
      </c>
      <c r="B29" s="5" t="n">
        <v>7315</v>
      </c>
      <c r="C29" s="5" t="n">
        <v>4725</v>
      </c>
    </row>
    <row r="30" spans="1:3">
      <c r="A30" s="4" t="s">
        <v>285</v>
      </c>
      <c r="B30" s="5" t="n">
        <v>575849</v>
      </c>
      <c r="C30" s="5" t="n">
        <v>529302</v>
      </c>
    </row>
    <row r="31" spans="1:3">
      <c r="A31" s="4" t="s">
        <v>587</v>
      </c>
    </row>
    <row r="32" spans="1:3">
      <c r="A32" s="3" t="s">
        <v>579</v>
      </c>
    </row>
    <row r="33" spans="1:3">
      <c r="A33" s="4" t="s">
        <v>580</v>
      </c>
      <c r="B33" s="5" t="n">
        <v>108661</v>
      </c>
      <c r="C33" s="5" t="n">
        <v>74793</v>
      </c>
    </row>
    <row r="34" spans="1:3">
      <c r="A34" s="4" t="s">
        <v>581</v>
      </c>
      <c r="B34" s="5" t="n">
        <v>1299</v>
      </c>
      <c r="C34" s="5" t="n">
        <v>207</v>
      </c>
    </row>
    <row r="35" spans="1:3">
      <c r="A35" s="4" t="s">
        <v>582</v>
      </c>
      <c r="B35" s="5" t="n">
        <v>108</v>
      </c>
      <c r="C35" s="5" t="n">
        <v>83</v>
      </c>
    </row>
    <row r="36" spans="1:3">
      <c r="A36" s="4" t="s">
        <v>285</v>
      </c>
      <c r="B36" s="7" t="n">
        <v>109852</v>
      </c>
      <c r="C36" s="7" t="n">
        <v>749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580</v>
      </c>
      <c r="B3" s="7" t="n">
        <v>32852</v>
      </c>
      <c r="C3" s="7" t="n">
        <v>67063</v>
      </c>
    </row>
    <row r="4" spans="1:3">
      <c r="A4" s="4" t="s">
        <v>581</v>
      </c>
      <c r="B4" s="5" t="n">
        <v>499</v>
      </c>
      <c r="C4" s="5" t="n">
        <v>386</v>
      </c>
    </row>
    <row r="5" spans="1:3">
      <c r="A5" s="4" t="s">
        <v>582</v>
      </c>
      <c r="B5" s="5" t="n">
        <v>0</v>
      </c>
      <c r="C5" s="5" t="n">
        <v>14</v>
      </c>
    </row>
    <row r="6" spans="1:3">
      <c r="A6" s="4" t="s">
        <v>285</v>
      </c>
      <c r="B6" s="5" t="n">
        <v>33351</v>
      </c>
      <c r="C6" s="5" t="n">
        <v>67435</v>
      </c>
    </row>
    <row r="7" spans="1:3">
      <c r="A7" s="4" t="s">
        <v>590</v>
      </c>
    </row>
    <row r="8" spans="1:3">
      <c r="A8" s="3" t="s">
        <v>589</v>
      </c>
    </row>
    <row r="9" spans="1:3">
      <c r="A9" s="4" t="s">
        <v>580</v>
      </c>
      <c r="B9" s="5" t="n">
        <v>22692</v>
      </c>
      <c r="C9" s="5" t="n">
        <v>56804</v>
      </c>
    </row>
    <row r="10" spans="1:3">
      <c r="A10" s="4" t="s">
        <v>581</v>
      </c>
      <c r="B10" s="5" t="n">
        <v>259</v>
      </c>
      <c r="C10" s="5" t="n">
        <v>295</v>
      </c>
    </row>
    <row r="11" spans="1:3">
      <c r="A11" s="4" t="s">
        <v>582</v>
      </c>
      <c r="B11" s="5" t="n">
        <v>0</v>
      </c>
      <c r="C11" s="5" t="n">
        <v>14</v>
      </c>
    </row>
    <row r="12" spans="1:3">
      <c r="A12" s="4" t="s">
        <v>285</v>
      </c>
      <c r="B12" s="5" t="n">
        <v>22951</v>
      </c>
      <c r="C12" s="5" t="n">
        <v>57085</v>
      </c>
    </row>
    <row r="13" spans="1:3">
      <c r="A13" s="4" t="s">
        <v>587</v>
      </c>
    </row>
    <row r="14" spans="1:3">
      <c r="A14" s="3" t="s">
        <v>589</v>
      </c>
    </row>
    <row r="15" spans="1:3">
      <c r="A15" s="4" t="s">
        <v>580</v>
      </c>
      <c r="B15" s="5" t="n">
        <v>10160</v>
      </c>
      <c r="C15" s="5" t="n">
        <v>10259</v>
      </c>
    </row>
    <row r="16" spans="1:3">
      <c r="A16" s="4" t="s">
        <v>581</v>
      </c>
      <c r="B16" s="5" t="n">
        <v>240</v>
      </c>
      <c r="C16" s="5" t="n">
        <v>91</v>
      </c>
    </row>
    <row r="17" spans="1:3">
      <c r="A17" s="4" t="s">
        <v>582</v>
      </c>
      <c r="B17" s="5" t="n">
        <v>0</v>
      </c>
      <c r="C17" s="5" t="n">
        <v>0</v>
      </c>
    </row>
    <row r="18" spans="1:3">
      <c r="A18" s="4" t="s">
        <v>285</v>
      </c>
      <c r="B18" s="7" t="n">
        <v>10400</v>
      </c>
      <c r="C18" s="7" t="n">
        <v>10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95</v>
      </c>
    </row>
    <row r="2" spans="1:2">
      <c r="A2" s="3" t="s">
        <v>579</v>
      </c>
    </row>
    <row r="3" spans="1:2">
      <c r="A3" s="4" t="s">
        <v>592</v>
      </c>
      <c r="B3" s="7" t="n">
        <v>24121</v>
      </c>
    </row>
    <row r="4" spans="1:2">
      <c r="A4" s="4" t="s">
        <v>593</v>
      </c>
      <c r="B4" s="5" t="n">
        <v>176154</v>
      </c>
    </row>
    <row r="5" spans="1:2">
      <c r="A5" s="4" t="s">
        <v>594</v>
      </c>
      <c r="B5" s="5" t="n">
        <v>159768</v>
      </c>
    </row>
    <row r="6" spans="1:2">
      <c r="A6" s="4" t="s">
        <v>595</v>
      </c>
      <c r="B6" s="5" t="n">
        <v>517305</v>
      </c>
    </row>
    <row r="7" spans="1:2">
      <c r="A7" s="4" t="s">
        <v>580</v>
      </c>
      <c r="B7" s="5" t="n">
        <v>877348</v>
      </c>
    </row>
    <row r="8" spans="1:2">
      <c r="A8" s="4" t="s">
        <v>596</v>
      </c>
      <c r="B8" s="5" t="n">
        <v>24130</v>
      </c>
    </row>
    <row r="9" spans="1:2">
      <c r="A9" s="4" t="s">
        <v>597</v>
      </c>
      <c r="B9" s="5" t="n">
        <v>175306</v>
      </c>
    </row>
    <row r="10" spans="1:2">
      <c r="A10" s="4" t="s">
        <v>598</v>
      </c>
      <c r="B10" s="5" t="n">
        <v>158148</v>
      </c>
    </row>
    <row r="11" spans="1:2">
      <c r="A11" s="4" t="s">
        <v>599</v>
      </c>
      <c r="B11" s="5" t="n">
        <v>516386</v>
      </c>
    </row>
    <row r="12" spans="1:2">
      <c r="A12" s="4" t="s">
        <v>285</v>
      </c>
      <c r="B12" s="5" t="n">
        <v>873970</v>
      </c>
    </row>
    <row r="13" spans="1:2">
      <c r="A13" s="4" t="s">
        <v>583</v>
      </c>
    </row>
    <row r="14" spans="1:2">
      <c r="A14" s="3" t="s">
        <v>579</v>
      </c>
    </row>
    <row r="15" spans="1:2">
      <c r="A15" s="4" t="s">
        <v>592</v>
      </c>
      <c r="B15" s="5" t="n">
        <v>2498</v>
      </c>
    </row>
    <row r="16" spans="1:2">
      <c r="A16" s="4" t="s">
        <v>593</v>
      </c>
      <c r="B16" s="5" t="n">
        <v>62730</v>
      </c>
    </row>
    <row r="17" spans="1:2">
      <c r="A17" s="4" t="s">
        <v>594</v>
      </c>
      <c r="B17" s="5" t="n">
        <v>4975</v>
      </c>
    </row>
    <row r="18" spans="1:2">
      <c r="A18" s="4" t="s">
        <v>595</v>
      </c>
      <c r="B18" s="5" t="n">
        <v>0</v>
      </c>
    </row>
    <row r="19" spans="1:2">
      <c r="A19" s="4" t="s">
        <v>580</v>
      </c>
      <c r="B19" s="5" t="n">
        <v>70203</v>
      </c>
    </row>
    <row r="20" spans="1:2">
      <c r="A20" s="4" t="s">
        <v>596</v>
      </c>
      <c r="B20" s="5" t="n">
        <v>2498</v>
      </c>
    </row>
    <row r="21" spans="1:2">
      <c r="A21" s="4" t="s">
        <v>597</v>
      </c>
      <c r="B21" s="5" t="n">
        <v>62091</v>
      </c>
    </row>
    <row r="22" spans="1:2">
      <c r="A22" s="4" t="s">
        <v>598</v>
      </c>
      <c r="B22" s="5" t="n">
        <v>4970</v>
      </c>
    </row>
    <row r="23" spans="1:2">
      <c r="A23" s="4" t="s">
        <v>599</v>
      </c>
      <c r="B23" s="5" t="n">
        <v>0</v>
      </c>
    </row>
    <row r="24" spans="1:2">
      <c r="A24" s="4" t="s">
        <v>285</v>
      </c>
      <c r="B24" s="5" t="n">
        <v>69559</v>
      </c>
    </row>
    <row r="25" spans="1:2">
      <c r="A25" s="4" t="s">
        <v>585</v>
      </c>
    </row>
    <row r="26" spans="1:2">
      <c r="A26" s="3" t="s">
        <v>579</v>
      </c>
    </row>
    <row r="27" spans="1:2">
      <c r="A27" s="4" t="s">
        <v>592</v>
      </c>
      <c r="B27" s="5" t="n">
        <v>0</v>
      </c>
    </row>
    <row r="28" spans="1:2">
      <c r="A28" s="4" t="s">
        <v>593</v>
      </c>
      <c r="B28" s="5" t="n">
        <v>0</v>
      </c>
    </row>
    <row r="29" spans="1:2">
      <c r="A29" s="4" t="s">
        <v>594</v>
      </c>
      <c r="B29" s="5" t="n">
        <v>0</v>
      </c>
    </row>
    <row r="30" spans="1:2">
      <c r="A30" s="4" t="s">
        <v>595</v>
      </c>
      <c r="B30" s="5" t="n">
        <v>115639</v>
      </c>
    </row>
    <row r="31" spans="1:2">
      <c r="A31" s="4" t="s">
        <v>580</v>
      </c>
      <c r="B31" s="5" t="n">
        <v>115639</v>
      </c>
    </row>
    <row r="32" spans="1:2">
      <c r="A32" s="4" t="s">
        <v>596</v>
      </c>
      <c r="B32" s="5" t="n">
        <v>0</v>
      </c>
    </row>
    <row r="33" spans="1:2">
      <c r="A33" s="4" t="s">
        <v>597</v>
      </c>
      <c r="B33" s="5" t="n">
        <v>0</v>
      </c>
    </row>
    <row r="34" spans="1:2">
      <c r="A34" s="4" t="s">
        <v>598</v>
      </c>
      <c r="B34" s="5" t="n">
        <v>0</v>
      </c>
    </row>
    <row r="35" spans="1:2">
      <c r="A35" s="4" t="s">
        <v>599</v>
      </c>
      <c r="B35" s="5" t="n">
        <v>118710</v>
      </c>
    </row>
    <row r="36" spans="1:2">
      <c r="A36" s="4" t="s">
        <v>285</v>
      </c>
      <c r="B36" s="5" t="n">
        <v>118710</v>
      </c>
    </row>
    <row r="37" spans="1:2">
      <c r="A37" s="4" t="s">
        <v>586</v>
      </c>
    </row>
    <row r="38" spans="1:2">
      <c r="A38" s="3" t="s">
        <v>579</v>
      </c>
    </row>
    <row r="39" spans="1:2">
      <c r="A39" s="4" t="s">
        <v>592</v>
      </c>
      <c r="B39" s="5" t="n">
        <v>0</v>
      </c>
    </row>
    <row r="40" spans="1:2">
      <c r="A40" s="4" t="s">
        <v>593</v>
      </c>
      <c r="B40" s="5" t="n">
        <v>42269</v>
      </c>
    </row>
    <row r="41" spans="1:2">
      <c r="A41" s="4" t="s">
        <v>594</v>
      </c>
      <c r="B41" s="5" t="n">
        <v>140793</v>
      </c>
    </row>
    <row r="42" spans="1:2">
      <c r="A42" s="4" t="s">
        <v>595</v>
      </c>
      <c r="B42" s="5" t="n">
        <v>399783</v>
      </c>
    </row>
    <row r="43" spans="1:2">
      <c r="A43" s="4" t="s">
        <v>580</v>
      </c>
      <c r="B43" s="5" t="n">
        <v>582845</v>
      </c>
    </row>
    <row r="44" spans="1:2">
      <c r="A44" s="4" t="s">
        <v>596</v>
      </c>
      <c r="B44" s="5" t="n">
        <v>0</v>
      </c>
    </row>
    <row r="45" spans="1:2">
      <c r="A45" s="4" t="s">
        <v>597</v>
      </c>
      <c r="B45" s="5" t="n">
        <v>41677</v>
      </c>
    </row>
    <row r="46" spans="1:2">
      <c r="A46" s="4" t="s">
        <v>598</v>
      </c>
      <c r="B46" s="5" t="n">
        <v>138607</v>
      </c>
    </row>
    <row r="47" spans="1:2">
      <c r="A47" s="4" t="s">
        <v>599</v>
      </c>
      <c r="B47" s="5" t="n">
        <v>395565</v>
      </c>
    </row>
    <row r="48" spans="1:2">
      <c r="A48" s="4" t="s">
        <v>285</v>
      </c>
      <c r="B48" s="5" t="n">
        <v>575849</v>
      </c>
    </row>
    <row r="49" spans="1:2">
      <c r="A49" s="4" t="s">
        <v>587</v>
      </c>
    </row>
    <row r="50" spans="1:2">
      <c r="A50" s="3" t="s">
        <v>579</v>
      </c>
    </row>
    <row r="51" spans="1:2">
      <c r="A51" s="4" t="s">
        <v>592</v>
      </c>
      <c r="B51" s="5" t="n">
        <v>21623</v>
      </c>
    </row>
    <row r="52" spans="1:2">
      <c r="A52" s="4" t="s">
        <v>593</v>
      </c>
      <c r="B52" s="5" t="n">
        <v>71155</v>
      </c>
    </row>
    <row r="53" spans="1:2">
      <c r="A53" s="4" t="s">
        <v>594</v>
      </c>
      <c r="B53" s="5" t="n">
        <v>14000</v>
      </c>
    </row>
    <row r="54" spans="1:2">
      <c r="A54" s="4" t="s">
        <v>595</v>
      </c>
      <c r="B54" s="5" t="n">
        <v>1883</v>
      </c>
    </row>
    <row r="55" spans="1:2">
      <c r="A55" s="4" t="s">
        <v>580</v>
      </c>
      <c r="B55" s="5" t="n">
        <v>108661</v>
      </c>
    </row>
    <row r="56" spans="1:2">
      <c r="A56" s="4" t="s">
        <v>596</v>
      </c>
      <c r="B56" s="5" t="n">
        <v>21632</v>
      </c>
    </row>
    <row r="57" spans="1:2">
      <c r="A57" s="4" t="s">
        <v>597</v>
      </c>
      <c r="B57" s="5" t="n">
        <v>71538</v>
      </c>
    </row>
    <row r="58" spans="1:2">
      <c r="A58" s="4" t="s">
        <v>598</v>
      </c>
      <c r="B58" s="5" t="n">
        <v>14571</v>
      </c>
    </row>
    <row r="59" spans="1:2">
      <c r="A59" s="4" t="s">
        <v>599</v>
      </c>
      <c r="B59" s="5" t="n">
        <v>2111</v>
      </c>
    </row>
    <row r="60" spans="1:2">
      <c r="A60" s="4" t="s">
        <v>285</v>
      </c>
      <c r="B60" s="7" t="n">
        <v>1098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601</v>
      </c>
    </row>
    <row r="3" spans="1:3">
      <c r="A3" s="4" t="s">
        <v>602</v>
      </c>
      <c r="B3" s="7" t="n">
        <v>0</v>
      </c>
    </row>
    <row r="4" spans="1:3">
      <c r="A4" s="4" t="s">
        <v>603</v>
      </c>
      <c r="B4" s="5" t="n">
        <v>0</v>
      </c>
    </row>
    <row r="5" spans="1:3">
      <c r="A5" s="4" t="s">
        <v>604</v>
      </c>
      <c r="B5" s="5" t="n">
        <v>17352</v>
      </c>
    </row>
    <row r="6" spans="1:3">
      <c r="A6" s="4" t="s">
        <v>605</v>
      </c>
      <c r="B6" s="5" t="n">
        <v>15500</v>
      </c>
    </row>
    <row r="7" spans="1:3">
      <c r="A7" s="4" t="s">
        <v>580</v>
      </c>
      <c r="B7" s="5" t="n">
        <v>32852</v>
      </c>
      <c r="C7" s="7" t="n">
        <v>67063</v>
      </c>
    </row>
    <row r="8" spans="1:3">
      <c r="A8" s="3" t="s">
        <v>606</v>
      </c>
    </row>
    <row r="9" spans="1:3">
      <c r="A9" s="4" t="s">
        <v>602</v>
      </c>
      <c r="B9" s="5" t="n">
        <v>0</v>
      </c>
    </row>
    <row r="10" spans="1:3">
      <c r="A10" s="4" t="s">
        <v>603</v>
      </c>
      <c r="B10" s="5" t="n">
        <v>0</v>
      </c>
    </row>
    <row r="11" spans="1:3">
      <c r="A11" s="4" t="s">
        <v>604</v>
      </c>
      <c r="B11" s="5" t="n">
        <v>17686</v>
      </c>
    </row>
    <row r="12" spans="1:3">
      <c r="A12" s="4" t="s">
        <v>605</v>
      </c>
      <c r="B12" s="5" t="n">
        <v>15665</v>
      </c>
    </row>
    <row r="13" spans="1:3">
      <c r="A13" s="4" t="s">
        <v>136</v>
      </c>
      <c r="B13" s="5" t="n">
        <v>33351</v>
      </c>
      <c r="C13" s="5" t="n">
        <v>67435</v>
      </c>
    </row>
    <row r="14" spans="1:3">
      <c r="A14" s="4" t="s">
        <v>590</v>
      </c>
    </row>
    <row r="15" spans="1:3">
      <c r="A15" s="3" t="s">
        <v>601</v>
      </c>
    </row>
    <row r="16" spans="1:3">
      <c r="A16" s="4" t="s">
        <v>602</v>
      </c>
      <c r="B16" s="5" t="n">
        <v>0</v>
      </c>
    </row>
    <row r="17" spans="1:3">
      <c r="A17" s="4" t="s">
        <v>603</v>
      </c>
      <c r="B17" s="5" t="n">
        <v>0</v>
      </c>
    </row>
    <row r="18" spans="1:3">
      <c r="A18" s="4" t="s">
        <v>604</v>
      </c>
      <c r="B18" s="5" t="n">
        <v>7192</v>
      </c>
    </row>
    <row r="19" spans="1:3">
      <c r="A19" s="4" t="s">
        <v>605</v>
      </c>
      <c r="B19" s="5" t="n">
        <v>15500</v>
      </c>
    </row>
    <row r="20" spans="1:3">
      <c r="A20" s="4" t="s">
        <v>580</v>
      </c>
      <c r="B20" s="5" t="n">
        <v>22692</v>
      </c>
      <c r="C20" s="5" t="n">
        <v>56804</v>
      </c>
    </row>
    <row r="21" spans="1:3">
      <c r="A21" s="3" t="s">
        <v>606</v>
      </c>
    </row>
    <row r="22" spans="1:3">
      <c r="A22" s="4" t="s">
        <v>602</v>
      </c>
      <c r="B22" s="5" t="n">
        <v>0</v>
      </c>
    </row>
    <row r="23" spans="1:3">
      <c r="A23" s="4" t="s">
        <v>603</v>
      </c>
      <c r="B23" s="5" t="n">
        <v>0</v>
      </c>
    </row>
    <row r="24" spans="1:3">
      <c r="A24" s="4" t="s">
        <v>604</v>
      </c>
      <c r="B24" s="5" t="n">
        <v>7286</v>
      </c>
    </row>
    <row r="25" spans="1:3">
      <c r="A25" s="4" t="s">
        <v>605</v>
      </c>
      <c r="B25" s="5" t="n">
        <v>15665</v>
      </c>
    </row>
    <row r="26" spans="1:3">
      <c r="A26" s="4" t="s">
        <v>136</v>
      </c>
      <c r="B26" s="5" t="n">
        <v>22951</v>
      </c>
      <c r="C26" s="5" t="n">
        <v>57085</v>
      </c>
    </row>
    <row r="27" spans="1:3">
      <c r="A27" s="4" t="s">
        <v>587</v>
      </c>
    </row>
    <row r="28" spans="1:3">
      <c r="A28" s="3" t="s">
        <v>601</v>
      </c>
    </row>
    <row r="29" spans="1:3">
      <c r="A29" s="4" t="s">
        <v>602</v>
      </c>
      <c r="B29" s="5" t="n">
        <v>0</v>
      </c>
    </row>
    <row r="30" spans="1:3">
      <c r="A30" s="4" t="s">
        <v>603</v>
      </c>
      <c r="B30" s="5" t="n">
        <v>0</v>
      </c>
    </row>
    <row r="31" spans="1:3">
      <c r="A31" s="4" t="s">
        <v>604</v>
      </c>
      <c r="B31" s="5" t="n">
        <v>10160</v>
      </c>
    </row>
    <row r="32" spans="1:3">
      <c r="A32" s="4" t="s">
        <v>605</v>
      </c>
      <c r="B32" s="5" t="n">
        <v>0</v>
      </c>
    </row>
    <row r="33" spans="1:3">
      <c r="A33" s="4" t="s">
        <v>580</v>
      </c>
      <c r="B33" s="5" t="n">
        <v>10160</v>
      </c>
      <c r="C33" s="5" t="n">
        <v>10259</v>
      </c>
    </row>
    <row r="34" spans="1:3">
      <c r="A34" s="3" t="s">
        <v>606</v>
      </c>
    </row>
    <row r="35" spans="1:3">
      <c r="A35" s="4" t="s">
        <v>602</v>
      </c>
      <c r="B35" s="5" t="n">
        <v>0</v>
      </c>
    </row>
    <row r="36" spans="1:3">
      <c r="A36" s="4" t="s">
        <v>603</v>
      </c>
      <c r="B36" s="5" t="n">
        <v>0</v>
      </c>
    </row>
    <row r="37" spans="1:3">
      <c r="A37" s="4" t="s">
        <v>604</v>
      </c>
      <c r="B37" s="5" t="n">
        <v>10400</v>
      </c>
    </row>
    <row r="38" spans="1:3">
      <c r="A38" s="4" t="s">
        <v>605</v>
      </c>
      <c r="B38" s="5" t="n">
        <v>0</v>
      </c>
    </row>
    <row r="39" spans="1:3">
      <c r="A39" s="4" t="s">
        <v>136</v>
      </c>
      <c r="B39" s="7" t="n">
        <v>10400</v>
      </c>
      <c r="C39" s="7" t="n">
        <v>10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0</v>
      </c>
      <c r="D2" s="2" t="s">
        <v>80</v>
      </c>
    </row>
    <row r="3" spans="1:4">
      <c r="A3" s="3" t="s">
        <v>170</v>
      </c>
    </row>
    <row r="4" spans="1:4">
      <c r="A4" s="4" t="s">
        <v>171</v>
      </c>
      <c r="B4" s="8" t="n">
        <v>0.5600000000000001</v>
      </c>
      <c r="C4" s="8" t="n">
        <v>0.5600000000000001</v>
      </c>
      <c r="D4" s="8"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579</v>
      </c>
    </row>
    <row r="3" spans="1:3">
      <c r="A3" s="4" t="s">
        <v>608</v>
      </c>
      <c r="B3" s="7" t="n">
        <v>394655</v>
      </c>
      <c r="C3" s="7" t="n">
        <v>526795</v>
      </c>
    </row>
    <row r="4" spans="1:3">
      <c r="A4" s="4" t="s">
        <v>609</v>
      </c>
      <c r="B4" s="5" t="n">
        <v>3023</v>
      </c>
      <c r="C4" s="5" t="n">
        <v>5271</v>
      </c>
    </row>
    <row r="5" spans="1:3">
      <c r="A5" s="4" t="s">
        <v>610</v>
      </c>
      <c r="B5" s="5" t="n">
        <v>237567</v>
      </c>
      <c r="C5" s="5" t="n">
        <v>42786</v>
      </c>
    </row>
    <row r="6" spans="1:3">
      <c r="A6" s="4" t="s">
        <v>611</v>
      </c>
      <c r="B6" s="5" t="n">
        <v>5156</v>
      </c>
      <c r="C6" s="5" t="n">
        <v>641</v>
      </c>
    </row>
    <row r="7" spans="1:3">
      <c r="A7" s="4" t="s">
        <v>612</v>
      </c>
      <c r="B7" s="5" t="n">
        <v>632222</v>
      </c>
      <c r="C7" s="5" t="n">
        <v>569581</v>
      </c>
    </row>
    <row r="8" spans="1:3">
      <c r="A8" s="4" t="s">
        <v>613</v>
      </c>
      <c r="B8" s="5" t="n">
        <v>8179</v>
      </c>
      <c r="C8" s="5" t="n">
        <v>5912</v>
      </c>
    </row>
    <row r="9" spans="1:3">
      <c r="A9" s="4" t="s">
        <v>583</v>
      </c>
    </row>
    <row r="10" spans="1:3">
      <c r="A10" s="3" t="s">
        <v>579</v>
      </c>
    </row>
    <row r="11" spans="1:3">
      <c r="A11" s="4" t="s">
        <v>608</v>
      </c>
      <c r="B11" s="5" t="n">
        <v>46625</v>
      </c>
      <c r="C11" s="5" t="n">
        <v>43958</v>
      </c>
    </row>
    <row r="12" spans="1:3">
      <c r="A12" s="4" t="s">
        <v>609</v>
      </c>
      <c r="B12" s="5" t="n">
        <v>364</v>
      </c>
      <c r="C12" s="5" t="n">
        <v>465</v>
      </c>
    </row>
    <row r="13" spans="1:3">
      <c r="A13" s="4" t="s">
        <v>610</v>
      </c>
      <c r="B13" s="5" t="n">
        <v>20436</v>
      </c>
      <c r="C13" s="5" t="n">
        <v>0</v>
      </c>
    </row>
    <row r="14" spans="1:3">
      <c r="A14" s="4" t="s">
        <v>611</v>
      </c>
      <c r="B14" s="5" t="n">
        <v>280</v>
      </c>
      <c r="C14" s="5" t="n">
        <v>0</v>
      </c>
    </row>
    <row r="15" spans="1:3">
      <c r="A15" s="4" t="s">
        <v>612</v>
      </c>
      <c r="B15" s="5" t="n">
        <v>67061</v>
      </c>
      <c r="C15" s="5" t="n">
        <v>43958</v>
      </c>
    </row>
    <row r="16" spans="1:3">
      <c r="A16" s="4" t="s">
        <v>613</v>
      </c>
      <c r="B16" s="5" t="n">
        <v>644</v>
      </c>
      <c r="C16" s="5" t="n">
        <v>465</v>
      </c>
    </row>
    <row r="17" spans="1:3">
      <c r="A17" s="4" t="s">
        <v>585</v>
      </c>
    </row>
    <row r="18" spans="1:3">
      <c r="A18" s="3" t="s">
        <v>579</v>
      </c>
    </row>
    <row r="19" spans="1:3">
      <c r="A19" s="4" t="s">
        <v>608</v>
      </c>
      <c r="B19" s="5" t="n">
        <v>1403</v>
      </c>
      <c r="C19" s="5" t="n">
        <v>29403</v>
      </c>
    </row>
    <row r="20" spans="1:3">
      <c r="A20" s="4" t="s">
        <v>609</v>
      </c>
      <c r="B20" s="5" t="n">
        <v>3</v>
      </c>
      <c r="C20" s="5" t="n">
        <v>239</v>
      </c>
    </row>
    <row r="21" spans="1:3">
      <c r="A21" s="4" t="s">
        <v>610</v>
      </c>
      <c r="B21" s="5" t="n">
        <v>6269</v>
      </c>
      <c r="C21" s="5" t="n">
        <v>23991</v>
      </c>
    </row>
    <row r="22" spans="1:3">
      <c r="A22" s="4" t="s">
        <v>611</v>
      </c>
      <c r="B22" s="5" t="n">
        <v>109</v>
      </c>
      <c r="C22" s="5" t="n">
        <v>400</v>
      </c>
    </row>
    <row r="23" spans="1:3">
      <c r="A23" s="4" t="s">
        <v>612</v>
      </c>
      <c r="B23" s="5" t="n">
        <v>7672</v>
      </c>
      <c r="C23" s="5" t="n">
        <v>53394</v>
      </c>
    </row>
    <row r="24" spans="1:3">
      <c r="A24" s="4" t="s">
        <v>613</v>
      </c>
      <c r="B24" s="5" t="n">
        <v>112</v>
      </c>
      <c r="C24" s="5" t="n">
        <v>639</v>
      </c>
    </row>
    <row r="25" spans="1:3">
      <c r="A25" s="4" t="s">
        <v>586</v>
      </c>
    </row>
    <row r="26" spans="1:3">
      <c r="A26" s="3" t="s">
        <v>579</v>
      </c>
    </row>
    <row r="27" spans="1:3">
      <c r="A27" s="4" t="s">
        <v>608</v>
      </c>
      <c r="B27" s="5" t="n">
        <v>312617</v>
      </c>
      <c r="C27" s="5" t="n">
        <v>430490</v>
      </c>
    </row>
    <row r="28" spans="1:3">
      <c r="A28" s="4" t="s">
        <v>609</v>
      </c>
      <c r="B28" s="5" t="n">
        <v>2548</v>
      </c>
      <c r="C28" s="5" t="n">
        <v>4484</v>
      </c>
    </row>
    <row r="29" spans="1:3">
      <c r="A29" s="4" t="s">
        <v>610</v>
      </c>
      <c r="B29" s="5" t="n">
        <v>210862</v>
      </c>
      <c r="C29" s="5" t="n">
        <v>18795</v>
      </c>
    </row>
    <row r="30" spans="1:3">
      <c r="A30" s="4" t="s">
        <v>611</v>
      </c>
      <c r="B30" s="5" t="n">
        <v>4767</v>
      </c>
      <c r="C30" s="5" t="n">
        <v>241</v>
      </c>
    </row>
    <row r="31" spans="1:3">
      <c r="A31" s="4" t="s">
        <v>612</v>
      </c>
      <c r="B31" s="5" t="n">
        <v>523479</v>
      </c>
      <c r="C31" s="5" t="n">
        <v>449285</v>
      </c>
    </row>
    <row r="32" spans="1:3">
      <c r="A32" s="4" t="s">
        <v>613</v>
      </c>
      <c r="B32" s="5" t="n">
        <v>7315</v>
      </c>
      <c r="C32" s="5" t="n">
        <v>4725</v>
      </c>
    </row>
    <row r="33" spans="1:3">
      <c r="A33" s="4" t="s">
        <v>587</v>
      </c>
    </row>
    <row r="34" spans="1:3">
      <c r="A34" s="3" t="s">
        <v>579</v>
      </c>
    </row>
    <row r="35" spans="1:3">
      <c r="A35" s="4" t="s">
        <v>608</v>
      </c>
      <c r="B35" s="5" t="n">
        <v>34010</v>
      </c>
      <c r="C35" s="5" t="n">
        <v>22944</v>
      </c>
    </row>
    <row r="36" spans="1:3">
      <c r="A36" s="4" t="s">
        <v>609</v>
      </c>
      <c r="B36" s="5" t="n">
        <v>108</v>
      </c>
      <c r="C36" s="5" t="n">
        <v>83</v>
      </c>
    </row>
    <row r="37" spans="1:3">
      <c r="A37" s="4" t="s">
        <v>610</v>
      </c>
      <c r="B37" s="5" t="n">
        <v>0</v>
      </c>
      <c r="C37" s="5" t="n">
        <v>0</v>
      </c>
    </row>
    <row r="38" spans="1:3">
      <c r="A38" s="4" t="s">
        <v>611</v>
      </c>
      <c r="B38" s="5" t="n">
        <v>0</v>
      </c>
      <c r="C38" s="5" t="n">
        <v>0</v>
      </c>
    </row>
    <row r="39" spans="1:3">
      <c r="A39" s="4" t="s">
        <v>612</v>
      </c>
      <c r="B39" s="5" t="n">
        <v>34010</v>
      </c>
      <c r="C39" s="5" t="n">
        <v>22944</v>
      </c>
    </row>
    <row r="40" spans="1:3">
      <c r="A40" s="4" t="s">
        <v>613</v>
      </c>
      <c r="B40" s="7" t="n">
        <v>108</v>
      </c>
      <c r="C40" s="7" t="n">
        <v>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589</v>
      </c>
    </row>
    <row r="4" spans="1:3">
      <c r="A4" s="4" t="s">
        <v>615</v>
      </c>
      <c r="B4" s="7" t="n">
        <v>0</v>
      </c>
      <c r="C4" s="7" t="n">
        <v>6486</v>
      </c>
    </row>
    <row r="5" spans="1:3">
      <c r="A5" s="4" t="s">
        <v>616</v>
      </c>
      <c r="B5" s="5" t="n">
        <v>0</v>
      </c>
      <c r="C5" s="5" t="n">
        <v>14</v>
      </c>
    </row>
    <row r="6" spans="1:3">
      <c r="A6" s="4" t="s">
        <v>617</v>
      </c>
      <c r="B6" s="5" t="n">
        <v>0</v>
      </c>
      <c r="C6" s="5" t="n">
        <v>0</v>
      </c>
    </row>
    <row r="7" spans="1:3">
      <c r="A7" s="4" t="s">
        <v>618</v>
      </c>
      <c r="B7" s="5" t="n">
        <v>0</v>
      </c>
      <c r="C7" s="5" t="n">
        <v>0</v>
      </c>
    </row>
    <row r="8" spans="1:3">
      <c r="A8" s="4" t="s">
        <v>612</v>
      </c>
      <c r="B8" s="5" t="n">
        <v>0</v>
      </c>
      <c r="C8" s="5" t="n">
        <v>6486</v>
      </c>
    </row>
    <row r="9" spans="1:3">
      <c r="A9" s="4" t="s">
        <v>613</v>
      </c>
      <c r="B9" s="5" t="n">
        <v>0</v>
      </c>
      <c r="C9" s="5" t="n">
        <v>14</v>
      </c>
    </row>
    <row r="10" spans="1:3">
      <c r="A10" s="4" t="s">
        <v>590</v>
      </c>
    </row>
    <row r="11" spans="1:3">
      <c r="A11" s="3" t="s">
        <v>589</v>
      </c>
    </row>
    <row r="12" spans="1:3">
      <c r="A12" s="4" t="s">
        <v>615</v>
      </c>
      <c r="B12" s="5" t="n">
        <v>0</v>
      </c>
      <c r="C12" s="5" t="n">
        <v>6486</v>
      </c>
    </row>
    <row r="13" spans="1:3">
      <c r="A13" s="4" t="s">
        <v>616</v>
      </c>
      <c r="B13" s="5" t="n">
        <v>0</v>
      </c>
      <c r="C13" s="5" t="n">
        <v>14</v>
      </c>
    </row>
    <row r="14" spans="1:3">
      <c r="A14" s="4" t="s">
        <v>617</v>
      </c>
      <c r="B14" s="5" t="n">
        <v>0</v>
      </c>
      <c r="C14" s="5" t="n">
        <v>0</v>
      </c>
    </row>
    <row r="15" spans="1:3">
      <c r="A15" s="4" t="s">
        <v>618</v>
      </c>
      <c r="B15" s="5" t="n">
        <v>0</v>
      </c>
      <c r="C15" s="5" t="n">
        <v>0</v>
      </c>
    </row>
    <row r="16" spans="1:3">
      <c r="A16" s="4" t="s">
        <v>612</v>
      </c>
      <c r="B16" s="5" t="n">
        <v>0</v>
      </c>
      <c r="C16" s="5" t="n">
        <v>6486</v>
      </c>
    </row>
    <row r="17" spans="1:3">
      <c r="A17" s="4" t="s">
        <v>613</v>
      </c>
      <c r="B17" s="5" t="n">
        <v>0</v>
      </c>
      <c r="C17" s="5" t="n">
        <v>14</v>
      </c>
    </row>
    <row r="18" spans="1:3">
      <c r="A18" s="4" t="s">
        <v>587</v>
      </c>
    </row>
    <row r="19" spans="1:3">
      <c r="A19" s="3" t="s">
        <v>589</v>
      </c>
    </row>
    <row r="20" spans="1:3">
      <c r="A20" s="4" t="s">
        <v>615</v>
      </c>
      <c r="B20" s="5" t="n">
        <v>0</v>
      </c>
      <c r="C20" s="5" t="n">
        <v>0</v>
      </c>
    </row>
    <row r="21" spans="1:3">
      <c r="A21" s="4" t="s">
        <v>616</v>
      </c>
      <c r="B21" s="5" t="n">
        <v>0</v>
      </c>
      <c r="C21" s="5" t="n">
        <v>0</v>
      </c>
    </row>
    <row r="22" spans="1:3">
      <c r="A22" s="4" t="s">
        <v>617</v>
      </c>
      <c r="B22" s="5" t="n">
        <v>0</v>
      </c>
      <c r="C22" s="5" t="n">
        <v>0</v>
      </c>
    </row>
    <row r="23" spans="1:3">
      <c r="A23" s="4" t="s">
        <v>618</v>
      </c>
      <c r="B23" s="5" t="n">
        <v>0</v>
      </c>
      <c r="C23" s="5" t="n">
        <v>0</v>
      </c>
    </row>
    <row r="24" spans="1:3">
      <c r="A24" s="4" t="s">
        <v>612</v>
      </c>
      <c r="B24" s="5" t="n">
        <v>0</v>
      </c>
      <c r="C24" s="5" t="n">
        <v>0</v>
      </c>
    </row>
    <row r="25" spans="1:3">
      <c r="A25" s="4" t="s">
        <v>613</v>
      </c>
      <c r="B25" s="7" t="n">
        <v>0</v>
      </c>
      <c r="C2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0</v>
      </c>
    </row>
    <row r="3" spans="1:4">
      <c r="A3" s="3" t="s">
        <v>239</v>
      </c>
    </row>
    <row r="4" spans="1:4">
      <c r="A4" s="4" t="s">
        <v>620</v>
      </c>
      <c r="B4" s="7" t="n">
        <v>233946</v>
      </c>
      <c r="C4" s="7" t="n">
        <v>113589</v>
      </c>
      <c r="D4" s="7" t="n">
        <v>364023</v>
      </c>
    </row>
    <row r="5" spans="1:4">
      <c r="A5" s="4" t="s">
        <v>621</v>
      </c>
      <c r="B5" s="5" t="n">
        <v>122</v>
      </c>
      <c r="C5" s="5" t="n">
        <v>489</v>
      </c>
      <c r="D5" s="5" t="n">
        <v>618</v>
      </c>
    </row>
    <row r="6" spans="1:4">
      <c r="A6" s="4" t="s">
        <v>622</v>
      </c>
      <c r="B6" s="5" t="n">
        <v>-1575</v>
      </c>
      <c r="C6" s="5" t="n">
        <v>0</v>
      </c>
      <c r="D6" s="5" t="n">
        <v>-264</v>
      </c>
    </row>
    <row r="7" spans="1:4">
      <c r="A7" s="4" t="s">
        <v>623</v>
      </c>
      <c r="B7" s="7" t="n">
        <v>-1453</v>
      </c>
      <c r="C7" s="7" t="n">
        <v>489</v>
      </c>
      <c r="D7" s="7" t="n">
        <v>3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40"/>
    <col customWidth="1" max="3" min="3" width="21"/>
  </cols>
  <sheetData>
    <row r="1" spans="1:3">
      <c r="A1" s="1" t="s">
        <v>624</v>
      </c>
      <c r="B1" s="2" t="s">
        <v>625</v>
      </c>
      <c r="C1" s="2" t="s">
        <v>626</v>
      </c>
    </row>
    <row r="2" spans="1:3">
      <c r="A2" s="3" t="s">
        <v>239</v>
      </c>
    </row>
    <row r="3" spans="1:3">
      <c r="A3" s="4" t="s">
        <v>627</v>
      </c>
      <c r="B3" s="5" t="n">
        <v>129</v>
      </c>
    </row>
    <row r="4" spans="1:3">
      <c r="A4" s="4" t="s">
        <v>628</v>
      </c>
      <c r="B4" s="6" t="n">
        <v>116.1</v>
      </c>
      <c r="C4" s="6" t="n">
        <v>3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29</v>
      </c>
      <c r="B1" s="2" t="s">
        <v>2</v>
      </c>
      <c r="C1" s="2" t="s">
        <v>30</v>
      </c>
      <c r="D1" s="2" t="s">
        <v>80</v>
      </c>
      <c r="E1" s="2" t="s">
        <v>630</v>
      </c>
    </row>
    <row r="2" spans="1:5">
      <c r="A2" s="3" t="s">
        <v>631</v>
      </c>
    </row>
    <row r="3" spans="1:5">
      <c r="A3" s="4" t="s">
        <v>38</v>
      </c>
      <c r="B3" s="7" t="n">
        <v>3532193</v>
      </c>
      <c r="C3" s="7" t="n">
        <v>2814572</v>
      </c>
    </row>
    <row r="4" spans="1:5">
      <c r="A4" s="4" t="s">
        <v>39</v>
      </c>
      <c r="B4" s="5" t="n">
        <v>-28750</v>
      </c>
      <c r="C4" s="5" t="n">
        <v>-26598</v>
      </c>
      <c r="D4" s="7" t="n">
        <v>-29075</v>
      </c>
      <c r="E4" s="7" t="n">
        <v>-28638</v>
      </c>
    </row>
    <row r="5" spans="1:5">
      <c r="A5" s="4" t="s">
        <v>40</v>
      </c>
      <c r="B5" s="5" t="n">
        <v>3503443</v>
      </c>
      <c r="C5" s="5" t="n">
        <v>2787974</v>
      </c>
    </row>
    <row r="6" spans="1:5">
      <c r="A6" s="4" t="s">
        <v>632</v>
      </c>
    </row>
    <row r="7" spans="1:5">
      <c r="A7" s="3" t="s">
        <v>631</v>
      </c>
    </row>
    <row r="8" spans="1:5">
      <c r="A8" s="4" t="s">
        <v>38</v>
      </c>
      <c r="B8" s="5" t="n">
        <v>1706995</v>
      </c>
      <c r="C8" s="5" t="n">
        <v>1592826</v>
      </c>
    </row>
    <row r="9" spans="1:5">
      <c r="A9" s="4" t="s">
        <v>633</v>
      </c>
    </row>
    <row r="10" spans="1:5">
      <c r="A10" s="3" t="s">
        <v>631</v>
      </c>
    </row>
    <row r="11" spans="1:5">
      <c r="A11" s="4" t="s">
        <v>38</v>
      </c>
      <c r="B11" s="5" t="n">
        <v>451993</v>
      </c>
      <c r="C11" s="5" t="n">
        <v>567763</v>
      </c>
    </row>
    <row r="12" spans="1:5">
      <c r="A12" s="4" t="s">
        <v>634</v>
      </c>
    </row>
    <row r="13" spans="1:5">
      <c r="A13" s="3" t="s">
        <v>631</v>
      </c>
    </row>
    <row r="14" spans="1:5">
      <c r="A14" s="4" t="s">
        <v>38</v>
      </c>
      <c r="B14" s="5" t="n">
        <v>1255002</v>
      </c>
      <c r="C14" s="5" t="n">
        <v>1025063</v>
      </c>
    </row>
    <row r="15" spans="1:5">
      <c r="A15" s="4" t="s">
        <v>635</v>
      </c>
    </row>
    <row r="16" spans="1:5">
      <c r="A16" s="3" t="s">
        <v>631</v>
      </c>
    </row>
    <row r="17" spans="1:5">
      <c r="A17" s="4" t="s">
        <v>38</v>
      </c>
      <c r="B17" s="5" t="n">
        <v>333086</v>
      </c>
      <c r="C17" s="5" t="n">
        <v>343398</v>
      </c>
    </row>
    <row r="18" spans="1:5">
      <c r="A18" s="4" t="s">
        <v>636</v>
      </c>
    </row>
    <row r="19" spans="1:5">
      <c r="A19" s="3" t="s">
        <v>631</v>
      </c>
    </row>
    <row r="20" spans="1:5">
      <c r="A20" s="4" t="s">
        <v>38</v>
      </c>
      <c r="B20" s="5" t="n">
        <v>399370</v>
      </c>
      <c r="C20" s="5" t="n">
        <v>395863</v>
      </c>
    </row>
    <row r="21" spans="1:5">
      <c r="A21" s="4" t="s">
        <v>637</v>
      </c>
    </row>
    <row r="22" spans="1:5">
      <c r="A22" s="3" t="s">
        <v>631</v>
      </c>
    </row>
    <row r="23" spans="1:5">
      <c r="A23" s="4" t="s">
        <v>38</v>
      </c>
      <c r="B23" s="5" t="n">
        <v>973440</v>
      </c>
      <c r="C23" s="5" t="n">
        <v>368120</v>
      </c>
    </row>
    <row r="24" spans="1:5">
      <c r="A24" s="4" t="s">
        <v>638</v>
      </c>
    </row>
    <row r="25" spans="1:5">
      <c r="A25" s="3" t="s">
        <v>631</v>
      </c>
    </row>
    <row r="26" spans="1:5">
      <c r="A26" s="4" t="s">
        <v>38</v>
      </c>
      <c r="B26" s="5" t="n">
        <v>52396</v>
      </c>
      <c r="C26" s="5" t="n">
        <v>71724</v>
      </c>
    </row>
    <row r="27" spans="1:5">
      <c r="A27" s="4" t="s">
        <v>639</v>
      </c>
    </row>
    <row r="28" spans="1:5">
      <c r="A28" s="3" t="s">
        <v>631</v>
      </c>
    </row>
    <row r="29" spans="1:5">
      <c r="A29" s="4" t="s">
        <v>38</v>
      </c>
      <c r="B29" s="7" t="n">
        <v>66906</v>
      </c>
      <c r="C29" s="7" t="n">
        <v>426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40</v>
      </c>
      <c r="B1" s="2" t="s">
        <v>2</v>
      </c>
      <c r="C1" s="2" t="s">
        <v>30</v>
      </c>
      <c r="D1" s="2" t="s">
        <v>80</v>
      </c>
      <c r="E1" s="2" t="s">
        <v>630</v>
      </c>
    </row>
    <row r="2" spans="1:5">
      <c r="A2" s="3" t="s">
        <v>631</v>
      </c>
    </row>
    <row r="3" spans="1:5">
      <c r="A3" s="4" t="s">
        <v>38</v>
      </c>
      <c r="B3" s="7" t="n">
        <v>3532193</v>
      </c>
      <c r="C3" s="7" t="n">
        <v>2814572</v>
      </c>
    </row>
    <row r="4" spans="1:5">
      <c r="A4" s="4" t="s">
        <v>39</v>
      </c>
      <c r="B4" s="5" t="n">
        <v>-28750</v>
      </c>
      <c r="C4" s="5" t="n">
        <v>-26598</v>
      </c>
      <c r="D4" s="7" t="n">
        <v>-29075</v>
      </c>
      <c r="E4" s="7" t="n">
        <v>-28638</v>
      </c>
    </row>
    <row r="5" spans="1:5">
      <c r="A5" s="4" t="s">
        <v>40</v>
      </c>
      <c r="B5" s="5" t="n">
        <v>3503443</v>
      </c>
      <c r="C5" s="5" t="n">
        <v>2787974</v>
      </c>
    </row>
    <row r="6" spans="1:5">
      <c r="A6" s="4" t="s">
        <v>641</v>
      </c>
      <c r="B6" s="5" t="n">
        <v>9300</v>
      </c>
      <c r="C6" s="5" t="n">
        <v>7000</v>
      </c>
    </row>
    <row r="7" spans="1:5">
      <c r="A7" s="4" t="s">
        <v>632</v>
      </c>
    </row>
    <row r="8" spans="1:5">
      <c r="A8" s="3" t="s">
        <v>631</v>
      </c>
    </row>
    <row r="9" spans="1:5">
      <c r="A9" s="4" t="s">
        <v>38</v>
      </c>
      <c r="B9" s="5" t="n">
        <v>1706995</v>
      </c>
      <c r="C9" s="5" t="n">
        <v>1592826</v>
      </c>
    </row>
    <row r="10" spans="1:5">
      <c r="A10" s="4" t="s">
        <v>633</v>
      </c>
    </row>
    <row r="11" spans="1:5">
      <c r="A11" s="3" t="s">
        <v>631</v>
      </c>
    </row>
    <row r="12" spans="1:5">
      <c r="A12" s="4" t="s">
        <v>38</v>
      </c>
      <c r="B12" s="5" t="n">
        <v>451993</v>
      </c>
      <c r="C12" s="5" t="n">
        <v>567763</v>
      </c>
    </row>
    <row r="13" spans="1:5">
      <c r="A13" s="4" t="s">
        <v>634</v>
      </c>
    </row>
    <row r="14" spans="1:5">
      <c r="A14" s="3" t="s">
        <v>631</v>
      </c>
    </row>
    <row r="15" spans="1:5">
      <c r="A15" s="4" t="s">
        <v>38</v>
      </c>
      <c r="B15" s="5" t="n">
        <v>1255002</v>
      </c>
      <c r="C15" s="5" t="n">
        <v>1025063</v>
      </c>
    </row>
    <row r="16" spans="1:5">
      <c r="A16" s="4" t="s">
        <v>635</v>
      </c>
    </row>
    <row r="17" spans="1:5">
      <c r="A17" s="3" t="s">
        <v>631</v>
      </c>
    </row>
    <row r="18" spans="1:5">
      <c r="A18" s="4" t="s">
        <v>38</v>
      </c>
      <c r="B18" s="5" t="n">
        <v>333086</v>
      </c>
      <c r="C18" s="5" t="n">
        <v>343398</v>
      </c>
    </row>
    <row r="19" spans="1:5">
      <c r="A19" s="4" t="s">
        <v>636</v>
      </c>
    </row>
    <row r="20" spans="1:5">
      <c r="A20" s="3" t="s">
        <v>631</v>
      </c>
    </row>
    <row r="21" spans="1:5">
      <c r="A21" s="4" t="s">
        <v>38</v>
      </c>
      <c r="B21" s="5" t="n">
        <v>399370</v>
      </c>
      <c r="C21" s="5" t="n">
        <v>395863</v>
      </c>
    </row>
    <row r="22" spans="1:5">
      <c r="A22" s="4" t="s">
        <v>637</v>
      </c>
    </row>
    <row r="23" spans="1:5">
      <c r="A23" s="3" t="s">
        <v>631</v>
      </c>
    </row>
    <row r="24" spans="1:5">
      <c r="A24" s="4" t="s">
        <v>38</v>
      </c>
      <c r="B24" s="5" t="n">
        <v>973440</v>
      </c>
      <c r="C24" s="5" t="n">
        <v>368120</v>
      </c>
    </row>
    <row r="25" spans="1:5">
      <c r="A25" s="4" t="s">
        <v>638</v>
      </c>
    </row>
    <row r="26" spans="1:5">
      <c r="A26" s="3" t="s">
        <v>631</v>
      </c>
    </row>
    <row r="27" spans="1:5">
      <c r="A27" s="4" t="s">
        <v>38</v>
      </c>
      <c r="B27" s="5" t="n">
        <v>52396</v>
      </c>
      <c r="C27" s="5" t="n">
        <v>71724</v>
      </c>
    </row>
    <row r="28" spans="1:5">
      <c r="A28" s="4" t="s">
        <v>639</v>
      </c>
    </row>
    <row r="29" spans="1:5">
      <c r="A29" s="3" t="s">
        <v>631</v>
      </c>
    </row>
    <row r="30" spans="1:5">
      <c r="A30" s="4" t="s">
        <v>38</v>
      </c>
      <c r="B30" s="5" t="n">
        <v>66906</v>
      </c>
      <c r="C30" s="5" t="n">
        <v>42641</v>
      </c>
    </row>
    <row r="31" spans="1:5">
      <c r="A31" s="4" t="s">
        <v>313</v>
      </c>
    </row>
    <row r="32" spans="1:5">
      <c r="A32" s="3" t="s">
        <v>631</v>
      </c>
    </row>
    <row r="33" spans="1:5">
      <c r="A33" s="4" t="s">
        <v>38</v>
      </c>
      <c r="B33" s="5" t="n">
        <v>2365843</v>
      </c>
      <c r="C33" s="5" t="n">
        <v>2090564</v>
      </c>
    </row>
    <row r="34" spans="1:5">
      <c r="A34" s="4" t="s">
        <v>39</v>
      </c>
      <c r="B34" s="5" t="n">
        <v>-24039</v>
      </c>
      <c r="C34" s="5" t="n">
        <v>-21086</v>
      </c>
      <c r="D34" s="5" t="n">
        <v>-21224</v>
      </c>
      <c r="E34" s="5" t="n">
        <v>-18392</v>
      </c>
    </row>
    <row r="35" spans="1:5">
      <c r="A35" s="4" t="s">
        <v>40</v>
      </c>
      <c r="B35" s="5" t="n">
        <v>2341804</v>
      </c>
      <c r="C35" s="5" t="n">
        <v>2069478</v>
      </c>
    </row>
    <row r="36" spans="1:5">
      <c r="A36" s="4" t="s">
        <v>642</v>
      </c>
    </row>
    <row r="37" spans="1:5">
      <c r="A37" s="3" t="s">
        <v>631</v>
      </c>
    </row>
    <row r="38" spans="1:5">
      <c r="A38" s="4" t="s">
        <v>38</v>
      </c>
      <c r="B38" s="5" t="n">
        <v>1362134</v>
      </c>
      <c r="C38" s="5" t="n">
        <v>1254808</v>
      </c>
    </row>
    <row r="39" spans="1:5">
      <c r="A39" s="4" t="s">
        <v>39</v>
      </c>
      <c r="B39" s="5" t="n">
        <v>-13037</v>
      </c>
      <c r="C39" s="5" t="n">
        <v>-11767</v>
      </c>
      <c r="D39" s="5" t="n">
        <v>-13607</v>
      </c>
      <c r="E39" s="5" t="n">
        <v>-13134</v>
      </c>
    </row>
    <row r="40" spans="1:5">
      <c r="A40" s="4" t="s">
        <v>643</v>
      </c>
    </row>
    <row r="41" spans="1:5">
      <c r="A41" s="3" t="s">
        <v>631</v>
      </c>
    </row>
    <row r="42" spans="1:5">
      <c r="A42" s="4" t="s">
        <v>38</v>
      </c>
      <c r="B42" s="5" t="n">
        <v>412540</v>
      </c>
      <c r="C42" s="5" t="n">
        <v>500018</v>
      </c>
    </row>
    <row r="43" spans="1:5">
      <c r="A43" s="4" t="s">
        <v>644</v>
      </c>
    </row>
    <row r="44" spans="1:5">
      <c r="A44" s="3" t="s">
        <v>631</v>
      </c>
    </row>
    <row r="45" spans="1:5">
      <c r="A45" s="4" t="s">
        <v>38</v>
      </c>
      <c r="B45" s="5" t="n">
        <v>949594</v>
      </c>
      <c r="C45" s="5" t="n">
        <v>754790</v>
      </c>
    </row>
    <row r="46" spans="1:5">
      <c r="A46" s="4" t="s">
        <v>645</v>
      </c>
    </row>
    <row r="47" spans="1:5">
      <c r="A47" s="3" t="s">
        <v>631</v>
      </c>
    </row>
    <row r="48" spans="1:5">
      <c r="A48" s="4" t="s">
        <v>39</v>
      </c>
      <c r="B48" s="5" t="n">
        <v>-2809</v>
      </c>
      <c r="C48" s="5" t="n">
        <v>-1786</v>
      </c>
      <c r="D48" s="5" t="n">
        <v>-2053</v>
      </c>
      <c r="E48" s="5" t="n">
        <v>-1190</v>
      </c>
    </row>
    <row r="49" spans="1:5">
      <c r="A49" s="4" t="s">
        <v>646</v>
      </c>
    </row>
    <row r="50" spans="1:5">
      <c r="A50" s="3" t="s">
        <v>631</v>
      </c>
    </row>
    <row r="51" spans="1:5">
      <c r="A51" s="4" t="s">
        <v>38</v>
      </c>
      <c r="B51" s="5" t="n">
        <v>196225</v>
      </c>
      <c r="C51" s="5" t="n">
        <v>144295</v>
      </c>
    </row>
    <row r="52" spans="1:5">
      <c r="A52" s="4" t="s">
        <v>647</v>
      </c>
    </row>
    <row r="53" spans="1:5">
      <c r="A53" s="3" t="s">
        <v>631</v>
      </c>
    </row>
    <row r="54" spans="1:5">
      <c r="A54" s="4" t="s">
        <v>39</v>
      </c>
      <c r="B54" s="5" t="n">
        <v>-2075</v>
      </c>
      <c r="C54" s="5" t="n">
        <v>-2239</v>
      </c>
      <c r="D54" s="5" t="n">
        <v>-1920</v>
      </c>
      <c r="E54" s="5" t="n">
        <v>-1928</v>
      </c>
    </row>
    <row r="55" spans="1:5">
      <c r="A55" s="4" t="s">
        <v>648</v>
      </c>
    </row>
    <row r="56" spans="1:5">
      <c r="A56" s="3" t="s">
        <v>631</v>
      </c>
    </row>
    <row r="57" spans="1:5">
      <c r="A57" s="4" t="s">
        <v>38</v>
      </c>
      <c r="B57" s="5" t="n">
        <v>260273</v>
      </c>
      <c r="C57" s="5" t="n">
        <v>256317</v>
      </c>
    </row>
    <row r="58" spans="1:5">
      <c r="A58" s="4" t="s">
        <v>649</v>
      </c>
    </row>
    <row r="59" spans="1:5">
      <c r="A59" s="3" t="s">
        <v>631</v>
      </c>
    </row>
    <row r="60" spans="1:5">
      <c r="A60" s="4" t="s">
        <v>38</v>
      </c>
      <c r="B60" s="5" t="n">
        <v>430205</v>
      </c>
      <c r="C60" s="5" t="n">
        <v>327381</v>
      </c>
    </row>
    <row r="61" spans="1:5">
      <c r="A61" s="4" t="s">
        <v>39</v>
      </c>
      <c r="B61" s="5" t="n">
        <v>-4535</v>
      </c>
      <c r="C61" s="5" t="n">
        <v>-4093</v>
      </c>
      <c r="D61" s="5" t="n">
        <v>-2509</v>
      </c>
      <c r="E61" s="5" t="n">
        <v>-1770</v>
      </c>
    </row>
    <row r="62" spans="1:5">
      <c r="A62" s="4" t="s">
        <v>650</v>
      </c>
    </row>
    <row r="63" spans="1:5">
      <c r="A63" s="3" t="s">
        <v>631</v>
      </c>
    </row>
    <row r="64" spans="1:5">
      <c r="A64" s="4" t="s">
        <v>38</v>
      </c>
      <c r="B64" s="5" t="n">
        <v>52396</v>
      </c>
      <c r="C64" s="5" t="n">
        <v>71724</v>
      </c>
    </row>
    <row r="65" spans="1:5">
      <c r="A65" s="4" t="s">
        <v>39</v>
      </c>
      <c r="B65" s="5" t="n">
        <v>-629</v>
      </c>
      <c r="C65" s="5" t="n">
        <v>-655</v>
      </c>
      <c r="D65" s="5" t="n">
        <v>-865</v>
      </c>
      <c r="E65" s="5" t="n">
        <v>-262</v>
      </c>
    </row>
    <row r="66" spans="1:5">
      <c r="A66" s="4" t="s">
        <v>651</v>
      </c>
    </row>
    <row r="67" spans="1:5">
      <c r="A67" s="3" t="s">
        <v>631</v>
      </c>
    </row>
    <row r="68" spans="1:5">
      <c r="A68" s="4" t="s">
        <v>38</v>
      </c>
      <c r="B68" s="5" t="n">
        <v>64610</v>
      </c>
      <c r="C68" s="5" t="n">
        <v>36039</v>
      </c>
    </row>
    <row r="69" spans="1:5">
      <c r="A69" s="4" t="s">
        <v>39</v>
      </c>
      <c r="B69" s="7" t="n">
        <v>-954</v>
      </c>
      <c r="C69" s="7" t="n">
        <v>-546</v>
      </c>
      <c r="D69" s="7" t="n">
        <v>-270</v>
      </c>
      <c r="E69" s="7" t="n">
        <v>-1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30</v>
      </c>
      <c r="D1" s="2" t="s">
        <v>80</v>
      </c>
      <c r="E1" s="2" t="s">
        <v>630</v>
      </c>
    </row>
    <row r="2" spans="1:5">
      <c r="A2" s="3" t="s">
        <v>631</v>
      </c>
    </row>
    <row r="3" spans="1:5">
      <c r="A3" s="4" t="s">
        <v>38</v>
      </c>
      <c r="B3" s="7" t="n">
        <v>3532193</v>
      </c>
      <c r="C3" s="7" t="n">
        <v>2814572</v>
      </c>
    </row>
    <row r="4" spans="1:5">
      <c r="A4" s="4" t="s">
        <v>39</v>
      </c>
      <c r="B4" s="5" t="n">
        <v>-28750</v>
      </c>
      <c r="C4" s="5" t="n">
        <v>-26598</v>
      </c>
      <c r="D4" s="7" t="n">
        <v>-29075</v>
      </c>
      <c r="E4" s="7" t="n">
        <v>-28638</v>
      </c>
    </row>
    <row r="5" spans="1:5">
      <c r="A5" s="4" t="s">
        <v>40</v>
      </c>
      <c r="B5" s="5" t="n">
        <v>3503443</v>
      </c>
      <c r="C5" s="5" t="n">
        <v>2787974</v>
      </c>
    </row>
    <row r="6" spans="1:5">
      <c r="A6" s="4" t="s">
        <v>653</v>
      </c>
      <c r="B6" s="5" t="n">
        <v>12700</v>
      </c>
      <c r="C6" s="5" t="n">
        <v>10500</v>
      </c>
    </row>
    <row r="7" spans="1:5">
      <c r="A7" s="4" t="s">
        <v>632</v>
      </c>
    </row>
    <row r="8" spans="1:5">
      <c r="A8" s="3" t="s">
        <v>631</v>
      </c>
    </row>
    <row r="9" spans="1:5">
      <c r="A9" s="4" t="s">
        <v>38</v>
      </c>
      <c r="B9" s="5" t="n">
        <v>1706995</v>
      </c>
      <c r="C9" s="5" t="n">
        <v>1592826</v>
      </c>
    </row>
    <row r="10" spans="1:5">
      <c r="A10" s="4" t="s">
        <v>633</v>
      </c>
    </row>
    <row r="11" spans="1:5">
      <c r="A11" s="3" t="s">
        <v>631</v>
      </c>
    </row>
    <row r="12" spans="1:5">
      <c r="A12" s="4" t="s">
        <v>38</v>
      </c>
      <c r="B12" s="5" t="n">
        <v>451993</v>
      </c>
      <c r="C12" s="5" t="n">
        <v>567763</v>
      </c>
    </row>
    <row r="13" spans="1:5">
      <c r="A13" s="4" t="s">
        <v>634</v>
      </c>
    </row>
    <row r="14" spans="1:5">
      <c r="A14" s="3" t="s">
        <v>631</v>
      </c>
    </row>
    <row r="15" spans="1:5">
      <c r="A15" s="4" t="s">
        <v>38</v>
      </c>
      <c r="B15" s="5" t="n">
        <v>1255002</v>
      </c>
      <c r="C15" s="5" t="n">
        <v>1025063</v>
      </c>
    </row>
    <row r="16" spans="1:5">
      <c r="A16" s="4" t="s">
        <v>635</v>
      </c>
    </row>
    <row r="17" spans="1:5">
      <c r="A17" s="3" t="s">
        <v>631</v>
      </c>
    </row>
    <row r="18" spans="1:5">
      <c r="A18" s="4" t="s">
        <v>38</v>
      </c>
      <c r="B18" s="5" t="n">
        <v>333086</v>
      </c>
      <c r="C18" s="5" t="n">
        <v>343398</v>
      </c>
    </row>
    <row r="19" spans="1:5">
      <c r="A19" s="4" t="s">
        <v>636</v>
      </c>
    </row>
    <row r="20" spans="1:5">
      <c r="A20" s="3" t="s">
        <v>631</v>
      </c>
    </row>
    <row r="21" spans="1:5">
      <c r="A21" s="4" t="s">
        <v>38</v>
      </c>
      <c r="B21" s="5" t="n">
        <v>399370</v>
      </c>
      <c r="C21" s="5" t="n">
        <v>395863</v>
      </c>
    </row>
    <row r="22" spans="1:5">
      <c r="A22" s="4" t="s">
        <v>637</v>
      </c>
    </row>
    <row r="23" spans="1:5">
      <c r="A23" s="3" t="s">
        <v>631</v>
      </c>
    </row>
    <row r="24" spans="1:5">
      <c r="A24" s="4" t="s">
        <v>38</v>
      </c>
      <c r="B24" s="5" t="n">
        <v>973440</v>
      </c>
      <c r="C24" s="5" t="n">
        <v>368120</v>
      </c>
    </row>
    <row r="25" spans="1:5">
      <c r="A25" s="4" t="s">
        <v>639</v>
      </c>
    </row>
    <row r="26" spans="1:5">
      <c r="A26" s="3" t="s">
        <v>631</v>
      </c>
    </row>
    <row r="27" spans="1:5">
      <c r="A27" s="4" t="s">
        <v>38</v>
      </c>
      <c r="B27" s="5" t="n">
        <v>66906</v>
      </c>
      <c r="C27" s="5" t="n">
        <v>42641</v>
      </c>
    </row>
    <row r="28" spans="1:5">
      <c r="A28" s="4" t="s">
        <v>654</v>
      </c>
    </row>
    <row r="29" spans="1:5">
      <c r="A29" s="3" t="s">
        <v>631</v>
      </c>
    </row>
    <row r="30" spans="1:5">
      <c r="A30" s="4" t="s">
        <v>38</v>
      </c>
      <c r="B30" s="5" t="n">
        <v>990736</v>
      </c>
      <c r="C30" s="5" t="n">
        <v>563362</v>
      </c>
    </row>
    <row r="31" spans="1:5">
      <c r="A31" s="4" t="s">
        <v>39</v>
      </c>
      <c r="B31" s="5" t="n">
        <v>-995</v>
      </c>
      <c r="C31" s="5" t="n">
        <v>-439</v>
      </c>
      <c r="D31" s="5" t="n">
        <v>-53</v>
      </c>
      <c r="E31" s="5" t="n">
        <v>0</v>
      </c>
    </row>
    <row r="32" spans="1:5">
      <c r="A32" s="4" t="s">
        <v>40</v>
      </c>
      <c r="B32" s="5" t="n">
        <v>989741</v>
      </c>
      <c r="C32" s="5" t="n">
        <v>562923</v>
      </c>
    </row>
    <row r="33" spans="1:5">
      <c r="A33" s="4" t="s">
        <v>655</v>
      </c>
    </row>
    <row r="34" spans="1:5">
      <c r="A34" s="3" t="s">
        <v>631</v>
      </c>
    </row>
    <row r="35" spans="1:5">
      <c r="A35" s="4" t="s">
        <v>38</v>
      </c>
      <c r="B35" s="5" t="n">
        <v>244568</v>
      </c>
      <c r="C35" s="5" t="n">
        <v>260739</v>
      </c>
    </row>
    <row r="36" spans="1:5">
      <c r="A36" s="4" t="s">
        <v>39</v>
      </c>
      <c r="B36" s="5" t="n">
        <v>-230</v>
      </c>
      <c r="C36" s="5" t="n">
        <v>-88</v>
      </c>
      <c r="D36" s="5" t="n">
        <v>0</v>
      </c>
      <c r="E36" s="5" t="n">
        <v>0</v>
      </c>
    </row>
    <row r="37" spans="1:5">
      <c r="A37" s="4" t="s">
        <v>656</v>
      </c>
    </row>
    <row r="38" spans="1:5">
      <c r="A38" s="3" t="s">
        <v>631</v>
      </c>
    </row>
    <row r="39" spans="1:5">
      <c r="A39" s="4" t="s">
        <v>38</v>
      </c>
      <c r="B39" s="5" t="n">
        <v>25908</v>
      </c>
      <c r="C39" s="5" t="n">
        <v>51208</v>
      </c>
    </row>
    <row r="40" spans="1:5">
      <c r="A40" s="4" t="s">
        <v>657</v>
      </c>
    </row>
    <row r="41" spans="1:5">
      <c r="A41" s="3" t="s">
        <v>631</v>
      </c>
    </row>
    <row r="42" spans="1:5">
      <c r="A42" s="4" t="s">
        <v>38</v>
      </c>
      <c r="B42" s="5" t="n">
        <v>218660</v>
      </c>
      <c r="C42" s="5" t="n">
        <v>209531</v>
      </c>
    </row>
    <row r="43" spans="1:5">
      <c r="A43" s="4" t="s">
        <v>658</v>
      </c>
    </row>
    <row r="44" spans="1:5">
      <c r="A44" s="3" t="s">
        <v>631</v>
      </c>
    </row>
    <row r="45" spans="1:5">
      <c r="A45" s="4" t="s">
        <v>39</v>
      </c>
      <c r="B45" s="5" t="n">
        <v>-664</v>
      </c>
      <c r="C45" s="5" t="n">
        <v>-72</v>
      </c>
      <c r="D45" s="5" t="n">
        <v>-53</v>
      </c>
      <c r="E45" s="5" t="n">
        <v>0</v>
      </c>
    </row>
    <row r="46" spans="1:5">
      <c r="A46" s="4" t="s">
        <v>659</v>
      </c>
    </row>
    <row r="47" spans="1:5">
      <c r="A47" s="3" t="s">
        <v>631</v>
      </c>
    </row>
    <row r="48" spans="1:5">
      <c r="A48" s="4" t="s">
        <v>38</v>
      </c>
      <c r="B48" s="5" t="n">
        <v>96529</v>
      </c>
      <c r="C48" s="5" t="n">
        <v>144596</v>
      </c>
    </row>
    <row r="49" spans="1:5">
      <c r="A49" s="4" t="s">
        <v>660</v>
      </c>
    </row>
    <row r="50" spans="1:5">
      <c r="A50" s="3" t="s">
        <v>631</v>
      </c>
    </row>
    <row r="51" spans="1:5">
      <c r="A51" s="4" t="s">
        <v>39</v>
      </c>
      <c r="B51" s="5" t="n">
        <v>-88</v>
      </c>
      <c r="C51" s="5" t="n">
        <v>-44</v>
      </c>
      <c r="D51" s="5" t="n">
        <v>0</v>
      </c>
      <c r="E51" s="5" t="n">
        <v>0</v>
      </c>
    </row>
    <row r="52" spans="1:5">
      <c r="A52" s="4" t="s">
        <v>661</v>
      </c>
    </row>
    <row r="53" spans="1:5">
      <c r="A53" s="3" t="s">
        <v>631</v>
      </c>
    </row>
    <row r="54" spans="1:5">
      <c r="A54" s="4" t="s">
        <v>38</v>
      </c>
      <c r="B54" s="5" t="n">
        <v>118294</v>
      </c>
      <c r="C54" s="5" t="n">
        <v>115566</v>
      </c>
    </row>
    <row r="55" spans="1:5">
      <c r="A55" s="4" t="s">
        <v>662</v>
      </c>
    </row>
    <row r="56" spans="1:5">
      <c r="A56" s="3" t="s">
        <v>631</v>
      </c>
    </row>
    <row r="57" spans="1:5">
      <c r="A57" s="4" t="s">
        <v>38</v>
      </c>
      <c r="B57" s="5" t="n">
        <v>529184</v>
      </c>
      <c r="C57" s="5" t="n">
        <v>36206</v>
      </c>
    </row>
    <row r="58" spans="1:5">
      <c r="A58" s="4" t="s">
        <v>39</v>
      </c>
      <c r="B58" s="5" t="n">
        <v>-8</v>
      </c>
      <c r="C58" s="5" t="n">
        <v>-235</v>
      </c>
      <c r="D58" s="5" t="n">
        <v>0</v>
      </c>
      <c r="E58" s="5" t="n">
        <v>0</v>
      </c>
    </row>
    <row r="59" spans="1:5">
      <c r="A59" s="4" t="s">
        <v>663</v>
      </c>
    </row>
    <row r="60" spans="1:5">
      <c r="A60" s="3" t="s">
        <v>631</v>
      </c>
    </row>
    <row r="61" spans="1:5">
      <c r="A61" s="4" t="s">
        <v>38</v>
      </c>
      <c r="B61" s="5" t="n">
        <v>2161</v>
      </c>
      <c r="C61" s="5" t="n">
        <v>6255</v>
      </c>
    </row>
    <row r="62" spans="1:5">
      <c r="A62" s="4" t="s">
        <v>39</v>
      </c>
      <c r="B62" s="7" t="n">
        <v>-5</v>
      </c>
      <c r="C62" s="7" t="n">
        <v>0</v>
      </c>
      <c r="D62" s="7" t="n">
        <v>0</v>
      </c>
      <c r="E6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0</v>
      </c>
      <c r="D1" s="2" t="s">
        <v>80</v>
      </c>
      <c r="E1" s="2" t="s">
        <v>630</v>
      </c>
    </row>
    <row r="2" spans="1:5">
      <c r="A2" s="3" t="s">
        <v>631</v>
      </c>
    </row>
    <row r="3" spans="1:5">
      <c r="A3" s="4" t="s">
        <v>38</v>
      </c>
      <c r="B3" s="7" t="n">
        <v>3532193</v>
      </c>
      <c r="C3" s="7" t="n">
        <v>2814572</v>
      </c>
    </row>
    <row r="4" spans="1:5">
      <c r="A4" s="4" t="s">
        <v>39</v>
      </c>
      <c r="B4" s="5" t="n">
        <v>-28750</v>
      </c>
      <c r="C4" s="5" t="n">
        <v>-26598</v>
      </c>
      <c r="D4" s="7" t="n">
        <v>-29075</v>
      </c>
      <c r="E4" s="7" t="n">
        <v>-28638</v>
      </c>
    </row>
    <row r="5" spans="1:5">
      <c r="A5" s="4" t="s">
        <v>40</v>
      </c>
      <c r="B5" s="5" t="n">
        <v>3503443</v>
      </c>
      <c r="C5" s="5" t="n">
        <v>2787974</v>
      </c>
    </row>
    <row r="6" spans="1:5">
      <c r="A6" s="4" t="s">
        <v>632</v>
      </c>
    </row>
    <row r="7" spans="1:5">
      <c r="A7" s="3" t="s">
        <v>631</v>
      </c>
    </row>
    <row r="8" spans="1:5">
      <c r="A8" s="4" t="s">
        <v>38</v>
      </c>
      <c r="B8" s="5" t="n">
        <v>1706995</v>
      </c>
      <c r="C8" s="5" t="n">
        <v>1592826</v>
      </c>
    </row>
    <row r="9" spans="1:5">
      <c r="A9" s="4" t="s">
        <v>633</v>
      </c>
    </row>
    <row r="10" spans="1:5">
      <c r="A10" s="3" t="s">
        <v>631</v>
      </c>
    </row>
    <row r="11" spans="1:5">
      <c r="A11" s="4" t="s">
        <v>38</v>
      </c>
      <c r="B11" s="5" t="n">
        <v>451993</v>
      </c>
      <c r="C11" s="5" t="n">
        <v>567763</v>
      </c>
    </row>
    <row r="12" spans="1:5">
      <c r="A12" s="4" t="s">
        <v>634</v>
      </c>
    </row>
    <row r="13" spans="1:5">
      <c r="A13" s="3" t="s">
        <v>631</v>
      </c>
    </row>
    <row r="14" spans="1:5">
      <c r="A14" s="4" t="s">
        <v>38</v>
      </c>
      <c r="B14" s="5" t="n">
        <v>1255002</v>
      </c>
      <c r="C14" s="5" t="n">
        <v>1025063</v>
      </c>
    </row>
    <row r="15" spans="1:5">
      <c r="A15" s="4" t="s">
        <v>635</v>
      </c>
    </row>
    <row r="16" spans="1:5">
      <c r="A16" s="3" t="s">
        <v>631</v>
      </c>
    </row>
    <row r="17" spans="1:5">
      <c r="A17" s="4" t="s">
        <v>38</v>
      </c>
      <c r="B17" s="5" t="n">
        <v>333086</v>
      </c>
      <c r="C17" s="5" t="n">
        <v>343398</v>
      </c>
    </row>
    <row r="18" spans="1:5">
      <c r="A18" s="4" t="s">
        <v>636</v>
      </c>
    </row>
    <row r="19" spans="1:5">
      <c r="A19" s="3" t="s">
        <v>631</v>
      </c>
    </row>
    <row r="20" spans="1:5">
      <c r="A20" s="4" t="s">
        <v>38</v>
      </c>
      <c r="B20" s="5" t="n">
        <v>399370</v>
      </c>
      <c r="C20" s="5" t="n">
        <v>395863</v>
      </c>
    </row>
    <row r="21" spans="1:5">
      <c r="A21" s="4" t="s">
        <v>637</v>
      </c>
    </row>
    <row r="22" spans="1:5">
      <c r="A22" s="3" t="s">
        <v>631</v>
      </c>
    </row>
    <row r="23" spans="1:5">
      <c r="A23" s="4" t="s">
        <v>38</v>
      </c>
      <c r="B23" s="5" t="n">
        <v>973440</v>
      </c>
      <c r="C23" s="5" t="n">
        <v>368120</v>
      </c>
    </row>
    <row r="24" spans="1:5">
      <c r="A24" s="4" t="s">
        <v>639</v>
      </c>
    </row>
    <row r="25" spans="1:5">
      <c r="A25" s="3" t="s">
        <v>631</v>
      </c>
    </row>
    <row r="26" spans="1:5">
      <c r="A26" s="4" t="s">
        <v>38</v>
      </c>
      <c r="B26" s="5" t="n">
        <v>66906</v>
      </c>
      <c r="C26" s="5" t="n">
        <v>42641</v>
      </c>
    </row>
    <row r="27" spans="1:5">
      <c r="A27" s="4" t="s">
        <v>665</v>
      </c>
    </row>
    <row r="28" spans="1:5">
      <c r="A28" s="3" t="s">
        <v>631</v>
      </c>
    </row>
    <row r="29" spans="1:5">
      <c r="A29" s="4" t="s">
        <v>38</v>
      </c>
      <c r="B29" s="5" t="n">
        <v>175614</v>
      </c>
      <c r="C29" s="5" t="n">
        <v>160646</v>
      </c>
    </row>
    <row r="30" spans="1:5">
      <c r="A30" s="4" t="s">
        <v>39</v>
      </c>
      <c r="B30" s="5" t="n">
        <v>-3716</v>
      </c>
      <c r="C30" s="5" t="n">
        <v>-5073</v>
      </c>
      <c r="D30" s="5" t="n">
        <v>-7798</v>
      </c>
      <c r="E30" s="5" t="n">
        <v>-10246</v>
      </c>
    </row>
    <row r="31" spans="1:5">
      <c r="A31" s="4" t="s">
        <v>40</v>
      </c>
      <c r="B31" s="5" t="n">
        <v>171898</v>
      </c>
      <c r="C31" s="5" t="n">
        <v>155573</v>
      </c>
    </row>
    <row r="32" spans="1:5">
      <c r="A32" s="4" t="s">
        <v>666</v>
      </c>
    </row>
    <row r="33" spans="1:5">
      <c r="A33" s="3" t="s">
        <v>631</v>
      </c>
    </row>
    <row r="34" spans="1:5">
      <c r="A34" s="4" t="s">
        <v>38</v>
      </c>
      <c r="B34" s="5" t="n">
        <v>100293</v>
      </c>
      <c r="C34" s="5" t="n">
        <v>77279</v>
      </c>
    </row>
    <row r="35" spans="1:5">
      <c r="A35" s="4" t="s">
        <v>39</v>
      </c>
      <c r="B35" s="5" t="n">
        <v>-1706</v>
      </c>
      <c r="C35" s="5" t="n">
        <v>-2183</v>
      </c>
      <c r="D35" s="5" t="n">
        <v>-3388</v>
      </c>
      <c r="E35" s="5" t="n">
        <v>-5461</v>
      </c>
    </row>
    <row r="36" spans="1:5">
      <c r="A36" s="4" t="s">
        <v>667</v>
      </c>
    </row>
    <row r="37" spans="1:5">
      <c r="A37" s="3" t="s">
        <v>631</v>
      </c>
    </row>
    <row r="38" spans="1:5">
      <c r="A38" s="4" t="s">
        <v>38</v>
      </c>
      <c r="B38" s="5" t="n">
        <v>13545</v>
      </c>
      <c r="C38" s="5" t="n">
        <v>16537</v>
      </c>
    </row>
    <row r="39" spans="1:5">
      <c r="A39" s="4" t="s">
        <v>668</v>
      </c>
    </row>
    <row r="40" spans="1:5">
      <c r="A40" s="3" t="s">
        <v>631</v>
      </c>
    </row>
    <row r="41" spans="1:5">
      <c r="A41" s="4" t="s">
        <v>38</v>
      </c>
      <c r="B41" s="5" t="n">
        <v>86748</v>
      </c>
      <c r="C41" s="5" t="n">
        <v>60742</v>
      </c>
    </row>
    <row r="42" spans="1:5">
      <c r="A42" s="4" t="s">
        <v>669</v>
      </c>
    </row>
    <row r="43" spans="1:5">
      <c r="A43" s="3" t="s">
        <v>631</v>
      </c>
    </row>
    <row r="44" spans="1:5">
      <c r="A44" s="4" t="s">
        <v>39</v>
      </c>
      <c r="B44" s="5" t="n">
        <v>-1242</v>
      </c>
      <c r="C44" s="5" t="n">
        <v>-1196</v>
      </c>
      <c r="D44" s="5" t="n">
        <v>-1893</v>
      </c>
      <c r="E44" s="5" t="n">
        <v>-2298</v>
      </c>
    </row>
    <row r="45" spans="1:5">
      <c r="A45" s="4" t="s">
        <v>670</v>
      </c>
    </row>
    <row r="46" spans="1:5">
      <c r="A46" s="3" t="s">
        <v>631</v>
      </c>
    </row>
    <row r="47" spans="1:5">
      <c r="A47" s="4" t="s">
        <v>38</v>
      </c>
      <c r="B47" s="5" t="n">
        <v>40332</v>
      </c>
      <c r="C47" s="5" t="n">
        <v>54507</v>
      </c>
    </row>
    <row r="48" spans="1:5">
      <c r="A48" s="4" t="s">
        <v>671</v>
      </c>
    </row>
    <row r="49" spans="1:5">
      <c r="A49" s="3" t="s">
        <v>631</v>
      </c>
    </row>
    <row r="50" spans="1:5">
      <c r="A50" s="4" t="s">
        <v>39</v>
      </c>
      <c r="B50" s="5" t="n">
        <v>-718</v>
      </c>
      <c r="C50" s="5" t="n">
        <v>-1655</v>
      </c>
      <c r="D50" s="5" t="n">
        <v>-2449</v>
      </c>
      <c r="E50" s="5" t="n">
        <v>-1916</v>
      </c>
    </row>
    <row r="51" spans="1:5">
      <c r="A51" s="4" t="s">
        <v>672</v>
      </c>
    </row>
    <row r="52" spans="1:5">
      <c r="A52" s="3" t="s">
        <v>631</v>
      </c>
    </row>
    <row r="53" spans="1:5">
      <c r="A53" s="4" t="s">
        <v>38</v>
      </c>
      <c r="B53" s="5" t="n">
        <v>20803</v>
      </c>
      <c r="C53" s="5" t="n">
        <v>23980</v>
      </c>
    </row>
    <row r="54" spans="1:5">
      <c r="A54" s="4" t="s">
        <v>673</v>
      </c>
    </row>
    <row r="55" spans="1:5">
      <c r="A55" s="3" t="s">
        <v>631</v>
      </c>
    </row>
    <row r="56" spans="1:5">
      <c r="A56" s="4" t="s">
        <v>38</v>
      </c>
      <c r="B56" s="5" t="n">
        <v>14051</v>
      </c>
      <c r="C56" s="5" t="n">
        <v>4533</v>
      </c>
    </row>
    <row r="57" spans="1:5">
      <c r="A57" s="4" t="s">
        <v>39</v>
      </c>
      <c r="B57" s="5" t="n">
        <v>-42</v>
      </c>
      <c r="C57" s="5" t="n">
        <v>-38</v>
      </c>
      <c r="D57" s="5" t="n">
        <v>-60</v>
      </c>
      <c r="E57" s="5" t="n">
        <v>-567</v>
      </c>
    </row>
    <row r="58" spans="1:5">
      <c r="A58" s="4" t="s">
        <v>674</v>
      </c>
    </row>
    <row r="59" spans="1:5">
      <c r="A59" s="3" t="s">
        <v>631</v>
      </c>
    </row>
    <row r="60" spans="1:5">
      <c r="A60" s="4" t="s">
        <v>38</v>
      </c>
      <c r="B60" s="5" t="n">
        <v>135</v>
      </c>
      <c r="C60" s="5" t="n">
        <v>347</v>
      </c>
    </row>
    <row r="61" spans="1:5">
      <c r="A61" s="4" t="s">
        <v>39</v>
      </c>
      <c r="B61" s="7" t="n">
        <v>-8</v>
      </c>
      <c r="C61" s="7" t="n">
        <v>-1</v>
      </c>
      <c r="D61" s="7" t="n">
        <v>-8</v>
      </c>
      <c r="E61" s="7"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0</v>
      </c>
    </row>
    <row r="3" spans="1:3">
      <c r="A3" s="3" t="s">
        <v>676</v>
      </c>
    </row>
    <row r="4" spans="1:3">
      <c r="A4" s="4" t="s">
        <v>677</v>
      </c>
      <c r="B4" s="7" t="n">
        <v>155573</v>
      </c>
      <c r="C4" s="7" t="n">
        <v>137777</v>
      </c>
    </row>
    <row r="5" spans="1:3">
      <c r="A5" s="4" t="s">
        <v>678</v>
      </c>
      <c r="B5" s="5" t="n">
        <v>34096</v>
      </c>
      <c r="C5" s="5" t="n">
        <v>43310</v>
      </c>
    </row>
    <row r="6" spans="1:3">
      <c r="A6" s="4" t="s">
        <v>679</v>
      </c>
      <c r="B6" s="5" t="n">
        <v>77551</v>
      </c>
      <c r="C6" s="5" t="n">
        <v>40133</v>
      </c>
    </row>
    <row r="7" spans="1:3">
      <c r="A7" s="4" t="s">
        <v>680</v>
      </c>
      <c r="B7" s="5" t="n">
        <v>-96679</v>
      </c>
      <c r="C7" s="5" t="n">
        <v>-68372</v>
      </c>
    </row>
    <row r="8" spans="1:3">
      <c r="A8" s="4" t="s">
        <v>681</v>
      </c>
      <c r="B8" s="5" t="n">
        <v>1357</v>
      </c>
      <c r="C8" s="5" t="n">
        <v>2725</v>
      </c>
    </row>
    <row r="9" spans="1:3">
      <c r="A9" s="4" t="s">
        <v>682</v>
      </c>
      <c r="B9" s="7" t="n">
        <v>171898</v>
      </c>
      <c r="C9" s="7" t="n">
        <v>1555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0</v>
      </c>
    </row>
    <row r="3" spans="1:4">
      <c r="A3" s="3" t="s">
        <v>684</v>
      </c>
    </row>
    <row r="4" spans="1:4">
      <c r="A4" s="4" t="s">
        <v>677</v>
      </c>
      <c r="B4" s="7" t="n">
        <v>69301</v>
      </c>
      <c r="C4" s="7" t="n">
        <v>86100</v>
      </c>
      <c r="D4" s="7" t="n">
        <v>120061</v>
      </c>
    </row>
    <row r="5" spans="1:4">
      <c r="A5" s="4" t="s">
        <v>685</v>
      </c>
      <c r="B5" s="5" t="n">
        <v>11664</v>
      </c>
      <c r="C5" s="5" t="n">
        <v>5824</v>
      </c>
      <c r="D5" s="5" t="n">
        <v>317</v>
      </c>
    </row>
    <row r="6" spans="1:4">
      <c r="A6" s="4" t="s">
        <v>686</v>
      </c>
      <c r="B6" s="5" t="n">
        <v>-34096</v>
      </c>
      <c r="C6" s="5" t="n">
        <v>-43310</v>
      </c>
      <c r="D6" s="5" t="n">
        <v>-49830</v>
      </c>
    </row>
    <row r="7" spans="1:4">
      <c r="A7" s="4" t="s">
        <v>687</v>
      </c>
      <c r="B7" s="5" t="n">
        <v>11058</v>
      </c>
      <c r="C7" s="5" t="n">
        <v>20687</v>
      </c>
      <c r="D7" s="5" t="n">
        <v>15552</v>
      </c>
    </row>
    <row r="8" spans="1:4">
      <c r="A8" s="4" t="s">
        <v>682</v>
      </c>
      <c r="B8" s="5" t="n">
        <v>57927</v>
      </c>
      <c r="C8" s="5" t="n">
        <v>69301</v>
      </c>
      <c r="D8" s="7" t="n">
        <v>86100</v>
      </c>
    </row>
    <row r="9" spans="1:4">
      <c r="A9" s="4" t="s">
        <v>688</v>
      </c>
      <c r="B9" s="5" t="n">
        <v>3100000</v>
      </c>
      <c r="C9" s="7" t="n">
        <v>2500000</v>
      </c>
    </row>
    <row r="10" spans="1:4">
      <c r="A10" s="4" t="s">
        <v>689</v>
      </c>
      <c r="B10" s="7" t="n">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0</v>
      </c>
    </row>
    <row r="3" spans="1:4">
      <c r="A3" s="3" t="s">
        <v>173</v>
      </c>
    </row>
    <row r="4" spans="1:4">
      <c r="A4" s="4" t="s">
        <v>118</v>
      </c>
      <c r="B4" s="7" t="n">
        <v>46574</v>
      </c>
      <c r="C4" s="7" t="n">
        <v>47591</v>
      </c>
      <c r="D4" s="7" t="n">
        <v>28423</v>
      </c>
    </row>
    <row r="5" spans="1:4">
      <c r="A5" s="3" t="s">
        <v>174</v>
      </c>
    </row>
    <row r="6" spans="1:4">
      <c r="A6" s="4" t="s">
        <v>175</v>
      </c>
      <c r="B6" s="5" t="n">
        <v>11649</v>
      </c>
      <c r="C6" s="5" t="n">
        <v>11330</v>
      </c>
      <c r="D6" s="5" t="n">
        <v>11393</v>
      </c>
    </row>
    <row r="7" spans="1:4">
      <c r="A7" s="4" t="s">
        <v>92</v>
      </c>
      <c r="B7" s="5" t="n">
        <v>6110</v>
      </c>
      <c r="C7" s="5" t="n">
        <v>237</v>
      </c>
      <c r="D7" s="5" t="n">
        <v>3486</v>
      </c>
    </row>
    <row r="8" spans="1:4">
      <c r="A8" s="4" t="s">
        <v>176</v>
      </c>
      <c r="B8" s="5" t="n">
        <v>-34096</v>
      </c>
      <c r="C8" s="5" t="n">
        <v>-43310</v>
      </c>
      <c r="D8" s="5" t="n">
        <v>-47890</v>
      </c>
    </row>
    <row r="9" spans="1:4">
      <c r="A9" s="4" t="s">
        <v>177</v>
      </c>
      <c r="B9" s="5" t="n">
        <v>-1763</v>
      </c>
      <c r="C9" s="5" t="n">
        <v>-1672</v>
      </c>
      <c r="D9" s="5" t="n">
        <v>-4532</v>
      </c>
    </row>
    <row r="10" spans="1:4">
      <c r="A10" s="4" t="s">
        <v>178</v>
      </c>
      <c r="B10" s="5" t="n">
        <v>226</v>
      </c>
      <c r="C10" s="5" t="n">
        <v>587</v>
      </c>
      <c r="D10" s="5" t="n">
        <v>969</v>
      </c>
    </row>
    <row r="11" spans="1:4">
      <c r="A11" s="4" t="s">
        <v>179</v>
      </c>
      <c r="B11" s="5" t="n">
        <v>0</v>
      </c>
      <c r="C11" s="5" t="n">
        <v>0</v>
      </c>
      <c r="D11" s="5" t="n">
        <v>6250</v>
      </c>
    </row>
    <row r="12" spans="1:4">
      <c r="A12" s="4" t="s">
        <v>180</v>
      </c>
      <c r="B12" s="5" t="n">
        <v>0</v>
      </c>
      <c r="C12" s="5" t="n">
        <v>0</v>
      </c>
      <c r="D12" s="5" t="n">
        <v>-1784</v>
      </c>
    </row>
    <row r="13" spans="1:4">
      <c r="A13" s="4" t="s">
        <v>181</v>
      </c>
      <c r="B13" s="5" t="n">
        <v>0</v>
      </c>
      <c r="C13" s="5" t="n">
        <v>0</v>
      </c>
      <c r="D13" s="5" t="n">
        <v>16959</v>
      </c>
    </row>
    <row r="14" spans="1:4">
      <c r="A14" s="4" t="s">
        <v>182</v>
      </c>
      <c r="B14" s="5" t="n">
        <v>10632</v>
      </c>
      <c r="C14" s="5" t="n">
        <v>13045</v>
      </c>
      <c r="D14" s="5" t="n">
        <v>-24828</v>
      </c>
    </row>
    <row r="15" spans="1:4">
      <c r="A15" s="4" t="s">
        <v>183</v>
      </c>
      <c r="B15" s="5" t="n">
        <v>494920</v>
      </c>
      <c r="C15" s="5" t="n">
        <v>534597</v>
      </c>
      <c r="D15" s="5" t="n">
        <v>512466</v>
      </c>
    </row>
    <row r="16" spans="1:4">
      <c r="A16" s="4" t="s">
        <v>184</v>
      </c>
      <c r="B16" s="5" t="n">
        <v>55541</v>
      </c>
      <c r="C16" s="5" t="n">
        <v>59081</v>
      </c>
      <c r="D16" s="5" t="n">
        <v>46512</v>
      </c>
    </row>
    <row r="17" spans="1:4">
      <c r="A17" s="4" t="s">
        <v>185</v>
      </c>
      <c r="B17" s="5" t="n">
        <v>-472912</v>
      </c>
      <c r="C17" s="5" t="n">
        <v>-509355</v>
      </c>
      <c r="D17" s="5" t="n">
        <v>-508117</v>
      </c>
    </row>
    <row r="18" spans="1:4">
      <c r="A18" s="4" t="s">
        <v>186</v>
      </c>
      <c r="B18" s="5" t="n">
        <v>-44353</v>
      </c>
      <c r="C18" s="5" t="n">
        <v>-63882</v>
      </c>
      <c r="D18" s="5" t="n">
        <v>-48254</v>
      </c>
    </row>
    <row r="19" spans="1:4">
      <c r="A19" s="4" t="s">
        <v>187</v>
      </c>
      <c r="B19" s="5" t="n">
        <v>-11341</v>
      </c>
      <c r="C19" s="5" t="n">
        <v>-12319</v>
      </c>
      <c r="D19" s="5" t="n">
        <v>-11250</v>
      </c>
    </row>
    <row r="20" spans="1:4">
      <c r="A20" s="4" t="s">
        <v>188</v>
      </c>
      <c r="B20" s="5" t="n">
        <v>-5252</v>
      </c>
      <c r="C20" s="5" t="n">
        <v>-5425</v>
      </c>
      <c r="D20" s="5" t="n">
        <v>-4387</v>
      </c>
    </row>
    <row r="21" spans="1:4">
      <c r="A21" s="4" t="s">
        <v>189</v>
      </c>
      <c r="B21" s="5" t="n">
        <v>1453</v>
      </c>
      <c r="C21" s="5" t="n">
        <v>-489</v>
      </c>
      <c r="D21" s="5" t="n">
        <v>-354</v>
      </c>
    </row>
    <row r="22" spans="1:4">
      <c r="A22" s="4" t="s">
        <v>190</v>
      </c>
      <c r="B22" s="5" t="n">
        <v>3791</v>
      </c>
      <c r="C22" s="5" t="n">
        <v>3889</v>
      </c>
      <c r="D22" s="5" t="n">
        <v>3595</v>
      </c>
    </row>
    <row r="23" spans="1:4">
      <c r="A23" s="4" t="s">
        <v>191</v>
      </c>
      <c r="B23" s="5" t="n">
        <v>621</v>
      </c>
      <c r="C23" s="5" t="n">
        <v>472</v>
      </c>
      <c r="D23" s="5" t="n">
        <v>-40</v>
      </c>
    </row>
    <row r="24" spans="1:4">
      <c r="A24" s="4" t="s">
        <v>192</v>
      </c>
      <c r="B24" s="5" t="n">
        <v>8027</v>
      </c>
      <c r="C24" s="5" t="n">
        <v>-14657</v>
      </c>
      <c r="D24" s="5" t="n">
        <v>-7402</v>
      </c>
    </row>
    <row r="25" spans="1:4">
      <c r="A25" s="4" t="s">
        <v>193</v>
      </c>
      <c r="B25" s="5" t="n">
        <v>69827</v>
      </c>
      <c r="C25" s="5" t="n">
        <v>19720</v>
      </c>
      <c r="D25" s="5" t="n">
        <v>-28785</v>
      </c>
    </row>
    <row r="26" spans="1:4">
      <c r="A26" s="3" t="s">
        <v>194</v>
      </c>
    </row>
    <row r="27" spans="1:4">
      <c r="A27" s="4" t="s">
        <v>195</v>
      </c>
      <c r="B27" s="5" t="n">
        <v>-382683</v>
      </c>
      <c r="C27" s="5" t="n">
        <v>-298814</v>
      </c>
      <c r="D27" s="5" t="n">
        <v>-648133</v>
      </c>
    </row>
    <row r="28" spans="1:4">
      <c r="A28" s="4" t="s">
        <v>196</v>
      </c>
      <c r="B28" s="5" t="n">
        <v>233946</v>
      </c>
      <c r="C28" s="5" t="n">
        <v>113589</v>
      </c>
      <c r="D28" s="5" t="n">
        <v>364023</v>
      </c>
    </row>
    <row r="29" spans="1:4">
      <c r="A29" s="4" t="s">
        <v>197</v>
      </c>
      <c r="B29" s="5" t="n">
        <v>191602</v>
      </c>
      <c r="C29" s="5" t="n">
        <v>183123</v>
      </c>
      <c r="D29" s="5" t="n">
        <v>155493</v>
      </c>
    </row>
    <row r="30" spans="1:4">
      <c r="A30" s="4" t="s">
        <v>198</v>
      </c>
      <c r="B30" s="5" t="n">
        <v>39373</v>
      </c>
      <c r="C30" s="5" t="n">
        <v>0</v>
      </c>
      <c r="D30" s="5" t="n">
        <v>0</v>
      </c>
    </row>
    <row r="31" spans="1:4">
      <c r="A31" s="4" t="s">
        <v>199</v>
      </c>
      <c r="B31" s="5" t="n">
        <v>-5000</v>
      </c>
      <c r="C31" s="5" t="n">
        <v>-10500</v>
      </c>
      <c r="D31" s="5" t="n">
        <v>0</v>
      </c>
    </row>
    <row r="32" spans="1:4">
      <c r="A32" s="4" t="s">
        <v>200</v>
      </c>
      <c r="B32" s="5" t="n">
        <v>29573</v>
      </c>
      <c r="C32" s="5" t="n">
        <v>-191683</v>
      </c>
      <c r="D32" s="5" t="n">
        <v>-195373</v>
      </c>
    </row>
    <row r="33" spans="1:4">
      <c r="A33" s="4" t="s">
        <v>201</v>
      </c>
      <c r="B33" s="5" t="n">
        <v>0</v>
      </c>
      <c r="C33" s="5" t="n">
        <v>-1300</v>
      </c>
      <c r="D33" s="5" t="n">
        <v>0</v>
      </c>
    </row>
    <row r="34" spans="1:4">
      <c r="A34" s="4" t="s">
        <v>202</v>
      </c>
      <c r="B34" s="5" t="n">
        <v>-2260</v>
      </c>
      <c r="C34" s="5" t="n">
        <v>-1747</v>
      </c>
      <c r="D34" s="5" t="n">
        <v>-720</v>
      </c>
    </row>
    <row r="35" spans="1:4">
      <c r="A35" s="4" t="s">
        <v>203</v>
      </c>
      <c r="B35" s="5" t="n">
        <v>12349</v>
      </c>
      <c r="C35" s="5" t="n">
        <v>4987</v>
      </c>
      <c r="D35" s="5" t="n">
        <v>17608</v>
      </c>
    </row>
    <row r="36" spans="1:4">
      <c r="A36" s="4" t="s">
        <v>204</v>
      </c>
      <c r="B36" s="5" t="n">
        <v>-137714</v>
      </c>
      <c r="C36" s="5" t="n">
        <v>3661</v>
      </c>
      <c r="D36" s="5" t="n">
        <v>-14958</v>
      </c>
    </row>
    <row r="37" spans="1:4">
      <c r="A37" s="4" t="s">
        <v>205</v>
      </c>
      <c r="B37" s="5" t="n">
        <v>-20814</v>
      </c>
      <c r="C37" s="5" t="n">
        <v>-198684</v>
      </c>
      <c r="D37" s="5" t="n">
        <v>-322060</v>
      </c>
    </row>
    <row r="38" spans="1:4">
      <c r="A38" s="3" t="s">
        <v>206</v>
      </c>
    </row>
    <row r="39" spans="1:4">
      <c r="A39" s="4" t="s">
        <v>207</v>
      </c>
      <c r="B39" s="5" t="n">
        <v>104034</v>
      </c>
      <c r="C39" s="5" t="n">
        <v>83422</v>
      </c>
      <c r="D39" s="5" t="n">
        <v>168033</v>
      </c>
    </row>
    <row r="40" spans="1:4">
      <c r="A40" s="4" t="s">
        <v>208</v>
      </c>
      <c r="B40" s="5" t="n">
        <v>2335</v>
      </c>
      <c r="C40" s="5" t="n">
        <v>103519</v>
      </c>
      <c r="D40" s="5" t="n">
        <v>-115408</v>
      </c>
    </row>
    <row r="41" spans="1:4">
      <c r="A41" s="4" t="s">
        <v>209</v>
      </c>
      <c r="B41" s="5" t="n">
        <v>980000</v>
      </c>
      <c r="C41" s="5" t="n">
        <v>655000</v>
      </c>
      <c r="D41" s="5" t="n">
        <v>60000</v>
      </c>
    </row>
    <row r="42" spans="1:4">
      <c r="A42" s="4" t="s">
        <v>210</v>
      </c>
      <c r="B42" s="5" t="n">
        <v>-1027014</v>
      </c>
      <c r="C42" s="5" t="n">
        <v>-655000</v>
      </c>
      <c r="D42" s="5" t="n">
        <v>-60000</v>
      </c>
    </row>
    <row r="43" spans="1:4">
      <c r="A43" s="4" t="s">
        <v>211</v>
      </c>
      <c r="B43" s="5" t="n">
        <v>-2464</v>
      </c>
      <c r="C43" s="5" t="n">
        <v>-6457</v>
      </c>
      <c r="D43" s="5" t="n">
        <v>4591</v>
      </c>
    </row>
    <row r="44" spans="1:4">
      <c r="A44" s="4" t="s">
        <v>212</v>
      </c>
      <c r="B44" s="5" t="n">
        <v>-1495</v>
      </c>
      <c r="C44" s="5" t="n">
        <v>-150</v>
      </c>
      <c r="D44" s="5" t="n">
        <v>0</v>
      </c>
    </row>
    <row r="45" spans="1:4">
      <c r="A45" s="4" t="s">
        <v>213</v>
      </c>
      <c r="B45" s="5" t="n">
        <v>0</v>
      </c>
      <c r="C45" s="5" t="n">
        <v>-1414</v>
      </c>
      <c r="D45" s="5" t="n">
        <v>-959</v>
      </c>
    </row>
    <row r="46" spans="1:4">
      <c r="A46" s="4" t="s">
        <v>159</v>
      </c>
      <c r="B46" s="5" t="n">
        <v>0</v>
      </c>
      <c r="C46" s="5" t="n">
        <v>-5128</v>
      </c>
      <c r="D46" s="5" t="n">
        <v>0</v>
      </c>
    </row>
    <row r="47" spans="1:4">
      <c r="A47" s="4" t="s">
        <v>152</v>
      </c>
      <c r="B47" s="5" t="n">
        <v>1</v>
      </c>
      <c r="C47" s="5" t="n">
        <v>200</v>
      </c>
      <c r="D47" s="5" t="n">
        <v>547</v>
      </c>
    </row>
    <row r="48" spans="1:4">
      <c r="A48" s="4" t="s">
        <v>164</v>
      </c>
      <c r="B48" s="5" t="n">
        <v>-138</v>
      </c>
      <c r="C48" s="5" t="n">
        <v>0</v>
      </c>
      <c r="D48" s="5" t="n">
        <v>0</v>
      </c>
    </row>
    <row r="49" spans="1:4">
      <c r="A49" s="4" t="s">
        <v>150</v>
      </c>
      <c r="B49" s="5" t="n">
        <v>-1174</v>
      </c>
      <c r="C49" s="5" t="n">
        <v>-116</v>
      </c>
      <c r="D49" s="5" t="n">
        <v>-124</v>
      </c>
    </row>
    <row r="50" spans="1:4">
      <c r="A50" s="4" t="s">
        <v>214</v>
      </c>
      <c r="B50" s="5" t="n">
        <v>-21814</v>
      </c>
      <c r="C50" s="5" t="n">
        <v>-20681</v>
      </c>
      <c r="D50" s="5" t="n">
        <v>-11631</v>
      </c>
    </row>
    <row r="51" spans="1:4">
      <c r="A51" s="4" t="s">
        <v>215</v>
      </c>
      <c r="B51" s="5" t="n">
        <v>32271</v>
      </c>
      <c r="C51" s="5" t="n">
        <v>153195</v>
      </c>
      <c r="D51" s="5" t="n">
        <v>45049</v>
      </c>
    </row>
    <row r="52" spans="1:4">
      <c r="A52" s="4" t="s">
        <v>216</v>
      </c>
      <c r="B52" s="5" t="n">
        <v>81284</v>
      </c>
      <c r="C52" s="5" t="n">
        <v>-25769</v>
      </c>
      <c r="D52" s="5" t="n">
        <v>-305796</v>
      </c>
    </row>
    <row r="53" spans="1:4">
      <c r="A53" s="4" t="s">
        <v>217</v>
      </c>
      <c r="B53" s="5" t="n">
        <v>149593</v>
      </c>
      <c r="C53" s="5" t="n">
        <v>175362</v>
      </c>
      <c r="D53" s="5" t="n">
        <v>481158</v>
      </c>
    </row>
    <row r="54" spans="1:4">
      <c r="A54" s="4" t="s">
        <v>218</v>
      </c>
      <c r="B54" s="5" t="n">
        <v>230877</v>
      </c>
      <c r="C54" s="5" t="n">
        <v>149593</v>
      </c>
      <c r="D54" s="5" t="n">
        <v>175362</v>
      </c>
    </row>
    <row r="55" spans="1:4">
      <c r="A55" s="3" t="s">
        <v>219</v>
      </c>
    </row>
    <row r="56" spans="1:4">
      <c r="A56" s="4" t="s">
        <v>220</v>
      </c>
      <c r="B56" s="5" t="n">
        <v>14154</v>
      </c>
      <c r="C56" s="5" t="n">
        <v>7576</v>
      </c>
      <c r="D56" s="5" t="n">
        <v>7158</v>
      </c>
    </row>
    <row r="57" spans="1:4">
      <c r="A57" s="4" t="s">
        <v>221</v>
      </c>
      <c r="B57" s="5" t="n">
        <v>18960</v>
      </c>
      <c r="C57" s="5" t="n">
        <v>21815</v>
      </c>
      <c r="D57" s="5" t="n">
        <v>36170</v>
      </c>
    </row>
    <row r="58" spans="1:4">
      <c r="A58" s="3" t="s">
        <v>222</v>
      </c>
    </row>
    <row r="59" spans="1:4">
      <c r="A59" s="4" t="s">
        <v>223</v>
      </c>
      <c r="B59" s="5" t="n">
        <v>7480</v>
      </c>
      <c r="C59" s="5" t="n">
        <v>40727</v>
      </c>
      <c r="D59" s="5" t="n">
        <v>25751</v>
      </c>
    </row>
    <row r="60" spans="1:4">
      <c r="A60" s="4" t="s">
        <v>224</v>
      </c>
      <c r="B60" s="5" t="n">
        <v>343</v>
      </c>
      <c r="C60" s="5" t="n">
        <v>-823</v>
      </c>
      <c r="D60" s="5" t="n">
        <v>-5554</v>
      </c>
    </row>
    <row r="61" spans="1:4">
      <c r="A61" s="4" t="s">
        <v>225</v>
      </c>
      <c r="B61" s="5" t="n">
        <v>0</v>
      </c>
      <c r="C61" s="5" t="n">
        <v>56595</v>
      </c>
      <c r="D61" s="5" t="n">
        <v>0</v>
      </c>
    </row>
    <row r="62" spans="1:4">
      <c r="A62" s="4" t="s">
        <v>226</v>
      </c>
      <c r="B62" s="5" t="n">
        <v>1500</v>
      </c>
      <c r="C62" s="5" t="n">
        <v>3260</v>
      </c>
      <c r="D62" s="5" t="n">
        <v>9825</v>
      </c>
    </row>
    <row r="63" spans="1:4">
      <c r="A63" s="4" t="s">
        <v>227</v>
      </c>
      <c r="B63" s="5" t="n">
        <v>-690</v>
      </c>
      <c r="C63" s="5" t="n">
        <v>0</v>
      </c>
      <c r="D63" s="5" t="n">
        <v>560</v>
      </c>
    </row>
    <row r="64" spans="1:4">
      <c r="A64" s="3" t="s">
        <v>228</v>
      </c>
    </row>
    <row r="65" spans="1:4">
      <c r="A65" s="4" t="s">
        <v>229</v>
      </c>
      <c r="B65" s="5" t="n">
        <v>909117</v>
      </c>
      <c r="C65" s="5" t="n">
        <v>484158</v>
      </c>
      <c r="D65" s="5" t="n">
        <v>529172</v>
      </c>
    </row>
    <row r="66" spans="1:4">
      <c r="A66" s="4" t="s">
        <v>230</v>
      </c>
      <c r="B66" s="5" t="n">
        <v>713663</v>
      </c>
      <c r="C66" s="5" t="n">
        <v>434398</v>
      </c>
      <c r="D66" s="5" t="n">
        <v>462050</v>
      </c>
    </row>
    <row r="67" spans="1:4">
      <c r="A67" s="4" t="s">
        <v>231</v>
      </c>
      <c r="B67" s="7" t="n">
        <v>195454</v>
      </c>
      <c r="C67" s="7" t="n">
        <v>49760</v>
      </c>
      <c r="D67" s="7" t="n">
        <v>671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0</v>
      </c>
    </row>
    <row r="3" spans="1:4">
      <c r="A3" s="3" t="s">
        <v>691</v>
      </c>
    </row>
    <row r="4" spans="1:4">
      <c r="A4" s="4" t="s">
        <v>692</v>
      </c>
      <c r="B4" s="7" t="n">
        <v>26598</v>
      </c>
      <c r="C4" s="7" t="n">
        <v>29075</v>
      </c>
      <c r="D4" s="7" t="n">
        <v>28638</v>
      </c>
    </row>
    <row r="5" spans="1:4">
      <c r="A5" s="4" t="s">
        <v>693</v>
      </c>
      <c r="B5" s="5" t="n">
        <v>-4418</v>
      </c>
      <c r="C5" s="5" t="n">
        <v>-6174</v>
      </c>
      <c r="D5" s="5" t="n">
        <v>-12494</v>
      </c>
    </row>
    <row r="6" spans="1:4">
      <c r="A6" s="4" t="s">
        <v>694</v>
      </c>
      <c r="B6" s="5" t="n">
        <v>460</v>
      </c>
      <c r="C6" s="5" t="n">
        <v>3460</v>
      </c>
      <c r="D6" s="5" t="n">
        <v>8400</v>
      </c>
    </row>
    <row r="7" spans="1:4">
      <c r="A7" s="4" t="s">
        <v>695</v>
      </c>
      <c r="B7" s="5" t="n">
        <v>-3958</v>
      </c>
      <c r="C7" s="5" t="n">
        <v>-2714</v>
      </c>
      <c r="D7" s="5" t="n">
        <v>-4094</v>
      </c>
    </row>
    <row r="8" spans="1:4">
      <c r="A8" s="4" t="s">
        <v>696</v>
      </c>
      <c r="B8" s="5" t="n">
        <v>6110</v>
      </c>
      <c r="C8" s="5" t="n">
        <v>237</v>
      </c>
      <c r="D8" s="5" t="n">
        <v>4531</v>
      </c>
    </row>
    <row r="9" spans="1:4">
      <c r="A9" s="4" t="s">
        <v>697</v>
      </c>
      <c r="B9" s="5" t="n">
        <v>0</v>
      </c>
      <c r="C9" s="5" t="n">
        <v>0</v>
      </c>
      <c r="D9" s="5" t="n">
        <v>-1045</v>
      </c>
    </row>
    <row r="10" spans="1:4">
      <c r="A10" s="4" t="s">
        <v>698</v>
      </c>
      <c r="B10" s="5" t="n">
        <v>6110</v>
      </c>
      <c r="C10" s="5" t="n">
        <v>237</v>
      </c>
      <c r="D10" s="5" t="n">
        <v>3486</v>
      </c>
    </row>
    <row r="11" spans="1:4">
      <c r="A11" s="4" t="s">
        <v>699</v>
      </c>
      <c r="B11" s="5" t="n">
        <v>0</v>
      </c>
      <c r="C11" s="5" t="n">
        <v>0</v>
      </c>
      <c r="D11" s="5" t="n">
        <v>1045</v>
      </c>
    </row>
    <row r="12" spans="1:4">
      <c r="A12" s="4" t="s">
        <v>700</v>
      </c>
      <c r="B12" s="5" t="n">
        <v>28750</v>
      </c>
      <c r="C12" s="5" t="n">
        <v>26598</v>
      </c>
      <c r="D12" s="5" t="n">
        <v>29075</v>
      </c>
    </row>
    <row r="13" spans="1:4">
      <c r="A13" s="4" t="s">
        <v>313</v>
      </c>
    </row>
    <row r="14" spans="1:4">
      <c r="A14" s="3" t="s">
        <v>691</v>
      </c>
    </row>
    <row r="15" spans="1:4">
      <c r="A15" s="4" t="s">
        <v>692</v>
      </c>
      <c r="B15" s="5" t="n">
        <v>21086</v>
      </c>
      <c r="C15" s="5" t="n">
        <v>21224</v>
      </c>
      <c r="D15" s="5" t="n">
        <v>18392</v>
      </c>
    </row>
    <row r="16" spans="1:4">
      <c r="A16" s="4" t="s">
        <v>693</v>
      </c>
      <c r="B16" s="5" t="n">
        <v>-2462</v>
      </c>
      <c r="C16" s="5" t="n">
        <v>-3411</v>
      </c>
      <c r="D16" s="5" t="n">
        <v>-313</v>
      </c>
    </row>
    <row r="17" spans="1:4">
      <c r="A17" s="4" t="s">
        <v>694</v>
      </c>
      <c r="B17" s="5" t="n">
        <v>373</v>
      </c>
      <c r="C17" s="5" t="n">
        <v>223</v>
      </c>
      <c r="D17" s="5" t="n">
        <v>288</v>
      </c>
    </row>
    <row r="18" spans="1:4">
      <c r="A18" s="4" t="s">
        <v>695</v>
      </c>
      <c r="B18" s="5" t="n">
        <v>-2089</v>
      </c>
      <c r="C18" s="5" t="n">
        <v>-3188</v>
      </c>
      <c r="D18" s="5" t="n">
        <v>-25</v>
      </c>
    </row>
    <row r="19" spans="1:4">
      <c r="A19" s="4" t="s">
        <v>698</v>
      </c>
      <c r="B19" s="5" t="n">
        <v>5042</v>
      </c>
      <c r="C19" s="5" t="n">
        <v>3050</v>
      </c>
      <c r="D19" s="5" t="n">
        <v>2857</v>
      </c>
    </row>
    <row r="20" spans="1:4">
      <c r="A20" s="4" t="s">
        <v>700</v>
      </c>
      <c r="B20" s="5" t="n">
        <v>24039</v>
      </c>
      <c r="C20" s="5" t="n">
        <v>21086</v>
      </c>
      <c r="D20" s="5" t="n">
        <v>21224</v>
      </c>
    </row>
    <row r="21" spans="1:4">
      <c r="A21" s="4" t="s">
        <v>701</v>
      </c>
      <c r="B21" s="5" t="n">
        <v>99</v>
      </c>
      <c r="C21" s="5" t="n">
        <v>149</v>
      </c>
    </row>
    <row r="22" spans="1:4">
      <c r="A22" s="4" t="s">
        <v>702</v>
      </c>
      <c r="B22" s="5" t="n">
        <v>23940</v>
      </c>
      <c r="C22" s="5" t="n">
        <v>20937</v>
      </c>
    </row>
    <row r="23" spans="1:4">
      <c r="A23" s="4" t="s">
        <v>703</v>
      </c>
      <c r="B23" s="5" t="n">
        <v>4959</v>
      </c>
      <c r="C23" s="5" t="n">
        <v>4959</v>
      </c>
    </row>
    <row r="24" spans="1:4">
      <c r="A24" s="4" t="s">
        <v>704</v>
      </c>
      <c r="B24" s="5" t="n">
        <v>2360884</v>
      </c>
      <c r="C24" s="5" t="n">
        <v>2085605</v>
      </c>
    </row>
    <row r="25" spans="1:4">
      <c r="A25" s="4" t="s">
        <v>705</v>
      </c>
      <c r="B25" s="5" t="n">
        <v>2365843</v>
      </c>
      <c r="C25" s="5" t="n">
        <v>2090564</v>
      </c>
    </row>
    <row r="26" spans="1:4">
      <c r="A26" s="4" t="s">
        <v>642</v>
      </c>
    </row>
    <row r="27" spans="1:4">
      <c r="A27" s="3" t="s">
        <v>691</v>
      </c>
    </row>
    <row r="28" spans="1:4">
      <c r="A28" s="4" t="s">
        <v>692</v>
      </c>
      <c r="B28" s="5" t="n">
        <v>11767</v>
      </c>
      <c r="C28" s="5" t="n">
        <v>13607</v>
      </c>
      <c r="D28" s="5" t="n">
        <v>13134</v>
      </c>
    </row>
    <row r="29" spans="1:4">
      <c r="A29" s="4" t="s">
        <v>693</v>
      </c>
      <c r="B29" s="5" t="n">
        <v>-933</v>
      </c>
      <c r="C29" s="5" t="n">
        <v>-2122</v>
      </c>
      <c r="D29" s="5" t="n">
        <v>-3</v>
      </c>
    </row>
    <row r="30" spans="1:4">
      <c r="A30" s="4" t="s">
        <v>694</v>
      </c>
      <c r="B30" s="5" t="n">
        <v>0</v>
      </c>
      <c r="C30" s="5" t="n">
        <v>0</v>
      </c>
      <c r="D30" s="5" t="n">
        <v>173</v>
      </c>
    </row>
    <row r="31" spans="1:4">
      <c r="A31" s="4" t="s">
        <v>698</v>
      </c>
      <c r="B31" s="5" t="n">
        <v>2203</v>
      </c>
      <c r="C31" s="5" t="n">
        <v>282</v>
      </c>
      <c r="D31" s="5" t="n">
        <v>303</v>
      </c>
    </row>
    <row r="32" spans="1:4">
      <c r="A32" s="4" t="s">
        <v>700</v>
      </c>
      <c r="B32" s="5" t="n">
        <v>13037</v>
      </c>
      <c r="C32" s="5" t="n">
        <v>11767</v>
      </c>
      <c r="D32" s="5" t="n">
        <v>13607</v>
      </c>
    </row>
    <row r="33" spans="1:4">
      <c r="A33" s="4" t="s">
        <v>701</v>
      </c>
      <c r="B33" s="5" t="n">
        <v>0</v>
      </c>
      <c r="C33" s="5" t="n">
        <v>148</v>
      </c>
    </row>
    <row r="34" spans="1:4">
      <c r="A34" s="4" t="s">
        <v>702</v>
      </c>
      <c r="B34" s="5" t="n">
        <v>13037</v>
      </c>
      <c r="C34" s="5" t="n">
        <v>11619</v>
      </c>
    </row>
    <row r="35" spans="1:4">
      <c r="A35" s="4" t="s">
        <v>703</v>
      </c>
      <c r="B35" s="5" t="n">
        <v>3822</v>
      </c>
      <c r="C35" s="5" t="n">
        <v>4950</v>
      </c>
    </row>
    <row r="36" spans="1:4">
      <c r="A36" s="4" t="s">
        <v>704</v>
      </c>
      <c r="B36" s="5" t="n">
        <v>1358312</v>
      </c>
      <c r="C36" s="5" t="n">
        <v>1249858</v>
      </c>
    </row>
    <row r="37" spans="1:4">
      <c r="A37" s="4" t="s">
        <v>705</v>
      </c>
      <c r="B37" s="5" t="n">
        <v>1362134</v>
      </c>
      <c r="C37" s="5" t="n">
        <v>1254808</v>
      </c>
    </row>
    <row r="38" spans="1:4">
      <c r="A38" s="4" t="s">
        <v>645</v>
      </c>
    </row>
    <row r="39" spans="1:4">
      <c r="A39" s="3" t="s">
        <v>691</v>
      </c>
    </row>
    <row r="40" spans="1:4">
      <c r="A40" s="4" t="s">
        <v>692</v>
      </c>
      <c r="B40" s="5" t="n">
        <v>1786</v>
      </c>
      <c r="C40" s="5" t="n">
        <v>2053</v>
      </c>
      <c r="D40" s="5" t="n">
        <v>1190</v>
      </c>
    </row>
    <row r="41" spans="1:4">
      <c r="A41" s="4" t="s">
        <v>693</v>
      </c>
      <c r="B41" s="5" t="n">
        <v>-61</v>
      </c>
      <c r="C41" s="5" t="n">
        <v>-53</v>
      </c>
      <c r="D41" s="5" t="n">
        <v>0</v>
      </c>
    </row>
    <row r="42" spans="1:4">
      <c r="A42" s="4" t="s">
        <v>694</v>
      </c>
      <c r="B42" s="5" t="n">
        <v>14</v>
      </c>
      <c r="C42" s="5" t="n">
        <v>6</v>
      </c>
      <c r="D42" s="5" t="n">
        <v>10</v>
      </c>
    </row>
    <row r="43" spans="1:4">
      <c r="A43" s="4" t="s">
        <v>698</v>
      </c>
      <c r="B43" s="5" t="n">
        <v>1070</v>
      </c>
      <c r="C43" s="5" t="n">
        <v>-220</v>
      </c>
      <c r="D43" s="5" t="n">
        <v>853</v>
      </c>
    </row>
    <row r="44" spans="1:4">
      <c r="A44" s="4" t="s">
        <v>700</v>
      </c>
      <c r="B44" s="5" t="n">
        <v>2809</v>
      </c>
      <c r="C44" s="5" t="n">
        <v>1786</v>
      </c>
      <c r="D44" s="5" t="n">
        <v>2053</v>
      </c>
    </row>
    <row r="45" spans="1:4">
      <c r="A45" s="4" t="s">
        <v>701</v>
      </c>
      <c r="B45" s="5" t="n">
        <v>0</v>
      </c>
      <c r="C45" s="5" t="n">
        <v>0</v>
      </c>
    </row>
    <row r="46" spans="1:4">
      <c r="A46" s="4" t="s">
        <v>702</v>
      </c>
      <c r="B46" s="5" t="n">
        <v>2809</v>
      </c>
      <c r="C46" s="5" t="n">
        <v>1786</v>
      </c>
    </row>
    <row r="47" spans="1:4">
      <c r="A47" s="4" t="s">
        <v>703</v>
      </c>
      <c r="B47" s="5" t="n">
        <v>49</v>
      </c>
      <c r="C47" s="5" t="n">
        <v>0</v>
      </c>
    </row>
    <row r="48" spans="1:4">
      <c r="A48" s="4" t="s">
        <v>704</v>
      </c>
      <c r="B48" s="5" t="n">
        <v>196176</v>
      </c>
      <c r="C48" s="5" t="n">
        <v>144295</v>
      </c>
    </row>
    <row r="49" spans="1:4">
      <c r="A49" s="4" t="s">
        <v>705</v>
      </c>
      <c r="B49" s="5" t="n">
        <v>196225</v>
      </c>
      <c r="C49" s="5" t="n">
        <v>144295</v>
      </c>
    </row>
    <row r="50" spans="1:4">
      <c r="A50" s="4" t="s">
        <v>706</v>
      </c>
    </row>
    <row r="51" spans="1:4">
      <c r="A51" s="3" t="s">
        <v>691</v>
      </c>
    </row>
    <row r="52" spans="1:4">
      <c r="A52" s="4" t="s">
        <v>692</v>
      </c>
      <c r="B52" s="5" t="n">
        <v>2239</v>
      </c>
      <c r="C52" s="5" t="n">
        <v>1920</v>
      </c>
      <c r="D52" s="5" t="n">
        <v>1928</v>
      </c>
    </row>
    <row r="53" spans="1:4">
      <c r="A53" s="4" t="s">
        <v>693</v>
      </c>
      <c r="B53" s="5" t="n">
        <v>0</v>
      </c>
      <c r="C53" s="5" t="n">
        <v>0</v>
      </c>
      <c r="D53" s="5" t="n">
        <v>0</v>
      </c>
    </row>
    <row r="54" spans="1:4">
      <c r="A54" s="4" t="s">
        <v>694</v>
      </c>
      <c r="B54" s="5" t="n">
        <v>0</v>
      </c>
      <c r="C54" s="5" t="n">
        <v>45</v>
      </c>
      <c r="D54" s="5" t="n">
        <v>0</v>
      </c>
    </row>
    <row r="55" spans="1:4">
      <c r="A55" s="4" t="s">
        <v>698</v>
      </c>
      <c r="B55" s="5" t="n">
        <v>-164</v>
      </c>
      <c r="C55" s="5" t="n">
        <v>274</v>
      </c>
      <c r="D55" s="5" t="n">
        <v>-8</v>
      </c>
    </row>
    <row r="56" spans="1:4">
      <c r="A56" s="4" t="s">
        <v>700</v>
      </c>
      <c r="B56" s="5" t="n">
        <v>2075</v>
      </c>
      <c r="C56" s="5" t="n">
        <v>2239</v>
      </c>
      <c r="D56" s="5" t="n">
        <v>1920</v>
      </c>
    </row>
    <row r="57" spans="1:4">
      <c r="A57" s="4" t="s">
        <v>701</v>
      </c>
      <c r="B57" s="5" t="n">
        <v>65</v>
      </c>
      <c r="C57" s="5" t="n">
        <v>0</v>
      </c>
    </row>
    <row r="58" spans="1:4">
      <c r="A58" s="4" t="s">
        <v>702</v>
      </c>
      <c r="B58" s="5" t="n">
        <v>2010</v>
      </c>
      <c r="C58" s="5" t="n">
        <v>2239</v>
      </c>
    </row>
    <row r="59" spans="1:4">
      <c r="A59" s="4" t="s">
        <v>703</v>
      </c>
      <c r="B59" s="5" t="n">
        <v>808</v>
      </c>
      <c r="C59" s="5" t="n">
        <v>0</v>
      </c>
    </row>
    <row r="60" spans="1:4">
      <c r="A60" s="4" t="s">
        <v>704</v>
      </c>
      <c r="B60" s="5" t="n">
        <v>259465</v>
      </c>
      <c r="C60" s="5" t="n">
        <v>256317</v>
      </c>
    </row>
    <row r="61" spans="1:4">
      <c r="A61" s="4" t="s">
        <v>705</v>
      </c>
      <c r="B61" s="5" t="n">
        <v>260273</v>
      </c>
      <c r="C61" s="5" t="n">
        <v>256317</v>
      </c>
    </row>
    <row r="62" spans="1:4">
      <c r="A62" s="4" t="s">
        <v>649</v>
      </c>
    </row>
    <row r="63" spans="1:4">
      <c r="A63" s="3" t="s">
        <v>691</v>
      </c>
    </row>
    <row r="64" spans="1:4">
      <c r="A64" s="4" t="s">
        <v>692</v>
      </c>
      <c r="B64" s="5" t="n">
        <v>4093</v>
      </c>
      <c r="C64" s="5" t="n">
        <v>2509</v>
      </c>
      <c r="D64" s="5" t="n">
        <v>1770</v>
      </c>
    </row>
    <row r="65" spans="1:4">
      <c r="A65" s="4" t="s">
        <v>693</v>
      </c>
      <c r="B65" s="5" t="n">
        <v>-380</v>
      </c>
      <c r="C65" s="5" t="n">
        <v>-653</v>
      </c>
      <c r="D65" s="5" t="n">
        <v>-289</v>
      </c>
    </row>
    <row r="66" spans="1:4">
      <c r="A66" s="4" t="s">
        <v>694</v>
      </c>
      <c r="B66" s="5" t="n">
        <v>133</v>
      </c>
      <c r="C66" s="5" t="n">
        <v>154</v>
      </c>
      <c r="D66" s="5" t="n">
        <v>98</v>
      </c>
    </row>
    <row r="67" spans="1:4">
      <c r="A67" s="4" t="s">
        <v>698</v>
      </c>
      <c r="B67" s="5" t="n">
        <v>689</v>
      </c>
      <c r="C67" s="5" t="n">
        <v>2083</v>
      </c>
      <c r="D67" s="5" t="n">
        <v>930</v>
      </c>
    </row>
    <row r="68" spans="1:4">
      <c r="A68" s="4" t="s">
        <v>700</v>
      </c>
      <c r="B68" s="5" t="n">
        <v>4535</v>
      </c>
      <c r="C68" s="5" t="n">
        <v>4093</v>
      </c>
      <c r="D68" s="5" t="n">
        <v>2509</v>
      </c>
    </row>
    <row r="69" spans="1:4">
      <c r="A69" s="4" t="s">
        <v>701</v>
      </c>
      <c r="B69" s="5" t="n">
        <v>34</v>
      </c>
      <c r="C69" s="5" t="n">
        <v>1</v>
      </c>
    </row>
    <row r="70" spans="1:4">
      <c r="A70" s="4" t="s">
        <v>702</v>
      </c>
      <c r="B70" s="5" t="n">
        <v>4501</v>
      </c>
      <c r="C70" s="5" t="n">
        <v>4092</v>
      </c>
    </row>
    <row r="71" spans="1:4">
      <c r="A71" s="4" t="s">
        <v>703</v>
      </c>
      <c r="B71" s="5" t="n">
        <v>280</v>
      </c>
      <c r="C71" s="5" t="n">
        <v>9</v>
      </c>
    </row>
    <row r="72" spans="1:4">
      <c r="A72" s="4" t="s">
        <v>704</v>
      </c>
      <c r="B72" s="5" t="n">
        <v>429925</v>
      </c>
      <c r="C72" s="5" t="n">
        <v>327372</v>
      </c>
    </row>
    <row r="73" spans="1:4">
      <c r="A73" s="4" t="s">
        <v>705</v>
      </c>
      <c r="B73" s="5" t="n">
        <v>430205</v>
      </c>
      <c r="C73" s="5" t="n">
        <v>327381</v>
      </c>
    </row>
    <row r="74" spans="1:4">
      <c r="A74" s="4" t="s">
        <v>650</v>
      </c>
    </row>
    <row r="75" spans="1:4">
      <c r="A75" s="3" t="s">
        <v>691</v>
      </c>
    </row>
    <row r="76" spans="1:4">
      <c r="A76" s="4" t="s">
        <v>692</v>
      </c>
      <c r="B76" s="5" t="n">
        <v>655</v>
      </c>
      <c r="C76" s="5" t="n">
        <v>865</v>
      </c>
      <c r="D76" s="5" t="n">
        <v>262</v>
      </c>
    </row>
    <row r="77" spans="1:4">
      <c r="A77" s="4" t="s">
        <v>693</v>
      </c>
      <c r="B77" s="5" t="n">
        <v>-728</v>
      </c>
      <c r="C77" s="5" t="n">
        <v>-486</v>
      </c>
      <c r="D77" s="5" t="n">
        <v>0</v>
      </c>
    </row>
    <row r="78" spans="1:4">
      <c r="A78" s="4" t="s">
        <v>694</v>
      </c>
      <c r="B78" s="5" t="n">
        <v>182</v>
      </c>
      <c r="C78" s="5" t="n">
        <v>11</v>
      </c>
      <c r="D78" s="5" t="n">
        <v>0</v>
      </c>
    </row>
    <row r="79" spans="1:4">
      <c r="A79" s="4" t="s">
        <v>698</v>
      </c>
      <c r="B79" s="5" t="n">
        <v>520</v>
      </c>
      <c r="C79" s="5" t="n">
        <v>265</v>
      </c>
      <c r="D79" s="5" t="n">
        <v>603</v>
      </c>
    </row>
    <row r="80" spans="1:4">
      <c r="A80" s="4" t="s">
        <v>700</v>
      </c>
      <c r="B80" s="5" t="n">
        <v>629</v>
      </c>
      <c r="C80" s="5" t="n">
        <v>655</v>
      </c>
      <c r="D80" s="5" t="n">
        <v>865</v>
      </c>
    </row>
    <row r="81" spans="1:4">
      <c r="A81" s="4" t="s">
        <v>701</v>
      </c>
      <c r="B81" s="5" t="n">
        <v>0</v>
      </c>
      <c r="C81" s="5" t="n">
        <v>0</v>
      </c>
    </row>
    <row r="82" spans="1:4">
      <c r="A82" s="4" t="s">
        <v>702</v>
      </c>
      <c r="B82" s="5" t="n">
        <v>629</v>
      </c>
      <c r="C82" s="5" t="n">
        <v>655</v>
      </c>
    </row>
    <row r="83" spans="1:4">
      <c r="A83" s="4" t="s">
        <v>703</v>
      </c>
      <c r="B83" s="5" t="n">
        <v>0</v>
      </c>
      <c r="C83" s="5" t="n">
        <v>0</v>
      </c>
    </row>
    <row r="84" spans="1:4">
      <c r="A84" s="4" t="s">
        <v>704</v>
      </c>
      <c r="B84" s="5" t="n">
        <v>52396</v>
      </c>
      <c r="C84" s="5" t="n">
        <v>71724</v>
      </c>
    </row>
    <row r="85" spans="1:4">
      <c r="A85" s="4" t="s">
        <v>705</v>
      </c>
      <c r="B85" s="5" t="n">
        <v>52396</v>
      </c>
      <c r="C85" s="5" t="n">
        <v>71724</v>
      </c>
    </row>
    <row r="86" spans="1:4">
      <c r="A86" s="4" t="s">
        <v>651</v>
      </c>
    </row>
    <row r="87" spans="1:4">
      <c r="A87" s="3" t="s">
        <v>691</v>
      </c>
    </row>
    <row r="88" spans="1:4">
      <c r="A88" s="4" t="s">
        <v>692</v>
      </c>
      <c r="B88" s="5" t="n">
        <v>546</v>
      </c>
      <c r="C88" s="5" t="n">
        <v>270</v>
      </c>
      <c r="D88" s="5" t="n">
        <v>108</v>
      </c>
    </row>
    <row r="89" spans="1:4">
      <c r="A89" s="4" t="s">
        <v>693</v>
      </c>
      <c r="B89" s="5" t="n">
        <v>-360</v>
      </c>
      <c r="C89" s="5" t="n">
        <v>-97</v>
      </c>
      <c r="D89" s="5" t="n">
        <v>-21</v>
      </c>
    </row>
    <row r="90" spans="1:4">
      <c r="A90" s="4" t="s">
        <v>694</v>
      </c>
      <c r="B90" s="5" t="n">
        <v>44</v>
      </c>
      <c r="C90" s="5" t="n">
        <v>7</v>
      </c>
      <c r="D90" s="5" t="n">
        <v>7</v>
      </c>
    </row>
    <row r="91" spans="1:4">
      <c r="A91" s="4" t="s">
        <v>698</v>
      </c>
      <c r="B91" s="5" t="n">
        <v>724</v>
      </c>
      <c r="C91" s="5" t="n">
        <v>366</v>
      </c>
      <c r="D91" s="5" t="n">
        <v>176</v>
      </c>
    </row>
    <row r="92" spans="1:4">
      <c r="A92" s="4" t="s">
        <v>700</v>
      </c>
      <c r="B92" s="5" t="n">
        <v>954</v>
      </c>
      <c r="C92" s="5" t="n">
        <v>546</v>
      </c>
      <c r="D92" s="5" t="n">
        <v>270</v>
      </c>
    </row>
    <row r="93" spans="1:4">
      <c r="A93" s="4" t="s">
        <v>701</v>
      </c>
      <c r="B93" s="5" t="n">
        <v>0</v>
      </c>
      <c r="C93" s="5" t="n">
        <v>0</v>
      </c>
    </row>
    <row r="94" spans="1:4">
      <c r="A94" s="4" t="s">
        <v>702</v>
      </c>
      <c r="B94" s="5" t="n">
        <v>954</v>
      </c>
      <c r="C94" s="5" t="n">
        <v>546</v>
      </c>
    </row>
    <row r="95" spans="1:4">
      <c r="A95" s="4" t="s">
        <v>703</v>
      </c>
      <c r="B95" s="5" t="n">
        <v>0</v>
      </c>
      <c r="C95" s="5" t="n">
        <v>0</v>
      </c>
    </row>
    <row r="96" spans="1:4">
      <c r="A96" s="4" t="s">
        <v>704</v>
      </c>
      <c r="B96" s="5" t="n">
        <v>64610</v>
      </c>
      <c r="C96" s="5" t="n">
        <v>36039</v>
      </c>
    </row>
    <row r="97" spans="1:4">
      <c r="A97" s="4" t="s">
        <v>705</v>
      </c>
      <c r="B97" s="5" t="n">
        <v>64610</v>
      </c>
      <c r="C97" s="5" t="n">
        <v>36039</v>
      </c>
    </row>
    <row r="98" spans="1:4">
      <c r="A98" s="4" t="s">
        <v>654</v>
      </c>
    </row>
    <row r="99" spans="1:4">
      <c r="A99" s="3" t="s">
        <v>691</v>
      </c>
    </row>
    <row r="100" spans="1:4">
      <c r="A100" s="4" t="s">
        <v>692</v>
      </c>
      <c r="B100" s="5" t="n">
        <v>439</v>
      </c>
      <c r="C100" s="5" t="n">
        <v>53</v>
      </c>
      <c r="D100" s="5" t="n">
        <v>0</v>
      </c>
    </row>
    <row r="101" spans="1:4">
      <c r="A101" s="4" t="s">
        <v>693</v>
      </c>
      <c r="B101" s="5" t="n">
        <v>-670</v>
      </c>
      <c r="C101" s="5" t="n">
        <v>-223</v>
      </c>
      <c r="D101" s="5" t="n">
        <v>-48</v>
      </c>
    </row>
    <row r="102" spans="1:4">
      <c r="A102" s="4" t="s">
        <v>694</v>
      </c>
      <c r="B102" s="5" t="n">
        <v>87</v>
      </c>
      <c r="C102" s="5" t="n">
        <v>63</v>
      </c>
      <c r="D102" s="5" t="n">
        <v>7</v>
      </c>
    </row>
    <row r="103" spans="1:4">
      <c r="A103" s="4" t="s">
        <v>695</v>
      </c>
      <c r="B103" s="5" t="n">
        <v>-583</v>
      </c>
      <c r="C103" s="5" t="n">
        <v>-160</v>
      </c>
      <c r="D103" s="5" t="n">
        <v>-41</v>
      </c>
    </row>
    <row r="104" spans="1:4">
      <c r="A104" s="4" t="s">
        <v>698</v>
      </c>
      <c r="B104" s="5" t="n">
        <v>1139</v>
      </c>
      <c r="C104" s="5" t="n">
        <v>546</v>
      </c>
      <c r="D104" s="5" t="n">
        <v>94</v>
      </c>
    </row>
    <row r="105" spans="1:4">
      <c r="A105" s="4" t="s">
        <v>700</v>
      </c>
      <c r="B105" s="5" t="n">
        <v>995</v>
      </c>
      <c r="C105" s="5" t="n">
        <v>439</v>
      </c>
      <c r="D105" s="5" t="n">
        <v>53</v>
      </c>
    </row>
    <row r="106" spans="1:4">
      <c r="A106" s="4" t="s">
        <v>701</v>
      </c>
      <c r="B106" s="5" t="n">
        <v>8</v>
      </c>
      <c r="C106" s="5" t="n">
        <v>44</v>
      </c>
    </row>
    <row r="107" spans="1:4">
      <c r="A107" s="4" t="s">
        <v>702</v>
      </c>
      <c r="B107" s="5" t="n">
        <v>987</v>
      </c>
      <c r="C107" s="5" t="n">
        <v>395</v>
      </c>
    </row>
    <row r="108" spans="1:4">
      <c r="A108" s="4" t="s">
        <v>703</v>
      </c>
      <c r="B108" s="5" t="n">
        <v>4774</v>
      </c>
      <c r="C108" s="5" t="n">
        <v>2411</v>
      </c>
    </row>
    <row r="109" spans="1:4">
      <c r="A109" s="4" t="s">
        <v>704</v>
      </c>
      <c r="B109" s="5" t="n">
        <v>985962</v>
      </c>
      <c r="C109" s="5" t="n">
        <v>560951</v>
      </c>
    </row>
    <row r="110" spans="1:4">
      <c r="A110" s="4" t="s">
        <v>705</v>
      </c>
      <c r="B110" s="5" t="n">
        <v>990736</v>
      </c>
      <c r="C110" s="5" t="n">
        <v>563362</v>
      </c>
    </row>
    <row r="111" spans="1:4">
      <c r="A111" s="4" t="s">
        <v>655</v>
      </c>
    </row>
    <row r="112" spans="1:4">
      <c r="A112" s="3" t="s">
        <v>691</v>
      </c>
    </row>
    <row r="113" spans="1:4">
      <c r="A113" s="4" t="s">
        <v>692</v>
      </c>
      <c r="B113" s="5" t="n">
        <v>88</v>
      </c>
      <c r="C113" s="5" t="n">
        <v>0</v>
      </c>
      <c r="D113" s="5" t="n">
        <v>0</v>
      </c>
    </row>
    <row r="114" spans="1:4">
      <c r="A114" s="4" t="s">
        <v>693</v>
      </c>
      <c r="B114" s="5" t="n">
        <v>-50</v>
      </c>
      <c r="C114" s="5" t="n">
        <v>0</v>
      </c>
      <c r="D114" s="5" t="n">
        <v>0</v>
      </c>
    </row>
    <row r="115" spans="1:4">
      <c r="A115" s="4" t="s">
        <v>694</v>
      </c>
      <c r="B115" s="5" t="n">
        <v>26</v>
      </c>
      <c r="C115" s="5" t="n">
        <v>0</v>
      </c>
      <c r="D115" s="5" t="n">
        <v>0</v>
      </c>
    </row>
    <row r="116" spans="1:4">
      <c r="A116" s="4" t="s">
        <v>698</v>
      </c>
      <c r="B116" s="5" t="n">
        <v>166</v>
      </c>
      <c r="C116" s="5" t="n">
        <v>88</v>
      </c>
      <c r="D116" s="5" t="n">
        <v>0</v>
      </c>
    </row>
    <row r="117" spans="1:4">
      <c r="A117" s="4" t="s">
        <v>700</v>
      </c>
      <c r="B117" s="5" t="n">
        <v>230</v>
      </c>
      <c r="C117" s="5" t="n">
        <v>88</v>
      </c>
      <c r="D117" s="5" t="n">
        <v>0</v>
      </c>
    </row>
    <row r="118" spans="1:4">
      <c r="A118" s="4" t="s">
        <v>701</v>
      </c>
      <c r="B118" s="5" t="n">
        <v>0</v>
      </c>
      <c r="C118" s="5" t="n">
        <v>0</v>
      </c>
    </row>
    <row r="119" spans="1:4">
      <c r="A119" s="4" t="s">
        <v>702</v>
      </c>
      <c r="B119" s="5" t="n">
        <v>230</v>
      </c>
      <c r="C119" s="5" t="n">
        <v>88</v>
      </c>
    </row>
    <row r="120" spans="1:4">
      <c r="A120" s="4" t="s">
        <v>703</v>
      </c>
      <c r="B120" s="5" t="n">
        <v>0</v>
      </c>
      <c r="C120" s="5" t="n">
        <v>0</v>
      </c>
    </row>
    <row r="121" spans="1:4">
      <c r="A121" s="4" t="s">
        <v>704</v>
      </c>
      <c r="B121" s="5" t="n">
        <v>244568</v>
      </c>
      <c r="C121" s="5" t="n">
        <v>260739</v>
      </c>
    </row>
    <row r="122" spans="1:4">
      <c r="A122" s="4" t="s">
        <v>705</v>
      </c>
      <c r="B122" s="5" t="n">
        <v>244568</v>
      </c>
      <c r="C122" s="5" t="n">
        <v>260739</v>
      </c>
    </row>
    <row r="123" spans="1:4">
      <c r="A123" s="4" t="s">
        <v>658</v>
      </c>
    </row>
    <row r="124" spans="1:4">
      <c r="A124" s="3" t="s">
        <v>691</v>
      </c>
    </row>
    <row r="125" spans="1:4">
      <c r="A125" s="4" t="s">
        <v>692</v>
      </c>
      <c r="B125" s="5" t="n">
        <v>72</v>
      </c>
      <c r="C125" s="5" t="n">
        <v>53</v>
      </c>
      <c r="D125" s="5" t="n">
        <v>0</v>
      </c>
    </row>
    <row r="126" spans="1:4">
      <c r="A126" s="4" t="s">
        <v>693</v>
      </c>
      <c r="B126" s="5" t="n">
        <v>-7</v>
      </c>
      <c r="C126" s="5" t="n">
        <v>-83</v>
      </c>
      <c r="D126" s="5" t="n">
        <v>-24</v>
      </c>
    </row>
    <row r="127" spans="1:4">
      <c r="A127" s="4" t="s">
        <v>694</v>
      </c>
      <c r="B127" s="5" t="n">
        <v>11</v>
      </c>
      <c r="C127" s="5" t="n">
        <v>45</v>
      </c>
      <c r="D127" s="5" t="n">
        <v>1</v>
      </c>
    </row>
    <row r="128" spans="1:4">
      <c r="A128" s="4" t="s">
        <v>698</v>
      </c>
      <c r="B128" s="5" t="n">
        <v>588</v>
      </c>
      <c r="C128" s="5" t="n">
        <v>57</v>
      </c>
      <c r="D128" s="5" t="n">
        <v>76</v>
      </c>
    </row>
    <row r="129" spans="1:4">
      <c r="A129" s="4" t="s">
        <v>700</v>
      </c>
      <c r="B129" s="5" t="n">
        <v>664</v>
      </c>
      <c r="C129" s="5" t="n">
        <v>72</v>
      </c>
      <c r="D129" s="5" t="n">
        <v>53</v>
      </c>
    </row>
    <row r="130" spans="1:4">
      <c r="A130" s="4" t="s">
        <v>701</v>
      </c>
      <c r="B130" s="5" t="n">
        <v>0</v>
      </c>
      <c r="C130" s="5" t="n">
        <v>0</v>
      </c>
    </row>
    <row r="131" spans="1:4">
      <c r="A131" s="4" t="s">
        <v>702</v>
      </c>
      <c r="B131" s="5" t="n">
        <v>664</v>
      </c>
      <c r="C131" s="5" t="n">
        <v>72</v>
      </c>
    </row>
    <row r="132" spans="1:4">
      <c r="A132" s="4" t="s">
        <v>703</v>
      </c>
      <c r="B132" s="5" t="n">
        <v>19</v>
      </c>
      <c r="C132" s="5" t="n">
        <v>157</v>
      </c>
    </row>
    <row r="133" spans="1:4">
      <c r="A133" s="4" t="s">
        <v>704</v>
      </c>
      <c r="B133" s="5" t="n">
        <v>96510</v>
      </c>
      <c r="C133" s="5" t="n">
        <v>144439</v>
      </c>
    </row>
    <row r="134" spans="1:4">
      <c r="A134" s="4" t="s">
        <v>705</v>
      </c>
      <c r="B134" s="5" t="n">
        <v>96529</v>
      </c>
      <c r="C134" s="5" t="n">
        <v>144596</v>
      </c>
    </row>
    <row r="135" spans="1:4">
      <c r="A135" s="4" t="s">
        <v>707</v>
      </c>
    </row>
    <row r="136" spans="1:4">
      <c r="A136" s="3" t="s">
        <v>691</v>
      </c>
    </row>
    <row r="137" spans="1:4">
      <c r="A137" s="4" t="s">
        <v>692</v>
      </c>
      <c r="B137" s="5" t="n">
        <v>44</v>
      </c>
      <c r="C137" s="5" t="n">
        <v>0</v>
      </c>
      <c r="D137" s="5" t="n">
        <v>0</v>
      </c>
    </row>
    <row r="138" spans="1:4">
      <c r="A138" s="4" t="s">
        <v>693</v>
      </c>
      <c r="B138" s="5" t="n">
        <v>-80</v>
      </c>
      <c r="C138" s="5" t="n">
        <v>0</v>
      </c>
      <c r="D138" s="5" t="n">
        <v>0</v>
      </c>
    </row>
    <row r="139" spans="1:4">
      <c r="A139" s="4" t="s">
        <v>694</v>
      </c>
      <c r="B139" s="5" t="n">
        <v>0</v>
      </c>
      <c r="C139" s="5" t="n">
        <v>0</v>
      </c>
      <c r="D139" s="5" t="n">
        <v>0</v>
      </c>
    </row>
    <row r="140" spans="1:4">
      <c r="A140" s="4" t="s">
        <v>698</v>
      </c>
      <c r="B140" s="5" t="n">
        <v>124</v>
      </c>
      <c r="C140" s="5" t="n">
        <v>44</v>
      </c>
      <c r="D140" s="5" t="n">
        <v>0</v>
      </c>
    </row>
    <row r="141" spans="1:4">
      <c r="A141" s="4" t="s">
        <v>700</v>
      </c>
      <c r="B141" s="5" t="n">
        <v>88</v>
      </c>
      <c r="C141" s="5" t="n">
        <v>44</v>
      </c>
      <c r="D141" s="5" t="n">
        <v>0</v>
      </c>
    </row>
    <row r="142" spans="1:4">
      <c r="A142" s="4" t="s">
        <v>701</v>
      </c>
      <c r="B142" s="5" t="n">
        <v>0</v>
      </c>
      <c r="C142" s="5" t="n">
        <v>44</v>
      </c>
    </row>
    <row r="143" spans="1:4">
      <c r="A143" s="4" t="s">
        <v>702</v>
      </c>
      <c r="B143" s="5" t="n">
        <v>88</v>
      </c>
      <c r="C143" s="5" t="n">
        <v>0</v>
      </c>
    </row>
    <row r="144" spans="1:4">
      <c r="A144" s="4" t="s">
        <v>703</v>
      </c>
      <c r="B144" s="5" t="n">
        <v>3264</v>
      </c>
      <c r="C144" s="5" t="n">
        <v>1686</v>
      </c>
    </row>
    <row r="145" spans="1:4">
      <c r="A145" s="4" t="s">
        <v>704</v>
      </c>
      <c r="B145" s="5" t="n">
        <v>115030</v>
      </c>
      <c r="C145" s="5" t="n">
        <v>113880</v>
      </c>
    </row>
    <row r="146" spans="1:4">
      <c r="A146" s="4" t="s">
        <v>705</v>
      </c>
      <c r="B146" s="5" t="n">
        <v>118294</v>
      </c>
      <c r="C146" s="5" t="n">
        <v>115566</v>
      </c>
    </row>
    <row r="147" spans="1:4">
      <c r="A147" s="4" t="s">
        <v>662</v>
      </c>
    </row>
    <row r="148" spans="1:4">
      <c r="A148" s="3" t="s">
        <v>691</v>
      </c>
    </row>
    <row r="149" spans="1:4">
      <c r="A149" s="4" t="s">
        <v>692</v>
      </c>
      <c r="B149" s="5" t="n">
        <v>235</v>
      </c>
      <c r="C149" s="5" t="n">
        <v>0</v>
      </c>
      <c r="D149" s="5" t="n">
        <v>0</v>
      </c>
    </row>
    <row r="150" spans="1:4">
      <c r="A150" s="4" t="s">
        <v>693</v>
      </c>
      <c r="B150" s="5" t="n">
        <v>-524</v>
      </c>
      <c r="C150" s="5" t="n">
        <v>-137</v>
      </c>
      <c r="D150" s="5" t="n">
        <v>0</v>
      </c>
    </row>
    <row r="151" spans="1:4">
      <c r="A151" s="4" t="s">
        <v>694</v>
      </c>
      <c r="B151" s="5" t="n">
        <v>43</v>
      </c>
      <c r="C151" s="5" t="n">
        <v>0</v>
      </c>
      <c r="D151" s="5" t="n">
        <v>0</v>
      </c>
    </row>
    <row r="152" spans="1:4">
      <c r="A152" s="4" t="s">
        <v>698</v>
      </c>
      <c r="B152" s="5" t="n">
        <v>254</v>
      </c>
      <c r="C152" s="5" t="n">
        <v>372</v>
      </c>
      <c r="D152" s="5" t="n">
        <v>0</v>
      </c>
    </row>
    <row r="153" spans="1:4">
      <c r="A153" s="4" t="s">
        <v>700</v>
      </c>
      <c r="B153" s="5" t="n">
        <v>8</v>
      </c>
      <c r="C153" s="5" t="n">
        <v>235</v>
      </c>
      <c r="D153" s="5" t="n">
        <v>0</v>
      </c>
    </row>
    <row r="154" spans="1:4">
      <c r="A154" s="4" t="s">
        <v>701</v>
      </c>
      <c r="B154" s="5" t="n">
        <v>8</v>
      </c>
      <c r="C154" s="5" t="n">
        <v>0</v>
      </c>
    </row>
    <row r="155" spans="1:4">
      <c r="A155" s="4" t="s">
        <v>702</v>
      </c>
      <c r="B155" s="5" t="n">
        <v>0</v>
      </c>
      <c r="C155" s="5" t="n">
        <v>235</v>
      </c>
    </row>
    <row r="156" spans="1:4">
      <c r="A156" s="4" t="s">
        <v>703</v>
      </c>
      <c r="B156" s="5" t="n">
        <v>1491</v>
      </c>
      <c r="C156" s="5" t="n">
        <v>568</v>
      </c>
    </row>
    <row r="157" spans="1:4">
      <c r="A157" s="4" t="s">
        <v>704</v>
      </c>
      <c r="B157" s="5" t="n">
        <v>527693</v>
      </c>
      <c r="C157" s="5" t="n">
        <v>35638</v>
      </c>
    </row>
    <row r="158" spans="1:4">
      <c r="A158" s="4" t="s">
        <v>705</v>
      </c>
      <c r="B158" s="5" t="n">
        <v>529184</v>
      </c>
      <c r="C158" s="5" t="n">
        <v>36206</v>
      </c>
    </row>
    <row r="159" spans="1:4">
      <c r="A159" s="4" t="s">
        <v>663</v>
      </c>
    </row>
    <row r="160" spans="1:4">
      <c r="A160" s="3" t="s">
        <v>691</v>
      </c>
    </row>
    <row r="161" spans="1:4">
      <c r="A161" s="4" t="s">
        <v>692</v>
      </c>
      <c r="B161" s="5" t="n">
        <v>0</v>
      </c>
      <c r="C161" s="5" t="n">
        <v>0</v>
      </c>
      <c r="D161" s="5" t="n">
        <v>0</v>
      </c>
    </row>
    <row r="162" spans="1:4">
      <c r="A162" s="4" t="s">
        <v>693</v>
      </c>
      <c r="B162" s="5" t="n">
        <v>-9</v>
      </c>
      <c r="C162" s="5" t="n">
        <v>-3</v>
      </c>
      <c r="D162" s="5" t="n">
        <v>-24</v>
      </c>
    </row>
    <row r="163" spans="1:4">
      <c r="A163" s="4" t="s">
        <v>694</v>
      </c>
      <c r="B163" s="5" t="n">
        <v>7</v>
      </c>
      <c r="C163" s="5" t="n">
        <v>18</v>
      </c>
      <c r="D163" s="5" t="n">
        <v>6</v>
      </c>
    </row>
    <row r="164" spans="1:4">
      <c r="A164" s="4" t="s">
        <v>698</v>
      </c>
      <c r="B164" s="5" t="n">
        <v>7</v>
      </c>
      <c r="C164" s="5" t="n">
        <v>-15</v>
      </c>
      <c r="D164" s="5" t="n">
        <v>18</v>
      </c>
    </row>
    <row r="165" spans="1:4">
      <c r="A165" s="4" t="s">
        <v>700</v>
      </c>
      <c r="B165" s="5" t="n">
        <v>5</v>
      </c>
      <c r="C165" s="5" t="n">
        <v>0</v>
      </c>
      <c r="D165" s="5" t="n">
        <v>0</v>
      </c>
    </row>
    <row r="166" spans="1:4">
      <c r="A166" s="4" t="s">
        <v>701</v>
      </c>
      <c r="B166" s="5" t="n">
        <v>0</v>
      </c>
      <c r="C166" s="5" t="n">
        <v>0</v>
      </c>
    </row>
    <row r="167" spans="1:4">
      <c r="A167" s="4" t="s">
        <v>702</v>
      </c>
      <c r="B167" s="5" t="n">
        <v>5</v>
      </c>
      <c r="C167" s="5" t="n">
        <v>0</v>
      </c>
    </row>
    <row r="168" spans="1:4">
      <c r="A168" s="4" t="s">
        <v>703</v>
      </c>
      <c r="B168" s="5" t="n">
        <v>0</v>
      </c>
      <c r="C168" s="5" t="n">
        <v>0</v>
      </c>
    </row>
    <row r="169" spans="1:4">
      <c r="A169" s="4" t="s">
        <v>704</v>
      </c>
      <c r="B169" s="5" t="n">
        <v>2161</v>
      </c>
      <c r="C169" s="5" t="n">
        <v>6255</v>
      </c>
    </row>
    <row r="170" spans="1:4">
      <c r="A170" s="4" t="s">
        <v>705</v>
      </c>
      <c r="B170" s="5" t="n">
        <v>2161</v>
      </c>
      <c r="C170" s="5" t="n">
        <v>6255</v>
      </c>
    </row>
    <row r="171" spans="1:4">
      <c r="A171" s="4" t="s">
        <v>665</v>
      </c>
    </row>
    <row r="172" spans="1:4">
      <c r="A172" s="3" t="s">
        <v>691</v>
      </c>
    </row>
    <row r="173" spans="1:4">
      <c r="A173" s="4" t="s">
        <v>692</v>
      </c>
      <c r="B173" s="5" t="n">
        <v>5073</v>
      </c>
      <c r="C173" s="5" t="n">
        <v>7798</v>
      </c>
      <c r="D173" s="5" t="n">
        <v>10246</v>
      </c>
    </row>
    <row r="174" spans="1:4">
      <c r="A174" s="4" t="s">
        <v>693</v>
      </c>
      <c r="B174" s="5" t="n">
        <v>-1286</v>
      </c>
      <c r="C174" s="5" t="n">
        <v>-2540</v>
      </c>
      <c r="D174" s="5" t="n">
        <v>-12133</v>
      </c>
    </row>
    <row r="175" spans="1:4">
      <c r="A175" s="4" t="s">
        <v>694</v>
      </c>
      <c r="B175" s="5" t="n">
        <v>0</v>
      </c>
      <c r="C175" s="5" t="n">
        <v>3174</v>
      </c>
      <c r="D175" s="5" t="n">
        <v>8105</v>
      </c>
    </row>
    <row r="176" spans="1:4">
      <c r="A176" s="4" t="s">
        <v>695</v>
      </c>
      <c r="B176" s="5" t="n">
        <v>-1286</v>
      </c>
      <c r="C176" s="5" t="n">
        <v>634</v>
      </c>
      <c r="D176" s="5" t="n">
        <v>-4028</v>
      </c>
    </row>
    <row r="177" spans="1:4">
      <c r="A177" s="4" t="s">
        <v>696</v>
      </c>
      <c r="B177" s="5" t="n">
        <v>-71</v>
      </c>
      <c r="C177" s="5" t="n">
        <v>-3359</v>
      </c>
      <c r="D177" s="5" t="n">
        <v>1580</v>
      </c>
    </row>
    <row r="178" spans="1:4">
      <c r="A178" s="4" t="s">
        <v>697</v>
      </c>
      <c r="B178" s="5" t="n">
        <v>0</v>
      </c>
      <c r="C178" s="5" t="n">
        <v>0</v>
      </c>
      <c r="D178" s="5" t="n">
        <v>-1045</v>
      </c>
    </row>
    <row r="179" spans="1:4">
      <c r="A179" s="4" t="s">
        <v>698</v>
      </c>
      <c r="B179" s="5" t="n">
        <v>-71</v>
      </c>
      <c r="C179" s="5" t="n">
        <v>-3359</v>
      </c>
      <c r="D179" s="5" t="n">
        <v>535</v>
      </c>
    </row>
    <row r="180" spans="1:4">
      <c r="A180" s="4" t="s">
        <v>699</v>
      </c>
      <c r="B180" s="5" t="n">
        <v>0</v>
      </c>
      <c r="C180" s="5" t="n">
        <v>0</v>
      </c>
      <c r="D180" s="5" t="n">
        <v>1045</v>
      </c>
    </row>
    <row r="181" spans="1:4">
      <c r="A181" s="4" t="s">
        <v>700</v>
      </c>
      <c r="B181" s="5" t="n">
        <v>3716</v>
      </c>
      <c r="C181" s="5" t="n">
        <v>5073</v>
      </c>
      <c r="D181" s="5" t="n">
        <v>7798</v>
      </c>
    </row>
    <row r="182" spans="1:4">
      <c r="A182" s="4" t="s">
        <v>701</v>
      </c>
      <c r="B182" s="5" t="n">
        <v>1798</v>
      </c>
      <c r="C182" s="5" t="n">
        <v>2389</v>
      </c>
    </row>
    <row r="183" spans="1:4">
      <c r="A183" s="4" t="s">
        <v>702</v>
      </c>
      <c r="B183" s="5" t="n">
        <v>1918</v>
      </c>
      <c r="C183" s="5" t="n">
        <v>2684</v>
      </c>
    </row>
    <row r="184" spans="1:4">
      <c r="A184" s="4" t="s">
        <v>703</v>
      </c>
      <c r="B184" s="5" t="n">
        <v>53274</v>
      </c>
      <c r="C184" s="5" t="n">
        <v>39754</v>
      </c>
    </row>
    <row r="185" spans="1:4">
      <c r="A185" s="4" t="s">
        <v>704</v>
      </c>
      <c r="B185" s="5" t="n">
        <v>122340</v>
      </c>
      <c r="C185" s="5" t="n">
        <v>120892</v>
      </c>
    </row>
    <row r="186" spans="1:4">
      <c r="A186" s="4" t="s">
        <v>705</v>
      </c>
      <c r="B186" s="5" t="n">
        <v>175614</v>
      </c>
      <c r="C186" s="5" t="n">
        <v>160646</v>
      </c>
    </row>
    <row r="187" spans="1:4">
      <c r="A187" s="4" t="s">
        <v>666</v>
      </c>
    </row>
    <row r="188" spans="1:4">
      <c r="A188" s="3" t="s">
        <v>691</v>
      </c>
    </row>
    <row r="189" spans="1:4">
      <c r="A189" s="4" t="s">
        <v>692</v>
      </c>
      <c r="B189" s="5" t="n">
        <v>2183</v>
      </c>
      <c r="C189" s="5" t="n">
        <v>3388</v>
      </c>
      <c r="D189" s="5" t="n">
        <v>5461</v>
      </c>
    </row>
    <row r="190" spans="1:4">
      <c r="A190" s="4" t="s">
        <v>693</v>
      </c>
      <c r="B190" s="5" t="n">
        <v>-446</v>
      </c>
      <c r="C190" s="5" t="n">
        <v>-936</v>
      </c>
      <c r="D190" s="5" t="n">
        <v>-7251</v>
      </c>
    </row>
    <row r="191" spans="1:4">
      <c r="A191" s="4" t="s">
        <v>694</v>
      </c>
      <c r="B191" s="5" t="n">
        <v>0</v>
      </c>
      <c r="C191" s="5" t="n">
        <v>2281</v>
      </c>
      <c r="D191" s="5" t="n">
        <v>5326</v>
      </c>
    </row>
    <row r="192" spans="1:4">
      <c r="A192" s="4" t="s">
        <v>696</v>
      </c>
      <c r="B192" s="5" t="n">
        <v>-31</v>
      </c>
      <c r="C192" s="5" t="n">
        <v>-2550</v>
      </c>
      <c r="D192" s="5" t="n">
        <v>-148</v>
      </c>
    </row>
    <row r="193" spans="1:4">
      <c r="A193" s="4" t="s">
        <v>697</v>
      </c>
      <c r="B193" s="5" t="n">
        <v>0</v>
      </c>
      <c r="C193" s="5" t="n">
        <v>0</v>
      </c>
      <c r="D193" s="5" t="n">
        <v>-313</v>
      </c>
    </row>
    <row r="194" spans="1:4">
      <c r="A194" s="4" t="s">
        <v>698</v>
      </c>
      <c r="B194" s="5" t="n">
        <v>-31</v>
      </c>
      <c r="C194" s="5" t="n">
        <v>-2550</v>
      </c>
      <c r="D194" s="5" t="n">
        <v>-461</v>
      </c>
    </row>
    <row r="195" spans="1:4">
      <c r="A195" s="4" t="s">
        <v>699</v>
      </c>
      <c r="B195" s="5" t="n">
        <v>0</v>
      </c>
      <c r="C195" s="5" t="n">
        <v>0</v>
      </c>
      <c r="D195" s="5" t="n">
        <v>313</v>
      </c>
    </row>
    <row r="196" spans="1:4">
      <c r="A196" s="4" t="s">
        <v>700</v>
      </c>
      <c r="B196" s="5" t="n">
        <v>1706</v>
      </c>
      <c r="C196" s="5" t="n">
        <v>2183</v>
      </c>
      <c r="D196" s="5" t="n">
        <v>3388</v>
      </c>
    </row>
    <row r="197" spans="1:4">
      <c r="A197" s="4" t="s">
        <v>701</v>
      </c>
      <c r="B197" s="5" t="n">
        <v>1052</v>
      </c>
      <c r="C197" s="5" t="n">
        <v>760</v>
      </c>
    </row>
    <row r="198" spans="1:4">
      <c r="A198" s="4" t="s">
        <v>702</v>
      </c>
      <c r="B198" s="5" t="n">
        <v>654</v>
      </c>
      <c r="C198" s="5" t="n">
        <v>1423</v>
      </c>
    </row>
    <row r="199" spans="1:4">
      <c r="A199" s="4" t="s">
        <v>703</v>
      </c>
      <c r="B199" s="5" t="n">
        <v>38444</v>
      </c>
      <c r="C199" s="5" t="n">
        <v>29387</v>
      </c>
    </row>
    <row r="200" spans="1:4">
      <c r="A200" s="4" t="s">
        <v>704</v>
      </c>
      <c r="B200" s="5" t="n">
        <v>61849</v>
      </c>
      <c r="C200" s="5" t="n">
        <v>47892</v>
      </c>
    </row>
    <row r="201" spans="1:4">
      <c r="A201" s="4" t="s">
        <v>705</v>
      </c>
      <c r="B201" s="5" t="n">
        <v>100293</v>
      </c>
      <c r="C201" s="5" t="n">
        <v>77279</v>
      </c>
    </row>
    <row r="202" spans="1:4">
      <c r="A202" s="4" t="s">
        <v>669</v>
      </c>
    </row>
    <row r="203" spans="1:4">
      <c r="A203" s="3" t="s">
        <v>691</v>
      </c>
    </row>
    <row r="204" spans="1:4">
      <c r="A204" s="4" t="s">
        <v>692</v>
      </c>
      <c r="B204" s="5" t="n">
        <v>1196</v>
      </c>
      <c r="C204" s="5" t="n">
        <v>1893</v>
      </c>
      <c r="D204" s="5" t="n">
        <v>2298</v>
      </c>
    </row>
    <row r="205" spans="1:4">
      <c r="A205" s="4" t="s">
        <v>693</v>
      </c>
      <c r="B205" s="5" t="n">
        <v>-140</v>
      </c>
      <c r="C205" s="5" t="n">
        <v>-977</v>
      </c>
      <c r="D205" s="5" t="n">
        <v>-1441</v>
      </c>
    </row>
    <row r="206" spans="1:4">
      <c r="A206" s="4" t="s">
        <v>694</v>
      </c>
      <c r="B206" s="5" t="n">
        <v>0</v>
      </c>
      <c r="C206" s="5" t="n">
        <v>401</v>
      </c>
      <c r="D206" s="5" t="n">
        <v>382</v>
      </c>
    </row>
    <row r="207" spans="1:4">
      <c r="A207" s="4" t="s">
        <v>696</v>
      </c>
      <c r="B207" s="5" t="n">
        <v>186</v>
      </c>
      <c r="C207" s="5" t="n">
        <v>-121</v>
      </c>
      <c r="D207" s="5" t="n">
        <v>654</v>
      </c>
    </row>
    <row r="208" spans="1:4">
      <c r="A208" s="4" t="s">
        <v>697</v>
      </c>
      <c r="B208" s="5" t="n">
        <v>0</v>
      </c>
      <c r="C208" s="5" t="n">
        <v>0</v>
      </c>
      <c r="D208" s="5" t="n">
        <v>-182</v>
      </c>
    </row>
    <row r="209" spans="1:4">
      <c r="A209" s="4" t="s">
        <v>698</v>
      </c>
      <c r="B209" s="5" t="n">
        <v>186</v>
      </c>
      <c r="C209" s="5" t="n">
        <v>-121</v>
      </c>
      <c r="D209" s="5" t="n">
        <v>472</v>
      </c>
    </row>
    <row r="210" spans="1:4">
      <c r="A210" s="4" t="s">
        <v>699</v>
      </c>
      <c r="B210" s="5" t="n">
        <v>0</v>
      </c>
      <c r="C210" s="5" t="n">
        <v>0</v>
      </c>
      <c r="D210" s="5" t="n">
        <v>182</v>
      </c>
    </row>
    <row r="211" spans="1:4">
      <c r="A211" s="4" t="s">
        <v>700</v>
      </c>
      <c r="B211" s="5" t="n">
        <v>1242</v>
      </c>
      <c r="C211" s="5" t="n">
        <v>1196</v>
      </c>
      <c r="D211" s="5" t="n">
        <v>1893</v>
      </c>
    </row>
    <row r="212" spans="1:4">
      <c r="A212" s="4" t="s">
        <v>701</v>
      </c>
      <c r="B212" s="5" t="n">
        <v>128</v>
      </c>
      <c r="C212" s="5" t="n">
        <v>156</v>
      </c>
    </row>
    <row r="213" spans="1:4">
      <c r="A213" s="4" t="s">
        <v>702</v>
      </c>
      <c r="B213" s="5" t="n">
        <v>1114</v>
      </c>
      <c r="C213" s="5" t="n">
        <v>1040</v>
      </c>
    </row>
    <row r="214" spans="1:4">
      <c r="A214" s="4" t="s">
        <v>703</v>
      </c>
      <c r="B214" s="5" t="n">
        <v>3029</v>
      </c>
      <c r="C214" s="5" t="n">
        <v>1897</v>
      </c>
    </row>
    <row r="215" spans="1:4">
      <c r="A215" s="4" t="s">
        <v>704</v>
      </c>
      <c r="B215" s="5" t="n">
        <v>37303</v>
      </c>
      <c r="C215" s="5" t="n">
        <v>52610</v>
      </c>
    </row>
    <row r="216" spans="1:4">
      <c r="A216" s="4" t="s">
        <v>705</v>
      </c>
      <c r="B216" s="5" t="n">
        <v>40332</v>
      </c>
      <c r="C216" s="5" t="n">
        <v>54507</v>
      </c>
    </row>
    <row r="217" spans="1:4">
      <c r="A217" s="4" t="s">
        <v>708</v>
      </c>
    </row>
    <row r="218" spans="1:4">
      <c r="A218" s="3" t="s">
        <v>691</v>
      </c>
    </row>
    <row r="219" spans="1:4">
      <c r="A219" s="4" t="s">
        <v>692</v>
      </c>
      <c r="B219" s="5" t="n">
        <v>1655</v>
      </c>
      <c r="C219" s="5" t="n">
        <v>2449</v>
      </c>
      <c r="D219" s="5" t="n">
        <v>1916</v>
      </c>
    </row>
    <row r="220" spans="1:4">
      <c r="A220" s="4" t="s">
        <v>693</v>
      </c>
      <c r="B220" s="5" t="n">
        <v>-457</v>
      </c>
      <c r="C220" s="5" t="n">
        <v>-298</v>
      </c>
      <c r="D220" s="5" t="n">
        <v>-1374</v>
      </c>
    </row>
    <row r="221" spans="1:4">
      <c r="A221" s="4" t="s">
        <v>694</v>
      </c>
      <c r="B221" s="5" t="n">
        <v>0</v>
      </c>
      <c r="C221" s="5" t="n">
        <v>207</v>
      </c>
      <c r="D221" s="5" t="n">
        <v>1120</v>
      </c>
    </row>
    <row r="222" spans="1:4">
      <c r="A222" s="4" t="s">
        <v>696</v>
      </c>
      <c r="B222" s="5" t="n">
        <v>-480</v>
      </c>
      <c r="C222" s="5" t="n">
        <v>-703</v>
      </c>
      <c r="D222" s="5" t="n">
        <v>787</v>
      </c>
    </row>
    <row r="223" spans="1:4">
      <c r="A223" s="4" t="s">
        <v>697</v>
      </c>
      <c r="B223" s="5" t="n">
        <v>0</v>
      </c>
      <c r="C223" s="5" t="n">
        <v>0</v>
      </c>
      <c r="D223" s="5" t="n">
        <v>-402</v>
      </c>
    </row>
    <row r="224" spans="1:4">
      <c r="A224" s="4" t="s">
        <v>698</v>
      </c>
      <c r="B224" s="5" t="n">
        <v>-480</v>
      </c>
      <c r="C224" s="5" t="n">
        <v>-703</v>
      </c>
      <c r="D224" s="5" t="n">
        <v>385</v>
      </c>
    </row>
    <row r="225" spans="1:4">
      <c r="A225" s="4" t="s">
        <v>699</v>
      </c>
      <c r="B225" s="5" t="n">
        <v>0</v>
      </c>
      <c r="C225" s="5" t="n">
        <v>0</v>
      </c>
      <c r="D225" s="5" t="n">
        <v>402</v>
      </c>
    </row>
    <row r="226" spans="1:4">
      <c r="A226" s="4" t="s">
        <v>700</v>
      </c>
      <c r="B226" s="5" t="n">
        <v>718</v>
      </c>
      <c r="C226" s="5" t="n">
        <v>1655</v>
      </c>
      <c r="D226" s="5" t="n">
        <v>2449</v>
      </c>
    </row>
    <row r="227" spans="1:4">
      <c r="A227" s="4" t="s">
        <v>701</v>
      </c>
      <c r="B227" s="5" t="n">
        <v>586</v>
      </c>
      <c r="C227" s="5" t="n">
        <v>1471</v>
      </c>
    </row>
    <row r="228" spans="1:4">
      <c r="A228" s="4" t="s">
        <v>702</v>
      </c>
      <c r="B228" s="5" t="n">
        <v>132</v>
      </c>
      <c r="C228" s="5" t="n">
        <v>184</v>
      </c>
    </row>
    <row r="229" spans="1:4">
      <c r="A229" s="4" t="s">
        <v>703</v>
      </c>
      <c r="B229" s="5" t="n">
        <v>9483</v>
      </c>
      <c r="C229" s="5" t="n">
        <v>8376</v>
      </c>
    </row>
    <row r="230" spans="1:4">
      <c r="A230" s="4" t="s">
        <v>704</v>
      </c>
      <c r="B230" s="5" t="n">
        <v>11320</v>
      </c>
      <c r="C230" s="5" t="n">
        <v>15604</v>
      </c>
    </row>
    <row r="231" spans="1:4">
      <c r="A231" s="4" t="s">
        <v>705</v>
      </c>
      <c r="B231" s="5" t="n">
        <v>20803</v>
      </c>
      <c r="C231" s="5" t="n">
        <v>23980</v>
      </c>
    </row>
    <row r="232" spans="1:4">
      <c r="A232" s="4" t="s">
        <v>673</v>
      </c>
    </row>
    <row r="233" spans="1:4">
      <c r="A233" s="3" t="s">
        <v>691</v>
      </c>
    </row>
    <row r="234" spans="1:4">
      <c r="A234" s="4" t="s">
        <v>692</v>
      </c>
      <c r="B234" s="5" t="n">
        <v>38</v>
      </c>
      <c r="C234" s="5" t="n">
        <v>60</v>
      </c>
      <c r="D234" s="5" t="n">
        <v>567</v>
      </c>
    </row>
    <row r="235" spans="1:4">
      <c r="A235" s="4" t="s">
        <v>693</v>
      </c>
      <c r="B235" s="5" t="n">
        <v>-238</v>
      </c>
      <c r="C235" s="5" t="n">
        <v>-273</v>
      </c>
      <c r="D235" s="5" t="n">
        <v>-1929</v>
      </c>
    </row>
    <row r="236" spans="1:4">
      <c r="A236" s="4" t="s">
        <v>694</v>
      </c>
      <c r="B236" s="5" t="n">
        <v>0</v>
      </c>
      <c r="C236" s="5" t="n">
        <v>232</v>
      </c>
      <c r="D236" s="5" t="n">
        <v>1080</v>
      </c>
    </row>
    <row r="237" spans="1:4">
      <c r="A237" s="4" t="s">
        <v>696</v>
      </c>
      <c r="B237" s="5" t="n">
        <v>242</v>
      </c>
      <c r="C237" s="5" t="n">
        <v>19</v>
      </c>
      <c r="D237" s="5" t="n">
        <v>342</v>
      </c>
    </row>
    <row r="238" spans="1:4">
      <c r="A238" s="4" t="s">
        <v>697</v>
      </c>
      <c r="B238" s="5" t="n">
        <v>0</v>
      </c>
      <c r="C238" s="5" t="n">
        <v>0</v>
      </c>
      <c r="D238" s="5" t="n">
        <v>-140</v>
      </c>
    </row>
    <row r="239" spans="1:4">
      <c r="A239" s="4" t="s">
        <v>698</v>
      </c>
      <c r="B239" s="5" t="n">
        <v>242</v>
      </c>
      <c r="C239" s="5" t="n">
        <v>19</v>
      </c>
      <c r="D239" s="5" t="n">
        <v>202</v>
      </c>
    </row>
    <row r="240" spans="1:4">
      <c r="A240" s="4" t="s">
        <v>699</v>
      </c>
      <c r="B240" s="5" t="n">
        <v>0</v>
      </c>
      <c r="C240" s="5" t="n">
        <v>0</v>
      </c>
      <c r="D240" s="5" t="n">
        <v>140</v>
      </c>
    </row>
    <row r="241" spans="1:4">
      <c r="A241" s="4" t="s">
        <v>700</v>
      </c>
      <c r="B241" s="5" t="n">
        <v>42</v>
      </c>
      <c r="C241" s="5" t="n">
        <v>38</v>
      </c>
      <c r="D241" s="5" t="n">
        <v>60</v>
      </c>
    </row>
    <row r="242" spans="1:4">
      <c r="A242" s="4" t="s">
        <v>701</v>
      </c>
      <c r="B242" s="5" t="n">
        <v>32</v>
      </c>
      <c r="C242" s="5" t="n">
        <v>2</v>
      </c>
    </row>
    <row r="243" spans="1:4">
      <c r="A243" s="4" t="s">
        <v>702</v>
      </c>
      <c r="B243" s="5" t="n">
        <v>10</v>
      </c>
      <c r="C243" s="5" t="n">
        <v>36</v>
      </c>
    </row>
    <row r="244" spans="1:4">
      <c r="A244" s="4" t="s">
        <v>703</v>
      </c>
      <c r="B244" s="5" t="n">
        <v>2318</v>
      </c>
      <c r="C244" s="5" t="n">
        <v>86</v>
      </c>
    </row>
    <row r="245" spans="1:4">
      <c r="A245" s="4" t="s">
        <v>704</v>
      </c>
      <c r="B245" s="5" t="n">
        <v>11733</v>
      </c>
      <c r="C245" s="5" t="n">
        <v>4447</v>
      </c>
    </row>
    <row r="246" spans="1:4">
      <c r="A246" s="4" t="s">
        <v>705</v>
      </c>
      <c r="B246" s="5" t="n">
        <v>14051</v>
      </c>
      <c r="C246" s="5" t="n">
        <v>4533</v>
      </c>
    </row>
    <row r="247" spans="1:4">
      <c r="A247" s="4" t="s">
        <v>674</v>
      </c>
    </row>
    <row r="248" spans="1:4">
      <c r="A248" s="3" t="s">
        <v>691</v>
      </c>
    </row>
    <row r="249" spans="1:4">
      <c r="A249" s="4" t="s">
        <v>692</v>
      </c>
      <c r="B249" s="5" t="n">
        <v>1</v>
      </c>
      <c r="C249" s="5" t="n">
        <v>8</v>
      </c>
      <c r="D249" s="5" t="n">
        <v>4</v>
      </c>
    </row>
    <row r="250" spans="1:4">
      <c r="A250" s="4" t="s">
        <v>693</v>
      </c>
      <c r="B250" s="5" t="n">
        <v>-5</v>
      </c>
      <c r="C250" s="5" t="n">
        <v>-56</v>
      </c>
      <c r="D250" s="5" t="n">
        <v>-138</v>
      </c>
    </row>
    <row r="251" spans="1:4">
      <c r="A251" s="4" t="s">
        <v>694</v>
      </c>
      <c r="B251" s="5" t="n">
        <v>0</v>
      </c>
      <c r="C251" s="5" t="n">
        <v>53</v>
      </c>
      <c r="D251" s="5" t="n">
        <v>197</v>
      </c>
    </row>
    <row r="252" spans="1:4">
      <c r="A252" s="4" t="s">
        <v>696</v>
      </c>
      <c r="B252" s="5" t="n">
        <v>12</v>
      </c>
      <c r="C252" s="5" t="n">
        <v>-4</v>
      </c>
      <c r="D252" s="5" t="n">
        <v>-55</v>
      </c>
    </row>
    <row r="253" spans="1:4">
      <c r="A253" s="4" t="s">
        <v>697</v>
      </c>
      <c r="B253" s="5" t="n">
        <v>0</v>
      </c>
      <c r="C253" s="5" t="n">
        <v>0</v>
      </c>
      <c r="D253" s="5" t="n">
        <v>-8</v>
      </c>
    </row>
    <row r="254" spans="1:4">
      <c r="A254" s="4" t="s">
        <v>698</v>
      </c>
      <c r="B254" s="5" t="n">
        <v>12</v>
      </c>
      <c r="C254" s="5" t="n">
        <v>-4</v>
      </c>
      <c r="D254" s="5" t="n">
        <v>-63</v>
      </c>
    </row>
    <row r="255" spans="1:4">
      <c r="A255" s="4" t="s">
        <v>699</v>
      </c>
      <c r="B255" s="5" t="n">
        <v>0</v>
      </c>
      <c r="C255" s="5" t="n">
        <v>0</v>
      </c>
      <c r="D255" s="5" t="n">
        <v>8</v>
      </c>
    </row>
    <row r="256" spans="1:4">
      <c r="A256" s="4" t="s">
        <v>700</v>
      </c>
      <c r="B256" s="5" t="n">
        <v>8</v>
      </c>
      <c r="C256" s="5" t="n">
        <v>1</v>
      </c>
      <c r="D256" s="7" t="n">
        <v>8</v>
      </c>
    </row>
    <row r="257" spans="1:4">
      <c r="A257" s="4" t="s">
        <v>701</v>
      </c>
      <c r="B257" s="5" t="n">
        <v>0</v>
      </c>
      <c r="C257" s="5" t="n">
        <v>0</v>
      </c>
    </row>
    <row r="258" spans="1:4">
      <c r="A258" s="4" t="s">
        <v>702</v>
      </c>
      <c r="B258" s="5" t="n">
        <v>8</v>
      </c>
      <c r="C258" s="5" t="n">
        <v>1</v>
      </c>
    </row>
    <row r="259" spans="1:4">
      <c r="A259" s="4" t="s">
        <v>703</v>
      </c>
      <c r="B259" s="5" t="n">
        <v>0</v>
      </c>
      <c r="C259" s="5" t="n">
        <v>8</v>
      </c>
    </row>
    <row r="260" spans="1:4">
      <c r="A260" s="4" t="s">
        <v>704</v>
      </c>
      <c r="B260" s="5" t="n">
        <v>135</v>
      </c>
      <c r="C260" s="5" t="n">
        <v>339</v>
      </c>
    </row>
    <row r="261" spans="1:4">
      <c r="A261" s="4" t="s">
        <v>705</v>
      </c>
      <c r="B261" s="7" t="n">
        <v>135</v>
      </c>
      <c r="C261" s="7" t="n">
        <v>3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0</v>
      </c>
    </row>
    <row r="3" spans="1:4">
      <c r="A3" s="3" t="s">
        <v>710</v>
      </c>
    </row>
    <row r="4" spans="1:4">
      <c r="A4" s="4" t="s">
        <v>711</v>
      </c>
      <c r="B4" s="7" t="n">
        <v>12114</v>
      </c>
      <c r="C4" s="7" t="n">
        <v>6539</v>
      </c>
    </row>
    <row r="5" spans="1:4">
      <c r="A5" s="4" t="s">
        <v>712</v>
      </c>
      <c r="B5" s="5" t="n">
        <v>10294</v>
      </c>
      <c r="C5" s="5" t="n">
        <v>4627</v>
      </c>
    </row>
    <row r="6" spans="1:4">
      <c r="A6" s="4" t="s">
        <v>713</v>
      </c>
      <c r="B6" s="5" t="n">
        <v>2870</v>
      </c>
      <c r="C6" s="5" t="n">
        <v>7237</v>
      </c>
    </row>
    <row r="7" spans="1:4">
      <c r="A7" s="4" t="s">
        <v>714</v>
      </c>
      <c r="B7" s="5" t="n">
        <v>2748</v>
      </c>
      <c r="C7" s="5" t="n">
        <v>4988</v>
      </c>
    </row>
    <row r="8" spans="1:4">
      <c r="A8" s="4" t="s">
        <v>715</v>
      </c>
      <c r="B8" s="5" t="n">
        <v>1238</v>
      </c>
      <c r="C8" s="5" t="n">
        <v>831</v>
      </c>
    </row>
    <row r="9" spans="1:4">
      <c r="A9" s="4" t="s">
        <v>716</v>
      </c>
      <c r="B9" s="5" t="n">
        <v>14984</v>
      </c>
      <c r="C9" s="5" t="n">
        <v>13776</v>
      </c>
    </row>
    <row r="10" spans="1:4">
      <c r="A10" s="4" t="s">
        <v>717</v>
      </c>
      <c r="B10" s="5" t="n">
        <v>13042</v>
      </c>
      <c r="C10" s="5" t="n">
        <v>9615</v>
      </c>
    </row>
    <row r="11" spans="1:4">
      <c r="A11" s="4" t="s">
        <v>718</v>
      </c>
      <c r="B11" s="5" t="n">
        <v>12620</v>
      </c>
      <c r="C11" s="5" t="n">
        <v>9881</v>
      </c>
      <c r="D11" s="7" t="n">
        <v>6592</v>
      </c>
    </row>
    <row r="12" spans="1:4">
      <c r="A12" s="4" t="s">
        <v>719</v>
      </c>
      <c r="B12" s="5" t="n">
        <v>9</v>
      </c>
      <c r="C12" s="5" t="n">
        <v>27</v>
      </c>
      <c r="D12" s="5" t="n">
        <v>185</v>
      </c>
    </row>
    <row r="13" spans="1:4">
      <c r="A13" s="4" t="s">
        <v>720</v>
      </c>
      <c r="B13" s="5" t="n">
        <v>2800</v>
      </c>
      <c r="C13" s="5" t="n">
        <v>6000</v>
      </c>
      <c r="D13" s="5" t="n">
        <v>3500</v>
      </c>
    </row>
    <row r="14" spans="1:4">
      <c r="A14" s="4" t="s">
        <v>721</v>
      </c>
      <c r="B14" s="5" t="n">
        <v>8</v>
      </c>
      <c r="C14" s="5" t="n">
        <v>24</v>
      </c>
      <c r="D14" s="5" t="n">
        <v>82</v>
      </c>
    </row>
    <row r="15" spans="1:4">
      <c r="A15" s="4" t="s">
        <v>722</v>
      </c>
    </row>
    <row r="16" spans="1:4">
      <c r="A16" s="3" t="s">
        <v>710</v>
      </c>
    </row>
    <row r="17" spans="1:4">
      <c r="A17" s="4" t="s">
        <v>711</v>
      </c>
      <c r="B17" s="5" t="n">
        <v>4699</v>
      </c>
      <c r="C17" s="5" t="n">
        <v>4621</v>
      </c>
    </row>
    <row r="18" spans="1:4">
      <c r="A18" s="4" t="s">
        <v>712</v>
      </c>
      <c r="B18" s="5" t="n">
        <v>3901</v>
      </c>
      <c r="C18" s="5" t="n">
        <v>2989</v>
      </c>
    </row>
    <row r="19" spans="1:4">
      <c r="A19" s="4" t="s">
        <v>713</v>
      </c>
      <c r="B19" s="5" t="n">
        <v>113</v>
      </c>
      <c r="C19" s="5" t="n">
        <v>4277</v>
      </c>
    </row>
    <row r="20" spans="1:4">
      <c r="A20" s="4" t="s">
        <v>714</v>
      </c>
      <c r="B20" s="5" t="n">
        <v>112</v>
      </c>
      <c r="C20" s="5" t="n">
        <v>2124</v>
      </c>
    </row>
    <row r="21" spans="1:4">
      <c r="A21" s="4" t="s">
        <v>715</v>
      </c>
      <c r="B21" s="5" t="n">
        <v>56</v>
      </c>
      <c r="C21" s="5" t="n">
        <v>201</v>
      </c>
    </row>
    <row r="22" spans="1:4">
      <c r="A22" s="4" t="s">
        <v>718</v>
      </c>
      <c r="B22" s="5" t="n">
        <v>5602</v>
      </c>
      <c r="C22" s="5" t="n">
        <v>5989</v>
      </c>
      <c r="D22" s="5" t="n">
        <v>4460</v>
      </c>
    </row>
    <row r="23" spans="1:4">
      <c r="A23" s="4" t="s">
        <v>719</v>
      </c>
      <c r="B23" s="5" t="n">
        <v>8</v>
      </c>
      <c r="C23" s="5" t="n">
        <v>0</v>
      </c>
      <c r="D23" s="5" t="n">
        <v>131</v>
      </c>
    </row>
    <row r="24" spans="1:4">
      <c r="A24" s="4" t="s">
        <v>723</v>
      </c>
    </row>
    <row r="25" spans="1:4">
      <c r="A25" s="3" t="s">
        <v>710</v>
      </c>
    </row>
    <row r="26" spans="1:4">
      <c r="A26" s="4" t="s">
        <v>711</v>
      </c>
      <c r="B26" s="5" t="n">
        <v>82</v>
      </c>
      <c r="C26" s="5" t="n">
        <v>4565</v>
      </c>
    </row>
    <row r="27" spans="1:4">
      <c r="A27" s="4" t="s">
        <v>712</v>
      </c>
      <c r="B27" s="5" t="n">
        <v>79</v>
      </c>
      <c r="C27" s="5" t="n">
        <v>2933</v>
      </c>
    </row>
    <row r="28" spans="1:4">
      <c r="A28" s="4" t="s">
        <v>713</v>
      </c>
      <c r="B28" s="5" t="n">
        <v>113</v>
      </c>
      <c r="C28" s="5" t="n">
        <v>4277</v>
      </c>
    </row>
    <row r="29" spans="1:4">
      <c r="A29" s="4" t="s">
        <v>714</v>
      </c>
      <c r="B29" s="5" t="n">
        <v>112</v>
      </c>
      <c r="C29" s="5" t="n">
        <v>2124</v>
      </c>
    </row>
    <row r="30" spans="1:4">
      <c r="A30" s="4" t="s">
        <v>715</v>
      </c>
      <c r="B30" s="5" t="n">
        <v>56</v>
      </c>
      <c r="C30" s="5" t="n">
        <v>201</v>
      </c>
    </row>
    <row r="31" spans="1:4">
      <c r="A31" s="4" t="s">
        <v>718</v>
      </c>
      <c r="B31" s="5" t="n">
        <v>3526</v>
      </c>
      <c r="C31" s="5" t="n">
        <v>5824</v>
      </c>
      <c r="D31" s="5" t="n">
        <v>3354</v>
      </c>
    </row>
    <row r="32" spans="1:4">
      <c r="A32" s="4" t="s">
        <v>719</v>
      </c>
      <c r="B32" s="5" t="n">
        <v>0</v>
      </c>
      <c r="C32" s="5" t="n">
        <v>0</v>
      </c>
      <c r="D32" s="5" t="n">
        <v>75</v>
      </c>
    </row>
    <row r="33" spans="1:4">
      <c r="A33" s="4" t="s">
        <v>724</v>
      </c>
    </row>
    <row r="34" spans="1:4">
      <c r="A34" s="3" t="s">
        <v>710</v>
      </c>
    </row>
    <row r="35" spans="1:4">
      <c r="A35" s="4" t="s">
        <v>711</v>
      </c>
      <c r="B35" s="5" t="n">
        <v>4617</v>
      </c>
      <c r="C35" s="5" t="n">
        <v>56</v>
      </c>
    </row>
    <row r="36" spans="1:4">
      <c r="A36" s="4" t="s">
        <v>712</v>
      </c>
      <c r="B36" s="5" t="n">
        <v>3822</v>
      </c>
      <c r="C36" s="5" t="n">
        <v>56</v>
      </c>
    </row>
    <row r="37" spans="1:4">
      <c r="A37" s="4" t="s">
        <v>713</v>
      </c>
      <c r="B37" s="5" t="n">
        <v>0</v>
      </c>
      <c r="C37" s="5" t="n">
        <v>0</v>
      </c>
    </row>
    <row r="38" spans="1:4">
      <c r="A38" s="4" t="s">
        <v>714</v>
      </c>
      <c r="B38" s="5" t="n">
        <v>0</v>
      </c>
      <c r="C38" s="5" t="n">
        <v>0</v>
      </c>
    </row>
    <row r="39" spans="1:4">
      <c r="A39" s="4" t="s">
        <v>715</v>
      </c>
      <c r="B39" s="5" t="n">
        <v>0</v>
      </c>
      <c r="C39" s="5" t="n">
        <v>0</v>
      </c>
    </row>
    <row r="40" spans="1:4">
      <c r="A40" s="4" t="s">
        <v>718</v>
      </c>
      <c r="B40" s="5" t="n">
        <v>2076</v>
      </c>
      <c r="C40" s="5" t="n">
        <v>165</v>
      </c>
      <c r="D40" s="5" t="n">
        <v>1106</v>
      </c>
    </row>
    <row r="41" spans="1:4">
      <c r="A41" s="4" t="s">
        <v>719</v>
      </c>
      <c r="B41" s="5" t="n">
        <v>8</v>
      </c>
      <c r="C41" s="5" t="n">
        <v>0</v>
      </c>
      <c r="D41" s="5" t="n">
        <v>56</v>
      </c>
    </row>
    <row r="42" spans="1:4">
      <c r="A42" s="4" t="s">
        <v>725</v>
      </c>
    </row>
    <row r="43" spans="1:4">
      <c r="A43" s="3" t="s">
        <v>710</v>
      </c>
    </row>
    <row r="44" spans="1:4">
      <c r="A44" s="4" t="s">
        <v>711</v>
      </c>
      <c r="B44" s="5" t="n">
        <v>453</v>
      </c>
      <c r="C44" s="5" t="n">
        <v>388</v>
      </c>
    </row>
    <row r="45" spans="1:4">
      <c r="A45" s="4" t="s">
        <v>712</v>
      </c>
      <c r="B45" s="5" t="n">
        <v>456</v>
      </c>
      <c r="C45" s="5" t="n">
        <v>320</v>
      </c>
    </row>
    <row r="46" spans="1:4">
      <c r="A46" s="4" t="s">
        <v>713</v>
      </c>
      <c r="B46" s="5" t="n">
        <v>1452</v>
      </c>
      <c r="C46" s="5" t="n">
        <v>891</v>
      </c>
    </row>
    <row r="47" spans="1:4">
      <c r="A47" s="4" t="s">
        <v>714</v>
      </c>
      <c r="B47" s="5" t="n">
        <v>1399</v>
      </c>
      <c r="C47" s="5" t="n">
        <v>825</v>
      </c>
    </row>
    <row r="48" spans="1:4">
      <c r="A48" s="4" t="s">
        <v>715</v>
      </c>
      <c r="B48" s="5" t="n">
        <v>699</v>
      </c>
      <c r="C48" s="5" t="n">
        <v>413</v>
      </c>
    </row>
    <row r="49" spans="1:4">
      <c r="A49" s="4" t="s">
        <v>718</v>
      </c>
      <c r="B49" s="5" t="n">
        <v>1218</v>
      </c>
      <c r="C49" s="5" t="n">
        <v>1641</v>
      </c>
      <c r="D49" s="5" t="n">
        <v>818</v>
      </c>
    </row>
    <row r="50" spans="1:4">
      <c r="A50" s="4" t="s">
        <v>719</v>
      </c>
      <c r="B50" s="5" t="n">
        <v>0</v>
      </c>
      <c r="C50" s="5" t="n">
        <v>0</v>
      </c>
      <c r="D50" s="5" t="n">
        <v>18</v>
      </c>
    </row>
    <row r="51" spans="1:4">
      <c r="A51" s="4" t="s">
        <v>726</v>
      </c>
    </row>
    <row r="52" spans="1:4">
      <c r="A52" s="3" t="s">
        <v>710</v>
      </c>
    </row>
    <row r="53" spans="1:4">
      <c r="A53" s="4" t="s">
        <v>711</v>
      </c>
      <c r="B53" s="5" t="n">
        <v>4172</v>
      </c>
      <c r="C53" s="5" t="n">
        <v>193</v>
      </c>
    </row>
    <row r="54" spans="1:4">
      <c r="A54" s="4" t="s">
        <v>712</v>
      </c>
      <c r="B54" s="5" t="n">
        <v>4015</v>
      </c>
      <c r="C54" s="5" t="n">
        <v>188</v>
      </c>
    </row>
    <row r="55" spans="1:4">
      <c r="A55" s="4" t="s">
        <v>713</v>
      </c>
      <c r="B55" s="5" t="n">
        <v>350</v>
      </c>
      <c r="C55" s="5" t="n">
        <v>1706</v>
      </c>
    </row>
    <row r="56" spans="1:4">
      <c r="A56" s="4" t="s">
        <v>714</v>
      </c>
      <c r="B56" s="5" t="n">
        <v>335</v>
      </c>
      <c r="C56" s="5" t="n">
        <v>1687</v>
      </c>
    </row>
    <row r="57" spans="1:4">
      <c r="A57" s="4" t="s">
        <v>715</v>
      </c>
      <c r="B57" s="5" t="n">
        <v>125</v>
      </c>
      <c r="C57" s="5" t="n">
        <v>44</v>
      </c>
    </row>
    <row r="58" spans="1:4">
      <c r="A58" s="4" t="s">
        <v>718</v>
      </c>
      <c r="B58" s="5" t="n">
        <v>3150</v>
      </c>
      <c r="C58" s="5" t="n">
        <v>538</v>
      </c>
      <c r="D58" s="5" t="n">
        <v>542</v>
      </c>
    </row>
    <row r="59" spans="1:4">
      <c r="A59" s="4" t="s">
        <v>719</v>
      </c>
      <c r="B59" s="5" t="n">
        <v>0</v>
      </c>
      <c r="C59" s="5" t="n">
        <v>3</v>
      </c>
      <c r="D59" s="5" t="n">
        <v>15</v>
      </c>
    </row>
    <row r="60" spans="1:4">
      <c r="A60" s="4" t="s">
        <v>637</v>
      </c>
    </row>
    <row r="61" spans="1:4">
      <c r="A61" s="3" t="s">
        <v>710</v>
      </c>
    </row>
    <row r="62" spans="1:4">
      <c r="A62" s="4" t="s">
        <v>711</v>
      </c>
      <c r="B62" s="5" t="n">
        <v>2739</v>
      </c>
      <c r="C62" s="5" t="n">
        <v>1335</v>
      </c>
    </row>
    <row r="63" spans="1:4">
      <c r="A63" s="4" t="s">
        <v>712</v>
      </c>
      <c r="B63" s="5" t="n">
        <v>1882</v>
      </c>
      <c r="C63" s="5" t="n">
        <v>1128</v>
      </c>
    </row>
    <row r="64" spans="1:4">
      <c r="A64" s="4" t="s">
        <v>713</v>
      </c>
      <c r="B64" s="5" t="n">
        <v>872</v>
      </c>
      <c r="C64" s="5" t="n">
        <v>308</v>
      </c>
    </row>
    <row r="65" spans="1:4">
      <c r="A65" s="4" t="s">
        <v>714</v>
      </c>
      <c r="B65" s="5" t="n">
        <v>821</v>
      </c>
      <c r="C65" s="5" t="n">
        <v>298</v>
      </c>
    </row>
    <row r="66" spans="1:4">
      <c r="A66" s="4" t="s">
        <v>715</v>
      </c>
      <c r="B66" s="5" t="n">
        <v>318</v>
      </c>
      <c r="C66" s="5" t="n">
        <v>146</v>
      </c>
    </row>
    <row r="67" spans="1:4">
      <c r="A67" s="4" t="s">
        <v>718</v>
      </c>
      <c r="B67" s="5" t="n">
        <v>2565</v>
      </c>
      <c r="C67" s="5" t="n">
        <v>1670</v>
      </c>
      <c r="D67" s="5" t="n">
        <v>733</v>
      </c>
    </row>
    <row r="68" spans="1:4">
      <c r="A68" s="4" t="s">
        <v>719</v>
      </c>
      <c r="B68" s="5" t="n">
        <v>1</v>
      </c>
      <c r="C68" s="5" t="n">
        <v>24</v>
      </c>
      <c r="D68" s="5" t="n">
        <v>20</v>
      </c>
    </row>
    <row r="69" spans="1:4">
      <c r="A69" s="4" t="s">
        <v>639</v>
      </c>
    </row>
    <row r="70" spans="1:4">
      <c r="A70" s="3" t="s">
        <v>710</v>
      </c>
    </row>
    <row r="71" spans="1:4">
      <c r="A71" s="4" t="s">
        <v>711</v>
      </c>
      <c r="B71" s="5" t="n">
        <v>51</v>
      </c>
      <c r="C71" s="5" t="n">
        <v>2</v>
      </c>
    </row>
    <row r="72" spans="1:4">
      <c r="A72" s="4" t="s">
        <v>712</v>
      </c>
      <c r="B72" s="5" t="n">
        <v>40</v>
      </c>
      <c r="C72" s="5" t="n">
        <v>2</v>
      </c>
    </row>
    <row r="73" spans="1:4">
      <c r="A73" s="4" t="s">
        <v>713</v>
      </c>
      <c r="B73" s="5" t="n">
        <v>83</v>
      </c>
      <c r="C73" s="5" t="n">
        <v>55</v>
      </c>
    </row>
    <row r="74" spans="1:4">
      <c r="A74" s="4" t="s">
        <v>714</v>
      </c>
      <c r="B74" s="5" t="n">
        <v>81</v>
      </c>
      <c r="C74" s="5" t="n">
        <v>54</v>
      </c>
    </row>
    <row r="75" spans="1:4">
      <c r="A75" s="4" t="s">
        <v>715</v>
      </c>
      <c r="B75" s="5" t="n">
        <v>40</v>
      </c>
      <c r="C75" s="5" t="n">
        <v>27</v>
      </c>
    </row>
    <row r="76" spans="1:4">
      <c r="A76" s="4" t="s">
        <v>718</v>
      </c>
      <c r="B76" s="5" t="n">
        <v>85</v>
      </c>
      <c r="C76" s="5" t="n">
        <v>43</v>
      </c>
      <c r="D76" s="5" t="n">
        <v>39</v>
      </c>
    </row>
    <row r="77" spans="1:4">
      <c r="A77" s="4" t="s">
        <v>719</v>
      </c>
      <c r="B77" s="5" t="n">
        <v>0</v>
      </c>
      <c r="C77" s="5" t="n">
        <v>0</v>
      </c>
      <c r="D77" s="7" t="n">
        <v>1</v>
      </c>
    </row>
    <row r="78" spans="1:4">
      <c r="A78" s="4" t="s">
        <v>727</v>
      </c>
    </row>
    <row r="79" spans="1:4">
      <c r="A79" s="3" t="s">
        <v>710</v>
      </c>
    </row>
    <row r="80" spans="1:4">
      <c r="A80" s="4" t="s">
        <v>717</v>
      </c>
      <c r="B80" s="7" t="n">
        <v>5700</v>
      </c>
      <c r="C80" s="7" t="n">
        <v>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10</v>
      </c>
    </row>
    <row r="3" spans="1:3">
      <c r="A3" s="4" t="s">
        <v>371</v>
      </c>
      <c r="B3" s="7" t="n">
        <v>12477</v>
      </c>
      <c r="C3" s="7" t="n">
        <v>9615</v>
      </c>
    </row>
    <row r="4" spans="1:3">
      <c r="A4" s="4" t="s">
        <v>632</v>
      </c>
    </row>
    <row r="5" spans="1:3">
      <c r="A5" s="3" t="s">
        <v>710</v>
      </c>
    </row>
    <row r="6" spans="1:3">
      <c r="A6" s="4" t="s">
        <v>371</v>
      </c>
      <c r="B6" s="5" t="n">
        <v>3448</v>
      </c>
      <c r="C6" s="5" t="n">
        <v>5113</v>
      </c>
    </row>
    <row r="7" spans="1:3">
      <c r="A7" s="4" t="s">
        <v>633</v>
      </c>
    </row>
    <row r="8" spans="1:3">
      <c r="A8" s="3" t="s">
        <v>710</v>
      </c>
    </row>
    <row r="9" spans="1:3">
      <c r="A9" s="4" t="s">
        <v>371</v>
      </c>
      <c r="B9" s="5" t="n">
        <v>191</v>
      </c>
      <c r="C9" s="5" t="n">
        <v>5057</v>
      </c>
    </row>
    <row r="10" spans="1:3">
      <c r="A10" s="4" t="s">
        <v>729</v>
      </c>
    </row>
    <row r="11" spans="1:3">
      <c r="A11" s="3" t="s">
        <v>710</v>
      </c>
    </row>
    <row r="12" spans="1:3">
      <c r="A12" s="4" t="s">
        <v>371</v>
      </c>
      <c r="B12" s="5" t="n">
        <v>3257</v>
      </c>
      <c r="C12" s="5" t="n">
        <v>56</v>
      </c>
    </row>
    <row r="13" spans="1:3">
      <c r="A13" s="4" t="s">
        <v>725</v>
      </c>
    </row>
    <row r="14" spans="1:3">
      <c r="A14" s="3" t="s">
        <v>710</v>
      </c>
    </row>
    <row r="15" spans="1:3">
      <c r="A15" s="4" t="s">
        <v>371</v>
      </c>
      <c r="B15" s="5" t="n">
        <v>1855</v>
      </c>
      <c r="C15" s="5" t="n">
        <v>1146</v>
      </c>
    </row>
    <row r="16" spans="1:3">
      <c r="A16" s="4" t="s">
        <v>726</v>
      </c>
    </row>
    <row r="17" spans="1:3">
      <c r="A17" s="3" t="s">
        <v>710</v>
      </c>
    </row>
    <row r="18" spans="1:3">
      <c r="A18" s="4" t="s">
        <v>371</v>
      </c>
      <c r="B18" s="5" t="n">
        <v>4350</v>
      </c>
      <c r="C18" s="5" t="n">
        <v>1874</v>
      </c>
    </row>
    <row r="19" spans="1:3">
      <c r="A19" s="4" t="s">
        <v>637</v>
      </c>
    </row>
    <row r="20" spans="1:3">
      <c r="A20" s="3" t="s">
        <v>710</v>
      </c>
    </row>
    <row r="21" spans="1:3">
      <c r="A21" s="4" t="s">
        <v>371</v>
      </c>
      <c r="B21" s="5" t="n">
        <v>2703</v>
      </c>
      <c r="C21" s="5" t="n">
        <v>1426</v>
      </c>
    </row>
    <row r="22" spans="1:3">
      <c r="A22" s="4" t="s">
        <v>639</v>
      </c>
    </row>
    <row r="23" spans="1:3">
      <c r="A23" s="3" t="s">
        <v>710</v>
      </c>
    </row>
    <row r="24" spans="1:3">
      <c r="A24" s="4" t="s">
        <v>371</v>
      </c>
      <c r="B24" s="7" t="n">
        <v>121</v>
      </c>
      <c r="C24" s="7" t="n">
        <v>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05</v>
      </c>
      <c r="B3" s="7" t="n">
        <v>3532193</v>
      </c>
      <c r="C3" s="7" t="n">
        <v>2814572</v>
      </c>
    </row>
    <row r="4" spans="1:3">
      <c r="A4" s="4" t="s">
        <v>313</v>
      </c>
    </row>
    <row r="5" spans="1:3">
      <c r="A5" s="3" t="s">
        <v>731</v>
      </c>
    </row>
    <row r="6" spans="1:3">
      <c r="A6" s="4" t="s">
        <v>732</v>
      </c>
      <c r="B6" s="5" t="n">
        <v>4761</v>
      </c>
      <c r="C6" s="5" t="n">
        <v>1287</v>
      </c>
    </row>
    <row r="7" spans="1:3">
      <c r="A7" s="4" t="s">
        <v>733</v>
      </c>
      <c r="B7" s="5" t="n">
        <v>2361082</v>
      </c>
      <c r="C7" s="5" t="n">
        <v>2089277</v>
      </c>
    </row>
    <row r="8" spans="1:3">
      <c r="A8" s="4" t="s">
        <v>705</v>
      </c>
      <c r="B8" s="5" t="n">
        <v>2365843</v>
      </c>
      <c r="C8" s="5" t="n">
        <v>2090564</v>
      </c>
    </row>
    <row r="9" spans="1:3">
      <c r="A9" s="4" t="s">
        <v>734</v>
      </c>
      <c r="B9" s="5" t="n">
        <v>0</v>
      </c>
      <c r="C9" s="5" t="n">
        <v>0</v>
      </c>
    </row>
    <row r="10" spans="1:3">
      <c r="A10" s="4" t="s">
        <v>642</v>
      </c>
    </row>
    <row r="11" spans="1:3">
      <c r="A11" s="3" t="s">
        <v>731</v>
      </c>
    </row>
    <row r="12" spans="1:3">
      <c r="A12" s="4" t="s">
        <v>732</v>
      </c>
      <c r="B12" s="5" t="n">
        <v>532</v>
      </c>
      <c r="C12" s="5" t="n">
        <v>61</v>
      </c>
    </row>
    <row r="13" spans="1:3">
      <c r="A13" s="4" t="s">
        <v>733</v>
      </c>
      <c r="B13" s="5" t="n">
        <v>1361602</v>
      </c>
      <c r="C13" s="5" t="n">
        <v>1254747</v>
      </c>
    </row>
    <row r="14" spans="1:3">
      <c r="A14" s="4" t="s">
        <v>705</v>
      </c>
      <c r="B14" s="5" t="n">
        <v>1362134</v>
      </c>
      <c r="C14" s="5" t="n">
        <v>1254808</v>
      </c>
    </row>
    <row r="15" spans="1:3">
      <c r="A15" s="4" t="s">
        <v>734</v>
      </c>
      <c r="B15" s="5" t="n">
        <v>0</v>
      </c>
      <c r="C15" s="5" t="n">
        <v>0</v>
      </c>
    </row>
    <row r="16" spans="1:3">
      <c r="A16" s="4" t="s">
        <v>643</v>
      </c>
    </row>
    <row r="17" spans="1:3">
      <c r="A17" s="3" t="s">
        <v>731</v>
      </c>
    </row>
    <row r="18" spans="1:3">
      <c r="A18" s="4" t="s">
        <v>732</v>
      </c>
      <c r="B18" s="5" t="n">
        <v>532</v>
      </c>
      <c r="C18" s="5" t="n">
        <v>61</v>
      </c>
    </row>
    <row r="19" spans="1:3">
      <c r="A19" s="4" t="s">
        <v>733</v>
      </c>
      <c r="B19" s="5" t="n">
        <v>412008</v>
      </c>
      <c r="C19" s="5" t="n">
        <v>499957</v>
      </c>
    </row>
    <row r="20" spans="1:3">
      <c r="A20" s="4" t="s">
        <v>705</v>
      </c>
      <c r="B20" s="5" t="n">
        <v>412540</v>
      </c>
      <c r="C20" s="5" t="n">
        <v>500018</v>
      </c>
    </row>
    <row r="21" spans="1:3">
      <c r="A21" s="4" t="s">
        <v>734</v>
      </c>
      <c r="B21" s="5" t="n">
        <v>0</v>
      </c>
      <c r="C21" s="5" t="n">
        <v>0</v>
      </c>
    </row>
    <row r="22" spans="1:3">
      <c r="A22" s="4" t="s">
        <v>735</v>
      </c>
    </row>
    <row r="23" spans="1:3">
      <c r="A23" s="3" t="s">
        <v>731</v>
      </c>
    </row>
    <row r="24" spans="1:3">
      <c r="A24" s="4" t="s">
        <v>732</v>
      </c>
      <c r="B24" s="5" t="n">
        <v>0</v>
      </c>
      <c r="C24" s="5" t="n">
        <v>0</v>
      </c>
    </row>
    <row r="25" spans="1:3">
      <c r="A25" s="4" t="s">
        <v>733</v>
      </c>
      <c r="B25" s="5" t="n">
        <v>949594</v>
      </c>
      <c r="C25" s="5" t="n">
        <v>754790</v>
      </c>
    </row>
    <row r="26" spans="1:3">
      <c r="A26" s="4" t="s">
        <v>705</v>
      </c>
      <c r="B26" s="5" t="n">
        <v>949594</v>
      </c>
      <c r="C26" s="5" t="n">
        <v>754790</v>
      </c>
    </row>
    <row r="27" spans="1:3">
      <c r="A27" s="4" t="s">
        <v>734</v>
      </c>
      <c r="B27" s="5" t="n">
        <v>0</v>
      </c>
      <c r="C27" s="5" t="n">
        <v>0</v>
      </c>
    </row>
    <row r="28" spans="1:3">
      <c r="A28" s="4" t="s">
        <v>645</v>
      </c>
    </row>
    <row r="29" spans="1:3">
      <c r="A29" s="3" t="s">
        <v>731</v>
      </c>
    </row>
    <row r="30" spans="1:3">
      <c r="A30" s="4" t="s">
        <v>732</v>
      </c>
      <c r="B30" s="5" t="n">
        <v>1960</v>
      </c>
      <c r="C30" s="5" t="n">
        <v>275</v>
      </c>
    </row>
    <row r="31" spans="1:3">
      <c r="A31" s="4" t="s">
        <v>733</v>
      </c>
      <c r="B31" s="5" t="n">
        <v>194265</v>
      </c>
      <c r="C31" s="5" t="n">
        <v>144020</v>
      </c>
    </row>
    <row r="32" spans="1:3">
      <c r="A32" s="4" t="s">
        <v>705</v>
      </c>
      <c r="B32" s="5" t="n">
        <v>196225</v>
      </c>
      <c r="C32" s="5" t="n">
        <v>144295</v>
      </c>
    </row>
    <row r="33" spans="1:3">
      <c r="A33" s="4" t="s">
        <v>734</v>
      </c>
      <c r="B33" s="5" t="n">
        <v>0</v>
      </c>
      <c r="C33" s="5" t="n">
        <v>0</v>
      </c>
    </row>
    <row r="34" spans="1:3">
      <c r="A34" s="4" t="s">
        <v>706</v>
      </c>
    </row>
    <row r="35" spans="1:3">
      <c r="A35" s="3" t="s">
        <v>731</v>
      </c>
    </row>
    <row r="36" spans="1:3">
      <c r="A36" s="4" t="s">
        <v>732</v>
      </c>
      <c r="B36" s="5" t="n">
        <v>1187</v>
      </c>
      <c r="C36" s="5" t="n">
        <v>40</v>
      </c>
    </row>
    <row r="37" spans="1:3">
      <c r="A37" s="4" t="s">
        <v>733</v>
      </c>
      <c r="B37" s="5" t="n">
        <v>259086</v>
      </c>
      <c r="C37" s="5" t="n">
        <v>256277</v>
      </c>
    </row>
    <row r="38" spans="1:3">
      <c r="A38" s="4" t="s">
        <v>705</v>
      </c>
      <c r="B38" s="5" t="n">
        <v>260273</v>
      </c>
      <c r="C38" s="5" t="n">
        <v>256317</v>
      </c>
    </row>
    <row r="39" spans="1:3">
      <c r="A39" s="4" t="s">
        <v>734</v>
      </c>
      <c r="B39" s="5" t="n">
        <v>0</v>
      </c>
      <c r="C39" s="5" t="n">
        <v>0</v>
      </c>
    </row>
    <row r="40" spans="1:3">
      <c r="A40" s="4" t="s">
        <v>649</v>
      </c>
    </row>
    <row r="41" spans="1:3">
      <c r="A41" s="3" t="s">
        <v>731</v>
      </c>
    </row>
    <row r="42" spans="1:3">
      <c r="A42" s="4" t="s">
        <v>732</v>
      </c>
      <c r="B42" s="5" t="n">
        <v>987</v>
      </c>
      <c r="C42" s="5" t="n">
        <v>530</v>
      </c>
    </row>
    <row r="43" spans="1:3">
      <c r="A43" s="4" t="s">
        <v>733</v>
      </c>
      <c r="B43" s="5" t="n">
        <v>429218</v>
      </c>
      <c r="C43" s="5" t="n">
        <v>326851</v>
      </c>
    </row>
    <row r="44" spans="1:3">
      <c r="A44" s="4" t="s">
        <v>705</v>
      </c>
      <c r="B44" s="5" t="n">
        <v>430205</v>
      </c>
      <c r="C44" s="5" t="n">
        <v>327381</v>
      </c>
    </row>
    <row r="45" spans="1:3">
      <c r="A45" s="4" t="s">
        <v>734</v>
      </c>
      <c r="B45" s="5" t="n">
        <v>0</v>
      </c>
      <c r="C45" s="5" t="n">
        <v>0</v>
      </c>
    </row>
    <row r="46" spans="1:3">
      <c r="A46" s="4" t="s">
        <v>650</v>
      </c>
    </row>
    <row r="47" spans="1:3">
      <c r="A47" s="3" t="s">
        <v>731</v>
      </c>
    </row>
    <row r="48" spans="1:3">
      <c r="A48" s="4" t="s">
        <v>732</v>
      </c>
      <c r="B48" s="5" t="n">
        <v>0</v>
      </c>
      <c r="C48" s="5" t="n">
        <v>0</v>
      </c>
    </row>
    <row r="49" spans="1:3">
      <c r="A49" s="4" t="s">
        <v>733</v>
      </c>
      <c r="B49" s="5" t="n">
        <v>52396</v>
      </c>
      <c r="C49" s="5" t="n">
        <v>71724</v>
      </c>
    </row>
    <row r="50" spans="1:3">
      <c r="A50" s="4" t="s">
        <v>705</v>
      </c>
      <c r="B50" s="5" t="n">
        <v>52396</v>
      </c>
      <c r="C50" s="5" t="n">
        <v>71724</v>
      </c>
    </row>
    <row r="51" spans="1:3">
      <c r="A51" s="4" t="s">
        <v>734</v>
      </c>
      <c r="B51" s="5" t="n">
        <v>0</v>
      </c>
      <c r="C51" s="5" t="n">
        <v>0</v>
      </c>
    </row>
    <row r="52" spans="1:3">
      <c r="A52" s="4" t="s">
        <v>651</v>
      </c>
    </row>
    <row r="53" spans="1:3">
      <c r="A53" s="3" t="s">
        <v>731</v>
      </c>
    </row>
    <row r="54" spans="1:3">
      <c r="A54" s="4" t="s">
        <v>732</v>
      </c>
      <c r="B54" s="5" t="n">
        <v>95</v>
      </c>
      <c r="C54" s="5" t="n">
        <v>381</v>
      </c>
    </row>
    <row r="55" spans="1:3">
      <c r="A55" s="4" t="s">
        <v>733</v>
      </c>
      <c r="B55" s="5" t="n">
        <v>64515</v>
      </c>
      <c r="C55" s="5" t="n">
        <v>35658</v>
      </c>
    </row>
    <row r="56" spans="1:3">
      <c r="A56" s="4" t="s">
        <v>705</v>
      </c>
      <c r="B56" s="5" t="n">
        <v>64610</v>
      </c>
      <c r="C56" s="5" t="n">
        <v>36039</v>
      </c>
    </row>
    <row r="57" spans="1:3">
      <c r="A57" s="4" t="s">
        <v>734</v>
      </c>
      <c r="B57" s="5" t="n">
        <v>0</v>
      </c>
      <c r="C57" s="5" t="n">
        <v>0</v>
      </c>
    </row>
    <row r="58" spans="1:3">
      <c r="A58" s="4" t="s">
        <v>654</v>
      </c>
    </row>
    <row r="59" spans="1:3">
      <c r="A59" s="3" t="s">
        <v>731</v>
      </c>
    </row>
    <row r="60" spans="1:3">
      <c r="A60" s="4" t="s">
        <v>732</v>
      </c>
      <c r="B60" s="5" t="n">
        <v>3925</v>
      </c>
      <c r="C60" s="5" t="n">
        <v>3817</v>
      </c>
    </row>
    <row r="61" spans="1:3">
      <c r="A61" s="4" t="s">
        <v>733</v>
      </c>
      <c r="B61" s="5" t="n">
        <v>986811</v>
      </c>
      <c r="C61" s="5" t="n">
        <v>559545</v>
      </c>
    </row>
    <row r="62" spans="1:3">
      <c r="A62" s="4" t="s">
        <v>705</v>
      </c>
      <c r="B62" s="5" t="n">
        <v>990736</v>
      </c>
      <c r="C62" s="5" t="n">
        <v>563362</v>
      </c>
    </row>
    <row r="63" spans="1:3">
      <c r="A63" s="4" t="s">
        <v>734</v>
      </c>
      <c r="B63" s="5" t="n">
        <v>0</v>
      </c>
      <c r="C63" s="5" t="n">
        <v>0</v>
      </c>
    </row>
    <row r="64" spans="1:3">
      <c r="A64" s="4" t="s">
        <v>655</v>
      </c>
    </row>
    <row r="65" spans="1:3">
      <c r="A65" s="3" t="s">
        <v>731</v>
      </c>
    </row>
    <row r="66" spans="1:3">
      <c r="A66" s="4" t="s">
        <v>732</v>
      </c>
      <c r="B66" s="5" t="n">
        <v>80</v>
      </c>
      <c r="C66" s="5" t="n">
        <v>568</v>
      </c>
    </row>
    <row r="67" spans="1:3">
      <c r="A67" s="4" t="s">
        <v>733</v>
      </c>
      <c r="B67" s="5" t="n">
        <v>244488</v>
      </c>
      <c r="C67" s="5" t="n">
        <v>260171</v>
      </c>
    </row>
    <row r="68" spans="1:3">
      <c r="A68" s="4" t="s">
        <v>705</v>
      </c>
      <c r="B68" s="5" t="n">
        <v>244568</v>
      </c>
      <c r="C68" s="5" t="n">
        <v>260739</v>
      </c>
    </row>
    <row r="69" spans="1:3">
      <c r="A69" s="4" t="s">
        <v>734</v>
      </c>
      <c r="B69" s="5" t="n">
        <v>0</v>
      </c>
      <c r="C69" s="5" t="n">
        <v>0</v>
      </c>
    </row>
    <row r="70" spans="1:3">
      <c r="A70" s="4" t="s">
        <v>656</v>
      </c>
    </row>
    <row r="71" spans="1:3">
      <c r="A71" s="3" t="s">
        <v>731</v>
      </c>
    </row>
    <row r="72" spans="1:3">
      <c r="A72" s="4" t="s">
        <v>732</v>
      </c>
      <c r="B72" s="5" t="n">
        <v>35</v>
      </c>
      <c r="C72" s="5" t="n">
        <v>495</v>
      </c>
    </row>
    <row r="73" spans="1:3">
      <c r="A73" s="4" t="s">
        <v>733</v>
      </c>
      <c r="B73" s="5" t="n">
        <v>25873</v>
      </c>
      <c r="C73" s="5" t="n">
        <v>50713</v>
      </c>
    </row>
    <row r="74" spans="1:3">
      <c r="A74" s="4" t="s">
        <v>705</v>
      </c>
      <c r="B74" s="5" t="n">
        <v>25908</v>
      </c>
      <c r="C74" s="5" t="n">
        <v>51208</v>
      </c>
    </row>
    <row r="75" spans="1:3">
      <c r="A75" s="4" t="s">
        <v>734</v>
      </c>
      <c r="B75" s="5" t="n">
        <v>0</v>
      </c>
      <c r="C75" s="5" t="n">
        <v>0</v>
      </c>
    </row>
    <row r="76" spans="1:3">
      <c r="A76" s="4" t="s">
        <v>736</v>
      </c>
    </row>
    <row r="77" spans="1:3">
      <c r="A77" s="3" t="s">
        <v>731</v>
      </c>
    </row>
    <row r="78" spans="1:3">
      <c r="A78" s="4" t="s">
        <v>732</v>
      </c>
      <c r="B78" s="5" t="n">
        <v>45</v>
      </c>
      <c r="C78" s="5" t="n">
        <v>73</v>
      </c>
    </row>
    <row r="79" spans="1:3">
      <c r="A79" s="4" t="s">
        <v>733</v>
      </c>
      <c r="B79" s="5" t="n">
        <v>218615</v>
      </c>
      <c r="C79" s="5" t="n">
        <v>209458</v>
      </c>
    </row>
    <row r="80" spans="1:3">
      <c r="A80" s="4" t="s">
        <v>705</v>
      </c>
      <c r="B80" s="5" t="n">
        <v>218660</v>
      </c>
      <c r="C80" s="5" t="n">
        <v>209531</v>
      </c>
    </row>
    <row r="81" spans="1:3">
      <c r="A81" s="4" t="s">
        <v>734</v>
      </c>
      <c r="B81" s="5" t="n">
        <v>0</v>
      </c>
      <c r="C81" s="5" t="n">
        <v>0</v>
      </c>
    </row>
    <row r="82" spans="1:3">
      <c r="A82" s="4" t="s">
        <v>658</v>
      </c>
    </row>
    <row r="83" spans="1:3">
      <c r="A83" s="3" t="s">
        <v>731</v>
      </c>
    </row>
    <row r="84" spans="1:3">
      <c r="A84" s="4" t="s">
        <v>732</v>
      </c>
      <c r="B84" s="5" t="n">
        <v>663</v>
      </c>
      <c r="C84" s="5" t="n">
        <v>439</v>
      </c>
    </row>
    <row r="85" spans="1:3">
      <c r="A85" s="4" t="s">
        <v>733</v>
      </c>
      <c r="B85" s="5" t="n">
        <v>95866</v>
      </c>
      <c r="C85" s="5" t="n">
        <v>144157</v>
      </c>
    </row>
    <row r="86" spans="1:3">
      <c r="A86" s="4" t="s">
        <v>705</v>
      </c>
      <c r="B86" s="5" t="n">
        <v>96529</v>
      </c>
      <c r="C86" s="5" t="n">
        <v>144596</v>
      </c>
    </row>
    <row r="87" spans="1:3">
      <c r="A87" s="4" t="s">
        <v>734</v>
      </c>
      <c r="B87" s="5" t="n">
        <v>0</v>
      </c>
      <c r="C87" s="5" t="n">
        <v>0</v>
      </c>
    </row>
    <row r="88" spans="1:3">
      <c r="A88" s="4" t="s">
        <v>707</v>
      </c>
    </row>
    <row r="89" spans="1:3">
      <c r="A89" s="3" t="s">
        <v>731</v>
      </c>
    </row>
    <row r="90" spans="1:3">
      <c r="A90" s="4" t="s">
        <v>732</v>
      </c>
      <c r="B90" s="5" t="n">
        <v>1873</v>
      </c>
      <c r="C90" s="5" t="n">
        <v>2074</v>
      </c>
    </row>
    <row r="91" spans="1:3">
      <c r="A91" s="4" t="s">
        <v>733</v>
      </c>
      <c r="B91" s="5" t="n">
        <v>116421</v>
      </c>
      <c r="C91" s="5" t="n">
        <v>113492</v>
      </c>
    </row>
    <row r="92" spans="1:3">
      <c r="A92" s="4" t="s">
        <v>705</v>
      </c>
      <c r="B92" s="5" t="n">
        <v>118294</v>
      </c>
      <c r="C92" s="5" t="n">
        <v>115566</v>
      </c>
    </row>
    <row r="93" spans="1:3">
      <c r="A93" s="4" t="s">
        <v>734</v>
      </c>
      <c r="B93" s="5" t="n">
        <v>0</v>
      </c>
      <c r="C93" s="5" t="n">
        <v>0</v>
      </c>
    </row>
    <row r="94" spans="1:3">
      <c r="A94" s="4" t="s">
        <v>662</v>
      </c>
    </row>
    <row r="95" spans="1:3">
      <c r="A95" s="3" t="s">
        <v>731</v>
      </c>
    </row>
    <row r="96" spans="1:3">
      <c r="A96" s="4" t="s">
        <v>732</v>
      </c>
      <c r="B96" s="5" t="n">
        <v>1268</v>
      </c>
      <c r="C96" s="5" t="n">
        <v>696</v>
      </c>
    </row>
    <row r="97" spans="1:3">
      <c r="A97" s="4" t="s">
        <v>733</v>
      </c>
      <c r="B97" s="5" t="n">
        <v>527916</v>
      </c>
      <c r="C97" s="5" t="n">
        <v>35510</v>
      </c>
    </row>
    <row r="98" spans="1:3">
      <c r="A98" s="4" t="s">
        <v>705</v>
      </c>
      <c r="B98" s="5" t="n">
        <v>529184</v>
      </c>
      <c r="C98" s="5" t="n">
        <v>36206</v>
      </c>
    </row>
    <row r="99" spans="1:3">
      <c r="A99" s="4" t="s">
        <v>734</v>
      </c>
      <c r="B99" s="5" t="n">
        <v>0</v>
      </c>
      <c r="C99" s="5" t="n">
        <v>0</v>
      </c>
    </row>
    <row r="100" spans="1:3">
      <c r="A100" s="4" t="s">
        <v>663</v>
      </c>
    </row>
    <row r="101" spans="1:3">
      <c r="A101" s="3" t="s">
        <v>731</v>
      </c>
    </row>
    <row r="102" spans="1:3">
      <c r="A102" s="4" t="s">
        <v>732</v>
      </c>
      <c r="B102" s="5" t="n">
        <v>41</v>
      </c>
      <c r="C102" s="5" t="n">
        <v>40</v>
      </c>
    </row>
    <row r="103" spans="1:3">
      <c r="A103" s="4" t="s">
        <v>733</v>
      </c>
      <c r="B103" s="5" t="n">
        <v>2120</v>
      </c>
      <c r="C103" s="5" t="n">
        <v>6215</v>
      </c>
    </row>
    <row r="104" spans="1:3">
      <c r="A104" s="4" t="s">
        <v>705</v>
      </c>
      <c r="B104" s="5" t="n">
        <v>2161</v>
      </c>
      <c r="C104" s="5" t="n">
        <v>6255</v>
      </c>
    </row>
    <row r="105" spans="1:3">
      <c r="A105" s="4" t="s">
        <v>734</v>
      </c>
      <c r="B105" s="5" t="n">
        <v>0</v>
      </c>
      <c r="C105" s="5" t="n">
        <v>0</v>
      </c>
    </row>
    <row r="106" spans="1:3">
      <c r="A106" s="4" t="s">
        <v>665</v>
      </c>
    </row>
    <row r="107" spans="1:3">
      <c r="A107" s="3" t="s">
        <v>731</v>
      </c>
    </row>
    <row r="108" spans="1:3">
      <c r="A108" s="4" t="s">
        <v>732</v>
      </c>
      <c r="B108" s="5" t="n">
        <v>10254</v>
      </c>
      <c r="C108" s="5" t="n">
        <v>14329</v>
      </c>
    </row>
    <row r="109" spans="1:3">
      <c r="A109" s="4" t="s">
        <v>733</v>
      </c>
      <c r="B109" s="5" t="n">
        <v>165360</v>
      </c>
      <c r="C109" s="5" t="n">
        <v>146317</v>
      </c>
    </row>
    <row r="110" spans="1:3">
      <c r="A110" s="4" t="s">
        <v>705</v>
      </c>
      <c r="B110" s="5" t="n">
        <v>175614</v>
      </c>
      <c r="C110" s="5" t="n">
        <v>160646</v>
      </c>
    </row>
    <row r="111" spans="1:3">
      <c r="A111" s="4" t="s">
        <v>666</v>
      </c>
    </row>
    <row r="112" spans="1:3">
      <c r="A112" s="3" t="s">
        <v>731</v>
      </c>
    </row>
    <row r="113" spans="1:3">
      <c r="A113" s="4" t="s">
        <v>732</v>
      </c>
      <c r="B113" s="5" t="n">
        <v>5548</v>
      </c>
      <c r="C113" s="5" t="n">
        <v>6069</v>
      </c>
    </row>
    <row r="114" spans="1:3">
      <c r="A114" s="4" t="s">
        <v>733</v>
      </c>
      <c r="B114" s="5" t="n">
        <v>94745</v>
      </c>
      <c r="C114" s="5" t="n">
        <v>71210</v>
      </c>
    </row>
    <row r="115" spans="1:3">
      <c r="A115" s="4" t="s">
        <v>705</v>
      </c>
      <c r="B115" s="5" t="n">
        <v>100293</v>
      </c>
      <c r="C115" s="5" t="n">
        <v>77279</v>
      </c>
    </row>
    <row r="116" spans="1:3">
      <c r="A116" s="4" t="s">
        <v>667</v>
      </c>
    </row>
    <row r="117" spans="1:3">
      <c r="A117" s="3" t="s">
        <v>731</v>
      </c>
    </row>
    <row r="118" spans="1:3">
      <c r="A118" s="4" t="s">
        <v>732</v>
      </c>
      <c r="B118" s="5" t="n">
        <v>1882</v>
      </c>
      <c r="C118" s="5" t="n">
        <v>2575</v>
      </c>
    </row>
    <row r="119" spans="1:3">
      <c r="A119" s="4" t="s">
        <v>733</v>
      </c>
      <c r="B119" s="5" t="n">
        <v>11663</v>
      </c>
      <c r="C119" s="5" t="n">
        <v>13962</v>
      </c>
    </row>
    <row r="120" spans="1:3">
      <c r="A120" s="4" t="s">
        <v>705</v>
      </c>
      <c r="B120" s="5" t="n">
        <v>13545</v>
      </c>
      <c r="C120" s="5" t="n">
        <v>16537</v>
      </c>
    </row>
    <row r="121" spans="1:3">
      <c r="A121" s="4" t="s">
        <v>737</v>
      </c>
    </row>
    <row r="122" spans="1:3">
      <c r="A122" s="3" t="s">
        <v>731</v>
      </c>
    </row>
    <row r="123" spans="1:3">
      <c r="A123" s="4" t="s">
        <v>732</v>
      </c>
      <c r="B123" s="5" t="n">
        <v>3666</v>
      </c>
      <c r="C123" s="5" t="n">
        <v>3494</v>
      </c>
    </row>
    <row r="124" spans="1:3">
      <c r="A124" s="4" t="s">
        <v>733</v>
      </c>
      <c r="B124" s="5" t="n">
        <v>83082</v>
      </c>
      <c r="C124" s="5" t="n">
        <v>57248</v>
      </c>
    </row>
    <row r="125" spans="1:3">
      <c r="A125" s="4" t="s">
        <v>705</v>
      </c>
      <c r="B125" s="5" t="n">
        <v>86748</v>
      </c>
      <c r="C125" s="5" t="n">
        <v>60742</v>
      </c>
    </row>
    <row r="126" spans="1:3">
      <c r="A126" s="4" t="s">
        <v>669</v>
      </c>
    </row>
    <row r="127" spans="1:3">
      <c r="A127" s="3" t="s">
        <v>731</v>
      </c>
    </row>
    <row r="128" spans="1:3">
      <c r="A128" s="4" t="s">
        <v>732</v>
      </c>
      <c r="B128" s="5" t="n">
        <v>3395</v>
      </c>
      <c r="C128" s="5" t="n">
        <v>3997</v>
      </c>
    </row>
    <row r="129" spans="1:3">
      <c r="A129" s="4" t="s">
        <v>733</v>
      </c>
      <c r="B129" s="5" t="n">
        <v>36937</v>
      </c>
      <c r="C129" s="5" t="n">
        <v>50510</v>
      </c>
    </row>
    <row r="130" spans="1:3">
      <c r="A130" s="4" t="s">
        <v>705</v>
      </c>
      <c r="B130" s="5" t="n">
        <v>40332</v>
      </c>
      <c r="C130" s="5" t="n">
        <v>54507</v>
      </c>
    </row>
    <row r="131" spans="1:3">
      <c r="A131" s="4" t="s">
        <v>708</v>
      </c>
    </row>
    <row r="132" spans="1:3">
      <c r="A132" s="3" t="s">
        <v>731</v>
      </c>
    </row>
    <row r="133" spans="1:3">
      <c r="A133" s="4" t="s">
        <v>732</v>
      </c>
      <c r="B133" s="5" t="n">
        <v>871</v>
      </c>
      <c r="C133" s="5" t="n">
        <v>4168</v>
      </c>
    </row>
    <row r="134" spans="1:3">
      <c r="A134" s="4" t="s">
        <v>733</v>
      </c>
      <c r="B134" s="5" t="n">
        <v>19932</v>
      </c>
      <c r="C134" s="5" t="n">
        <v>19812</v>
      </c>
    </row>
    <row r="135" spans="1:3">
      <c r="A135" s="4" t="s">
        <v>705</v>
      </c>
      <c r="B135" s="5" t="n">
        <v>20803</v>
      </c>
      <c r="C135" s="5" t="n">
        <v>23980</v>
      </c>
    </row>
    <row r="136" spans="1:3">
      <c r="A136" s="4" t="s">
        <v>673</v>
      </c>
    </row>
    <row r="137" spans="1:3">
      <c r="A137" s="3" t="s">
        <v>731</v>
      </c>
    </row>
    <row r="138" spans="1:3">
      <c r="A138" s="4" t="s">
        <v>732</v>
      </c>
      <c r="B138" s="5" t="n">
        <v>425</v>
      </c>
      <c r="C138" s="5" t="n">
        <v>90</v>
      </c>
    </row>
    <row r="139" spans="1:3">
      <c r="A139" s="4" t="s">
        <v>733</v>
      </c>
      <c r="B139" s="5" t="n">
        <v>13626</v>
      </c>
      <c r="C139" s="5" t="n">
        <v>4443</v>
      </c>
    </row>
    <row r="140" spans="1:3">
      <c r="A140" s="4" t="s">
        <v>705</v>
      </c>
      <c r="B140" s="5" t="n">
        <v>14051</v>
      </c>
      <c r="C140" s="5" t="n">
        <v>4533</v>
      </c>
    </row>
    <row r="141" spans="1:3">
      <c r="A141" s="4" t="s">
        <v>674</v>
      </c>
    </row>
    <row r="142" spans="1:3">
      <c r="A142" s="3" t="s">
        <v>731</v>
      </c>
    </row>
    <row r="143" spans="1:3">
      <c r="A143" s="4" t="s">
        <v>732</v>
      </c>
      <c r="B143" s="5" t="n">
        <v>15</v>
      </c>
      <c r="C143" s="5" t="n">
        <v>5</v>
      </c>
    </row>
    <row r="144" spans="1:3">
      <c r="A144" s="4" t="s">
        <v>733</v>
      </c>
      <c r="B144" s="5" t="n">
        <v>120</v>
      </c>
      <c r="C144" s="5" t="n">
        <v>342</v>
      </c>
    </row>
    <row r="145" spans="1:3">
      <c r="A145" s="4" t="s">
        <v>705</v>
      </c>
      <c r="B145" s="5" t="n">
        <v>135</v>
      </c>
      <c r="C145" s="5" t="n">
        <v>347</v>
      </c>
    </row>
    <row r="146" spans="1:3">
      <c r="A146" s="4" t="s">
        <v>738</v>
      </c>
    </row>
    <row r="147" spans="1:3">
      <c r="A147" s="3" t="s">
        <v>731</v>
      </c>
    </row>
    <row r="148" spans="1:3">
      <c r="A148" s="4" t="s">
        <v>732</v>
      </c>
      <c r="B148" s="5" t="n">
        <v>3761</v>
      </c>
      <c r="C148" s="5" t="n">
        <v>843</v>
      </c>
    </row>
    <row r="149" spans="1:3">
      <c r="A149" s="4" t="s">
        <v>739</v>
      </c>
    </row>
    <row r="150" spans="1:3">
      <c r="A150" s="3" t="s">
        <v>731</v>
      </c>
    </row>
    <row r="151" spans="1:3">
      <c r="A151" s="4" t="s">
        <v>732</v>
      </c>
      <c r="B151" s="5" t="n">
        <v>487</v>
      </c>
      <c r="C151" s="5" t="n">
        <v>49</v>
      </c>
    </row>
    <row r="152" spans="1:3">
      <c r="A152" s="4" t="s">
        <v>740</v>
      </c>
    </row>
    <row r="153" spans="1:3">
      <c r="A153" s="3" t="s">
        <v>731</v>
      </c>
    </row>
    <row r="154" spans="1:3">
      <c r="A154" s="4" t="s">
        <v>732</v>
      </c>
      <c r="B154" s="5" t="n">
        <v>487</v>
      </c>
      <c r="C154" s="5" t="n">
        <v>49</v>
      </c>
    </row>
    <row r="155" spans="1:3">
      <c r="A155" s="4" t="s">
        <v>741</v>
      </c>
    </row>
    <row r="156" spans="1:3">
      <c r="A156" s="3" t="s">
        <v>731</v>
      </c>
    </row>
    <row r="157" spans="1:3">
      <c r="A157" s="4" t="s">
        <v>732</v>
      </c>
      <c r="B157" s="5" t="n">
        <v>0</v>
      </c>
      <c r="C157" s="5" t="n">
        <v>0</v>
      </c>
    </row>
    <row r="158" spans="1:3">
      <c r="A158" s="4" t="s">
        <v>742</v>
      </c>
    </row>
    <row r="159" spans="1:3">
      <c r="A159" s="3" t="s">
        <v>731</v>
      </c>
    </row>
    <row r="160" spans="1:3">
      <c r="A160" s="4" t="s">
        <v>732</v>
      </c>
      <c r="B160" s="5" t="n">
        <v>1868</v>
      </c>
      <c r="C160" s="5" t="n">
        <v>157</v>
      </c>
    </row>
    <row r="161" spans="1:3">
      <c r="A161" s="4" t="s">
        <v>743</v>
      </c>
    </row>
    <row r="162" spans="1:3">
      <c r="A162" s="3" t="s">
        <v>731</v>
      </c>
    </row>
    <row r="163" spans="1:3">
      <c r="A163" s="4" t="s">
        <v>732</v>
      </c>
      <c r="B163" s="5" t="n">
        <v>474</v>
      </c>
      <c r="C163" s="5" t="n">
        <v>40</v>
      </c>
    </row>
    <row r="164" spans="1:3">
      <c r="A164" s="4" t="s">
        <v>744</v>
      </c>
    </row>
    <row r="165" spans="1:3">
      <c r="A165" s="3" t="s">
        <v>731</v>
      </c>
    </row>
    <row r="166" spans="1:3">
      <c r="A166" s="4" t="s">
        <v>732</v>
      </c>
      <c r="B166" s="5" t="n">
        <v>865</v>
      </c>
      <c r="C166" s="5" t="n">
        <v>247</v>
      </c>
    </row>
    <row r="167" spans="1:3">
      <c r="A167" s="4" t="s">
        <v>745</v>
      </c>
    </row>
    <row r="168" spans="1:3">
      <c r="A168" s="3" t="s">
        <v>731</v>
      </c>
    </row>
    <row r="169" spans="1:3">
      <c r="A169" s="4" t="s">
        <v>732</v>
      </c>
      <c r="B169" s="5" t="n">
        <v>0</v>
      </c>
      <c r="C169" s="5" t="n">
        <v>0</v>
      </c>
    </row>
    <row r="170" spans="1:3">
      <c r="A170" s="4" t="s">
        <v>746</v>
      </c>
    </row>
    <row r="171" spans="1:3">
      <c r="A171" s="3" t="s">
        <v>731</v>
      </c>
    </row>
    <row r="172" spans="1:3">
      <c r="A172" s="4" t="s">
        <v>732</v>
      </c>
      <c r="B172" s="5" t="n">
        <v>67</v>
      </c>
      <c r="C172" s="5" t="n">
        <v>350</v>
      </c>
    </row>
    <row r="173" spans="1:3">
      <c r="A173" s="4" t="s">
        <v>747</v>
      </c>
    </row>
    <row r="174" spans="1:3">
      <c r="A174" s="3" t="s">
        <v>731</v>
      </c>
    </row>
    <row r="175" spans="1:3">
      <c r="A175" s="4" t="s">
        <v>732</v>
      </c>
      <c r="B175" s="5" t="n">
        <v>1523</v>
      </c>
      <c r="C175" s="5" t="n">
        <v>1355</v>
      </c>
    </row>
    <row r="176" spans="1:3">
      <c r="A176" s="4" t="s">
        <v>748</v>
      </c>
    </row>
    <row r="177" spans="1:3">
      <c r="A177" s="3" t="s">
        <v>731</v>
      </c>
    </row>
    <row r="178" spans="1:3">
      <c r="A178" s="4" t="s">
        <v>732</v>
      </c>
      <c r="B178" s="5" t="n">
        <v>35</v>
      </c>
      <c r="C178" s="5" t="n">
        <v>512</v>
      </c>
    </row>
    <row r="179" spans="1:3">
      <c r="A179" s="4" t="s">
        <v>749</v>
      </c>
    </row>
    <row r="180" spans="1:3">
      <c r="A180" s="3" t="s">
        <v>731</v>
      </c>
    </row>
    <row r="181" spans="1:3">
      <c r="A181" s="4" t="s">
        <v>732</v>
      </c>
      <c r="B181" s="5" t="n">
        <v>35</v>
      </c>
      <c r="C181" s="5" t="n">
        <v>495</v>
      </c>
    </row>
    <row r="182" spans="1:3">
      <c r="A182" s="4" t="s">
        <v>750</v>
      </c>
    </row>
    <row r="183" spans="1:3">
      <c r="A183" s="3" t="s">
        <v>731</v>
      </c>
    </row>
    <row r="184" spans="1:3">
      <c r="A184" s="4" t="s">
        <v>732</v>
      </c>
      <c r="B184" s="5" t="n">
        <v>0</v>
      </c>
      <c r="C184" s="5" t="n">
        <v>17</v>
      </c>
    </row>
    <row r="185" spans="1:3">
      <c r="A185" s="4" t="s">
        <v>751</v>
      </c>
    </row>
    <row r="186" spans="1:3">
      <c r="A186" s="3" t="s">
        <v>731</v>
      </c>
    </row>
    <row r="187" spans="1:3">
      <c r="A187" s="4" t="s">
        <v>732</v>
      </c>
      <c r="B187" s="5" t="n">
        <v>537</v>
      </c>
      <c r="C187" s="5" t="n">
        <v>274</v>
      </c>
    </row>
    <row r="188" spans="1:3">
      <c r="A188" s="4" t="s">
        <v>752</v>
      </c>
    </row>
    <row r="189" spans="1:3">
      <c r="A189" s="3" t="s">
        <v>731</v>
      </c>
    </row>
    <row r="190" spans="1:3">
      <c r="A190" s="4" t="s">
        <v>732</v>
      </c>
      <c r="B190" s="5" t="n">
        <v>283</v>
      </c>
      <c r="C190" s="5" t="n">
        <v>387</v>
      </c>
    </row>
    <row r="191" spans="1:3">
      <c r="A191" s="4" t="s">
        <v>753</v>
      </c>
    </row>
    <row r="192" spans="1:3">
      <c r="A192" s="3" t="s">
        <v>731</v>
      </c>
    </row>
    <row r="193" spans="1:3">
      <c r="A193" s="4" t="s">
        <v>732</v>
      </c>
      <c r="B193" s="5" t="n">
        <v>640</v>
      </c>
      <c r="C193" s="5" t="n">
        <v>144</v>
      </c>
    </row>
    <row r="194" spans="1:3">
      <c r="A194" s="4" t="s">
        <v>754</v>
      </c>
    </row>
    <row r="195" spans="1:3">
      <c r="A195" s="3" t="s">
        <v>731</v>
      </c>
    </row>
    <row r="196" spans="1:3">
      <c r="A196" s="4" t="s">
        <v>732</v>
      </c>
      <c r="B196" s="5" t="n">
        <v>28</v>
      </c>
      <c r="C196" s="5" t="n">
        <v>38</v>
      </c>
    </row>
    <row r="197" spans="1:3">
      <c r="A197" s="4" t="s">
        <v>755</v>
      </c>
    </row>
    <row r="198" spans="1:3">
      <c r="A198" s="3" t="s">
        <v>731</v>
      </c>
    </row>
    <row r="199" spans="1:3">
      <c r="A199" s="4" t="s">
        <v>732</v>
      </c>
      <c r="B199" s="5" t="n">
        <v>2169</v>
      </c>
      <c r="C199" s="5" t="n">
        <v>2968</v>
      </c>
    </row>
    <row r="200" spans="1:3">
      <c r="A200" s="4" t="s">
        <v>756</v>
      </c>
    </row>
    <row r="201" spans="1:3">
      <c r="A201" s="3" t="s">
        <v>731</v>
      </c>
    </row>
    <row r="202" spans="1:3">
      <c r="A202" s="4" t="s">
        <v>732</v>
      </c>
      <c r="B202" s="5" t="n">
        <v>364</v>
      </c>
      <c r="C202" s="5" t="n">
        <v>1068</v>
      </c>
    </row>
    <row r="203" spans="1:3">
      <c r="A203" s="4" t="s">
        <v>757</v>
      </c>
    </row>
    <row r="204" spans="1:3">
      <c r="A204" s="3" t="s">
        <v>731</v>
      </c>
    </row>
    <row r="205" spans="1:3">
      <c r="A205" s="4" t="s">
        <v>732</v>
      </c>
      <c r="B205" s="5" t="n">
        <v>1</v>
      </c>
      <c r="C205" s="5" t="n">
        <v>722</v>
      </c>
    </row>
    <row r="206" spans="1:3">
      <c r="A206" s="4" t="s">
        <v>758</v>
      </c>
    </row>
    <row r="207" spans="1:3">
      <c r="A207" s="3" t="s">
        <v>731</v>
      </c>
    </row>
    <row r="208" spans="1:3">
      <c r="A208" s="4" t="s">
        <v>732</v>
      </c>
      <c r="B208" s="5" t="n">
        <v>363</v>
      </c>
      <c r="C208" s="5" t="n">
        <v>346</v>
      </c>
    </row>
    <row r="209" spans="1:3">
      <c r="A209" s="4" t="s">
        <v>759</v>
      </c>
    </row>
    <row r="210" spans="1:3">
      <c r="A210" s="3" t="s">
        <v>731</v>
      </c>
    </row>
    <row r="211" spans="1:3">
      <c r="A211" s="4" t="s">
        <v>732</v>
      </c>
      <c r="B211" s="5" t="n">
        <v>1519</v>
      </c>
      <c r="C211" s="5" t="n">
        <v>1210</v>
      </c>
    </row>
    <row r="212" spans="1:3">
      <c r="A212" s="4" t="s">
        <v>760</v>
      </c>
    </row>
    <row r="213" spans="1:3">
      <c r="A213" s="3" t="s">
        <v>731</v>
      </c>
    </row>
    <row r="214" spans="1:3">
      <c r="A214" s="4" t="s">
        <v>732</v>
      </c>
      <c r="B214" s="5" t="n">
        <v>85</v>
      </c>
      <c r="C214" s="5" t="n">
        <v>661</v>
      </c>
    </row>
    <row r="215" spans="1:3">
      <c r="A215" s="4" t="s">
        <v>761</v>
      </c>
    </row>
    <row r="216" spans="1:3">
      <c r="A216" s="3" t="s">
        <v>731</v>
      </c>
    </row>
    <row r="217" spans="1:3">
      <c r="A217" s="4" t="s">
        <v>732</v>
      </c>
      <c r="B217" s="5" t="n">
        <v>201</v>
      </c>
      <c r="C217" s="5" t="n">
        <v>29</v>
      </c>
    </row>
    <row r="218" spans="1:3">
      <c r="A218" s="4" t="s">
        <v>762</v>
      </c>
    </row>
    <row r="219" spans="1:3">
      <c r="A219" s="3" t="s">
        <v>731</v>
      </c>
    </row>
    <row r="220" spans="1:3">
      <c r="A220" s="4" t="s">
        <v>732</v>
      </c>
      <c r="B220" s="5" t="n">
        <v>0</v>
      </c>
      <c r="C220" s="5" t="n">
        <v>0</v>
      </c>
    </row>
    <row r="221" spans="1:3">
      <c r="A221" s="4" t="s">
        <v>763</v>
      </c>
    </row>
    <row r="222" spans="1:3">
      <c r="A222" s="3" t="s">
        <v>731</v>
      </c>
    </row>
    <row r="223" spans="1:3">
      <c r="A223" s="4" t="s">
        <v>732</v>
      </c>
      <c r="B223" s="5" t="n">
        <v>1000</v>
      </c>
      <c r="C223" s="5" t="n">
        <v>444</v>
      </c>
    </row>
    <row r="224" spans="1:3">
      <c r="A224" s="4" t="s">
        <v>764</v>
      </c>
    </row>
    <row r="225" spans="1:3">
      <c r="A225" s="3" t="s">
        <v>731</v>
      </c>
    </row>
    <row r="226" spans="1:3">
      <c r="A226" s="4" t="s">
        <v>732</v>
      </c>
      <c r="B226" s="5" t="n">
        <v>45</v>
      </c>
      <c r="C226" s="5" t="n">
        <v>12</v>
      </c>
    </row>
    <row r="227" spans="1:3">
      <c r="A227" s="4" t="s">
        <v>765</v>
      </c>
    </row>
    <row r="228" spans="1:3">
      <c r="A228" s="3" t="s">
        <v>731</v>
      </c>
    </row>
    <row r="229" spans="1:3">
      <c r="A229" s="4" t="s">
        <v>732</v>
      </c>
      <c r="B229" s="5" t="n">
        <v>45</v>
      </c>
      <c r="C229" s="5" t="n">
        <v>12</v>
      </c>
    </row>
    <row r="230" spans="1:3">
      <c r="A230" s="4" t="s">
        <v>766</v>
      </c>
    </row>
    <row r="231" spans="1:3">
      <c r="A231" s="3" t="s">
        <v>731</v>
      </c>
    </row>
    <row r="232" spans="1:3">
      <c r="A232" s="4" t="s">
        <v>732</v>
      </c>
      <c r="B232" s="5" t="n">
        <v>0</v>
      </c>
      <c r="C232" s="5" t="n">
        <v>0</v>
      </c>
    </row>
    <row r="233" spans="1:3">
      <c r="A233" s="4" t="s">
        <v>767</v>
      </c>
    </row>
    <row r="234" spans="1:3">
      <c r="A234" s="3" t="s">
        <v>731</v>
      </c>
    </row>
    <row r="235" spans="1:3">
      <c r="A235" s="4" t="s">
        <v>732</v>
      </c>
      <c r="B235" s="5" t="n">
        <v>92</v>
      </c>
      <c r="C235" s="5" t="n">
        <v>118</v>
      </c>
    </row>
    <row r="236" spans="1:3">
      <c r="A236" s="4" t="s">
        <v>768</v>
      </c>
    </row>
    <row r="237" spans="1:3">
      <c r="A237" s="3" t="s">
        <v>731</v>
      </c>
    </row>
    <row r="238" spans="1:3">
      <c r="A238" s="4" t="s">
        <v>732</v>
      </c>
      <c r="B238" s="5" t="n">
        <v>713</v>
      </c>
      <c r="C238" s="5" t="n">
        <v>0</v>
      </c>
    </row>
    <row r="239" spans="1:3">
      <c r="A239" s="4" t="s">
        <v>769</v>
      </c>
    </row>
    <row r="240" spans="1:3">
      <c r="A240" s="3" t="s">
        <v>731</v>
      </c>
    </row>
    <row r="241" spans="1:3">
      <c r="A241" s="4" t="s">
        <v>732</v>
      </c>
      <c r="B241" s="5" t="n">
        <v>122</v>
      </c>
      <c r="C241" s="5" t="n">
        <v>283</v>
      </c>
    </row>
    <row r="242" spans="1:3">
      <c r="A242" s="4" t="s">
        <v>770</v>
      </c>
    </row>
    <row r="243" spans="1:3">
      <c r="A243" s="3" t="s">
        <v>731</v>
      </c>
    </row>
    <row r="244" spans="1:3">
      <c r="A244" s="4" t="s">
        <v>732</v>
      </c>
      <c r="B244" s="5" t="n">
        <v>0</v>
      </c>
      <c r="C244" s="5" t="n">
        <v>0</v>
      </c>
    </row>
    <row r="245" spans="1:3">
      <c r="A245" s="4" t="s">
        <v>771</v>
      </c>
    </row>
    <row r="246" spans="1:3">
      <c r="A246" s="3" t="s">
        <v>731</v>
      </c>
    </row>
    <row r="247" spans="1:3">
      <c r="A247" s="4" t="s">
        <v>732</v>
      </c>
      <c r="B247" s="5" t="n">
        <v>28</v>
      </c>
      <c r="C247" s="5" t="n">
        <v>31</v>
      </c>
    </row>
    <row r="248" spans="1:3">
      <c r="A248" s="4" t="s">
        <v>772</v>
      </c>
    </row>
    <row r="249" spans="1:3">
      <c r="A249" s="3" t="s">
        <v>731</v>
      </c>
    </row>
    <row r="250" spans="1:3">
      <c r="A250" s="4" t="s">
        <v>732</v>
      </c>
      <c r="B250" s="5" t="n">
        <v>2402</v>
      </c>
      <c r="C250" s="5" t="n">
        <v>2462</v>
      </c>
    </row>
    <row r="251" spans="1:3">
      <c r="A251" s="4" t="s">
        <v>773</v>
      </c>
    </row>
    <row r="252" spans="1:3">
      <c r="A252" s="3" t="s">
        <v>731</v>
      </c>
    </row>
    <row r="253" spans="1:3">
      <c r="A253" s="4" t="s">
        <v>732</v>
      </c>
      <c r="B253" s="5" t="n">
        <v>45</v>
      </c>
      <c r="C253" s="5" t="n">
        <v>56</v>
      </c>
    </row>
    <row r="254" spans="1:3">
      <c r="A254" s="4" t="s">
        <v>774</v>
      </c>
    </row>
    <row r="255" spans="1:3">
      <c r="A255" s="3" t="s">
        <v>731</v>
      </c>
    </row>
    <row r="256" spans="1:3">
      <c r="A256" s="4" t="s">
        <v>732</v>
      </c>
      <c r="B256" s="5" t="n">
        <v>0</v>
      </c>
      <c r="C256" s="5" t="n">
        <v>0</v>
      </c>
    </row>
    <row r="257" spans="1:3">
      <c r="A257" s="4" t="s">
        <v>775</v>
      </c>
    </row>
    <row r="258" spans="1:3">
      <c r="A258" s="3" t="s">
        <v>731</v>
      </c>
    </row>
    <row r="259" spans="1:3">
      <c r="A259" s="4" t="s">
        <v>732</v>
      </c>
      <c r="B259" s="5" t="n">
        <v>45</v>
      </c>
      <c r="C259" s="5" t="n">
        <v>56</v>
      </c>
    </row>
    <row r="260" spans="1:3">
      <c r="A260" s="4" t="s">
        <v>776</v>
      </c>
    </row>
    <row r="261" spans="1:3">
      <c r="A261" s="3" t="s">
        <v>731</v>
      </c>
    </row>
    <row r="262" spans="1:3">
      <c r="A262" s="4" t="s">
        <v>732</v>
      </c>
      <c r="B262" s="5" t="n">
        <v>126</v>
      </c>
      <c r="C262" s="5" t="n">
        <v>165</v>
      </c>
    </row>
    <row r="263" spans="1:3">
      <c r="A263" s="4" t="s">
        <v>777</v>
      </c>
    </row>
    <row r="264" spans="1:3">
      <c r="A264" s="3" t="s">
        <v>731</v>
      </c>
    </row>
    <row r="265" spans="1:3">
      <c r="A265" s="4" t="s">
        <v>732</v>
      </c>
      <c r="B265" s="5" t="n">
        <v>1590</v>
      </c>
      <c r="C265" s="5" t="n">
        <v>1687</v>
      </c>
    </row>
    <row r="266" spans="1:3">
      <c r="A266" s="4" t="s">
        <v>778</v>
      </c>
    </row>
    <row r="267" spans="1:3">
      <c r="A267" s="3" t="s">
        <v>731</v>
      </c>
    </row>
    <row r="268" spans="1:3">
      <c r="A268" s="4" t="s">
        <v>732</v>
      </c>
      <c r="B268" s="5" t="n">
        <v>628</v>
      </c>
      <c r="C268" s="5" t="n">
        <v>552</v>
      </c>
    </row>
    <row r="269" spans="1:3">
      <c r="A269" s="4" t="s">
        <v>779</v>
      </c>
    </row>
    <row r="270" spans="1:3">
      <c r="A270" s="3" t="s">
        <v>731</v>
      </c>
    </row>
    <row r="271" spans="1:3">
      <c r="A271" s="4" t="s">
        <v>732</v>
      </c>
      <c r="B271" s="5" t="n">
        <v>13</v>
      </c>
      <c r="C271" s="5" t="n">
        <v>2</v>
      </c>
    </row>
    <row r="272" spans="1:3">
      <c r="A272" s="4" t="s">
        <v>780</v>
      </c>
    </row>
    <row r="273" spans="1:3">
      <c r="A273" s="3" t="s">
        <v>731</v>
      </c>
    </row>
    <row r="274" spans="1:3">
      <c r="A274" s="4" t="s">
        <v>732</v>
      </c>
      <c r="B274" s="5" t="n">
        <v>8085</v>
      </c>
      <c r="C274" s="5" t="n">
        <v>11361</v>
      </c>
    </row>
    <row r="275" spans="1:3">
      <c r="A275" s="4" t="s">
        <v>781</v>
      </c>
    </row>
    <row r="276" spans="1:3">
      <c r="A276" s="3" t="s">
        <v>731</v>
      </c>
    </row>
    <row r="277" spans="1:3">
      <c r="A277" s="4" t="s">
        <v>732</v>
      </c>
      <c r="B277" s="5" t="n">
        <v>5184</v>
      </c>
      <c r="C277" s="5" t="n">
        <v>5001</v>
      </c>
    </row>
    <row r="278" spans="1:3">
      <c r="A278" s="4" t="s">
        <v>782</v>
      </c>
    </row>
    <row r="279" spans="1:3">
      <c r="A279" s="3" t="s">
        <v>731</v>
      </c>
    </row>
    <row r="280" spans="1:3">
      <c r="A280" s="4" t="s">
        <v>732</v>
      </c>
      <c r="B280" s="5" t="n">
        <v>1881</v>
      </c>
      <c r="C280" s="5" t="n">
        <v>1853</v>
      </c>
    </row>
    <row r="281" spans="1:3">
      <c r="A281" s="4" t="s">
        <v>783</v>
      </c>
    </row>
    <row r="282" spans="1:3">
      <c r="A282" s="3" t="s">
        <v>731</v>
      </c>
    </row>
    <row r="283" spans="1:3">
      <c r="A283" s="4" t="s">
        <v>732</v>
      </c>
      <c r="B283" s="5" t="n">
        <v>3303</v>
      </c>
      <c r="C283" s="5" t="n">
        <v>3148</v>
      </c>
    </row>
    <row r="284" spans="1:3">
      <c r="A284" s="4" t="s">
        <v>784</v>
      </c>
    </row>
    <row r="285" spans="1:3">
      <c r="A285" s="3" t="s">
        <v>731</v>
      </c>
    </row>
    <row r="286" spans="1:3">
      <c r="A286" s="4" t="s">
        <v>732</v>
      </c>
      <c r="B286" s="5" t="n">
        <v>1876</v>
      </c>
      <c r="C286" s="5" t="n">
        <v>2787</v>
      </c>
    </row>
    <row r="287" spans="1:3">
      <c r="A287" s="4" t="s">
        <v>785</v>
      </c>
    </row>
    <row r="288" spans="1:3">
      <c r="A288" s="3" t="s">
        <v>731</v>
      </c>
    </row>
    <row r="289" spans="1:3">
      <c r="A289" s="4" t="s">
        <v>732</v>
      </c>
      <c r="B289" s="5" t="n">
        <v>786</v>
      </c>
      <c r="C289" s="5" t="n">
        <v>3507</v>
      </c>
    </row>
    <row r="290" spans="1:3">
      <c r="A290" s="4" t="s">
        <v>786</v>
      </c>
    </row>
    <row r="291" spans="1:3">
      <c r="A291" s="3" t="s">
        <v>731</v>
      </c>
    </row>
    <row r="292" spans="1:3">
      <c r="A292" s="4" t="s">
        <v>732</v>
      </c>
      <c r="B292" s="5" t="n">
        <v>224</v>
      </c>
      <c r="C292" s="5" t="n">
        <v>61</v>
      </c>
    </row>
    <row r="293" spans="1:3">
      <c r="A293" s="4" t="s">
        <v>787</v>
      </c>
    </row>
    <row r="294" spans="1:3">
      <c r="A294" s="3" t="s">
        <v>731</v>
      </c>
    </row>
    <row r="295" spans="1:3">
      <c r="A295" s="4" t="s">
        <v>732</v>
      </c>
      <c r="B295" s="7" t="n">
        <v>15</v>
      </c>
      <c r="C295" s="7"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4" t="s">
        <v>313</v>
      </c>
    </row>
    <row r="3" spans="1:3">
      <c r="A3" s="3" t="s">
        <v>789</v>
      </c>
    </row>
    <row r="4" spans="1:3">
      <c r="A4" s="4" t="s">
        <v>790</v>
      </c>
      <c r="B4" s="7" t="n">
        <v>2365843</v>
      </c>
      <c r="C4" s="7" t="n">
        <v>2090564</v>
      </c>
    </row>
    <row r="5" spans="1:3">
      <c r="A5" s="4" t="s">
        <v>791</v>
      </c>
    </row>
    <row r="6" spans="1:3">
      <c r="A6" s="3" t="s">
        <v>789</v>
      </c>
    </row>
    <row r="7" spans="1:3">
      <c r="A7" s="4" t="s">
        <v>790</v>
      </c>
      <c r="B7" s="5" t="n">
        <v>2254814</v>
      </c>
      <c r="C7" s="5" t="n">
        <v>1988655</v>
      </c>
    </row>
    <row r="8" spans="1:3">
      <c r="A8" s="4" t="s">
        <v>792</v>
      </c>
    </row>
    <row r="9" spans="1:3">
      <c r="A9" s="3" t="s">
        <v>789</v>
      </c>
    </row>
    <row r="10" spans="1:3">
      <c r="A10" s="4" t="s">
        <v>790</v>
      </c>
      <c r="B10" s="5" t="n">
        <v>94143</v>
      </c>
      <c r="C10" s="5" t="n">
        <v>89292</v>
      </c>
    </row>
    <row r="11" spans="1:3">
      <c r="A11" s="4" t="s">
        <v>793</v>
      </c>
    </row>
    <row r="12" spans="1:3">
      <c r="A12" s="3" t="s">
        <v>789</v>
      </c>
    </row>
    <row r="13" spans="1:3">
      <c r="A13" s="4" t="s">
        <v>790</v>
      </c>
      <c r="B13" s="5" t="n">
        <v>8210</v>
      </c>
      <c r="C13" s="5" t="n">
        <v>4760</v>
      </c>
    </row>
    <row r="14" spans="1:3">
      <c r="A14" s="4" t="s">
        <v>794</v>
      </c>
    </row>
    <row r="15" spans="1:3">
      <c r="A15" s="3" t="s">
        <v>789</v>
      </c>
    </row>
    <row r="16" spans="1:3">
      <c r="A16" s="4" t="s">
        <v>790</v>
      </c>
      <c r="B16" s="5" t="n">
        <v>8676</v>
      </c>
      <c r="C16" s="5" t="n">
        <v>7856</v>
      </c>
    </row>
    <row r="17" spans="1:3">
      <c r="A17" s="4" t="s">
        <v>795</v>
      </c>
    </row>
    <row r="18" spans="1:3">
      <c r="A18" s="3" t="s">
        <v>789</v>
      </c>
    </row>
    <row r="19" spans="1:3">
      <c r="A19" s="4" t="s">
        <v>790</v>
      </c>
      <c r="B19" s="5" t="n">
        <v>0</v>
      </c>
      <c r="C19" s="5" t="n">
        <v>1</v>
      </c>
    </row>
    <row r="20" spans="1:3">
      <c r="A20" s="4" t="s">
        <v>654</v>
      </c>
    </row>
    <row r="21" spans="1:3">
      <c r="A21" s="3" t="s">
        <v>789</v>
      </c>
    </row>
    <row r="22" spans="1:3">
      <c r="A22" s="4" t="s">
        <v>790</v>
      </c>
      <c r="B22" s="5" t="n">
        <v>990736</v>
      </c>
      <c r="C22" s="5" t="n">
        <v>563362</v>
      </c>
    </row>
    <row r="23" spans="1:3">
      <c r="A23" s="4" t="s">
        <v>796</v>
      </c>
    </row>
    <row r="24" spans="1:3">
      <c r="A24" s="3" t="s">
        <v>789</v>
      </c>
    </row>
    <row r="25" spans="1:3">
      <c r="A25" s="4" t="s">
        <v>790</v>
      </c>
      <c r="B25" s="5" t="n">
        <v>897468</v>
      </c>
      <c r="C25" s="5" t="n">
        <v>547892</v>
      </c>
    </row>
    <row r="26" spans="1:3">
      <c r="A26" s="4" t="s">
        <v>797</v>
      </c>
    </row>
    <row r="27" spans="1:3">
      <c r="A27" s="3" t="s">
        <v>789</v>
      </c>
    </row>
    <row r="28" spans="1:3">
      <c r="A28" s="4" t="s">
        <v>790</v>
      </c>
      <c r="B28" s="5" t="n">
        <v>66478</v>
      </c>
      <c r="C28" s="5" t="n">
        <v>9311</v>
      </c>
    </row>
    <row r="29" spans="1:3">
      <c r="A29" s="4" t="s">
        <v>798</v>
      </c>
    </row>
    <row r="30" spans="1:3">
      <c r="A30" s="3" t="s">
        <v>789</v>
      </c>
    </row>
    <row r="31" spans="1:3">
      <c r="A31" s="4" t="s">
        <v>790</v>
      </c>
      <c r="B31" s="5" t="n">
        <v>9119</v>
      </c>
      <c r="C31" s="5" t="n">
        <v>2492</v>
      </c>
    </row>
    <row r="32" spans="1:3">
      <c r="A32" s="4" t="s">
        <v>799</v>
      </c>
    </row>
    <row r="33" spans="1:3">
      <c r="A33" s="3" t="s">
        <v>789</v>
      </c>
    </row>
    <row r="34" spans="1:3">
      <c r="A34" s="4" t="s">
        <v>790</v>
      </c>
      <c r="B34" s="5" t="n">
        <v>17607</v>
      </c>
      <c r="C34" s="5" t="n">
        <v>3667</v>
      </c>
    </row>
    <row r="35" spans="1:3">
      <c r="A35" s="4" t="s">
        <v>800</v>
      </c>
    </row>
    <row r="36" spans="1:3">
      <c r="A36" s="3" t="s">
        <v>789</v>
      </c>
    </row>
    <row r="37" spans="1:3">
      <c r="A37" s="4" t="s">
        <v>790</v>
      </c>
      <c r="B37" s="5" t="n">
        <v>64</v>
      </c>
      <c r="C37" s="5" t="n">
        <v>0</v>
      </c>
    </row>
    <row r="38" spans="1:3">
      <c r="A38" s="4" t="s">
        <v>665</v>
      </c>
    </row>
    <row r="39" spans="1:3">
      <c r="A39" s="3" t="s">
        <v>789</v>
      </c>
    </row>
    <row r="40" spans="1:3">
      <c r="A40" s="4" t="s">
        <v>790</v>
      </c>
      <c r="B40" s="5" t="n">
        <v>175614</v>
      </c>
      <c r="C40" s="5" t="n">
        <v>160646</v>
      </c>
    </row>
    <row r="41" spans="1:3">
      <c r="A41" s="4" t="s">
        <v>801</v>
      </c>
    </row>
    <row r="42" spans="1:3">
      <c r="A42" s="3" t="s">
        <v>789</v>
      </c>
    </row>
    <row r="43" spans="1:3">
      <c r="A43" s="4" t="s">
        <v>790</v>
      </c>
      <c r="B43" s="5" t="n">
        <v>100928</v>
      </c>
      <c r="C43" s="5" t="n">
        <v>81019</v>
      </c>
    </row>
    <row r="44" spans="1:3">
      <c r="A44" s="4" t="s">
        <v>802</v>
      </c>
    </row>
    <row r="45" spans="1:3">
      <c r="A45" s="3" t="s">
        <v>789</v>
      </c>
    </row>
    <row r="46" spans="1:3">
      <c r="A46" s="4" t="s">
        <v>790</v>
      </c>
      <c r="B46" s="5" t="n">
        <v>24361</v>
      </c>
      <c r="C46" s="5" t="n">
        <v>29918</v>
      </c>
    </row>
    <row r="47" spans="1:3">
      <c r="A47" s="4" t="s">
        <v>803</v>
      </c>
    </row>
    <row r="48" spans="1:3">
      <c r="A48" s="3" t="s">
        <v>789</v>
      </c>
    </row>
    <row r="49" spans="1:3">
      <c r="A49" s="4" t="s">
        <v>790</v>
      </c>
      <c r="B49" s="5" t="n">
        <v>6086</v>
      </c>
      <c r="C49" s="5" t="n">
        <v>8266</v>
      </c>
    </row>
    <row r="50" spans="1:3">
      <c r="A50" s="4" t="s">
        <v>804</v>
      </c>
    </row>
    <row r="51" spans="1:3">
      <c r="A51" s="3" t="s">
        <v>789</v>
      </c>
    </row>
    <row r="52" spans="1:3">
      <c r="A52" s="4" t="s">
        <v>790</v>
      </c>
      <c r="B52" s="5" t="n">
        <v>44126</v>
      </c>
      <c r="C52" s="5" t="n">
        <v>41171</v>
      </c>
    </row>
    <row r="53" spans="1:3">
      <c r="A53" s="4" t="s">
        <v>805</v>
      </c>
    </row>
    <row r="54" spans="1:3">
      <c r="A54" s="3" t="s">
        <v>789</v>
      </c>
    </row>
    <row r="55" spans="1:3">
      <c r="A55" s="4" t="s">
        <v>790</v>
      </c>
      <c r="B55" s="5" t="n">
        <v>113</v>
      </c>
      <c r="C55" s="5" t="n">
        <v>272</v>
      </c>
    </row>
    <row r="56" spans="1:3">
      <c r="A56" s="4" t="s">
        <v>806</v>
      </c>
    </row>
    <row r="57" spans="1:3">
      <c r="A57" s="3" t="s">
        <v>789</v>
      </c>
    </row>
    <row r="58" spans="1:3">
      <c r="A58" s="4" t="s">
        <v>790</v>
      </c>
      <c r="B58" s="5" t="n">
        <v>1362134</v>
      </c>
      <c r="C58" s="5" t="n">
        <v>1254808</v>
      </c>
    </row>
    <row r="59" spans="1:3">
      <c r="A59" s="4" t="s">
        <v>807</v>
      </c>
    </row>
    <row r="60" spans="1:3">
      <c r="A60" s="3" t="s">
        <v>789</v>
      </c>
    </row>
    <row r="61" spans="1:3">
      <c r="A61" s="4" t="s">
        <v>790</v>
      </c>
      <c r="B61" s="5" t="n">
        <v>1291526</v>
      </c>
      <c r="C61" s="5" t="n">
        <v>1189655</v>
      </c>
    </row>
    <row r="62" spans="1:3">
      <c r="A62" s="4" t="s">
        <v>808</v>
      </c>
    </row>
    <row r="63" spans="1:3">
      <c r="A63" s="3" t="s">
        <v>789</v>
      </c>
    </row>
    <row r="64" spans="1:3">
      <c r="A64" s="4" t="s">
        <v>790</v>
      </c>
      <c r="B64" s="5" t="n">
        <v>61168</v>
      </c>
      <c r="C64" s="5" t="n">
        <v>59999</v>
      </c>
    </row>
    <row r="65" spans="1:3">
      <c r="A65" s="4" t="s">
        <v>809</v>
      </c>
    </row>
    <row r="66" spans="1:3">
      <c r="A66" s="3" t="s">
        <v>789</v>
      </c>
    </row>
    <row r="67" spans="1:3">
      <c r="A67" s="4" t="s">
        <v>790</v>
      </c>
      <c r="B67" s="5" t="n">
        <v>5451</v>
      </c>
      <c r="C67" s="5" t="n">
        <v>97</v>
      </c>
    </row>
    <row r="68" spans="1:3">
      <c r="A68" s="4" t="s">
        <v>810</v>
      </c>
    </row>
    <row r="69" spans="1:3">
      <c r="A69" s="3" t="s">
        <v>789</v>
      </c>
    </row>
    <row r="70" spans="1:3">
      <c r="A70" s="4" t="s">
        <v>790</v>
      </c>
      <c r="B70" s="5" t="n">
        <v>3989</v>
      </c>
      <c r="C70" s="5" t="n">
        <v>5057</v>
      </c>
    </row>
    <row r="71" spans="1:3">
      <c r="A71" s="4" t="s">
        <v>811</v>
      </c>
    </row>
    <row r="72" spans="1:3">
      <c r="A72" s="3" t="s">
        <v>789</v>
      </c>
    </row>
    <row r="73" spans="1:3">
      <c r="A73" s="4" t="s">
        <v>790</v>
      </c>
      <c r="B73" s="5" t="n">
        <v>0</v>
      </c>
      <c r="C73" s="5" t="n">
        <v>0</v>
      </c>
    </row>
    <row r="74" spans="1:3">
      <c r="A74" s="4" t="s">
        <v>812</v>
      </c>
    </row>
    <row r="75" spans="1:3">
      <c r="A75" s="3" t="s">
        <v>789</v>
      </c>
    </row>
    <row r="76" spans="1:3">
      <c r="A76" s="4" t="s">
        <v>790</v>
      </c>
      <c r="B76" s="5" t="n">
        <v>412540</v>
      </c>
      <c r="C76" s="5" t="n">
        <v>500018</v>
      </c>
    </row>
    <row r="77" spans="1:3">
      <c r="A77" s="4" t="s">
        <v>813</v>
      </c>
    </row>
    <row r="78" spans="1:3">
      <c r="A78" s="3" t="s">
        <v>789</v>
      </c>
    </row>
    <row r="79" spans="1:3">
      <c r="A79" s="4" t="s">
        <v>790</v>
      </c>
      <c r="B79" s="5" t="n">
        <v>371358</v>
      </c>
      <c r="C79" s="5" t="n">
        <v>470686</v>
      </c>
    </row>
    <row r="80" spans="1:3">
      <c r="A80" s="4" t="s">
        <v>814</v>
      </c>
    </row>
    <row r="81" spans="1:3">
      <c r="A81" s="3" t="s">
        <v>789</v>
      </c>
    </row>
    <row r="82" spans="1:3">
      <c r="A82" s="4" t="s">
        <v>790</v>
      </c>
      <c r="B82" s="5" t="n">
        <v>38939</v>
      </c>
      <c r="C82" s="5" t="n">
        <v>24178</v>
      </c>
    </row>
    <row r="83" spans="1:3">
      <c r="A83" s="4" t="s">
        <v>815</v>
      </c>
    </row>
    <row r="84" spans="1:3">
      <c r="A84" s="3" t="s">
        <v>789</v>
      </c>
    </row>
    <row r="85" spans="1:3">
      <c r="A85" s="4" t="s">
        <v>790</v>
      </c>
      <c r="B85" s="5" t="n">
        <v>2086</v>
      </c>
      <c r="C85" s="5" t="n">
        <v>97</v>
      </c>
    </row>
    <row r="86" spans="1:3">
      <c r="A86" s="4" t="s">
        <v>816</v>
      </c>
    </row>
    <row r="87" spans="1:3">
      <c r="A87" s="3" t="s">
        <v>789</v>
      </c>
    </row>
    <row r="88" spans="1:3">
      <c r="A88" s="4" t="s">
        <v>790</v>
      </c>
      <c r="B88" s="5" t="n">
        <v>157</v>
      </c>
      <c r="C88" s="5" t="n">
        <v>5057</v>
      </c>
    </row>
    <row r="89" spans="1:3">
      <c r="A89" s="4" t="s">
        <v>817</v>
      </c>
    </row>
    <row r="90" spans="1:3">
      <c r="A90" s="3" t="s">
        <v>789</v>
      </c>
    </row>
    <row r="91" spans="1:3">
      <c r="A91" s="4" t="s">
        <v>790</v>
      </c>
      <c r="B91" s="5" t="n">
        <v>0</v>
      </c>
      <c r="C91" s="5" t="n">
        <v>0</v>
      </c>
    </row>
    <row r="92" spans="1:3">
      <c r="A92" s="4" t="s">
        <v>818</v>
      </c>
    </row>
    <row r="93" spans="1:3">
      <c r="A93" s="3" t="s">
        <v>789</v>
      </c>
    </row>
    <row r="94" spans="1:3">
      <c r="A94" s="4" t="s">
        <v>790</v>
      </c>
      <c r="B94" s="5" t="n">
        <v>949594</v>
      </c>
      <c r="C94" s="5" t="n">
        <v>754790</v>
      </c>
    </row>
    <row r="95" spans="1:3">
      <c r="A95" s="4" t="s">
        <v>819</v>
      </c>
    </row>
    <row r="96" spans="1:3">
      <c r="A96" s="3" t="s">
        <v>789</v>
      </c>
    </row>
    <row r="97" spans="1:3">
      <c r="A97" s="4" t="s">
        <v>790</v>
      </c>
      <c r="B97" s="5" t="n">
        <v>920168</v>
      </c>
      <c r="C97" s="5" t="n">
        <v>718969</v>
      </c>
    </row>
    <row r="98" spans="1:3">
      <c r="A98" s="4" t="s">
        <v>820</v>
      </c>
    </row>
    <row r="99" spans="1:3">
      <c r="A99" s="3" t="s">
        <v>789</v>
      </c>
    </row>
    <row r="100" spans="1:3">
      <c r="A100" s="4" t="s">
        <v>790</v>
      </c>
      <c r="B100" s="5" t="n">
        <v>22229</v>
      </c>
      <c r="C100" s="5" t="n">
        <v>35821</v>
      </c>
    </row>
    <row r="101" spans="1:3">
      <c r="A101" s="4" t="s">
        <v>821</v>
      </c>
    </row>
    <row r="102" spans="1:3">
      <c r="A102" s="3" t="s">
        <v>789</v>
      </c>
    </row>
    <row r="103" spans="1:3">
      <c r="A103" s="4" t="s">
        <v>790</v>
      </c>
      <c r="B103" s="5" t="n">
        <v>3365</v>
      </c>
      <c r="C103" s="5" t="n">
        <v>0</v>
      </c>
    </row>
    <row r="104" spans="1:3">
      <c r="A104" s="4" t="s">
        <v>822</v>
      </c>
    </row>
    <row r="105" spans="1:3">
      <c r="A105" s="3" t="s">
        <v>789</v>
      </c>
    </row>
    <row r="106" spans="1:3">
      <c r="A106" s="4" t="s">
        <v>790</v>
      </c>
      <c r="B106" s="5" t="n">
        <v>3832</v>
      </c>
      <c r="C106" s="5" t="n">
        <v>0</v>
      </c>
    </row>
    <row r="107" spans="1:3">
      <c r="A107" s="4" t="s">
        <v>823</v>
      </c>
    </row>
    <row r="108" spans="1:3">
      <c r="A108" s="3" t="s">
        <v>789</v>
      </c>
    </row>
    <row r="109" spans="1:3">
      <c r="A109" s="4" t="s">
        <v>790</v>
      </c>
      <c r="B109" s="5" t="n">
        <v>0</v>
      </c>
      <c r="C109" s="5" t="n">
        <v>0</v>
      </c>
    </row>
    <row r="110" spans="1:3">
      <c r="A110" s="4" t="s">
        <v>824</v>
      </c>
    </row>
    <row r="111" spans="1:3">
      <c r="A111" s="3" t="s">
        <v>789</v>
      </c>
    </row>
    <row r="112" spans="1:3">
      <c r="A112" s="4" t="s">
        <v>790</v>
      </c>
      <c r="B112" s="5" t="n">
        <v>244568</v>
      </c>
      <c r="C112" s="5" t="n">
        <v>260739</v>
      </c>
    </row>
    <row r="113" spans="1:3">
      <c r="A113" s="4" t="s">
        <v>825</v>
      </c>
    </row>
    <row r="114" spans="1:3">
      <c r="A114" s="3" t="s">
        <v>789</v>
      </c>
    </row>
    <row r="115" spans="1:3">
      <c r="A115" s="4" t="s">
        <v>790</v>
      </c>
      <c r="B115" s="5" t="n">
        <v>240402</v>
      </c>
      <c r="C115" s="5" t="n">
        <v>257723</v>
      </c>
    </row>
    <row r="116" spans="1:3">
      <c r="A116" s="4" t="s">
        <v>826</v>
      </c>
    </row>
    <row r="117" spans="1:3">
      <c r="A117" s="3" t="s">
        <v>789</v>
      </c>
    </row>
    <row r="118" spans="1:3">
      <c r="A118" s="4" t="s">
        <v>790</v>
      </c>
      <c r="B118" s="5" t="n">
        <v>1726</v>
      </c>
      <c r="C118" s="5" t="n">
        <v>803</v>
      </c>
    </row>
    <row r="119" spans="1:3">
      <c r="A119" s="4" t="s">
        <v>827</v>
      </c>
    </row>
    <row r="120" spans="1:3">
      <c r="A120" s="3" t="s">
        <v>789</v>
      </c>
    </row>
    <row r="121" spans="1:3">
      <c r="A121" s="4" t="s">
        <v>790</v>
      </c>
      <c r="B121" s="5" t="n">
        <v>1825</v>
      </c>
      <c r="C121" s="5" t="n">
        <v>2157</v>
      </c>
    </row>
    <row r="122" spans="1:3">
      <c r="A122" s="4" t="s">
        <v>828</v>
      </c>
    </row>
    <row r="123" spans="1:3">
      <c r="A123" s="3" t="s">
        <v>789</v>
      </c>
    </row>
    <row r="124" spans="1:3">
      <c r="A124" s="4" t="s">
        <v>790</v>
      </c>
      <c r="B124" s="5" t="n">
        <v>615</v>
      </c>
      <c r="C124" s="5" t="n">
        <v>56</v>
      </c>
    </row>
    <row r="125" spans="1:3">
      <c r="A125" s="4" t="s">
        <v>829</v>
      </c>
    </row>
    <row r="126" spans="1:3">
      <c r="A126" s="3" t="s">
        <v>789</v>
      </c>
    </row>
    <row r="127" spans="1:3">
      <c r="A127" s="4" t="s">
        <v>790</v>
      </c>
      <c r="B127" s="5" t="n">
        <v>0</v>
      </c>
      <c r="C127" s="5" t="n">
        <v>0</v>
      </c>
    </row>
    <row r="128" spans="1:3">
      <c r="A128" s="4" t="s">
        <v>830</v>
      </c>
    </row>
    <row r="129" spans="1:3">
      <c r="A129" s="3" t="s">
        <v>789</v>
      </c>
    </row>
    <row r="130" spans="1:3">
      <c r="A130" s="4" t="s">
        <v>790</v>
      </c>
      <c r="B130" s="5" t="n">
        <v>25908</v>
      </c>
      <c r="C130" s="5" t="n">
        <v>51208</v>
      </c>
    </row>
    <row r="131" spans="1:3">
      <c r="A131" s="4" t="s">
        <v>831</v>
      </c>
    </row>
    <row r="132" spans="1:3">
      <c r="A132" s="3" t="s">
        <v>789</v>
      </c>
    </row>
    <row r="133" spans="1:3">
      <c r="A133" s="4" t="s">
        <v>790</v>
      </c>
      <c r="B133" s="5" t="n">
        <v>25486</v>
      </c>
      <c r="C133" s="5" t="n">
        <v>51208</v>
      </c>
    </row>
    <row r="134" spans="1:3">
      <c r="A134" s="4" t="s">
        <v>832</v>
      </c>
    </row>
    <row r="135" spans="1:3">
      <c r="A135" s="3" t="s">
        <v>789</v>
      </c>
    </row>
    <row r="136" spans="1:3">
      <c r="A136" s="4" t="s">
        <v>790</v>
      </c>
      <c r="B136" s="5" t="n">
        <v>385</v>
      </c>
      <c r="C136" s="5" t="n">
        <v>0</v>
      </c>
    </row>
    <row r="137" spans="1:3">
      <c r="A137" s="4" t="s">
        <v>833</v>
      </c>
    </row>
    <row r="138" spans="1:3">
      <c r="A138" s="3" t="s">
        <v>789</v>
      </c>
    </row>
    <row r="139" spans="1:3">
      <c r="A139" s="4" t="s">
        <v>790</v>
      </c>
      <c r="B139" s="5" t="n">
        <v>0</v>
      </c>
      <c r="C139" s="5" t="n">
        <v>0</v>
      </c>
    </row>
    <row r="140" spans="1:3">
      <c r="A140" s="4" t="s">
        <v>834</v>
      </c>
    </row>
    <row r="141" spans="1:3">
      <c r="A141" s="3" t="s">
        <v>789</v>
      </c>
    </row>
    <row r="142" spans="1:3">
      <c r="A142" s="4" t="s">
        <v>790</v>
      </c>
      <c r="B142" s="5" t="n">
        <v>37</v>
      </c>
      <c r="C142" s="5" t="n">
        <v>0</v>
      </c>
    </row>
    <row r="143" spans="1:3">
      <c r="A143" s="4" t="s">
        <v>835</v>
      </c>
    </row>
    <row r="144" spans="1:3">
      <c r="A144" s="3" t="s">
        <v>789</v>
      </c>
    </row>
    <row r="145" spans="1:3">
      <c r="A145" s="4" t="s">
        <v>790</v>
      </c>
      <c r="B145" s="5" t="n">
        <v>0</v>
      </c>
      <c r="C145" s="5" t="n">
        <v>0</v>
      </c>
    </row>
    <row r="146" spans="1:3">
      <c r="A146" s="4" t="s">
        <v>836</v>
      </c>
    </row>
    <row r="147" spans="1:3">
      <c r="A147" s="3" t="s">
        <v>789</v>
      </c>
    </row>
    <row r="148" spans="1:3">
      <c r="A148" s="4" t="s">
        <v>790</v>
      </c>
      <c r="B148" s="5" t="n">
        <v>218660</v>
      </c>
      <c r="C148" s="5" t="n">
        <v>209531</v>
      </c>
    </row>
    <row r="149" spans="1:3">
      <c r="A149" s="4" t="s">
        <v>837</v>
      </c>
    </row>
    <row r="150" spans="1:3">
      <c r="A150" s="3" t="s">
        <v>789</v>
      </c>
    </row>
    <row r="151" spans="1:3">
      <c r="A151" s="4" t="s">
        <v>790</v>
      </c>
      <c r="B151" s="5" t="n">
        <v>214916</v>
      </c>
      <c r="C151" s="5" t="n">
        <v>206515</v>
      </c>
    </row>
    <row r="152" spans="1:3">
      <c r="A152" s="4" t="s">
        <v>838</v>
      </c>
    </row>
    <row r="153" spans="1:3">
      <c r="A153" s="3" t="s">
        <v>789</v>
      </c>
    </row>
    <row r="154" spans="1:3">
      <c r="A154" s="4" t="s">
        <v>790</v>
      </c>
      <c r="B154" s="5" t="n">
        <v>1341</v>
      </c>
      <c r="C154" s="5" t="n">
        <v>803</v>
      </c>
    </row>
    <row r="155" spans="1:3">
      <c r="A155" s="4" t="s">
        <v>839</v>
      </c>
    </row>
    <row r="156" spans="1:3">
      <c r="A156" s="3" t="s">
        <v>789</v>
      </c>
    </row>
    <row r="157" spans="1:3">
      <c r="A157" s="4" t="s">
        <v>790</v>
      </c>
      <c r="B157" s="5" t="n">
        <v>1825</v>
      </c>
      <c r="C157" s="5" t="n">
        <v>2157</v>
      </c>
    </row>
    <row r="158" spans="1:3">
      <c r="A158" s="4" t="s">
        <v>840</v>
      </c>
    </row>
    <row r="159" spans="1:3">
      <c r="A159" s="3" t="s">
        <v>789</v>
      </c>
    </row>
    <row r="160" spans="1:3">
      <c r="A160" s="4" t="s">
        <v>790</v>
      </c>
      <c r="B160" s="5" t="n">
        <v>578</v>
      </c>
      <c r="C160" s="5" t="n">
        <v>56</v>
      </c>
    </row>
    <row r="161" spans="1:3">
      <c r="A161" s="4" t="s">
        <v>841</v>
      </c>
    </row>
    <row r="162" spans="1:3">
      <c r="A162" s="3" t="s">
        <v>789</v>
      </c>
    </row>
    <row r="163" spans="1:3">
      <c r="A163" s="4" t="s">
        <v>790</v>
      </c>
      <c r="B163" s="5" t="n">
        <v>0</v>
      </c>
      <c r="C163" s="5" t="n">
        <v>0</v>
      </c>
    </row>
    <row r="164" spans="1:3">
      <c r="A164" s="4" t="s">
        <v>842</v>
      </c>
    </row>
    <row r="165" spans="1:3">
      <c r="A165" s="3" t="s">
        <v>789</v>
      </c>
    </row>
    <row r="166" spans="1:3">
      <c r="A166" s="4" t="s">
        <v>790</v>
      </c>
      <c r="B166" s="5" t="n">
        <v>100293</v>
      </c>
      <c r="C166" s="5" t="n">
        <v>77279</v>
      </c>
    </row>
    <row r="167" spans="1:3">
      <c r="A167" s="4" t="s">
        <v>843</v>
      </c>
    </row>
    <row r="168" spans="1:3">
      <c r="A168" s="3" t="s">
        <v>789</v>
      </c>
    </row>
    <row r="169" spans="1:3">
      <c r="A169" s="4" t="s">
        <v>790</v>
      </c>
      <c r="B169" s="5" t="n">
        <v>69887</v>
      </c>
      <c r="C169" s="5" t="n">
        <v>41221</v>
      </c>
    </row>
    <row r="170" spans="1:3">
      <c r="A170" s="4" t="s">
        <v>844</v>
      </c>
    </row>
    <row r="171" spans="1:3">
      <c r="A171" s="3" t="s">
        <v>789</v>
      </c>
    </row>
    <row r="172" spans="1:3">
      <c r="A172" s="4" t="s">
        <v>790</v>
      </c>
      <c r="B172" s="5" t="n">
        <v>12807</v>
      </c>
      <c r="C172" s="5" t="n">
        <v>14253</v>
      </c>
    </row>
    <row r="173" spans="1:3">
      <c r="A173" s="4" t="s">
        <v>845</v>
      </c>
    </row>
    <row r="174" spans="1:3">
      <c r="A174" s="3" t="s">
        <v>789</v>
      </c>
    </row>
    <row r="175" spans="1:3">
      <c r="A175" s="4" t="s">
        <v>790</v>
      </c>
      <c r="B175" s="5" t="n">
        <v>3334</v>
      </c>
      <c r="C175" s="5" t="n">
        <v>4186</v>
      </c>
    </row>
    <row r="176" spans="1:3">
      <c r="A176" s="4" t="s">
        <v>846</v>
      </c>
    </row>
    <row r="177" spans="1:3">
      <c r="A177" s="3" t="s">
        <v>789</v>
      </c>
    </row>
    <row r="178" spans="1:3">
      <c r="A178" s="4" t="s">
        <v>790</v>
      </c>
      <c r="B178" s="5" t="n">
        <v>14265</v>
      </c>
      <c r="C178" s="5" t="n">
        <v>17619</v>
      </c>
    </row>
    <row r="179" spans="1:3">
      <c r="A179" s="4" t="s">
        <v>847</v>
      </c>
    </row>
    <row r="180" spans="1:3">
      <c r="A180" s="3" t="s">
        <v>789</v>
      </c>
    </row>
    <row r="181" spans="1:3">
      <c r="A181" s="4" t="s">
        <v>790</v>
      </c>
      <c r="B181" s="5" t="n">
        <v>0</v>
      </c>
      <c r="C181" s="5" t="n">
        <v>0</v>
      </c>
    </row>
    <row r="182" spans="1:3">
      <c r="A182" s="4" t="s">
        <v>848</v>
      </c>
    </row>
    <row r="183" spans="1:3">
      <c r="A183" s="3" t="s">
        <v>789</v>
      </c>
    </row>
    <row r="184" spans="1:3">
      <c r="A184" s="4" t="s">
        <v>790</v>
      </c>
      <c r="B184" s="5" t="n">
        <v>13545</v>
      </c>
      <c r="C184" s="5" t="n">
        <v>16537</v>
      </c>
    </row>
    <row r="185" spans="1:3">
      <c r="A185" s="4" t="s">
        <v>849</v>
      </c>
    </row>
    <row r="186" spans="1:3">
      <c r="A186" s="3" t="s">
        <v>789</v>
      </c>
    </row>
    <row r="187" spans="1:3">
      <c r="A187" s="4" t="s">
        <v>790</v>
      </c>
      <c r="B187" s="5" t="n">
        <v>6677</v>
      </c>
      <c r="C187" s="5" t="n">
        <v>7798</v>
      </c>
    </row>
    <row r="188" spans="1:3">
      <c r="A188" s="4" t="s">
        <v>850</v>
      </c>
    </row>
    <row r="189" spans="1:3">
      <c r="A189" s="3" t="s">
        <v>789</v>
      </c>
    </row>
    <row r="190" spans="1:3">
      <c r="A190" s="4" t="s">
        <v>790</v>
      </c>
      <c r="B190" s="5" t="n">
        <v>809</v>
      </c>
      <c r="C190" s="5" t="n">
        <v>1150</v>
      </c>
    </row>
    <row r="191" spans="1:3">
      <c r="A191" s="4" t="s">
        <v>851</v>
      </c>
    </row>
    <row r="192" spans="1:3">
      <c r="A192" s="3" t="s">
        <v>789</v>
      </c>
    </row>
    <row r="193" spans="1:3">
      <c r="A193" s="4" t="s">
        <v>790</v>
      </c>
      <c r="B193" s="5" t="n">
        <v>973</v>
      </c>
      <c r="C193" s="5" t="n">
        <v>1416</v>
      </c>
    </row>
    <row r="194" spans="1:3">
      <c r="A194" s="4" t="s">
        <v>852</v>
      </c>
    </row>
    <row r="195" spans="1:3">
      <c r="A195" s="3" t="s">
        <v>789</v>
      </c>
    </row>
    <row r="196" spans="1:3">
      <c r="A196" s="4" t="s">
        <v>790</v>
      </c>
      <c r="B196" s="5" t="n">
        <v>5086</v>
      </c>
      <c r="C196" s="5" t="n">
        <v>6173</v>
      </c>
    </row>
    <row r="197" spans="1:3">
      <c r="A197" s="4" t="s">
        <v>853</v>
      </c>
    </row>
    <row r="198" spans="1:3">
      <c r="A198" s="3" t="s">
        <v>789</v>
      </c>
    </row>
    <row r="199" spans="1:3">
      <c r="A199" s="4" t="s">
        <v>790</v>
      </c>
      <c r="B199" s="5" t="n">
        <v>0</v>
      </c>
      <c r="C199" s="5" t="n">
        <v>0</v>
      </c>
    </row>
    <row r="200" spans="1:3">
      <c r="A200" s="4" t="s">
        <v>854</v>
      </c>
    </row>
    <row r="201" spans="1:3">
      <c r="A201" s="3" t="s">
        <v>789</v>
      </c>
    </row>
    <row r="202" spans="1:3">
      <c r="A202" s="4" t="s">
        <v>790</v>
      </c>
      <c r="B202" s="5" t="n">
        <v>86748</v>
      </c>
      <c r="C202" s="5" t="n">
        <v>60742</v>
      </c>
    </row>
    <row r="203" spans="1:3">
      <c r="A203" s="4" t="s">
        <v>855</v>
      </c>
    </row>
    <row r="204" spans="1:3">
      <c r="A204" s="3" t="s">
        <v>789</v>
      </c>
    </row>
    <row r="205" spans="1:3">
      <c r="A205" s="4" t="s">
        <v>790</v>
      </c>
      <c r="B205" s="5" t="n">
        <v>63210</v>
      </c>
      <c r="C205" s="5" t="n">
        <v>33423</v>
      </c>
    </row>
    <row r="206" spans="1:3">
      <c r="A206" s="4" t="s">
        <v>856</v>
      </c>
    </row>
    <row r="207" spans="1:3">
      <c r="A207" s="3" t="s">
        <v>789</v>
      </c>
    </row>
    <row r="208" spans="1:3">
      <c r="A208" s="4" t="s">
        <v>790</v>
      </c>
      <c r="B208" s="5" t="n">
        <v>11998</v>
      </c>
      <c r="C208" s="5" t="n">
        <v>13103</v>
      </c>
    </row>
    <row r="209" spans="1:3">
      <c r="A209" s="4" t="s">
        <v>857</v>
      </c>
    </row>
    <row r="210" spans="1:3">
      <c r="A210" s="3" t="s">
        <v>789</v>
      </c>
    </row>
    <row r="211" spans="1:3">
      <c r="A211" s="4" t="s">
        <v>790</v>
      </c>
      <c r="B211" s="5" t="n">
        <v>2361</v>
      </c>
      <c r="C211" s="5" t="n">
        <v>2770</v>
      </c>
    </row>
    <row r="212" spans="1:3">
      <c r="A212" s="4" t="s">
        <v>858</v>
      </c>
    </row>
    <row r="213" spans="1:3">
      <c r="A213" s="3" t="s">
        <v>789</v>
      </c>
    </row>
    <row r="214" spans="1:3">
      <c r="A214" s="4" t="s">
        <v>790</v>
      </c>
      <c r="B214" s="5" t="n">
        <v>9179</v>
      </c>
      <c r="C214" s="5" t="n">
        <v>11446</v>
      </c>
    </row>
    <row r="215" spans="1:3">
      <c r="A215" s="4" t="s">
        <v>859</v>
      </c>
    </row>
    <row r="216" spans="1:3">
      <c r="A216" s="3" t="s">
        <v>789</v>
      </c>
    </row>
    <row r="217" spans="1:3">
      <c r="A217" s="4" t="s">
        <v>790</v>
      </c>
      <c r="B217" s="5" t="n">
        <v>0</v>
      </c>
      <c r="C217" s="5" t="n">
        <v>0</v>
      </c>
    </row>
    <row r="218" spans="1:3">
      <c r="A218" s="4" t="s">
        <v>860</v>
      </c>
    </row>
    <row r="219" spans="1:3">
      <c r="A219" s="3" t="s">
        <v>789</v>
      </c>
    </row>
    <row r="220" spans="1:3">
      <c r="A220" s="4" t="s">
        <v>790</v>
      </c>
      <c r="B220" s="5" t="n">
        <v>196225</v>
      </c>
      <c r="C220" s="5" t="n">
        <v>144295</v>
      </c>
    </row>
    <row r="221" spans="1:3">
      <c r="A221" s="4" t="s">
        <v>861</v>
      </c>
    </row>
    <row r="222" spans="1:3">
      <c r="A222" s="3" t="s">
        <v>789</v>
      </c>
    </row>
    <row r="223" spans="1:3">
      <c r="A223" s="4" t="s">
        <v>790</v>
      </c>
      <c r="B223" s="5" t="n">
        <v>188918</v>
      </c>
      <c r="C223" s="5" t="n">
        <v>139393</v>
      </c>
    </row>
    <row r="224" spans="1:3">
      <c r="A224" s="4" t="s">
        <v>862</v>
      </c>
    </row>
    <row r="225" spans="1:3">
      <c r="A225" s="3" t="s">
        <v>789</v>
      </c>
    </row>
    <row r="226" spans="1:3">
      <c r="A226" s="4" t="s">
        <v>790</v>
      </c>
      <c r="B226" s="5" t="n">
        <v>3668</v>
      </c>
      <c r="C226" s="5" t="n">
        <v>2484</v>
      </c>
    </row>
    <row r="227" spans="1:3">
      <c r="A227" s="4" t="s">
        <v>863</v>
      </c>
    </row>
    <row r="228" spans="1:3">
      <c r="A228" s="3" t="s">
        <v>789</v>
      </c>
    </row>
    <row r="229" spans="1:3">
      <c r="A229" s="4" t="s">
        <v>790</v>
      </c>
      <c r="B229" s="5" t="n">
        <v>1488</v>
      </c>
      <c r="C229" s="5" t="n">
        <v>460</v>
      </c>
    </row>
    <row r="230" spans="1:3">
      <c r="A230" s="4" t="s">
        <v>864</v>
      </c>
    </row>
    <row r="231" spans="1:3">
      <c r="A231" s="3" t="s">
        <v>789</v>
      </c>
    </row>
    <row r="232" spans="1:3">
      <c r="A232" s="4" t="s">
        <v>790</v>
      </c>
      <c r="B232" s="5" t="n">
        <v>2151</v>
      </c>
      <c r="C232" s="5" t="n">
        <v>1958</v>
      </c>
    </row>
    <row r="233" spans="1:3">
      <c r="A233" s="4" t="s">
        <v>865</v>
      </c>
    </row>
    <row r="234" spans="1:3">
      <c r="A234" s="3" t="s">
        <v>789</v>
      </c>
    </row>
    <row r="235" spans="1:3">
      <c r="A235" s="4" t="s">
        <v>790</v>
      </c>
      <c r="B235" s="5" t="n">
        <v>0</v>
      </c>
      <c r="C235" s="5" t="n">
        <v>0</v>
      </c>
    </row>
    <row r="236" spans="1:3">
      <c r="A236" s="4" t="s">
        <v>866</v>
      </c>
    </row>
    <row r="237" spans="1:3">
      <c r="A237" s="3" t="s">
        <v>789</v>
      </c>
    </row>
    <row r="238" spans="1:3">
      <c r="A238" s="4" t="s">
        <v>790</v>
      </c>
      <c r="B238" s="5" t="n">
        <v>96529</v>
      </c>
      <c r="C238" s="5" t="n">
        <v>144596</v>
      </c>
    </row>
    <row r="239" spans="1:3">
      <c r="A239" s="4" t="s">
        <v>867</v>
      </c>
    </row>
    <row r="240" spans="1:3">
      <c r="A240" s="3" t="s">
        <v>789</v>
      </c>
    </row>
    <row r="241" spans="1:3">
      <c r="A241" s="4" t="s">
        <v>790</v>
      </c>
      <c r="B241" s="5" t="n">
        <v>92119</v>
      </c>
      <c r="C241" s="5" t="n">
        <v>142079</v>
      </c>
    </row>
    <row r="242" spans="1:3">
      <c r="A242" s="4" t="s">
        <v>868</v>
      </c>
    </row>
    <row r="243" spans="1:3">
      <c r="A243" s="3" t="s">
        <v>789</v>
      </c>
    </row>
    <row r="244" spans="1:3">
      <c r="A244" s="4" t="s">
        <v>790</v>
      </c>
      <c r="B244" s="5" t="n">
        <v>2216</v>
      </c>
      <c r="C244" s="5" t="n">
        <v>1883</v>
      </c>
    </row>
    <row r="245" spans="1:3">
      <c r="A245" s="4" t="s">
        <v>869</v>
      </c>
    </row>
    <row r="246" spans="1:3">
      <c r="A246" s="3" t="s">
        <v>789</v>
      </c>
    </row>
    <row r="247" spans="1:3">
      <c r="A247" s="4" t="s">
        <v>790</v>
      </c>
      <c r="B247" s="5" t="n">
        <v>791</v>
      </c>
      <c r="C247" s="5" t="n">
        <v>314</v>
      </c>
    </row>
    <row r="248" spans="1:3">
      <c r="A248" s="4" t="s">
        <v>870</v>
      </c>
    </row>
    <row r="249" spans="1:3">
      <c r="A249" s="3" t="s">
        <v>789</v>
      </c>
    </row>
    <row r="250" spans="1:3">
      <c r="A250" s="4" t="s">
        <v>790</v>
      </c>
      <c r="B250" s="5" t="n">
        <v>1369</v>
      </c>
      <c r="C250" s="5" t="n">
        <v>320</v>
      </c>
    </row>
    <row r="251" spans="1:3">
      <c r="A251" s="4" t="s">
        <v>871</v>
      </c>
    </row>
    <row r="252" spans="1:3">
      <c r="A252" s="3" t="s">
        <v>789</v>
      </c>
    </row>
    <row r="253" spans="1:3">
      <c r="A253" s="4" t="s">
        <v>790</v>
      </c>
      <c r="B253" s="5" t="n">
        <v>34</v>
      </c>
      <c r="C253" s="5" t="n">
        <v>0</v>
      </c>
    </row>
    <row r="254" spans="1:3">
      <c r="A254" s="4" t="s">
        <v>872</v>
      </c>
    </row>
    <row r="255" spans="1:3">
      <c r="A255" s="3" t="s">
        <v>789</v>
      </c>
    </row>
    <row r="256" spans="1:3">
      <c r="A256" s="4" t="s">
        <v>790</v>
      </c>
      <c r="B256" s="5" t="n">
        <v>40332</v>
      </c>
      <c r="C256" s="5" t="n">
        <v>54507</v>
      </c>
    </row>
    <row r="257" spans="1:3">
      <c r="A257" s="4" t="s">
        <v>873</v>
      </c>
    </row>
    <row r="258" spans="1:3">
      <c r="A258" s="3" t="s">
        <v>789</v>
      </c>
    </row>
    <row r="259" spans="1:3">
      <c r="A259" s="4" t="s">
        <v>790</v>
      </c>
      <c r="B259" s="5" t="n">
        <v>21706</v>
      </c>
      <c r="C259" s="5" t="n">
        <v>28628</v>
      </c>
    </row>
    <row r="260" spans="1:3">
      <c r="A260" s="4" t="s">
        <v>874</v>
      </c>
    </row>
    <row r="261" spans="1:3">
      <c r="A261" s="3" t="s">
        <v>789</v>
      </c>
    </row>
    <row r="262" spans="1:3">
      <c r="A262" s="4" t="s">
        <v>790</v>
      </c>
      <c r="B262" s="5" t="n">
        <v>6419</v>
      </c>
      <c r="C262" s="5" t="n">
        <v>10371</v>
      </c>
    </row>
    <row r="263" spans="1:3">
      <c r="A263" s="4" t="s">
        <v>875</v>
      </c>
    </row>
    <row r="264" spans="1:3">
      <c r="A264" s="3" t="s">
        <v>789</v>
      </c>
    </row>
    <row r="265" spans="1:3">
      <c r="A265" s="4" t="s">
        <v>790</v>
      </c>
      <c r="B265" s="5" t="n">
        <v>1590</v>
      </c>
      <c r="C265" s="5" t="n">
        <v>2840</v>
      </c>
    </row>
    <row r="266" spans="1:3">
      <c r="A266" s="4" t="s">
        <v>876</v>
      </c>
    </row>
    <row r="267" spans="1:3">
      <c r="A267" s="3" t="s">
        <v>789</v>
      </c>
    </row>
    <row r="268" spans="1:3">
      <c r="A268" s="4" t="s">
        <v>790</v>
      </c>
      <c r="B268" s="5" t="n">
        <v>10504</v>
      </c>
      <c r="C268" s="5" t="n">
        <v>12396</v>
      </c>
    </row>
    <row r="269" spans="1:3">
      <c r="A269" s="4" t="s">
        <v>877</v>
      </c>
    </row>
    <row r="270" spans="1:3">
      <c r="A270" s="3" t="s">
        <v>789</v>
      </c>
    </row>
    <row r="271" spans="1:3">
      <c r="A271" s="4" t="s">
        <v>790</v>
      </c>
      <c r="B271" s="5" t="n">
        <v>113</v>
      </c>
      <c r="C271" s="5" t="n">
        <v>272</v>
      </c>
    </row>
    <row r="272" spans="1:3">
      <c r="A272" s="4" t="s">
        <v>878</v>
      </c>
    </row>
    <row r="273" spans="1:3">
      <c r="A273" s="3" t="s">
        <v>789</v>
      </c>
    </row>
    <row r="274" spans="1:3">
      <c r="A274" s="4" t="s">
        <v>790</v>
      </c>
      <c r="B274" s="5" t="n">
        <v>260273</v>
      </c>
      <c r="C274" s="5" t="n">
        <v>256317</v>
      </c>
    </row>
    <row r="275" spans="1:3">
      <c r="A275" s="4" t="s">
        <v>879</v>
      </c>
    </row>
    <row r="276" spans="1:3">
      <c r="A276" s="3" t="s">
        <v>789</v>
      </c>
    </row>
    <row r="277" spans="1:3">
      <c r="A277" s="4" t="s">
        <v>790</v>
      </c>
      <c r="B277" s="5" t="n">
        <v>240987</v>
      </c>
      <c r="C277" s="5" t="n">
        <v>237753</v>
      </c>
    </row>
    <row r="278" spans="1:3">
      <c r="A278" s="4" t="s">
        <v>880</v>
      </c>
    </row>
    <row r="279" spans="1:3">
      <c r="A279" s="3" t="s">
        <v>789</v>
      </c>
    </row>
    <row r="280" spans="1:3">
      <c r="A280" s="4" t="s">
        <v>790</v>
      </c>
      <c r="B280" s="5" t="n">
        <v>16891</v>
      </c>
      <c r="C280" s="5" t="n">
        <v>14967</v>
      </c>
    </row>
    <row r="281" spans="1:3">
      <c r="A281" s="4" t="s">
        <v>881</v>
      </c>
    </row>
    <row r="282" spans="1:3">
      <c r="A282" s="3" t="s">
        <v>789</v>
      </c>
    </row>
    <row r="283" spans="1:3">
      <c r="A283" s="4" t="s">
        <v>790</v>
      </c>
      <c r="B283" s="5" t="n">
        <v>1067</v>
      </c>
      <c r="C283" s="5" t="n">
        <v>3577</v>
      </c>
    </row>
    <row r="284" spans="1:3">
      <c r="A284" s="4" t="s">
        <v>882</v>
      </c>
    </row>
    <row r="285" spans="1:3">
      <c r="A285" s="3" t="s">
        <v>789</v>
      </c>
    </row>
    <row r="286" spans="1:3">
      <c r="A286" s="4" t="s">
        <v>790</v>
      </c>
      <c r="B286" s="5" t="n">
        <v>1328</v>
      </c>
      <c r="C286" s="5" t="n">
        <v>20</v>
      </c>
    </row>
    <row r="287" spans="1:3">
      <c r="A287" s="4" t="s">
        <v>883</v>
      </c>
    </row>
    <row r="288" spans="1:3">
      <c r="A288" s="3" t="s">
        <v>789</v>
      </c>
    </row>
    <row r="289" spans="1:3">
      <c r="A289" s="4" t="s">
        <v>790</v>
      </c>
      <c r="B289" s="5" t="n">
        <v>0</v>
      </c>
      <c r="C289" s="5" t="n">
        <v>0</v>
      </c>
    </row>
    <row r="290" spans="1:3">
      <c r="A290" s="4" t="s">
        <v>884</v>
      </c>
    </row>
    <row r="291" spans="1:3">
      <c r="A291" s="3" t="s">
        <v>789</v>
      </c>
    </row>
    <row r="292" spans="1:3">
      <c r="A292" s="4" t="s">
        <v>790</v>
      </c>
      <c r="B292" s="5" t="n">
        <v>118294</v>
      </c>
      <c r="C292" s="5" t="n">
        <v>115566</v>
      </c>
    </row>
    <row r="293" spans="1:3">
      <c r="A293" s="4" t="s">
        <v>885</v>
      </c>
    </row>
    <row r="294" spans="1:3">
      <c r="A294" s="3" t="s">
        <v>789</v>
      </c>
    </row>
    <row r="295" spans="1:3">
      <c r="A295" s="4" t="s">
        <v>790</v>
      </c>
      <c r="B295" s="5" t="n">
        <v>110034</v>
      </c>
      <c r="C295" s="5" t="n">
        <v>107096</v>
      </c>
    </row>
    <row r="296" spans="1:3">
      <c r="A296" s="4" t="s">
        <v>886</v>
      </c>
    </row>
    <row r="297" spans="1:3">
      <c r="A297" s="3" t="s">
        <v>789</v>
      </c>
    </row>
    <row r="298" spans="1:3">
      <c r="A298" s="4" t="s">
        <v>790</v>
      </c>
      <c r="B298" s="5" t="n">
        <v>3227</v>
      </c>
      <c r="C298" s="5" t="n">
        <v>6310</v>
      </c>
    </row>
    <row r="299" spans="1:3">
      <c r="A299" s="4" t="s">
        <v>887</v>
      </c>
    </row>
    <row r="300" spans="1:3">
      <c r="A300" s="3" t="s">
        <v>789</v>
      </c>
    </row>
    <row r="301" spans="1:3">
      <c r="A301" s="4" t="s">
        <v>790</v>
      </c>
      <c r="B301" s="5" t="n">
        <v>1280</v>
      </c>
      <c r="C301" s="5" t="n">
        <v>0</v>
      </c>
    </row>
    <row r="302" spans="1:3">
      <c r="A302" s="4" t="s">
        <v>888</v>
      </c>
    </row>
    <row r="303" spans="1:3">
      <c r="A303" s="3" t="s">
        <v>789</v>
      </c>
    </row>
    <row r="304" spans="1:3">
      <c r="A304" s="4" t="s">
        <v>790</v>
      </c>
      <c r="B304" s="5" t="n">
        <v>3753</v>
      </c>
      <c r="C304" s="5" t="n">
        <v>2160</v>
      </c>
    </row>
    <row r="305" spans="1:3">
      <c r="A305" s="4" t="s">
        <v>889</v>
      </c>
    </row>
    <row r="306" spans="1:3">
      <c r="A306" s="3" t="s">
        <v>789</v>
      </c>
    </row>
    <row r="307" spans="1:3">
      <c r="A307" s="4" t="s">
        <v>790</v>
      </c>
      <c r="B307" s="5" t="n">
        <v>0</v>
      </c>
      <c r="C307" s="5" t="n">
        <v>0</v>
      </c>
    </row>
    <row r="308" spans="1:3">
      <c r="A308" s="4" t="s">
        <v>890</v>
      </c>
    </row>
    <row r="309" spans="1:3">
      <c r="A309" s="3" t="s">
        <v>789</v>
      </c>
    </row>
    <row r="310" spans="1:3">
      <c r="A310" s="4" t="s">
        <v>790</v>
      </c>
      <c r="B310" s="5" t="n">
        <v>20803</v>
      </c>
      <c r="C310" s="5" t="n">
        <v>23980</v>
      </c>
    </row>
    <row r="311" spans="1:3">
      <c r="A311" s="4" t="s">
        <v>891</v>
      </c>
    </row>
    <row r="312" spans="1:3">
      <c r="A312" s="3" t="s">
        <v>789</v>
      </c>
    </row>
    <row r="313" spans="1:3">
      <c r="A313" s="4" t="s">
        <v>790</v>
      </c>
      <c r="B313" s="5" t="n">
        <v>7181</v>
      </c>
      <c r="C313" s="5" t="n">
        <v>7736</v>
      </c>
    </row>
    <row r="314" spans="1:3">
      <c r="A314" s="4" t="s">
        <v>892</v>
      </c>
    </row>
    <row r="315" spans="1:3">
      <c r="A315" s="3" t="s">
        <v>789</v>
      </c>
    </row>
    <row r="316" spans="1:3">
      <c r="A316" s="4" t="s">
        <v>790</v>
      </c>
      <c r="B316" s="5" t="n">
        <v>4896</v>
      </c>
      <c r="C316" s="5" t="n">
        <v>4884</v>
      </c>
    </row>
    <row r="317" spans="1:3">
      <c r="A317" s="4" t="s">
        <v>893</v>
      </c>
    </row>
    <row r="318" spans="1:3">
      <c r="A318" s="3" t="s">
        <v>789</v>
      </c>
    </row>
    <row r="319" spans="1:3">
      <c r="A319" s="4" t="s">
        <v>790</v>
      </c>
      <c r="B319" s="5" t="n">
        <v>818</v>
      </c>
      <c r="C319" s="5" t="n">
        <v>794</v>
      </c>
    </row>
    <row r="320" spans="1:3">
      <c r="A320" s="4" t="s">
        <v>894</v>
      </c>
    </row>
    <row r="321" spans="1:3">
      <c r="A321" s="3" t="s">
        <v>789</v>
      </c>
    </row>
    <row r="322" spans="1:3">
      <c r="A322" s="4" t="s">
        <v>790</v>
      </c>
      <c r="B322" s="5" t="n">
        <v>7908</v>
      </c>
      <c r="C322" s="5" t="n">
        <v>10566</v>
      </c>
    </row>
    <row r="323" spans="1:3">
      <c r="A323" s="4" t="s">
        <v>895</v>
      </c>
    </row>
    <row r="324" spans="1:3">
      <c r="A324" s="3" t="s">
        <v>789</v>
      </c>
    </row>
    <row r="325" spans="1:3">
      <c r="A325" s="4" t="s">
        <v>790</v>
      </c>
      <c r="B325" s="5" t="n">
        <v>0</v>
      </c>
      <c r="C325" s="5" t="n">
        <v>0</v>
      </c>
    </row>
    <row r="326" spans="1:3">
      <c r="A326" s="4" t="s">
        <v>896</v>
      </c>
    </row>
    <row r="327" spans="1:3">
      <c r="A327" s="3" t="s">
        <v>789</v>
      </c>
    </row>
    <row r="328" spans="1:3">
      <c r="A328" s="4" t="s">
        <v>790</v>
      </c>
      <c r="B328" s="5" t="n">
        <v>430205</v>
      </c>
      <c r="C328" s="5" t="n">
        <v>327381</v>
      </c>
    </row>
    <row r="329" spans="1:3">
      <c r="A329" s="4" t="s">
        <v>897</v>
      </c>
    </row>
    <row r="330" spans="1:3">
      <c r="A330" s="3" t="s">
        <v>789</v>
      </c>
    </row>
    <row r="331" spans="1:3">
      <c r="A331" s="4" t="s">
        <v>790</v>
      </c>
      <c r="B331" s="5" t="n">
        <v>421114</v>
      </c>
      <c r="C331" s="5" t="n">
        <v>325161</v>
      </c>
    </row>
    <row r="332" spans="1:3">
      <c r="A332" s="4" t="s">
        <v>898</v>
      </c>
    </row>
    <row r="333" spans="1:3">
      <c r="A333" s="3" t="s">
        <v>789</v>
      </c>
    </row>
    <row r="334" spans="1:3">
      <c r="A334" s="4" t="s">
        <v>790</v>
      </c>
      <c r="B334" s="5" t="n">
        <v>7870</v>
      </c>
      <c r="C334" s="5" t="n">
        <v>920</v>
      </c>
    </row>
    <row r="335" spans="1:3">
      <c r="A335" s="4" t="s">
        <v>899</v>
      </c>
    </row>
    <row r="336" spans="1:3">
      <c r="A336" s="3" t="s">
        <v>789</v>
      </c>
    </row>
    <row r="337" spans="1:3">
      <c r="A337" s="4" t="s">
        <v>790</v>
      </c>
      <c r="B337" s="5" t="n">
        <v>123</v>
      </c>
      <c r="C337" s="5" t="n">
        <v>624</v>
      </c>
    </row>
    <row r="338" spans="1:3">
      <c r="A338" s="4" t="s">
        <v>900</v>
      </c>
    </row>
    <row r="339" spans="1:3">
      <c r="A339" s="3" t="s">
        <v>789</v>
      </c>
    </row>
    <row r="340" spans="1:3">
      <c r="A340" s="4" t="s">
        <v>790</v>
      </c>
      <c r="B340" s="5" t="n">
        <v>1098</v>
      </c>
      <c r="C340" s="5" t="n">
        <v>676</v>
      </c>
    </row>
    <row r="341" spans="1:3">
      <c r="A341" s="4" t="s">
        <v>901</v>
      </c>
    </row>
    <row r="342" spans="1:3">
      <c r="A342" s="3" t="s">
        <v>789</v>
      </c>
    </row>
    <row r="343" spans="1:3">
      <c r="A343" s="4" t="s">
        <v>790</v>
      </c>
      <c r="B343" s="5" t="n">
        <v>0</v>
      </c>
      <c r="C343" s="5" t="n">
        <v>0</v>
      </c>
    </row>
    <row r="344" spans="1:3">
      <c r="A344" s="4" t="s">
        <v>902</v>
      </c>
    </row>
    <row r="345" spans="1:3">
      <c r="A345" s="3" t="s">
        <v>789</v>
      </c>
    </row>
    <row r="346" spans="1:3">
      <c r="A346" s="4" t="s">
        <v>790</v>
      </c>
      <c r="B346" s="5" t="n">
        <v>529184</v>
      </c>
      <c r="C346" s="5" t="n">
        <v>36206</v>
      </c>
    </row>
    <row r="347" spans="1:3">
      <c r="A347" s="4" t="s">
        <v>903</v>
      </c>
    </row>
    <row r="348" spans="1:3">
      <c r="A348" s="3" t="s">
        <v>789</v>
      </c>
    </row>
    <row r="349" spans="1:3">
      <c r="A349" s="4" t="s">
        <v>790</v>
      </c>
      <c r="B349" s="5" t="n">
        <v>452822</v>
      </c>
      <c r="C349" s="5" t="n">
        <v>34747</v>
      </c>
    </row>
    <row r="350" spans="1:3">
      <c r="A350" s="4" t="s">
        <v>904</v>
      </c>
    </row>
    <row r="351" spans="1:3">
      <c r="A351" s="3" t="s">
        <v>789</v>
      </c>
    </row>
    <row r="352" spans="1:3">
      <c r="A352" s="4" t="s">
        <v>790</v>
      </c>
      <c r="B352" s="5" t="n">
        <v>59306</v>
      </c>
      <c r="C352" s="5" t="n">
        <v>310</v>
      </c>
    </row>
    <row r="353" spans="1:3">
      <c r="A353" s="4" t="s">
        <v>905</v>
      </c>
    </row>
    <row r="354" spans="1:3">
      <c r="A354" s="3" t="s">
        <v>789</v>
      </c>
    </row>
    <row r="355" spans="1:3">
      <c r="A355" s="4" t="s">
        <v>790</v>
      </c>
      <c r="B355" s="5" t="n">
        <v>5223</v>
      </c>
      <c r="C355" s="5" t="n">
        <v>21</v>
      </c>
    </row>
    <row r="356" spans="1:3">
      <c r="A356" s="4" t="s">
        <v>906</v>
      </c>
    </row>
    <row r="357" spans="1:3">
      <c r="A357" s="3" t="s">
        <v>789</v>
      </c>
    </row>
    <row r="358" spans="1:3">
      <c r="A358" s="4" t="s">
        <v>790</v>
      </c>
      <c r="B358" s="5" t="n">
        <v>11833</v>
      </c>
      <c r="C358" s="5" t="n">
        <v>1128</v>
      </c>
    </row>
    <row r="359" spans="1:3">
      <c r="A359" s="4" t="s">
        <v>907</v>
      </c>
    </row>
    <row r="360" spans="1:3">
      <c r="A360" s="3" t="s">
        <v>789</v>
      </c>
    </row>
    <row r="361" spans="1:3">
      <c r="A361" s="4" t="s">
        <v>790</v>
      </c>
      <c r="B361" s="5" t="n">
        <v>0</v>
      </c>
      <c r="C361" s="5" t="n">
        <v>0</v>
      </c>
    </row>
    <row r="362" spans="1:3">
      <c r="A362" s="4" t="s">
        <v>908</v>
      </c>
    </row>
    <row r="363" spans="1:3">
      <c r="A363" s="3" t="s">
        <v>789</v>
      </c>
    </row>
    <row r="364" spans="1:3">
      <c r="A364" s="4" t="s">
        <v>790</v>
      </c>
      <c r="B364" s="5" t="n">
        <v>14051</v>
      </c>
      <c r="C364" s="5" t="n">
        <v>4533</v>
      </c>
    </row>
    <row r="365" spans="1:3">
      <c r="A365" s="4" t="s">
        <v>909</v>
      </c>
    </row>
    <row r="366" spans="1:3">
      <c r="A366" s="3" t="s">
        <v>789</v>
      </c>
    </row>
    <row r="367" spans="1:3">
      <c r="A367" s="4" t="s">
        <v>790</v>
      </c>
      <c r="B367" s="5" t="n">
        <v>2094</v>
      </c>
      <c r="C367" s="5" t="n">
        <v>3381</v>
      </c>
    </row>
    <row r="368" spans="1:3">
      <c r="A368" s="4" t="s">
        <v>910</v>
      </c>
    </row>
    <row r="369" spans="1:3">
      <c r="A369" s="3" t="s">
        <v>789</v>
      </c>
    </row>
    <row r="370" spans="1:3">
      <c r="A370" s="4" t="s">
        <v>790</v>
      </c>
      <c r="B370" s="5" t="n">
        <v>211</v>
      </c>
      <c r="C370" s="5" t="n">
        <v>310</v>
      </c>
    </row>
    <row r="371" spans="1:3">
      <c r="A371" s="4" t="s">
        <v>911</v>
      </c>
    </row>
    <row r="372" spans="1:3">
      <c r="A372" s="3" t="s">
        <v>789</v>
      </c>
    </row>
    <row r="373" spans="1:3">
      <c r="A373" s="4" t="s">
        <v>790</v>
      </c>
      <c r="B373" s="5" t="n">
        <v>323</v>
      </c>
      <c r="C373" s="5" t="n">
        <v>273</v>
      </c>
    </row>
    <row r="374" spans="1:3">
      <c r="A374" s="4" t="s">
        <v>912</v>
      </c>
    </row>
    <row r="375" spans="1:3">
      <c r="A375" s="3" t="s">
        <v>789</v>
      </c>
    </row>
    <row r="376" spans="1:3">
      <c r="A376" s="4" t="s">
        <v>790</v>
      </c>
      <c r="B376" s="5" t="n">
        <v>11423</v>
      </c>
      <c r="C376" s="5" t="n">
        <v>569</v>
      </c>
    </row>
    <row r="377" spans="1:3">
      <c r="A377" s="4" t="s">
        <v>913</v>
      </c>
    </row>
    <row r="378" spans="1:3">
      <c r="A378" s="3" t="s">
        <v>789</v>
      </c>
    </row>
    <row r="379" spans="1:3">
      <c r="A379" s="4" t="s">
        <v>790</v>
      </c>
      <c r="B379" s="5" t="n">
        <v>0</v>
      </c>
      <c r="C379" s="5" t="n">
        <v>0</v>
      </c>
    </row>
    <row r="380" spans="1:3">
      <c r="A380" s="4" t="s">
        <v>914</v>
      </c>
    </row>
    <row r="381" spans="1:3">
      <c r="A381" s="3" t="s">
        <v>789</v>
      </c>
    </row>
    <row r="382" spans="1:3">
      <c r="A382" s="4" t="s">
        <v>790</v>
      </c>
      <c r="B382" s="5" t="n">
        <v>52396</v>
      </c>
      <c r="C382" s="5" t="n">
        <v>71724</v>
      </c>
    </row>
    <row r="383" spans="1:3">
      <c r="A383" s="4" t="s">
        <v>915</v>
      </c>
    </row>
    <row r="384" spans="1:3">
      <c r="A384" s="3" t="s">
        <v>789</v>
      </c>
    </row>
    <row r="385" spans="1:3">
      <c r="A385" s="4" t="s">
        <v>790</v>
      </c>
      <c r="B385" s="5" t="n">
        <v>47908</v>
      </c>
      <c r="C385" s="5" t="n">
        <v>60849</v>
      </c>
    </row>
    <row r="386" spans="1:3">
      <c r="A386" s="4" t="s">
        <v>916</v>
      </c>
    </row>
    <row r="387" spans="1:3">
      <c r="A387" s="3" t="s">
        <v>789</v>
      </c>
    </row>
    <row r="388" spans="1:3">
      <c r="A388" s="4" t="s">
        <v>790</v>
      </c>
      <c r="B388" s="5" t="n">
        <v>4488</v>
      </c>
      <c r="C388" s="5" t="n">
        <v>10875</v>
      </c>
    </row>
    <row r="389" spans="1:3">
      <c r="A389" s="4" t="s">
        <v>917</v>
      </c>
    </row>
    <row r="390" spans="1:3">
      <c r="A390" s="3" t="s">
        <v>789</v>
      </c>
    </row>
    <row r="391" spans="1:3">
      <c r="A391" s="4" t="s">
        <v>790</v>
      </c>
      <c r="B391" s="5" t="n">
        <v>0</v>
      </c>
      <c r="C391" s="5" t="n">
        <v>0</v>
      </c>
    </row>
    <row r="392" spans="1:3">
      <c r="A392" s="4" t="s">
        <v>918</v>
      </c>
    </row>
    <row r="393" spans="1:3">
      <c r="A393" s="3" t="s">
        <v>789</v>
      </c>
    </row>
    <row r="394" spans="1:3">
      <c r="A394" s="4" t="s">
        <v>790</v>
      </c>
      <c r="B394" s="5" t="n">
        <v>0</v>
      </c>
      <c r="C394" s="5" t="n">
        <v>0</v>
      </c>
    </row>
    <row r="395" spans="1:3">
      <c r="A395" s="4" t="s">
        <v>919</v>
      </c>
    </row>
    <row r="396" spans="1:3">
      <c r="A396" s="3" t="s">
        <v>789</v>
      </c>
    </row>
    <row r="397" spans="1:3">
      <c r="A397" s="4" t="s">
        <v>790</v>
      </c>
      <c r="B397" s="5" t="n">
        <v>0</v>
      </c>
      <c r="C397" s="5" t="n">
        <v>0</v>
      </c>
    </row>
    <row r="398" spans="1:3">
      <c r="A398" s="4" t="s">
        <v>920</v>
      </c>
    </row>
    <row r="399" spans="1:3">
      <c r="A399" s="3" t="s">
        <v>789</v>
      </c>
    </row>
    <row r="400" spans="1:3">
      <c r="A400" s="4" t="s">
        <v>790</v>
      </c>
      <c r="B400" s="5" t="n">
        <v>64610</v>
      </c>
      <c r="C400" s="5" t="n">
        <v>36039</v>
      </c>
    </row>
    <row r="401" spans="1:3">
      <c r="A401" s="4" t="s">
        <v>921</v>
      </c>
    </row>
    <row r="402" spans="1:3">
      <c r="A402" s="3" t="s">
        <v>789</v>
      </c>
    </row>
    <row r="403" spans="1:3">
      <c r="A403" s="4" t="s">
        <v>790</v>
      </c>
      <c r="B403" s="5" t="n">
        <v>64361</v>
      </c>
      <c r="C403" s="5" t="n">
        <v>35844</v>
      </c>
    </row>
    <row r="404" spans="1:3">
      <c r="A404" s="4" t="s">
        <v>922</v>
      </c>
    </row>
    <row r="405" spans="1:3">
      <c r="A405" s="3" t="s">
        <v>789</v>
      </c>
    </row>
    <row r="406" spans="1:3">
      <c r="A406" s="4" t="s">
        <v>790</v>
      </c>
      <c r="B406" s="5" t="n">
        <v>58</v>
      </c>
      <c r="C406" s="5" t="n">
        <v>47</v>
      </c>
    </row>
    <row r="407" spans="1:3">
      <c r="A407" s="4" t="s">
        <v>923</v>
      </c>
    </row>
    <row r="408" spans="1:3">
      <c r="A408" s="3" t="s">
        <v>789</v>
      </c>
    </row>
    <row r="409" spans="1:3">
      <c r="A409" s="4" t="s">
        <v>790</v>
      </c>
      <c r="B409" s="5" t="n">
        <v>81</v>
      </c>
      <c r="C409" s="5" t="n">
        <v>2</v>
      </c>
    </row>
    <row r="410" spans="1:3">
      <c r="A410" s="4" t="s">
        <v>924</v>
      </c>
    </row>
    <row r="411" spans="1:3">
      <c r="A411" s="3" t="s">
        <v>789</v>
      </c>
    </row>
    <row r="412" spans="1:3">
      <c r="A412" s="4" t="s">
        <v>790</v>
      </c>
      <c r="B412" s="5" t="n">
        <v>110</v>
      </c>
      <c r="C412" s="5" t="n">
        <v>145</v>
      </c>
    </row>
    <row r="413" spans="1:3">
      <c r="A413" s="4" t="s">
        <v>925</v>
      </c>
    </row>
    <row r="414" spans="1:3">
      <c r="A414" s="3" t="s">
        <v>789</v>
      </c>
    </row>
    <row r="415" spans="1:3">
      <c r="A415" s="4" t="s">
        <v>790</v>
      </c>
      <c r="B415" s="5" t="n">
        <v>0</v>
      </c>
      <c r="C415" s="5" t="n">
        <v>1</v>
      </c>
    </row>
    <row r="416" spans="1:3">
      <c r="A416" s="4" t="s">
        <v>926</v>
      </c>
    </row>
    <row r="417" spans="1:3">
      <c r="A417" s="3" t="s">
        <v>789</v>
      </c>
    </row>
    <row r="418" spans="1:3">
      <c r="A418" s="4" t="s">
        <v>790</v>
      </c>
      <c r="B418" s="5" t="n">
        <v>2161</v>
      </c>
      <c r="C418" s="5" t="n">
        <v>6255</v>
      </c>
    </row>
    <row r="419" spans="1:3">
      <c r="A419" s="4" t="s">
        <v>927</v>
      </c>
    </row>
    <row r="420" spans="1:3">
      <c r="A420" s="3" t="s">
        <v>789</v>
      </c>
    </row>
    <row r="421" spans="1:3">
      <c r="A421" s="4" t="s">
        <v>790</v>
      </c>
      <c r="B421" s="5" t="n">
        <v>2091</v>
      </c>
      <c r="C421" s="5" t="n">
        <v>6247</v>
      </c>
    </row>
    <row r="422" spans="1:3">
      <c r="A422" s="4" t="s">
        <v>928</v>
      </c>
    </row>
    <row r="423" spans="1:3">
      <c r="A423" s="3" t="s">
        <v>789</v>
      </c>
    </row>
    <row r="424" spans="1:3">
      <c r="A424" s="4" t="s">
        <v>790</v>
      </c>
      <c r="B424" s="5" t="n">
        <v>3</v>
      </c>
      <c r="C424" s="5" t="n">
        <v>5</v>
      </c>
    </row>
    <row r="425" spans="1:3">
      <c r="A425" s="4" t="s">
        <v>929</v>
      </c>
    </row>
    <row r="426" spans="1:3">
      <c r="A426" s="3" t="s">
        <v>789</v>
      </c>
    </row>
    <row r="427" spans="1:3">
      <c r="A427" s="4" t="s">
        <v>790</v>
      </c>
      <c r="B427" s="5" t="n">
        <v>0</v>
      </c>
      <c r="C427" s="5" t="n">
        <v>0</v>
      </c>
    </row>
    <row r="428" spans="1:3">
      <c r="A428" s="4" t="s">
        <v>930</v>
      </c>
    </row>
    <row r="429" spans="1:3">
      <c r="A429" s="3" t="s">
        <v>789</v>
      </c>
    </row>
    <row r="430" spans="1:3">
      <c r="A430" s="4" t="s">
        <v>790</v>
      </c>
      <c r="B430" s="5" t="n">
        <v>37</v>
      </c>
      <c r="C430" s="5" t="n">
        <v>3</v>
      </c>
    </row>
    <row r="431" spans="1:3">
      <c r="A431" s="4" t="s">
        <v>931</v>
      </c>
    </row>
    <row r="432" spans="1:3">
      <c r="A432" s="3" t="s">
        <v>789</v>
      </c>
    </row>
    <row r="433" spans="1:3">
      <c r="A433" s="4" t="s">
        <v>790</v>
      </c>
      <c r="B433" s="5" t="n">
        <v>30</v>
      </c>
      <c r="C433" s="5" t="n">
        <v>0</v>
      </c>
    </row>
    <row r="434" spans="1:3">
      <c r="A434" s="4" t="s">
        <v>932</v>
      </c>
    </row>
    <row r="435" spans="1:3">
      <c r="A435" s="3" t="s">
        <v>789</v>
      </c>
    </row>
    <row r="436" spans="1:3">
      <c r="A436" s="4" t="s">
        <v>790</v>
      </c>
      <c r="B436" s="5" t="n">
        <v>135</v>
      </c>
      <c r="C436" s="5" t="n">
        <v>347</v>
      </c>
    </row>
    <row r="437" spans="1:3">
      <c r="A437" s="4" t="s">
        <v>933</v>
      </c>
    </row>
    <row r="438" spans="1:3">
      <c r="A438" s="3" t="s">
        <v>789</v>
      </c>
    </row>
    <row r="439" spans="1:3">
      <c r="A439" s="4" t="s">
        <v>790</v>
      </c>
      <c r="B439" s="5" t="n">
        <v>60</v>
      </c>
      <c r="C439" s="5" t="n">
        <v>53</v>
      </c>
    </row>
    <row r="440" spans="1:3">
      <c r="A440" s="4" t="s">
        <v>934</v>
      </c>
    </row>
    <row r="441" spans="1:3">
      <c r="A441" s="3" t="s">
        <v>789</v>
      </c>
    </row>
    <row r="442" spans="1:3">
      <c r="A442" s="4" t="s">
        <v>790</v>
      </c>
      <c r="B442" s="5" t="n">
        <v>28</v>
      </c>
      <c r="C442" s="5" t="n">
        <v>100</v>
      </c>
    </row>
    <row r="443" spans="1:3">
      <c r="A443" s="4" t="s">
        <v>935</v>
      </c>
    </row>
    <row r="444" spans="1:3">
      <c r="A444" s="3" t="s">
        <v>789</v>
      </c>
    </row>
    <row r="445" spans="1:3">
      <c r="A445" s="4" t="s">
        <v>790</v>
      </c>
      <c r="B445" s="5" t="n">
        <v>21</v>
      </c>
      <c r="C445" s="5" t="n">
        <v>173</v>
      </c>
    </row>
    <row r="446" spans="1:3">
      <c r="A446" s="4" t="s">
        <v>936</v>
      </c>
    </row>
    <row r="447" spans="1:3">
      <c r="A447" s="3" t="s">
        <v>789</v>
      </c>
    </row>
    <row r="448" spans="1:3">
      <c r="A448" s="4" t="s">
        <v>790</v>
      </c>
      <c r="B448" s="5" t="n">
        <v>26</v>
      </c>
      <c r="C448" s="5" t="n">
        <v>21</v>
      </c>
    </row>
    <row r="449" spans="1:3">
      <c r="A449" s="4" t="s">
        <v>937</v>
      </c>
    </row>
    <row r="450" spans="1:3">
      <c r="A450" s="3" t="s">
        <v>789</v>
      </c>
    </row>
    <row r="451" spans="1:3">
      <c r="A451" s="4" t="s">
        <v>790</v>
      </c>
      <c r="B451" s="7" t="n">
        <v>0</v>
      </c>
      <c r="C451"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38</v>
      </c>
      <c r="B1" s="2" t="s">
        <v>1</v>
      </c>
    </row>
    <row r="2" spans="1:4">
      <c r="B2" s="2" t="s">
        <v>939</v>
      </c>
      <c r="C2" s="2" t="s">
        <v>940</v>
      </c>
      <c r="D2" s="2" t="s">
        <v>941</v>
      </c>
    </row>
    <row r="3" spans="1:4">
      <c r="A3" s="3" t="s">
        <v>942</v>
      </c>
    </row>
    <row r="4" spans="1:4">
      <c r="A4" s="4" t="s">
        <v>943</v>
      </c>
      <c r="B4" s="5" t="n">
        <v>2</v>
      </c>
      <c r="C4" s="5" t="n">
        <v>1</v>
      </c>
      <c r="D4" s="5" t="n">
        <v>1</v>
      </c>
    </row>
    <row r="5" spans="1:4">
      <c r="A5" s="4" t="s">
        <v>944</v>
      </c>
      <c r="B5" s="7" t="n">
        <v>1453</v>
      </c>
      <c r="C5" s="7" t="n">
        <v>4168</v>
      </c>
      <c r="D5" s="7" t="n">
        <v>577</v>
      </c>
    </row>
    <row r="6" spans="1:4">
      <c r="A6" s="4" t="s">
        <v>945</v>
      </c>
      <c r="B6" s="7" t="n">
        <v>1453</v>
      </c>
      <c r="C6" s="7" t="n">
        <v>4168</v>
      </c>
      <c r="D6" s="7" t="n">
        <v>577</v>
      </c>
    </row>
    <row r="7" spans="1:4">
      <c r="A7" s="4" t="s">
        <v>632</v>
      </c>
    </row>
    <row r="8" spans="1:4">
      <c r="A8" s="3" t="s">
        <v>942</v>
      </c>
    </row>
    <row r="9" spans="1:4">
      <c r="A9" s="4" t="s">
        <v>943</v>
      </c>
      <c r="B9" s="5" t="n">
        <v>1</v>
      </c>
      <c r="C9" s="5" t="n">
        <v>1</v>
      </c>
      <c r="D9" s="5" t="n">
        <v>0</v>
      </c>
    </row>
    <row r="10" spans="1:4">
      <c r="A10" s="4" t="s">
        <v>944</v>
      </c>
      <c r="B10" s="7" t="n">
        <v>569</v>
      </c>
      <c r="C10" s="7" t="n">
        <v>4168</v>
      </c>
      <c r="D10" s="7" t="n">
        <v>0</v>
      </c>
    </row>
    <row r="11" spans="1:4">
      <c r="A11" s="4" t="s">
        <v>945</v>
      </c>
      <c r="B11" s="7" t="n">
        <v>569</v>
      </c>
      <c r="C11" s="7" t="n">
        <v>4168</v>
      </c>
      <c r="D11" s="7" t="n">
        <v>0</v>
      </c>
    </row>
    <row r="12" spans="1:4">
      <c r="A12" s="4" t="s">
        <v>633</v>
      </c>
    </row>
    <row r="13" spans="1:4">
      <c r="A13" s="3" t="s">
        <v>942</v>
      </c>
    </row>
    <row r="14" spans="1:4">
      <c r="A14" s="4" t="s">
        <v>943</v>
      </c>
      <c r="B14" s="5" t="n">
        <v>0</v>
      </c>
      <c r="C14" s="5" t="n">
        <v>1</v>
      </c>
      <c r="D14" s="5" t="n">
        <v>0</v>
      </c>
    </row>
    <row r="15" spans="1:4">
      <c r="A15" s="4" t="s">
        <v>944</v>
      </c>
      <c r="B15" s="7" t="n">
        <v>0</v>
      </c>
      <c r="C15" s="7" t="n">
        <v>4168</v>
      </c>
      <c r="D15" s="7" t="n">
        <v>0</v>
      </c>
    </row>
    <row r="16" spans="1:4">
      <c r="A16" s="4" t="s">
        <v>945</v>
      </c>
      <c r="B16" s="7" t="n">
        <v>0</v>
      </c>
      <c r="C16" s="7" t="n">
        <v>4168</v>
      </c>
      <c r="D16" s="7" t="n">
        <v>0</v>
      </c>
    </row>
    <row r="17" spans="1:4">
      <c r="A17" s="4" t="s">
        <v>729</v>
      </c>
    </row>
    <row r="18" spans="1:4">
      <c r="A18" s="3" t="s">
        <v>942</v>
      </c>
    </row>
    <row r="19" spans="1:4">
      <c r="A19" s="4" t="s">
        <v>943</v>
      </c>
      <c r="B19" s="5" t="n">
        <v>1</v>
      </c>
      <c r="C19" s="5" t="n">
        <v>0</v>
      </c>
      <c r="D19" s="5" t="n">
        <v>0</v>
      </c>
    </row>
    <row r="20" spans="1:4">
      <c r="A20" s="4" t="s">
        <v>944</v>
      </c>
      <c r="B20" s="7" t="n">
        <v>569</v>
      </c>
      <c r="C20" s="7" t="n">
        <v>0</v>
      </c>
      <c r="D20" s="7" t="n">
        <v>0</v>
      </c>
    </row>
    <row r="21" spans="1:4">
      <c r="A21" s="4" t="s">
        <v>945</v>
      </c>
      <c r="B21" s="7" t="n">
        <v>569</v>
      </c>
      <c r="C21" s="7" t="n">
        <v>0</v>
      </c>
      <c r="D21" s="7" t="n">
        <v>0</v>
      </c>
    </row>
    <row r="22" spans="1:4">
      <c r="A22" s="4" t="s">
        <v>725</v>
      </c>
    </row>
    <row r="23" spans="1:4">
      <c r="A23" s="3" t="s">
        <v>942</v>
      </c>
    </row>
    <row r="24" spans="1:4">
      <c r="A24" s="4" t="s">
        <v>943</v>
      </c>
      <c r="B24" s="5" t="n">
        <v>0</v>
      </c>
      <c r="C24" s="5" t="n">
        <v>0</v>
      </c>
      <c r="D24" s="5" t="n">
        <v>0</v>
      </c>
    </row>
    <row r="25" spans="1:4">
      <c r="A25" s="4" t="s">
        <v>944</v>
      </c>
      <c r="B25" s="7" t="n">
        <v>0</v>
      </c>
      <c r="C25" s="7" t="n">
        <v>0</v>
      </c>
      <c r="D25" s="7" t="n">
        <v>0</v>
      </c>
    </row>
    <row r="26" spans="1:4">
      <c r="A26" s="4" t="s">
        <v>945</v>
      </c>
      <c r="B26" s="7" t="n">
        <v>0</v>
      </c>
      <c r="C26" s="7" t="n">
        <v>0</v>
      </c>
      <c r="D26" s="7" t="n">
        <v>0</v>
      </c>
    </row>
    <row r="27" spans="1:4">
      <c r="A27" s="4" t="s">
        <v>946</v>
      </c>
    </row>
    <row r="28" spans="1:4">
      <c r="A28" s="3" t="s">
        <v>942</v>
      </c>
    </row>
    <row r="29" spans="1:4">
      <c r="A29" s="4" t="s">
        <v>943</v>
      </c>
      <c r="B29" s="5" t="n">
        <v>1</v>
      </c>
      <c r="C29" s="5" t="n">
        <v>0</v>
      </c>
      <c r="D29" s="5" t="n">
        <v>0</v>
      </c>
    </row>
    <row r="30" spans="1:4">
      <c r="A30" s="4" t="s">
        <v>944</v>
      </c>
      <c r="B30" s="7" t="n">
        <v>884</v>
      </c>
      <c r="C30" s="7" t="n">
        <v>0</v>
      </c>
      <c r="D30" s="7" t="n">
        <v>0</v>
      </c>
    </row>
    <row r="31" spans="1:4">
      <c r="A31" s="4" t="s">
        <v>945</v>
      </c>
      <c r="B31" s="7" t="n">
        <v>884</v>
      </c>
      <c r="C31" s="7" t="n">
        <v>0</v>
      </c>
      <c r="D31" s="7" t="n">
        <v>0</v>
      </c>
    </row>
    <row r="32" spans="1:4">
      <c r="A32" s="4" t="s">
        <v>637</v>
      </c>
    </row>
    <row r="33" spans="1:4">
      <c r="A33" s="3" t="s">
        <v>942</v>
      </c>
    </row>
    <row r="34" spans="1:4">
      <c r="A34" s="4" t="s">
        <v>943</v>
      </c>
      <c r="B34" s="5" t="n">
        <v>0</v>
      </c>
      <c r="C34" s="5" t="n">
        <v>0</v>
      </c>
      <c r="D34" s="5" t="n">
        <v>1</v>
      </c>
    </row>
    <row r="35" spans="1:4">
      <c r="A35" s="4" t="s">
        <v>944</v>
      </c>
      <c r="B35" s="7" t="n">
        <v>0</v>
      </c>
      <c r="C35" s="7" t="n">
        <v>0</v>
      </c>
      <c r="D35" s="7" t="n">
        <v>577</v>
      </c>
    </row>
    <row r="36" spans="1:4">
      <c r="A36" s="4" t="s">
        <v>945</v>
      </c>
      <c r="B36" s="7" t="n">
        <v>0</v>
      </c>
      <c r="C36" s="7" t="n">
        <v>0</v>
      </c>
      <c r="D36" s="7" t="n">
        <v>5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947</v>
      </c>
      <c r="B1" s="2" t="s">
        <v>1</v>
      </c>
    </row>
    <row r="2" spans="1:4">
      <c r="B2" s="2" t="s">
        <v>939</v>
      </c>
      <c r="C2" s="2" t="s">
        <v>940</v>
      </c>
      <c r="D2" s="2" t="s">
        <v>948</v>
      </c>
    </row>
    <row r="3" spans="1:4">
      <c r="A3" s="3" t="s">
        <v>949</v>
      </c>
    </row>
    <row r="4" spans="1:4">
      <c r="A4" s="4" t="s">
        <v>950</v>
      </c>
      <c r="B4" s="7" t="n">
        <v>1500000</v>
      </c>
      <c r="C4" s="7" t="n">
        <v>5000000</v>
      </c>
    </row>
    <row r="5" spans="1:4">
      <c r="A5" s="4" t="s">
        <v>951</v>
      </c>
      <c r="B5" s="5" t="n">
        <v>0</v>
      </c>
      <c r="C5" s="5" t="n">
        <v>148000</v>
      </c>
    </row>
    <row r="6" spans="1:4">
      <c r="A6" s="4" t="s">
        <v>952</v>
      </c>
      <c r="B6" s="7" t="n">
        <v>0</v>
      </c>
      <c r="C6" s="7" t="n">
        <v>0</v>
      </c>
    </row>
    <row r="7" spans="1:4">
      <c r="A7" s="4" t="s">
        <v>313</v>
      </c>
    </row>
    <row r="8" spans="1:4">
      <c r="A8" s="3" t="s">
        <v>949</v>
      </c>
    </row>
    <row r="9" spans="1:4">
      <c r="A9" s="4" t="s">
        <v>953</v>
      </c>
      <c r="B9" s="5" t="n">
        <v>2</v>
      </c>
      <c r="C9" s="5" t="n">
        <v>1</v>
      </c>
      <c r="D9" s="5" t="n">
        <v>1</v>
      </c>
    </row>
    <row r="10" spans="1:4">
      <c r="A10" s="4" t="s">
        <v>954</v>
      </c>
      <c r="B10" s="5" t="n">
        <v>0</v>
      </c>
      <c r="C10" s="5" t="n">
        <v>0</v>
      </c>
      <c r="D10" s="5" t="n">
        <v>0</v>
      </c>
    </row>
    <row r="11" spans="1:4">
      <c r="A11" s="4" t="s">
        <v>632</v>
      </c>
    </row>
    <row r="12" spans="1:4">
      <c r="A12" s="3" t="s">
        <v>949</v>
      </c>
    </row>
    <row r="13" spans="1:4">
      <c r="A13" s="4" t="s">
        <v>955</v>
      </c>
      <c r="B13" s="4" t="s">
        <v>956</v>
      </c>
    </row>
    <row r="14" spans="1:4">
      <c r="A14" s="4" t="s">
        <v>806</v>
      </c>
    </row>
    <row r="15" spans="1:4">
      <c r="A15" s="3" t="s">
        <v>949</v>
      </c>
    </row>
    <row r="16" spans="1:4">
      <c r="A16" s="4" t="s">
        <v>953</v>
      </c>
      <c r="B16" s="5" t="n">
        <v>1</v>
      </c>
      <c r="C16" s="5" t="n">
        <v>1</v>
      </c>
      <c r="D1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7</v>
      </c>
      <c r="B1" s="2" t="s">
        <v>1</v>
      </c>
    </row>
    <row r="2" spans="1:4">
      <c r="B2" s="2" t="s">
        <v>2</v>
      </c>
      <c r="C2" s="2" t="s">
        <v>30</v>
      </c>
      <c r="D2" s="2" t="s">
        <v>80</v>
      </c>
    </row>
    <row r="3" spans="1:4">
      <c r="A3" s="3" t="s">
        <v>483</v>
      </c>
    </row>
    <row r="4" spans="1:4">
      <c r="A4" s="4" t="s">
        <v>958</v>
      </c>
      <c r="B4" s="7" t="n">
        <v>73080</v>
      </c>
      <c r="C4" s="7" t="n">
        <v>69875</v>
      </c>
    </row>
    <row r="5" spans="1:4">
      <c r="A5" s="4" t="s">
        <v>959</v>
      </c>
      <c r="B5" s="5" t="n">
        <v>-21286</v>
      </c>
      <c r="C5" s="5" t="n">
        <v>-17819</v>
      </c>
    </row>
    <row r="6" spans="1:4">
      <c r="A6" s="4" t="s">
        <v>43</v>
      </c>
      <c r="B6" s="5" t="n">
        <v>51794</v>
      </c>
      <c r="C6" s="5" t="n">
        <v>52056</v>
      </c>
    </row>
    <row r="7" spans="1:4">
      <c r="A7" s="4" t="s">
        <v>960</v>
      </c>
      <c r="B7" s="5" t="n">
        <v>3700</v>
      </c>
      <c r="C7" s="5" t="n">
        <v>3500</v>
      </c>
      <c r="D7" s="7" t="n">
        <v>3800</v>
      </c>
    </row>
    <row r="8" spans="1:4">
      <c r="A8" s="4" t="s">
        <v>961</v>
      </c>
    </row>
    <row r="9" spans="1:4">
      <c r="A9" s="3" t="s">
        <v>483</v>
      </c>
    </row>
    <row r="10" spans="1:4">
      <c r="A10" s="4" t="s">
        <v>958</v>
      </c>
      <c r="B10" s="5" t="n">
        <v>14849</v>
      </c>
      <c r="C10" s="5" t="n">
        <v>14632</v>
      </c>
    </row>
    <row r="11" spans="1:4">
      <c r="A11" s="4" t="s">
        <v>962</v>
      </c>
    </row>
    <row r="12" spans="1:4">
      <c r="A12" s="3" t="s">
        <v>483</v>
      </c>
    </row>
    <row r="13" spans="1:4">
      <c r="A13" s="4" t="s">
        <v>958</v>
      </c>
      <c r="B13" s="5" t="n">
        <v>38742</v>
      </c>
      <c r="C13" s="5" t="n">
        <v>37856</v>
      </c>
    </row>
    <row r="14" spans="1:4">
      <c r="A14" s="4" t="s">
        <v>963</v>
      </c>
    </row>
    <row r="15" spans="1:4">
      <c r="A15" s="3" t="s">
        <v>483</v>
      </c>
    </row>
    <row r="16" spans="1:4">
      <c r="A16" s="4" t="s">
        <v>958</v>
      </c>
      <c r="B16" s="5" t="n">
        <v>18939</v>
      </c>
      <c r="C16" s="5" t="n">
        <v>16961</v>
      </c>
    </row>
    <row r="17" spans="1:4">
      <c r="A17" s="4" t="s">
        <v>964</v>
      </c>
    </row>
    <row r="18" spans="1:4">
      <c r="A18" s="3" t="s">
        <v>483</v>
      </c>
    </row>
    <row r="19" spans="1:4">
      <c r="A19" s="4" t="s">
        <v>958</v>
      </c>
      <c r="B19" s="7" t="n">
        <v>550</v>
      </c>
      <c r="C19" s="7" t="n">
        <v>4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0</v>
      </c>
    </row>
    <row r="3" spans="1:4">
      <c r="A3" s="3" t="s">
        <v>246</v>
      </c>
    </row>
    <row r="4" spans="1:4">
      <c r="A4" s="4" t="s">
        <v>966</v>
      </c>
      <c r="B4" s="4" t="s">
        <v>967</v>
      </c>
    </row>
    <row r="5" spans="1:4">
      <c r="A5" s="5" t="n">
        <v>2017</v>
      </c>
      <c r="B5" s="7" t="n">
        <v>4627</v>
      </c>
    </row>
    <row r="6" spans="1:4">
      <c r="A6" s="5" t="n">
        <v>2018</v>
      </c>
      <c r="B6" s="5" t="n">
        <v>3347</v>
      </c>
    </row>
    <row r="7" spans="1:4">
      <c r="A7" s="5" t="n">
        <v>2019</v>
      </c>
      <c r="B7" s="5" t="n">
        <v>3261</v>
      </c>
    </row>
    <row r="8" spans="1:4">
      <c r="A8" s="5" t="n">
        <v>2020</v>
      </c>
      <c r="B8" s="5" t="n">
        <v>2980</v>
      </c>
    </row>
    <row r="9" spans="1:4">
      <c r="A9" s="5" t="n">
        <v>2021</v>
      </c>
      <c r="B9" s="5" t="n">
        <v>3049</v>
      </c>
    </row>
    <row r="10" spans="1:4">
      <c r="A10" s="4" t="s">
        <v>968</v>
      </c>
      <c r="B10" s="5" t="n">
        <v>3518</v>
      </c>
    </row>
    <row r="11" spans="1:4">
      <c r="A11" s="4" t="s">
        <v>136</v>
      </c>
      <c r="B11" s="5" t="n">
        <v>20782</v>
      </c>
    </row>
    <row r="12" spans="1:4">
      <c r="A12" s="4" t="s">
        <v>969</v>
      </c>
      <c r="B12" s="5" t="n">
        <v>3400</v>
      </c>
    </row>
    <row r="13" spans="1:4">
      <c r="A13" s="4" t="s">
        <v>970</v>
      </c>
      <c r="B13" s="7" t="n">
        <v>3500</v>
      </c>
      <c r="C13" s="7" t="n">
        <v>3200</v>
      </c>
      <c r="D13" s="7" t="n">
        <v>3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80</v>
      </c>
    </row>
    <row r="3" spans="1:4">
      <c r="A3" s="3" t="s">
        <v>972</v>
      </c>
    </row>
    <row r="4" spans="1:4">
      <c r="A4" s="4" t="s">
        <v>677</v>
      </c>
      <c r="B4" s="7" t="n">
        <v>77084</v>
      </c>
      <c r="C4" s="7" t="n">
        <v>36357</v>
      </c>
    </row>
    <row r="5" spans="1:4">
      <c r="A5" s="4" t="s">
        <v>973</v>
      </c>
      <c r="B5" s="5" t="n">
        <v>7480</v>
      </c>
      <c r="C5" s="5" t="n">
        <v>40727</v>
      </c>
    </row>
    <row r="6" spans="1:4">
      <c r="A6" s="4" t="s">
        <v>682</v>
      </c>
      <c r="B6" s="5" t="n">
        <v>84564</v>
      </c>
      <c r="C6" s="5" t="n">
        <v>77084</v>
      </c>
      <c r="D6" s="7" t="n">
        <v>36357</v>
      </c>
    </row>
    <row r="7" spans="1:4">
      <c r="A7" s="3" t="s">
        <v>974</v>
      </c>
    </row>
    <row r="8" spans="1:4">
      <c r="A8" s="4" t="s">
        <v>677</v>
      </c>
      <c r="C8" s="5" t="n">
        <v>21660</v>
      </c>
      <c r="D8" s="5" t="n">
        <v>16910</v>
      </c>
    </row>
    <row r="9" spans="1:4">
      <c r="A9" s="4" t="s">
        <v>975</v>
      </c>
      <c r="B9" s="5" t="n">
        <v>1100</v>
      </c>
      <c r="C9" s="5" t="n">
        <v>4750</v>
      </c>
    </row>
    <row r="10" spans="1:4">
      <c r="A10" s="4" t="s">
        <v>976</v>
      </c>
      <c r="B10" s="5" t="n">
        <v>-11726</v>
      </c>
      <c r="C10" s="5" t="n">
        <v>-8911</v>
      </c>
    </row>
    <row r="11" spans="1:4">
      <c r="A11" s="4" t="s">
        <v>682</v>
      </c>
      <c r="B11" s="5" t="n">
        <v>11034</v>
      </c>
      <c r="C11" s="5" t="n">
        <v>12749</v>
      </c>
    </row>
    <row r="12" spans="1:4">
      <c r="A12" s="4" t="s">
        <v>977</v>
      </c>
      <c r="B12" s="5" t="n">
        <v>95598</v>
      </c>
      <c r="C12" s="5" t="n">
        <v>89833</v>
      </c>
    </row>
    <row r="13" spans="1:4">
      <c r="A13" s="4" t="s">
        <v>114</v>
      </c>
      <c r="B13" s="7" t="n">
        <v>2815</v>
      </c>
      <c r="C13" s="7" t="n">
        <v>2102</v>
      </c>
      <c r="D13" s="7" t="n">
        <v>18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79</v>
      </c>
    </row>
    <row r="3" spans="1:3">
      <c r="A3" s="5" t="n">
        <v>2018</v>
      </c>
      <c r="B3" s="7" t="n">
        <v>2575</v>
      </c>
    </row>
    <row r="4" spans="1:3">
      <c r="A4" s="5" t="n">
        <v>2019</v>
      </c>
      <c r="B4" s="5" t="n">
        <v>2492</v>
      </c>
    </row>
    <row r="5" spans="1:3">
      <c r="A5" s="5" t="n">
        <v>2020</v>
      </c>
      <c r="B5" s="5" t="n">
        <v>2107</v>
      </c>
    </row>
    <row r="6" spans="1:3">
      <c r="A6" s="5" t="n">
        <v>2021</v>
      </c>
      <c r="B6" s="5" t="n">
        <v>1778</v>
      </c>
    </row>
    <row r="7" spans="1:3">
      <c r="A7" s="5" t="n">
        <v>2022</v>
      </c>
      <c r="B7" s="5" t="n">
        <v>1704</v>
      </c>
    </row>
    <row r="8" spans="1:3">
      <c r="A8" s="4" t="s">
        <v>968</v>
      </c>
      <c r="B8" s="5" t="n">
        <v>378</v>
      </c>
    </row>
    <row r="9" spans="1:3">
      <c r="A9" s="4" t="s">
        <v>980</v>
      </c>
      <c r="B9" s="7" t="n">
        <v>11034</v>
      </c>
      <c r="C9" s="7" t="n">
        <v>127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1</v>
      </c>
      <c r="B1" s="2" t="s">
        <v>1</v>
      </c>
    </row>
    <row r="2" spans="1:4">
      <c r="B2" s="2" t="s">
        <v>2</v>
      </c>
      <c r="C2" s="2" t="s">
        <v>30</v>
      </c>
      <c r="D2" s="2" t="s">
        <v>80</v>
      </c>
    </row>
    <row r="3" spans="1:4">
      <c r="A3" s="3" t="s">
        <v>252</v>
      </c>
    </row>
    <row r="4" spans="1:4">
      <c r="A4" s="4" t="s">
        <v>982</v>
      </c>
      <c r="B4" s="7" t="n">
        <v>50300</v>
      </c>
      <c r="C4" s="7" t="n">
        <v>53700</v>
      </c>
      <c r="D4" s="7" t="n">
        <v>42100</v>
      </c>
    </row>
    <row r="5" spans="1:4">
      <c r="A5" s="4" t="s">
        <v>983</v>
      </c>
      <c r="B5" s="5" t="n">
        <v>5300</v>
      </c>
      <c r="C5" s="5" t="n">
        <v>5400</v>
      </c>
      <c r="D5" s="5" t="n">
        <v>4400</v>
      </c>
    </row>
    <row r="6" spans="1:4">
      <c r="A6" s="4" t="s">
        <v>984</v>
      </c>
      <c r="B6" s="5" t="n">
        <v>1700</v>
      </c>
      <c r="C6" s="5" t="n">
        <v>1300</v>
      </c>
      <c r="D6" s="7" t="n">
        <v>978</v>
      </c>
    </row>
    <row r="7" spans="1:4">
      <c r="A7" s="4" t="s">
        <v>985</v>
      </c>
      <c r="B7" s="7" t="n">
        <v>185600</v>
      </c>
      <c r="C7" s="7" t="n">
        <v>142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80</v>
      </c>
    </row>
    <row r="3" spans="1:4">
      <c r="A3" s="3" t="s">
        <v>987</v>
      </c>
    </row>
    <row r="4" spans="1:4">
      <c r="A4" s="4" t="s">
        <v>677</v>
      </c>
      <c r="B4" s="7" t="n">
        <v>3477</v>
      </c>
      <c r="C4" s="7" t="n">
        <v>2626</v>
      </c>
      <c r="D4" s="7" t="n">
        <v>1516</v>
      </c>
    </row>
    <row r="5" spans="1:4">
      <c r="A5" s="4" t="s">
        <v>988</v>
      </c>
      <c r="B5" s="5" t="n">
        <v>1213</v>
      </c>
      <c r="C5" s="5" t="n">
        <v>1323</v>
      </c>
      <c r="D5" s="5" t="n">
        <v>1070</v>
      </c>
    </row>
    <row r="6" spans="1:4">
      <c r="A6" s="4" t="s">
        <v>989</v>
      </c>
      <c r="B6" s="5" t="n">
        <v>-621</v>
      </c>
      <c r="C6" s="5" t="n">
        <v>-472</v>
      </c>
      <c r="D6" s="5" t="n">
        <v>40</v>
      </c>
    </row>
    <row r="7" spans="1:4">
      <c r="A7" s="4" t="s">
        <v>682</v>
      </c>
      <c r="B7" s="7" t="n">
        <v>4069</v>
      </c>
      <c r="C7" s="7" t="n">
        <v>3477</v>
      </c>
      <c r="D7" s="7" t="n">
        <v>26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14"/>
  </cols>
  <sheetData>
    <row r="1" spans="1:5">
      <c r="A1" s="1" t="s">
        <v>990</v>
      </c>
      <c r="B1" s="2" t="s">
        <v>1</v>
      </c>
    </row>
    <row r="2" spans="1:5">
      <c r="B2" s="2" t="s">
        <v>2</v>
      </c>
      <c r="C2" s="2" t="s">
        <v>30</v>
      </c>
      <c r="D2" s="2" t="s">
        <v>80</v>
      </c>
      <c r="E2" s="2" t="s">
        <v>630</v>
      </c>
    </row>
    <row r="3" spans="1:5">
      <c r="A3" s="3" t="s">
        <v>991</v>
      </c>
    </row>
    <row r="4" spans="1:5">
      <c r="A4" s="4" t="s">
        <v>992</v>
      </c>
      <c r="B4" s="7" t="n">
        <v>4069</v>
      </c>
      <c r="C4" s="7" t="n">
        <v>3477</v>
      </c>
      <c r="D4" s="7" t="n">
        <v>2626</v>
      </c>
      <c r="E4" s="7" t="n">
        <v>1516</v>
      </c>
    </row>
    <row r="5" spans="1:5">
      <c r="A5" s="4" t="s">
        <v>993</v>
      </c>
      <c r="B5" s="4" t="s">
        <v>994</v>
      </c>
      <c r="C5" s="4" t="s">
        <v>995</v>
      </c>
    </row>
    <row r="6" spans="1:5">
      <c r="A6" s="4" t="s">
        <v>996</v>
      </c>
      <c r="B6" s="7" t="n">
        <v>-140</v>
      </c>
      <c r="C6" s="7" t="n">
        <v>-122</v>
      </c>
    </row>
    <row r="7" spans="1:5">
      <c r="A7" s="4" t="s">
        <v>997</v>
      </c>
      <c r="B7" s="7" t="n">
        <v>-272</v>
      </c>
      <c r="C7" s="7" t="n">
        <v>-236</v>
      </c>
    </row>
    <row r="8" spans="1:5">
      <c r="A8" s="4" t="s">
        <v>998</v>
      </c>
      <c r="B8" s="4" t="s">
        <v>999</v>
      </c>
      <c r="C8" s="4" t="s">
        <v>1000</v>
      </c>
    </row>
    <row r="9" spans="1:5">
      <c r="A9" s="4" t="s">
        <v>1001</v>
      </c>
      <c r="B9" s="7" t="n">
        <v>-141</v>
      </c>
      <c r="C9" s="7" t="n">
        <v>-108</v>
      </c>
    </row>
    <row r="10" spans="1:5">
      <c r="A10" s="4" t="s">
        <v>1002</v>
      </c>
      <c r="B10" s="7" t="n">
        <v>-275</v>
      </c>
      <c r="C10" s="7" t="n">
        <v>-210</v>
      </c>
    </row>
    <row r="11" spans="1:5">
      <c r="A11" s="4" t="s">
        <v>1003</v>
      </c>
      <c r="B11" s="4" t="s">
        <v>1004</v>
      </c>
      <c r="C11" s="4" t="s">
        <v>10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0</v>
      </c>
    </row>
    <row r="3" spans="1:3">
      <c r="A3" s="3" t="s">
        <v>991</v>
      </c>
    </row>
    <row r="4" spans="1:3">
      <c r="A4" s="4" t="s">
        <v>1007</v>
      </c>
      <c r="B4" s="7" t="n">
        <v>349787</v>
      </c>
      <c r="C4" s="7" t="n">
        <v>302776</v>
      </c>
    </row>
    <row r="5" spans="1:3">
      <c r="A5" s="4" t="s">
        <v>1008</v>
      </c>
      <c r="B5" s="5" t="n">
        <v>684</v>
      </c>
      <c r="C5" s="5" t="n">
        <v>1986</v>
      </c>
    </row>
    <row r="6" spans="1:3">
      <c r="A6" s="4" t="s">
        <v>1009</v>
      </c>
    </row>
    <row r="7" spans="1:3">
      <c r="A7" s="3" t="s">
        <v>991</v>
      </c>
    </row>
    <row r="8" spans="1:3">
      <c r="A8" s="4" t="s">
        <v>1007</v>
      </c>
      <c r="B8" s="5" t="n">
        <v>185557</v>
      </c>
      <c r="C8" s="5" t="n">
        <v>142069</v>
      </c>
    </row>
    <row r="9" spans="1:3">
      <c r="A9" s="4" t="s">
        <v>1008</v>
      </c>
      <c r="B9" s="5" t="n">
        <v>0</v>
      </c>
      <c r="C9" s="5" t="n">
        <v>0</v>
      </c>
    </row>
    <row r="10" spans="1:3">
      <c r="A10" s="4" t="s">
        <v>1010</v>
      </c>
    </row>
    <row r="11" spans="1:3">
      <c r="A11" s="3" t="s">
        <v>991</v>
      </c>
    </row>
    <row r="12" spans="1:3">
      <c r="A12" s="4" t="s">
        <v>1007</v>
      </c>
      <c r="B12" s="5" t="n">
        <v>10420</v>
      </c>
      <c r="C12" s="5" t="n">
        <v>16356</v>
      </c>
    </row>
    <row r="13" spans="1:3">
      <c r="A13" s="4" t="s">
        <v>1008</v>
      </c>
      <c r="B13" s="5" t="n">
        <v>0</v>
      </c>
      <c r="C13" s="5" t="n">
        <v>0</v>
      </c>
    </row>
    <row r="14" spans="1:3">
      <c r="A14" s="4" t="s">
        <v>1011</v>
      </c>
    </row>
    <row r="15" spans="1:3">
      <c r="A15" s="3" t="s">
        <v>991</v>
      </c>
    </row>
    <row r="16" spans="1:3">
      <c r="A16" s="4" t="s">
        <v>1007</v>
      </c>
      <c r="B16" s="5" t="n">
        <v>153810</v>
      </c>
      <c r="C16" s="5" t="n">
        <v>144351</v>
      </c>
    </row>
    <row r="17" spans="1:3">
      <c r="A17" s="4" t="s">
        <v>1008</v>
      </c>
      <c r="B17" s="5" t="n">
        <v>684</v>
      </c>
      <c r="C17" s="5" t="n">
        <v>1986</v>
      </c>
    </row>
    <row r="18" spans="1:3">
      <c r="A18" s="4" t="s">
        <v>1012</v>
      </c>
    </row>
    <row r="19" spans="1:3">
      <c r="A19" s="3" t="s">
        <v>991</v>
      </c>
    </row>
    <row r="20" spans="1:3">
      <c r="A20" s="4" t="s">
        <v>1007</v>
      </c>
      <c r="B20" s="5" t="n">
        <v>4063</v>
      </c>
      <c r="C20" s="5" t="n">
        <v>742</v>
      </c>
    </row>
    <row r="21" spans="1:3">
      <c r="A21" s="4" t="s">
        <v>1013</v>
      </c>
    </row>
    <row r="22" spans="1:3">
      <c r="A22" s="3" t="s">
        <v>991</v>
      </c>
    </row>
    <row r="23" spans="1:3">
      <c r="A23" s="4" t="s">
        <v>1007</v>
      </c>
      <c r="B23" s="5" t="n">
        <v>1555</v>
      </c>
      <c r="C23" s="5" t="n">
        <v>522</v>
      </c>
    </row>
    <row r="24" spans="1:3">
      <c r="A24" s="4" t="s">
        <v>1014</v>
      </c>
    </row>
    <row r="25" spans="1:3">
      <c r="A25" s="3" t="s">
        <v>991</v>
      </c>
    </row>
    <row r="26" spans="1:3">
      <c r="A26" s="4" t="s">
        <v>1007</v>
      </c>
      <c r="B26" s="5" t="n">
        <v>0</v>
      </c>
      <c r="C26" s="5" t="n">
        <v>0</v>
      </c>
    </row>
    <row r="27" spans="1:3">
      <c r="A27" s="4" t="s">
        <v>1015</v>
      </c>
    </row>
    <row r="28" spans="1:3">
      <c r="A28" s="3" t="s">
        <v>991</v>
      </c>
    </row>
    <row r="29" spans="1:3">
      <c r="A29" s="4" t="s">
        <v>1007</v>
      </c>
      <c r="B29" s="5" t="n">
        <v>2508</v>
      </c>
      <c r="C29" s="5" t="n">
        <v>220</v>
      </c>
    </row>
    <row r="30" spans="1:3">
      <c r="A30" s="4" t="s">
        <v>1016</v>
      </c>
    </row>
    <row r="31" spans="1:3">
      <c r="A31" s="3" t="s">
        <v>991</v>
      </c>
    </row>
    <row r="32" spans="1:3">
      <c r="A32" s="4" t="s">
        <v>1007</v>
      </c>
      <c r="B32" s="5" t="n">
        <v>6627</v>
      </c>
      <c r="C32" s="5" t="n">
        <v>5580</v>
      </c>
    </row>
    <row r="33" spans="1:3">
      <c r="A33" s="4" t="s">
        <v>1017</v>
      </c>
    </row>
    <row r="34" spans="1:3">
      <c r="A34" s="3" t="s">
        <v>991</v>
      </c>
    </row>
    <row r="35" spans="1:3">
      <c r="A35" s="4" t="s">
        <v>1007</v>
      </c>
      <c r="B35" s="5" t="n">
        <v>0</v>
      </c>
      <c r="C35" s="5" t="n">
        <v>0</v>
      </c>
    </row>
    <row r="36" spans="1:3">
      <c r="A36" s="4" t="s">
        <v>1018</v>
      </c>
    </row>
    <row r="37" spans="1:3">
      <c r="A37" s="3" t="s">
        <v>991</v>
      </c>
    </row>
    <row r="38" spans="1:3">
      <c r="A38" s="4" t="s">
        <v>1007</v>
      </c>
      <c r="B38" s="5" t="n">
        <v>0</v>
      </c>
      <c r="C38" s="5" t="n">
        <v>0</v>
      </c>
    </row>
    <row r="39" spans="1:3">
      <c r="A39" s="4" t="s">
        <v>1019</v>
      </c>
    </row>
    <row r="40" spans="1:3">
      <c r="A40" s="3" t="s">
        <v>991</v>
      </c>
    </row>
    <row r="41" spans="1:3">
      <c r="A41" s="4" t="s">
        <v>1007</v>
      </c>
      <c r="B41" s="7" t="n">
        <v>6627</v>
      </c>
      <c r="C41" s="7" t="n">
        <v>55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020</v>
      </c>
      <c r="B1" s="2" t="s">
        <v>1021</v>
      </c>
      <c r="C1" s="2" t="s">
        <v>504</v>
      </c>
    </row>
    <row r="2" spans="1:3">
      <c r="A2" s="3" t="s">
        <v>255</v>
      </c>
    </row>
    <row r="3" spans="1:3">
      <c r="A3" s="4" t="s">
        <v>1022</v>
      </c>
      <c r="B3" s="5" t="n">
        <v>12</v>
      </c>
    </row>
    <row r="4" spans="1:3">
      <c r="A4" s="4" t="s">
        <v>1023</v>
      </c>
      <c r="C4" s="7" t="n">
        <v>-3100</v>
      </c>
    </row>
    <row r="5" spans="1:3">
      <c r="A5" s="4" t="s">
        <v>1024</v>
      </c>
      <c r="C5" s="5" t="n">
        <v>-16959</v>
      </c>
    </row>
    <row r="6" spans="1:3">
      <c r="A6" s="4" t="s">
        <v>1025</v>
      </c>
      <c r="C6" s="5" t="n">
        <v>5511</v>
      </c>
    </row>
    <row r="7" spans="1:3">
      <c r="A7" s="4" t="s">
        <v>1026</v>
      </c>
      <c r="C7" s="5" t="n">
        <v>-14548</v>
      </c>
    </row>
    <row r="8" spans="1:3">
      <c r="A8" s="4" t="s">
        <v>1027</v>
      </c>
      <c r="C8" s="5" t="n">
        <v>-1940</v>
      </c>
    </row>
    <row r="9" spans="1:3">
      <c r="A9" s="4" t="s">
        <v>95</v>
      </c>
      <c r="C9" s="7" t="n">
        <v>-164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504</v>
      </c>
    </row>
    <row r="3" spans="1:2">
      <c r="A3" s="3" t="s">
        <v>1029</v>
      </c>
    </row>
    <row r="4" spans="1:2">
      <c r="A4" s="4" t="s">
        <v>677</v>
      </c>
      <c r="B4" s="7" t="n">
        <v>22320</v>
      </c>
    </row>
    <row r="5" spans="1:2">
      <c r="A5" s="4" t="s">
        <v>1030</v>
      </c>
      <c r="B5" s="5" t="n">
        <v>1045</v>
      </c>
    </row>
    <row r="6" spans="1:2">
      <c r="A6" s="4" t="s">
        <v>1031</v>
      </c>
      <c r="B6" s="5" t="n">
        <v>1784</v>
      </c>
    </row>
    <row r="7" spans="1:2">
      <c r="A7" s="4" t="s">
        <v>1032</v>
      </c>
      <c r="B7" s="5" t="n">
        <v>-6627</v>
      </c>
    </row>
    <row r="8" spans="1:2">
      <c r="A8" s="4" t="s">
        <v>1033</v>
      </c>
      <c r="B8" s="5" t="n">
        <v>-1940</v>
      </c>
    </row>
    <row r="9" spans="1:2">
      <c r="A9" s="4" t="s">
        <v>1034</v>
      </c>
      <c r="B9" s="5" t="n">
        <v>377</v>
      </c>
    </row>
    <row r="10" spans="1:2">
      <c r="A10" s="4" t="s">
        <v>1035</v>
      </c>
      <c r="B10" s="5" t="n">
        <v>-16959</v>
      </c>
    </row>
    <row r="11" spans="1:2">
      <c r="A11" s="4" t="s">
        <v>682</v>
      </c>
      <c r="B11"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36</v>
      </c>
      <c r="B1" s="2" t="s">
        <v>2</v>
      </c>
      <c r="C1" s="2" t="s">
        <v>30</v>
      </c>
    </row>
    <row r="2" spans="1:3">
      <c r="A2" s="3" t="s">
        <v>1037</v>
      </c>
    </row>
    <row r="3" spans="1:3">
      <c r="A3" s="4" t="s">
        <v>1038</v>
      </c>
      <c r="B3" s="7" t="n">
        <v>1191106</v>
      </c>
      <c r="C3" s="7" t="n">
        <v>984419</v>
      </c>
    </row>
    <row r="4" spans="1:3">
      <c r="A4" s="4" t="s">
        <v>1039</v>
      </c>
      <c r="B4" s="5" t="n">
        <v>688150</v>
      </c>
      <c r="C4" s="5" t="n">
        <v>664350</v>
      </c>
    </row>
    <row r="5" spans="1:3">
      <c r="A5" s="4" t="s">
        <v>1040</v>
      </c>
      <c r="B5" s="5" t="n">
        <v>1626238</v>
      </c>
      <c r="C5" s="5" t="n">
        <v>1292867</v>
      </c>
    </row>
    <row r="6" spans="1:3">
      <c r="A6" s="4" t="s">
        <v>1041</v>
      </c>
      <c r="B6" s="5" t="n">
        <v>560529</v>
      </c>
      <c r="C6" s="5" t="n">
        <v>388164</v>
      </c>
    </row>
    <row r="7" spans="1:3">
      <c r="A7" s="4" t="s">
        <v>1042</v>
      </c>
      <c r="B7" s="5" t="n">
        <v>154604</v>
      </c>
      <c r="C7" s="5" t="n">
        <v>78685</v>
      </c>
    </row>
    <row r="8" spans="1:3">
      <c r="A8" s="4" t="s">
        <v>1043</v>
      </c>
      <c r="B8" s="5" t="n">
        <v>22508</v>
      </c>
      <c r="C8" s="5" t="n">
        <v>22680</v>
      </c>
    </row>
    <row r="9" spans="1:3">
      <c r="A9" s="4" t="s">
        <v>53</v>
      </c>
      <c r="B9" s="5" t="n">
        <v>4243135</v>
      </c>
      <c r="C9" s="5" t="n">
        <v>3431165</v>
      </c>
    </row>
    <row r="10" spans="1:3">
      <c r="A10" s="4" t="s">
        <v>1044</v>
      </c>
      <c r="B10" s="5" t="n">
        <v>393</v>
      </c>
      <c r="C10" s="5" t="n">
        <v>390</v>
      </c>
    </row>
    <row r="11" spans="1:3">
      <c r="A11" s="3" t="s">
        <v>1045</v>
      </c>
    </row>
    <row r="12" spans="1:3">
      <c r="A12" s="5" t="n">
        <v>2018</v>
      </c>
      <c r="B12" s="5" t="n">
        <v>576143</v>
      </c>
    </row>
    <row r="13" spans="1:3">
      <c r="A13" s="5" t="n">
        <v>2019</v>
      </c>
      <c r="B13" s="5" t="n">
        <v>96001</v>
      </c>
    </row>
    <row r="14" spans="1:3">
      <c r="A14" s="5" t="n">
        <v>2020</v>
      </c>
      <c r="B14" s="5" t="n">
        <v>47314</v>
      </c>
    </row>
    <row r="15" spans="1:3">
      <c r="A15" s="5" t="n">
        <v>2021</v>
      </c>
      <c r="B15" s="5" t="n">
        <v>10776</v>
      </c>
    </row>
    <row r="16" spans="1:3">
      <c r="A16" s="5" t="n">
        <v>2022</v>
      </c>
      <c r="B16" s="5" t="n">
        <v>7407</v>
      </c>
    </row>
    <row r="17" spans="1:3">
      <c r="A17" s="4" t="s">
        <v>1046</v>
      </c>
      <c r="B17" s="5" t="n">
        <v>737641</v>
      </c>
    </row>
    <row r="18" spans="1:3">
      <c r="A18" s="3" t="s">
        <v>1047</v>
      </c>
    </row>
    <row r="19" spans="1:3">
      <c r="A19" s="4" t="s">
        <v>1048</v>
      </c>
      <c r="B19" s="7" t="n">
        <v>18200</v>
      </c>
      <c r="C19" s="7" t="n">
        <v>14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9</v>
      </c>
      <c r="B1" s="2" t="s">
        <v>2</v>
      </c>
      <c r="C1" s="2" t="s">
        <v>30</v>
      </c>
    </row>
    <row r="2" spans="1:3">
      <c r="A2" s="3" t="s">
        <v>260</v>
      </c>
    </row>
    <row r="3" spans="1:3">
      <c r="A3" s="4" t="s">
        <v>54</v>
      </c>
      <c r="B3" s="6" t="n">
        <v>25.2</v>
      </c>
      <c r="C3" s="6" t="n">
        <v>25.7</v>
      </c>
    </row>
    <row r="4" spans="1:3">
      <c r="A4" s="4" t="s">
        <v>1050</v>
      </c>
      <c r="B4" s="4" t="s">
        <v>1051</v>
      </c>
    </row>
    <row r="5" spans="1:3">
      <c r="A5" s="4" t="s">
        <v>1052</v>
      </c>
      <c r="B5" s="7" t="n">
        <v>0</v>
      </c>
      <c r="C5" s="7" t="n">
        <v>2</v>
      </c>
    </row>
    <row r="6" spans="1:3">
      <c r="A6" s="4" t="s">
        <v>1053</v>
      </c>
      <c r="C6" s="4" t="s">
        <v>10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055</v>
      </c>
      <c r="B1" s="2" t="s">
        <v>2</v>
      </c>
      <c r="C1" s="2" t="s">
        <v>30</v>
      </c>
    </row>
    <row r="2" spans="1:3">
      <c r="A2" s="3" t="s">
        <v>263</v>
      </c>
    </row>
    <row r="3" spans="1:3">
      <c r="A3" s="4" t="s">
        <v>56</v>
      </c>
      <c r="B3" s="7" t="n">
        <v>398000</v>
      </c>
      <c r="C3" s="7" t="n">
        <v>398000</v>
      </c>
    </row>
    <row r="4" spans="1:3">
      <c r="A4" s="4" t="s">
        <v>55</v>
      </c>
      <c r="B4" s="7" t="n">
        <v>0</v>
      </c>
      <c r="C4" s="7" t="n">
        <v>4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1:42Z</dcterms:created>
  <dcterms:modified xmlns:dcterms="http://purl.org/dc/terms/" xmlns:xsi="http://www.w3.org/2001/XMLSchema-instance" xsi:type="dcterms:W3CDTF">2018-02-23T16:31:42Z</dcterms:modified>
</cp:coreProperties>
</file>